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Loans and Preferred Equity Held" sheetId="12" state="visible" r:id="rId12"/>
    <sheet xmlns:r="http://schemas.openxmlformats.org/officeDocument/2006/relationships" name="Investments in Unconsolidated V" sheetId="13" state="visible" r:id="rId13"/>
    <sheet xmlns:r="http://schemas.openxmlformats.org/officeDocument/2006/relationships" name="Real Estate Securities, Availab" sheetId="14" state="visible" r:id="rId14"/>
    <sheet xmlns:r="http://schemas.openxmlformats.org/officeDocument/2006/relationships" name="Real Estate, net and Real Estat" sheetId="15" state="visible" r:id="rId15"/>
    <sheet xmlns:r="http://schemas.openxmlformats.org/officeDocument/2006/relationships" name="Deferred Leasing Costs and Othe" sheetId="16" state="visible" r:id="rId16"/>
    <sheet xmlns:r="http://schemas.openxmlformats.org/officeDocument/2006/relationships" name="Restricted Cash, Other Assets a" sheetId="17" state="visible" r:id="rId17"/>
    <sheet xmlns:r="http://schemas.openxmlformats.org/officeDocument/2006/relationships" name="Debt" sheetId="18" state="visible" r:id="rId18"/>
    <sheet xmlns:r="http://schemas.openxmlformats.org/officeDocument/2006/relationships" name="Related Party Arrangements" sheetId="19" state="visible" r:id="rId19"/>
    <sheet xmlns:r="http://schemas.openxmlformats.org/officeDocument/2006/relationships" name="Equity-Based Compensation"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Fair Value" sheetId="23" state="visible" r:id="rId23"/>
    <sheet xmlns:r="http://schemas.openxmlformats.org/officeDocument/2006/relationships" name="Derivativ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Earnings Per Share" sheetId="27" state="visible" r:id="rId27"/>
    <sheet xmlns:r="http://schemas.openxmlformats.org/officeDocument/2006/relationships" name="Restructuring Charg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oans and Preferred Equity He_2" sheetId="32" state="visible" r:id="rId32"/>
    <sheet xmlns:r="http://schemas.openxmlformats.org/officeDocument/2006/relationships" name="Investments in Unconsolidated_2" sheetId="33" state="visible" r:id="rId33"/>
    <sheet xmlns:r="http://schemas.openxmlformats.org/officeDocument/2006/relationships" name="Real Estate Securities, Avail_2" sheetId="34" state="visible" r:id="rId34"/>
    <sheet xmlns:r="http://schemas.openxmlformats.org/officeDocument/2006/relationships" name="Real Estate, net and Real Est_2" sheetId="35" state="visible" r:id="rId35"/>
    <sheet xmlns:r="http://schemas.openxmlformats.org/officeDocument/2006/relationships" name="Deferred Leasing Costs and Ot_2" sheetId="36" state="visible" r:id="rId36"/>
    <sheet xmlns:r="http://schemas.openxmlformats.org/officeDocument/2006/relationships" name="Restricted Cash, Other Assets_2" sheetId="37" state="visible" r:id="rId37"/>
    <sheet xmlns:r="http://schemas.openxmlformats.org/officeDocument/2006/relationships" name="Debt (Tables)" sheetId="38" state="visible" r:id="rId38"/>
    <sheet xmlns:r="http://schemas.openxmlformats.org/officeDocument/2006/relationships" name="Equity-Based Compensation (Tabl" sheetId="39" state="visible" r:id="rId39"/>
    <sheet xmlns:r="http://schemas.openxmlformats.org/officeDocument/2006/relationships" name="Stockholders' Equity (Tables)" sheetId="40" state="visible" r:id="rId40"/>
    <sheet xmlns:r="http://schemas.openxmlformats.org/officeDocument/2006/relationships" name="Fair Value (Tables)" sheetId="41" state="visible" r:id="rId41"/>
    <sheet xmlns:r="http://schemas.openxmlformats.org/officeDocument/2006/relationships" name="Derivatives (Tables)"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Earnings Per Share (Tables)" sheetId="45" state="visible" r:id="rId45"/>
    <sheet xmlns:r="http://schemas.openxmlformats.org/officeDocument/2006/relationships" name="Business and Organization (Det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Loans and Preferred Equity He_3" sheetId="50" state="visible" r:id="rId50"/>
    <sheet xmlns:r="http://schemas.openxmlformats.org/officeDocument/2006/relationships" name="Loans and Preferred Equity He_4" sheetId="51" state="visible" r:id="rId51"/>
    <sheet xmlns:r="http://schemas.openxmlformats.org/officeDocument/2006/relationships" name="Loans and Preferred Equity He_5" sheetId="52" state="visible" r:id="rId52"/>
    <sheet xmlns:r="http://schemas.openxmlformats.org/officeDocument/2006/relationships" name="Loans and Preferred Equity He_6" sheetId="53" state="visible" r:id="rId53"/>
    <sheet xmlns:r="http://schemas.openxmlformats.org/officeDocument/2006/relationships" name="Loans and Preferred Equity He_7" sheetId="54" state="visible" r:id="rId54"/>
    <sheet xmlns:r="http://schemas.openxmlformats.org/officeDocument/2006/relationships" name="Loans and Preferred Equity He_8"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Investments in Unconsolidated_5" sheetId="58" state="visible" r:id="rId58"/>
    <sheet xmlns:r="http://schemas.openxmlformats.org/officeDocument/2006/relationships" name="Investments in Unconsolidated_6" sheetId="59" state="visible" r:id="rId59"/>
    <sheet xmlns:r="http://schemas.openxmlformats.org/officeDocument/2006/relationships" name="Real Estate Securities, Avail_3" sheetId="60" state="visible" r:id="rId60"/>
    <sheet xmlns:r="http://schemas.openxmlformats.org/officeDocument/2006/relationships" name="Real Estate Securities, Avail_4" sheetId="61" state="visible" r:id="rId61"/>
    <sheet xmlns:r="http://schemas.openxmlformats.org/officeDocument/2006/relationships" name="Real Estate Securities, Avail_5" sheetId="62" state="visible" r:id="rId62"/>
    <sheet xmlns:r="http://schemas.openxmlformats.org/officeDocument/2006/relationships" name="Real Estate Securities, Avail_6" sheetId="63" state="visible" r:id="rId63"/>
    <sheet xmlns:r="http://schemas.openxmlformats.org/officeDocument/2006/relationships" name="Real Estate, net and Real Est_3" sheetId="64" state="visible" r:id="rId64"/>
    <sheet xmlns:r="http://schemas.openxmlformats.org/officeDocument/2006/relationships" name="Real Estate, net and Real Est_4" sheetId="65" state="visible" r:id="rId65"/>
    <sheet xmlns:r="http://schemas.openxmlformats.org/officeDocument/2006/relationships" name="Real Estate, net and Real Est_5" sheetId="66" state="visible" r:id="rId66"/>
    <sheet xmlns:r="http://schemas.openxmlformats.org/officeDocument/2006/relationships" name="Real Estate, net and Real Est_6" sheetId="67" state="visible" r:id="rId67"/>
    <sheet xmlns:r="http://schemas.openxmlformats.org/officeDocument/2006/relationships" name="Real Estate, net and Real Est_7" sheetId="68" state="visible" r:id="rId68"/>
    <sheet xmlns:r="http://schemas.openxmlformats.org/officeDocument/2006/relationships" name="Real Estate, net and Real Est_8" sheetId="69" state="visible" r:id="rId69"/>
    <sheet xmlns:r="http://schemas.openxmlformats.org/officeDocument/2006/relationships" name="Real Estate, net and Real Est_9" sheetId="70" state="visible" r:id="rId70"/>
    <sheet xmlns:r="http://schemas.openxmlformats.org/officeDocument/2006/relationships" name="Real Estate, net and Real Es_10" sheetId="71" state="visible" r:id="rId71"/>
    <sheet xmlns:r="http://schemas.openxmlformats.org/officeDocument/2006/relationships" name="Deferred Leasing Costs and Ot_3" sheetId="72" state="visible" r:id="rId72"/>
    <sheet xmlns:r="http://schemas.openxmlformats.org/officeDocument/2006/relationships" name="Deferred Leasing Costs and Ot_4" sheetId="73" state="visible" r:id="rId73"/>
    <sheet xmlns:r="http://schemas.openxmlformats.org/officeDocument/2006/relationships" name="Deferred Leasing Costs and Ot_5" sheetId="74" state="visible" r:id="rId74"/>
    <sheet xmlns:r="http://schemas.openxmlformats.org/officeDocument/2006/relationships" name="Restricted Cash, Other Assets_3" sheetId="75" state="visible" r:id="rId75"/>
    <sheet xmlns:r="http://schemas.openxmlformats.org/officeDocument/2006/relationships" name="Restricted Cash, Other Assets_4" sheetId="76" state="visible" r:id="rId76"/>
    <sheet xmlns:r="http://schemas.openxmlformats.org/officeDocument/2006/relationships" name="Restricted Cash, Other Assets_5" sheetId="77" state="visible" r:id="rId77"/>
    <sheet xmlns:r="http://schemas.openxmlformats.org/officeDocument/2006/relationships" name="Debt - Schedule of Debt (Detail" sheetId="78" state="visible" r:id="rId78"/>
    <sheet xmlns:r="http://schemas.openxmlformats.org/officeDocument/2006/relationships" name="Debt - Future Minimum Principal" sheetId="79" state="visible" r:id="rId79"/>
    <sheet xmlns:r="http://schemas.openxmlformats.org/officeDocument/2006/relationships" name="Debt - Narrative (Details)" sheetId="80" state="visible" r:id="rId80"/>
    <sheet xmlns:r="http://schemas.openxmlformats.org/officeDocument/2006/relationships" name="Related Party Arrangements - Ma" sheetId="81" state="visible" r:id="rId81"/>
    <sheet xmlns:r="http://schemas.openxmlformats.org/officeDocument/2006/relationships" name="Related Party Arrangements - In" sheetId="82" state="visible" r:id="rId82"/>
    <sheet xmlns:r="http://schemas.openxmlformats.org/officeDocument/2006/relationships" name="Related Party Arrangements - Fe" sheetId="83" state="visible" r:id="rId83"/>
    <sheet xmlns:r="http://schemas.openxmlformats.org/officeDocument/2006/relationships" name="Related Party Arrangements - Re" sheetId="84" state="visible" r:id="rId84"/>
    <sheet xmlns:r="http://schemas.openxmlformats.org/officeDocument/2006/relationships" name="Related Party Arrangements - Eq" sheetId="85" state="visible" r:id="rId85"/>
    <sheet xmlns:r="http://schemas.openxmlformats.org/officeDocument/2006/relationships" name="Equity-Based Compensation - Nar" sheetId="86" state="visible" r:id="rId86"/>
    <sheet xmlns:r="http://schemas.openxmlformats.org/officeDocument/2006/relationships" name="Equity-Based Compensation - Fai" sheetId="87" state="visible" r:id="rId87"/>
    <sheet xmlns:r="http://schemas.openxmlformats.org/officeDocument/2006/relationships" name="Equity-Based Compensation - Sum" sheetId="88" state="visible" r:id="rId88"/>
    <sheet xmlns:r="http://schemas.openxmlformats.org/officeDocument/2006/relationships" name="Stockholders' Equity - Narrativ" sheetId="89" state="visible" r:id="rId89"/>
    <sheet xmlns:r="http://schemas.openxmlformats.org/officeDocument/2006/relationships" name="Stockholders' Equity - Dividend" sheetId="90" state="visible" r:id="rId90"/>
    <sheet xmlns:r="http://schemas.openxmlformats.org/officeDocument/2006/relationships" name="Stockholders' Equity - AOCI (De" sheetId="91" state="visible" r:id="rId91"/>
    <sheet xmlns:r="http://schemas.openxmlformats.org/officeDocument/2006/relationships" name="Stockholders' Equity - Reclassi" sheetId="92" state="visible" r:id="rId92"/>
    <sheet xmlns:r="http://schemas.openxmlformats.org/officeDocument/2006/relationships" name="Noncontrolling Interests (Detai" sheetId="93" state="visible" r:id="rId93"/>
    <sheet xmlns:r="http://schemas.openxmlformats.org/officeDocument/2006/relationships" name="Fair Value - Financial Assets M" sheetId="94" state="visible" r:id="rId94"/>
    <sheet xmlns:r="http://schemas.openxmlformats.org/officeDocument/2006/relationships" name="Fair Value - Changes in Fair Va" sheetId="95" state="visible" r:id="rId95"/>
    <sheet xmlns:r="http://schemas.openxmlformats.org/officeDocument/2006/relationships" name="Fair Value - Narrative (Details" sheetId="96" state="visible" r:id="rId96"/>
    <sheet xmlns:r="http://schemas.openxmlformats.org/officeDocument/2006/relationships" name="Fair Value - Principal Amount, " sheetId="97" state="visible" r:id="rId97"/>
    <sheet xmlns:r="http://schemas.openxmlformats.org/officeDocument/2006/relationships" name="Fair Value - Summary of the Fai" sheetId="98" state="visible" r:id="rId98"/>
    <sheet xmlns:r="http://schemas.openxmlformats.org/officeDocument/2006/relationships" name="Fair Value - Fair Value - Summa" sheetId="99" state="visible" r:id="rId99"/>
    <sheet xmlns:r="http://schemas.openxmlformats.org/officeDocument/2006/relationships" name="Derivatives - Schedule of Deriv" sheetId="100" state="visible" r:id="rId100"/>
    <sheet xmlns:r="http://schemas.openxmlformats.org/officeDocument/2006/relationships" name="Derivatives - Narrative (Detail" sheetId="101" state="visible" r:id="rId101"/>
    <sheet xmlns:r="http://schemas.openxmlformats.org/officeDocument/2006/relationships" name="Derivatives - Summary of Deriva" sheetId="102" state="visible" r:id="rId102"/>
    <sheet xmlns:r="http://schemas.openxmlformats.org/officeDocument/2006/relationships" name="Derivatives - Offsetting Assets"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Commitments and Contingencies_5" sheetId="108" state="visible" r:id="rId108"/>
    <sheet xmlns:r="http://schemas.openxmlformats.org/officeDocument/2006/relationships" name="Segment Reporting - Reportable " sheetId="109" state="visible" r:id="rId109"/>
    <sheet xmlns:r="http://schemas.openxmlformats.org/officeDocument/2006/relationships" name="Segment Reporting - Total Incom" sheetId="110" state="visible" r:id="rId110"/>
    <sheet xmlns:r="http://schemas.openxmlformats.org/officeDocument/2006/relationships" name="Earnings Per Share (Details)" sheetId="111" state="visible" r:id="rId111"/>
    <sheet xmlns:r="http://schemas.openxmlformats.org/officeDocument/2006/relationships" name="Restructuring Charges (Details)" sheetId="112" state="visible" r:id="rId112"/>
    <sheet xmlns:r="http://schemas.openxmlformats.org/officeDocument/2006/relationships" name="Subsequent Events (Details)" sheetId="113" state="visible" r:id="rId113"/>
    <sheet xmlns:r="http://schemas.openxmlformats.org/officeDocument/2006/relationships" name="Uncategorized Items - brsp-2021"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kr &quot;#,##0.0_);_(&quot;kr &quot;(#,##0.0)"/>
    <numFmt numFmtId="169" formatCode="#,##0.000_);(#,##0.000)"/>
    <numFmt numFmtId="170" formatCode="_(&quot;kr &quot;#,##0_);_(&quot;kr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6 Months Ended</t>
        </is>
      </c>
    </row>
    <row r="2">
      <c r="B2" s="2" t="inlineStr">
        <is>
          <t>Jun. 30, 2021</t>
        </is>
      </c>
      <c r="C2" s="2" t="inlineStr">
        <is>
          <t>Aug.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377</t>
        </is>
      </c>
    </row>
    <row r="9">
      <c r="A9" s="4" t="inlineStr">
        <is>
          <t>Entity Registrant Name</t>
        </is>
      </c>
      <c r="B9" s="4" t="inlineStr">
        <is>
          <t>BRIGHTSPIRE CAPITAL, INC.</t>
        </is>
      </c>
    </row>
    <row r="10">
      <c r="A10" s="4" t="inlineStr">
        <is>
          <t>Entity Incorporation, State or Country Code</t>
        </is>
      </c>
      <c r="B10" s="4" t="inlineStr">
        <is>
          <t>MD</t>
        </is>
      </c>
    </row>
    <row r="11">
      <c r="A11" s="4" t="inlineStr">
        <is>
          <t>Entity Tax Identification Number</t>
        </is>
      </c>
      <c r="B11" s="4" t="inlineStr">
        <is>
          <t>38-4046290</t>
        </is>
      </c>
    </row>
    <row r="12">
      <c r="A12" s="4" t="inlineStr">
        <is>
          <t>Entity Address, Address Line One</t>
        </is>
      </c>
      <c r="B12" s="4" t="inlineStr">
        <is>
          <t>590 Madison Avenue</t>
        </is>
      </c>
    </row>
    <row r="13">
      <c r="A13" s="4" t="inlineStr">
        <is>
          <t>Entity Address, Address Line Two</t>
        </is>
      </c>
      <c r="B13" s="4" t="inlineStr">
        <is>
          <t>3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547-2631</t>
        </is>
      </c>
    </row>
    <row r="19">
      <c r="A19" s="4" t="inlineStr">
        <is>
          <t>Title of 12(b) Security</t>
        </is>
      </c>
      <c r="B19" s="4" t="inlineStr">
        <is>
          <t>Class A common stock, par value $0.01 per share</t>
        </is>
      </c>
    </row>
    <row r="20">
      <c r="A20" s="4" t="inlineStr">
        <is>
          <t>Trading Symbol</t>
        </is>
      </c>
      <c r="B20" s="4" t="inlineStr">
        <is>
          <t>BRS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9759132</v>
      </c>
    </row>
    <row r="29">
      <c r="A29" s="4" t="inlineStr">
        <is>
          <t>Entity Central Index Key</t>
        </is>
      </c>
      <c r="B29" s="4" t="inlineStr">
        <is>
          <t>0001717547</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Current Fiscal Year End Date</t>
        </is>
      </c>
      <c r="B33" s="4" t="inlineStr">
        <is>
          <t>--12-31</t>
        </is>
      </c>
    </row>
    <row r="34">
      <c r="A34" s="4" t="inlineStr">
        <is>
          <t>Former Address</t>
        </is>
      </c>
    </row>
    <row r="35">
      <c r="A35" s="3" t="inlineStr">
        <is>
          <t>Document Information [Line Items]</t>
        </is>
      </c>
    </row>
    <row r="36">
      <c r="A36" s="4" t="inlineStr">
        <is>
          <t>Entity Information, Former Legal or Registered Name</t>
        </is>
      </c>
      <c r="B36" s="4" t="inlineStr">
        <is>
          <t>Colony Credit Real Estate, Inc.</t>
        </is>
      </c>
    </row>
    <row r="37">
      <c r="A37" s="4" t="inlineStr">
        <is>
          <t>Entity Address, Address Line One</t>
        </is>
      </c>
      <c r="B37" s="4" t="inlineStr">
        <is>
          <t>515 S. Flower Street</t>
        </is>
      </c>
    </row>
    <row r="38">
      <c r="A38" s="4" t="inlineStr">
        <is>
          <t>Entity Address, Address Line Two</t>
        </is>
      </c>
      <c r="B38" s="4" t="inlineStr">
        <is>
          <t>44th Floor</t>
        </is>
      </c>
    </row>
    <row r="39">
      <c r="A39" s="4" t="inlineStr">
        <is>
          <t>Entity Address, City or Town</t>
        </is>
      </c>
      <c r="B39" s="4" t="inlineStr">
        <is>
          <t>Los Angeles</t>
        </is>
      </c>
    </row>
    <row r="40">
      <c r="A40" s="4" t="inlineStr">
        <is>
          <t>Entity Address, State or Province</t>
        </is>
      </c>
      <c r="B40" s="4" t="inlineStr">
        <is>
          <t>CA</t>
        </is>
      </c>
    </row>
    <row r="41">
      <c r="A41" s="4" t="inlineStr">
        <is>
          <t>Entity Address, Postal Zip Code</t>
        </is>
      </c>
      <c r="B41" s="4" t="inlineStr">
        <is>
          <t>900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and Organization</t>
        </is>
      </c>
      <c r="B4" s="4" t="inlineStr">
        <is>
          <t>Business and Organization On June 24, 2021, BrightSpire Capital, Inc. (together with its consolidated subsidiaries, the “Company”) changed its name from Colony Credit Real Estate, Inc. As of June 25, 2021, the Company also changed its principal place of business and corporate headquarters from Los Angeles to New York City, now located at 590 Madison Avenue, 33rd Floor, New York, NY 10022. The Company will continue to be publicly traded on the New York Stock Exchange, trading under the new ticker symbol, BRSP. BrightSpire Capital, Inc. is a commercial real estate (“CRE”) credit real estate investment trust (“REIT”) focused on originating, acquiring, financing and managing a diversified portfolio consisting primarily of CRE debt investments and net leased properties predominantly in the United States. CRE debt investments primarily consist of first mortgage loans, which the Company expects to be its primary investment strategy. Additionally, the Company may selectively originate mezzanine loans and make preferred equity investments, which may include profit participations. The mezzanine loans and preferred investments equity may be in conjunction with the Company’s origination of corresponding first mortgages on the same properties. Net leased properties consist of CRE properties with long-term leases to tenants on a net-lease basis, where such tenants generally will be responsible for property operating expenses such as insurance, utilities, maintenance capital expenditures and real estate taxes. The Company will continue to target net leased equity investments on a selective basis. The Company also currently has investments in CRE debt securities primarily consisting of commercial mortgage-backed securities (“CMBS”) (including “B-pieces” of a CMBS securitization pool) or CRE collateralized loan obligations (“CLOs”) (including the junior tranches thereof, collateralized by pools of CRE debt investments). Any future investments in more highly rated investment grade CRE debt securities would be selective and opportunistic. The Company was organized in the state of Maryland on August 23, 2017 and maintains key offices in New York, New York and Los Angeles, California. The Company elected to be taxed as a REIT under the Internal Revenue Code of 1986, as amended, beginning with the taxable year ended December 31, 2018. The Company conducts all activities and holds substantially all assets and liabilities through the Company’s operating subsidiary, BrightSpire Capital Operating Company, LLC, (formerly known as Credit RE Operating Company, LLC, the “OP”). At June 30, 2021, the Company owned 97.7% of the OP, as its sole managing member. The remaining 2.3% is owned as noncontrolling interests. The Internalization On April 30, 2021, the Company completed the internalization of the Company’s management and operating functions and terminated its relationship with CLNC Manager, LLC (the “Manager”), a subsidiary of DigitalBridge Group, Inc., formerly known as Colony Capital, Inc. (“DigitalBridge”), in accordance with that termination agreement dated April 4, 2021 between the Company, the OP, the Manager and Colony Capital Investment Advisors, LLC (the “Termination Agreement,” and the transactions contemplated thereunder, the “Internalization”). Pursuant to the Termination Agreement, the Company paid the Manager a one-time termination fee of $102.3 million. Therefore, the Company will no longer pay management or incentive fees to the Manager for any post-closing period and the Company has assumed general and administrative expenses directly. The Company anticipates a savings in operating costs as a result of the Internalization. Further, in connection with the Internalization, certain affiliates of each of the Company and the Manager entered into a transition services agreement to facilitate an orderly internalization transition of the Company’s management of its operations and, in addition, the Company will provide affiliates of the Manager with certain limited transition services. The Company’s executive team remains unchanged, including Michael J. Mazzei, Chief Executive Officer and President; Andrew E. Witt, Chief Operating Officer and Executive Vice President; Frank V. Saracino, Chief Financial Officer and Executive Vice President; David A. Palamé, General Counsel, Secretary and Executive Vice President; George Kok, Chief Credit Officer; and Daniel Katz, Head of Originations. Following the Company’s 2021 Annual Meeting of Stockholders (the “Annual Meeting”), DigitalBridge no longer has affiliated representatives on the Company’s board of directors. The Company’s board of directors is comprised of five members, including four incumbent independent directors, led by Catherine D. Rice, the Company’s Independent Chairperson, Vernon Schwartz, John Westerfield and Winston W. Wilson, and Michael J. Mazzei, the Company’s Chief Executive Officer and President. Additionally, certain employees that have contributed substantially to the Company’s investment, underwriting, portfolio and asset management, loan servicing, financial reporting, treasury, legal, tax, credit, risk and compliance responsibilities seamlessly moved forward with the Company. Segment Realignment During the first quarter of 2021, the Company realigned the business and reportable segment information to reflect how the Chief Operating Decision Makers (“CODM”) regularly review and manage the business. Refer to Note 17, “Segment Reporting” for further detail. Impact of COVID-19 Throughout 2020, continuing into the second quarter of 2021, countries around the world continue to face healthcare and economic challenges arising from the coronavirus disease 2019, or COVID-19. Efforts to address the pandemic, such as social distancing, closures or reduced capacity of retail and service outlets, hotels, factories and public venues, often mandated by governments, have had a significant impact on the global economy and financial markets across major industries, including many sectors of real estate. In particular, the Company’s loans and preferred equity held for investment and real estate investments in the hospitality and retail sectors have experienced or anticipate a myriad of challenges, including, but not limited to: significant declines in operating cash flows of the Company’s investments which in turn affect their ability to meet debt service and covenant requirements on investment-level debt (non-recourse to the Company); flexible lease payment terms sought by tenants; increased property operating costs such as labor and supplies as a result of COVID-19; potential payment defaults on the Company's loans and preferred equity held for investment; and a distressed market affecting real estate values in general. The COVID-19 crisis may also lead to heightened risk of litigation at the investment and corporate level, with an ensuing increase in litigation and related costs. The volatility in equity and debt markets, and the economic fallout from COVID-19 continue to affect the valuation of the Company’s financial assets, carried at fair value. The Company’s consideration and assessment of impairment is discussed further in Note 3, “Loans and Preferred Equity Held for Investment, net,” Note 5, “Real Estate Securities, Available for Sale,” Note 6, “Real Estate, net and Real Estate Held for Sale” and Note 14, “Fair Value.” A prolonged economic downturn as a result of efforts to contain COVID-19 may continue to negatively affect the Company’s financial condition and results of operations. While the extent and duration of the broad effects of COVID-19 on the global economy and the Company remain unclear, the Company believes it has materially addressed overall recoverability in value across its assets based upon external factors known to date and assumptions using the Company’s best estimate at this time. The Company will continue to monitor the progress of the COVID-19 crisis and reassess its effects on the Company’s results of operations and recoverability in value across its assets as conditions chang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Derivatives - Schedule of Derivatives Assets and Liabilities (Details) kr in Thousands, $ in Thousands</t>
        </is>
      </c>
      <c r="B1" s="2" t="inlineStr">
        <is>
          <t>Jun. 30, 2021USD ($)</t>
        </is>
      </c>
      <c r="C1" s="2" t="inlineStr">
        <is>
          <t>Jun. 30, 2021NOK (kr)</t>
        </is>
      </c>
      <c r="D1" s="2" t="inlineStr">
        <is>
          <t>Dec. 31, 2020USD ($)</t>
        </is>
      </c>
    </row>
    <row r="2">
      <c r="A2" s="4" t="inlineStr">
        <is>
          <t>Put Option | Non-Designated</t>
        </is>
      </c>
    </row>
    <row r="3">
      <c r="A3" s="3" t="inlineStr">
        <is>
          <t>Derivative Liabilities</t>
        </is>
      </c>
    </row>
    <row r="4">
      <c r="A4" s="4" t="inlineStr">
        <is>
          <t>Notional amount | kr</t>
        </is>
      </c>
      <c r="C4" s="13" t="n">
        <v>274300</v>
      </c>
    </row>
    <row r="5">
      <c r="A5" s="4" t="inlineStr">
        <is>
          <t>Other assets</t>
        </is>
      </c>
    </row>
    <row r="6">
      <c r="A6" s="3" t="inlineStr">
        <is>
          <t>Derivative Assets</t>
        </is>
      </c>
    </row>
    <row r="7">
      <c r="A7" s="4" t="inlineStr">
        <is>
          <t>Non-designated hedges included in other assets</t>
        </is>
      </c>
      <c r="B7" s="6" t="n">
        <v>1339</v>
      </c>
      <c r="D7" s="6" t="n">
        <v>386</v>
      </c>
    </row>
    <row r="8">
      <c r="A8" s="4" t="inlineStr">
        <is>
          <t>Other assets | Foreign exchange contracts</t>
        </is>
      </c>
    </row>
    <row r="9">
      <c r="A9" s="3" t="inlineStr">
        <is>
          <t>Derivative Assets</t>
        </is>
      </c>
    </row>
    <row r="10">
      <c r="A10" s="4" t="inlineStr">
        <is>
          <t>Non-designated hedges included in other assets</t>
        </is>
      </c>
      <c r="B10" s="5" t="n">
        <v>1339</v>
      </c>
      <c r="D10" s="5" t="n">
        <v>386</v>
      </c>
    </row>
    <row r="11">
      <c r="A11" s="4" t="inlineStr">
        <is>
          <t>Accrued and other liabilities</t>
        </is>
      </c>
    </row>
    <row r="12">
      <c r="A12" s="3" t="inlineStr">
        <is>
          <t>Derivative Liabilities</t>
        </is>
      </c>
    </row>
    <row r="13">
      <c r="A13" s="4" t="inlineStr">
        <is>
          <t>Non-designated hedges included in accrued and other liabilities</t>
        </is>
      </c>
      <c r="B13" s="5" t="n">
        <v>-19</v>
      </c>
      <c r="D13" s="5" t="n">
        <v>-37</v>
      </c>
    </row>
    <row r="14">
      <c r="A14" s="4" t="inlineStr">
        <is>
          <t>Accrued and other liabilities | Interest rate contracts</t>
        </is>
      </c>
    </row>
    <row r="15">
      <c r="A15" s="3" t="inlineStr">
        <is>
          <t>Derivative Liabilities</t>
        </is>
      </c>
    </row>
    <row r="16">
      <c r="A16" s="4" t="inlineStr">
        <is>
          <t>Non-designated hedges included in accrued and other liabilities</t>
        </is>
      </c>
      <c r="B16" s="6" t="n">
        <v>-19</v>
      </c>
      <c r="D16" s="6" t="n">
        <v>-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1" customWidth="1" min="2" max="2"/>
    <col width="21" customWidth="1" min="3" max="3"/>
    <col width="34" customWidth="1" min="4" max="4"/>
  </cols>
  <sheetData>
    <row r="1">
      <c r="A1" s="1" t="inlineStr">
        <is>
          <t>Derivatives - Narrative (Details) € in Millions</t>
        </is>
      </c>
      <c r="B1" s="2" t="inlineStr">
        <is>
          <t>6 Months Ended</t>
        </is>
      </c>
    </row>
    <row r="2">
      <c r="B2" s="2" t="inlineStr">
        <is>
          <t>Jun. 30, 2021USD ($)</t>
        </is>
      </c>
      <c r="C2" s="2" t="inlineStr">
        <is>
          <t>Jun. 30, 2020USD ($)</t>
        </is>
      </c>
      <c r="D2" s="2" t="inlineStr">
        <is>
          <t>Jul. 31, 2021EUR (€)co-investment</t>
        </is>
      </c>
    </row>
    <row r="3">
      <c r="A3" s="3" t="inlineStr">
        <is>
          <t>Derivative [Line Items]</t>
        </is>
      </c>
    </row>
    <row r="4">
      <c r="A4" s="4" t="inlineStr">
        <is>
          <t>Cash collateral for the derivative contracts</t>
        </is>
      </c>
      <c r="B4" s="6" t="n">
        <v>100000</v>
      </c>
    </row>
    <row r="5">
      <c r="A5" s="4" t="inlineStr">
        <is>
          <t>Gain (loss) transferred from accumulated other comprehensive income (loss)</t>
        </is>
      </c>
      <c r="B5" s="6" t="n">
        <v>0</v>
      </c>
      <c r="C5" s="6" t="n">
        <v>0</v>
      </c>
    </row>
    <row r="6">
      <c r="A6" s="4" t="inlineStr">
        <is>
          <t>Forward Swaps | Subsequent event</t>
        </is>
      </c>
    </row>
    <row r="7">
      <c r="A7" s="3" t="inlineStr">
        <is>
          <t>Derivative [Line Items]</t>
        </is>
      </c>
    </row>
    <row r="8">
      <c r="A8" s="4" t="inlineStr">
        <is>
          <t>Notional amount | €</t>
        </is>
      </c>
      <c r="D8" s="14" t="n">
        <v>90</v>
      </c>
    </row>
    <row r="9">
      <c r="A9" s="4" t="inlineStr">
        <is>
          <t>Number of forward swaps | co-investment</t>
        </is>
      </c>
      <c r="D9" s="5" t="n">
        <v>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s>
  <sheetData>
    <row r="1">
      <c r="A1" s="1" t="inlineStr">
        <is>
          <t>Derivatives - Summary of Derivative Effects (Details) kr in Thousand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NOK (kr)</t>
        </is>
      </c>
      <c r="G2" s="2" t="inlineStr">
        <is>
          <t>Jun. 30, 2021USD ($)</t>
        </is>
      </c>
    </row>
    <row r="3">
      <c r="A3" s="3" t="inlineStr">
        <is>
          <t>Derivative [Line Items]</t>
        </is>
      </c>
    </row>
    <row r="4">
      <c r="A4" s="4" t="inlineStr">
        <is>
          <t>Non-designated foreign exchange contracts</t>
        </is>
      </c>
      <c r="B4" s="6" t="n">
        <v>1232</v>
      </c>
      <c r="C4" s="6" t="n">
        <v>8556</v>
      </c>
      <c r="D4" s="6" t="n">
        <v>952</v>
      </c>
      <c r="E4" s="6" t="n">
        <v>4474</v>
      </c>
    </row>
    <row r="5">
      <c r="A5" s="4" t="inlineStr">
        <is>
          <t>Non-designated interest rate contracts</t>
        </is>
      </c>
      <c r="B5" s="5" t="n">
        <v>5</v>
      </c>
      <c r="C5" s="5" t="n">
        <v>-721</v>
      </c>
      <c r="D5" s="5" t="n">
        <v>18</v>
      </c>
      <c r="E5" s="5" t="n">
        <v>-17091</v>
      </c>
    </row>
    <row r="6">
      <c r="A6" s="4" t="inlineStr">
        <is>
          <t>Other gain (loss), net</t>
        </is>
      </c>
      <c r="B6" s="5" t="n">
        <v>1237</v>
      </c>
      <c r="C6" s="5" t="n">
        <v>7835</v>
      </c>
      <c r="D6" s="5" t="n">
        <v>970</v>
      </c>
      <c r="E6" s="5" t="n">
        <v>-12617</v>
      </c>
    </row>
    <row r="7">
      <c r="A7" s="4" t="inlineStr">
        <is>
          <t>Other income</t>
        </is>
      </c>
      <c r="B7" s="5" t="n">
        <v>0</v>
      </c>
      <c r="C7" s="5" t="n">
        <v>-8560</v>
      </c>
      <c r="D7" s="5" t="n">
        <v>0</v>
      </c>
      <c r="E7" s="5" t="n">
        <v>178</v>
      </c>
    </row>
    <row r="8">
      <c r="A8" s="4" t="inlineStr">
        <is>
          <t>Accumulated other comprehensive income (loss)</t>
        </is>
      </c>
      <c r="B8" s="5" t="n">
        <v>0</v>
      </c>
      <c r="C8" s="5" t="n">
        <v>0</v>
      </c>
      <c r="D8" s="5" t="n">
        <v>0</v>
      </c>
      <c r="E8" s="5" t="n">
        <v>21764</v>
      </c>
    </row>
    <row r="9">
      <c r="A9" s="4" t="inlineStr">
        <is>
          <t>Non-Designated | Put Option</t>
        </is>
      </c>
    </row>
    <row r="10">
      <c r="A10" s="3" t="inlineStr">
        <is>
          <t>Derivative [Line Items]</t>
        </is>
      </c>
    </row>
    <row r="11">
      <c r="A11" s="4" t="inlineStr">
        <is>
          <t>Notional amount | kr</t>
        </is>
      </c>
      <c r="F11" s="13" t="n">
        <v>928000</v>
      </c>
    </row>
    <row r="12">
      <c r="A12" s="4" t="inlineStr">
        <is>
          <t>Non-Designated | Interest Rate Swap</t>
        </is>
      </c>
    </row>
    <row r="13">
      <c r="A13" s="3" t="inlineStr">
        <is>
          <t>Derivative [Line Items]</t>
        </is>
      </c>
    </row>
    <row r="14">
      <c r="A14" s="4" t="inlineStr">
        <is>
          <t>Notional amount</t>
        </is>
      </c>
      <c r="G14" s="6" t="n">
        <v>30994</v>
      </c>
    </row>
    <row r="15">
      <c r="A15" s="4" t="inlineStr">
        <is>
          <t>Non-Designated | Foreign exchange contracts</t>
        </is>
      </c>
    </row>
    <row r="16">
      <c r="A16" s="3" t="inlineStr">
        <is>
          <t>Derivative [Line Items]</t>
        </is>
      </c>
    </row>
    <row r="17">
      <c r="A17" s="4" t="inlineStr">
        <is>
          <t>Other income</t>
        </is>
      </c>
      <c r="B17" s="5" t="n">
        <v>0</v>
      </c>
      <c r="C17" s="5" t="n">
        <v>-8560</v>
      </c>
      <c r="D17" s="5" t="n">
        <v>0</v>
      </c>
      <c r="E17" s="5" t="n">
        <v>178</v>
      </c>
    </row>
    <row r="18">
      <c r="A18" s="4" t="inlineStr">
        <is>
          <t>Designated | Foreign exchange contracts</t>
        </is>
      </c>
    </row>
    <row r="19">
      <c r="A19" s="3" t="inlineStr">
        <is>
          <t>Derivative [Line Items]</t>
        </is>
      </c>
    </row>
    <row r="20">
      <c r="A20" s="4" t="inlineStr">
        <is>
          <t>Accumulated other comprehensive income (loss)</t>
        </is>
      </c>
      <c r="B20" s="6" t="n">
        <v>0</v>
      </c>
      <c r="C20" s="6" t="n">
        <v>0</v>
      </c>
      <c r="D20" s="6" t="n">
        <v>0</v>
      </c>
      <c r="E20" s="6" t="n">
        <v>21764</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USD ($) $ in Thousands</t>
        </is>
      </c>
      <c r="B1" s="2" t="inlineStr">
        <is>
          <t>Jun. 30, 2021</t>
        </is>
      </c>
      <c r="C1" s="2" t="inlineStr">
        <is>
          <t>Dec. 31, 2020</t>
        </is>
      </c>
    </row>
    <row r="2">
      <c r="A2" s="3" t="inlineStr">
        <is>
          <t>Derivative Assets</t>
        </is>
      </c>
    </row>
    <row r="3">
      <c r="A3" s="4" t="inlineStr">
        <is>
          <t>Gross amounts of assets included on consolidated balance sheets</t>
        </is>
      </c>
      <c r="B3" s="6" t="n">
        <v>1339</v>
      </c>
      <c r="C3" s="6" t="n">
        <v>386</v>
      </c>
    </row>
    <row r="4">
      <c r="A4" s="4" t="inlineStr">
        <is>
          <t>Net amounts of assets</t>
        </is>
      </c>
      <c r="B4" s="5" t="n">
        <v>1339</v>
      </c>
      <c r="C4" s="5" t="n">
        <v>386</v>
      </c>
    </row>
    <row r="5">
      <c r="A5" s="3" t="inlineStr">
        <is>
          <t>Derivative Liabilities</t>
        </is>
      </c>
    </row>
    <row r="6">
      <c r="A6" s="4" t="inlineStr">
        <is>
          <t>Gross amounts of (liabilities) included on consolidated balance sheets</t>
        </is>
      </c>
      <c r="B6" s="5" t="n">
        <v>-19</v>
      </c>
      <c r="C6" s="5" t="n">
        <v>-37</v>
      </c>
    </row>
    <row r="7">
      <c r="A7" s="4" t="inlineStr">
        <is>
          <t>Net amounts of liabilities</t>
        </is>
      </c>
      <c r="B7" s="5" t="n">
        <v>-19</v>
      </c>
      <c r="C7" s="5" t="n">
        <v>-37</v>
      </c>
    </row>
    <row r="8">
      <c r="A8" s="4" t="inlineStr">
        <is>
          <t>Foreign exchange contracts</t>
        </is>
      </c>
    </row>
    <row r="9">
      <c r="A9" s="3" t="inlineStr">
        <is>
          <t>Derivative Assets</t>
        </is>
      </c>
    </row>
    <row r="10">
      <c r="A10" s="4" t="inlineStr">
        <is>
          <t>Gross amounts of assets included on consolidated balance sheets</t>
        </is>
      </c>
      <c r="B10" s="5" t="n">
        <v>1339</v>
      </c>
      <c r="C10" s="5" t="n">
        <v>386</v>
      </c>
    </row>
    <row r="11">
      <c r="A11" s="4" t="inlineStr">
        <is>
          <t>Net amounts of assets</t>
        </is>
      </c>
      <c r="B11" s="5" t="n">
        <v>1339</v>
      </c>
      <c r="C11" s="5" t="n">
        <v>386</v>
      </c>
    </row>
    <row r="12">
      <c r="A12" s="4" t="inlineStr">
        <is>
          <t>Interest rate contracts</t>
        </is>
      </c>
    </row>
    <row r="13">
      <c r="A13" s="3" t="inlineStr">
        <is>
          <t>Derivative Liabilities</t>
        </is>
      </c>
    </row>
    <row r="14">
      <c r="A14" s="4" t="inlineStr">
        <is>
          <t>Gross amounts of (liabilities) included on consolidated balance sheets</t>
        </is>
      </c>
      <c r="B14" s="5" t="n">
        <v>-19</v>
      </c>
      <c r="C14" s="5" t="n">
        <v>-37</v>
      </c>
    </row>
    <row r="15">
      <c r="A15" s="4" t="inlineStr">
        <is>
          <t>Net amounts of liabilities</t>
        </is>
      </c>
      <c r="B15" s="6" t="n">
        <v>-19</v>
      </c>
      <c r="C15" s="6" t="n">
        <v>-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nding Commitments (Details) - USD ($) $ in Millions</t>
        </is>
      </c>
      <c r="B1" s="2" t="inlineStr">
        <is>
          <t>Jun. 30, 2021</t>
        </is>
      </c>
      <c r="C1" s="2" t="inlineStr">
        <is>
          <t>Dec. 31, 2020</t>
        </is>
      </c>
    </row>
    <row r="2">
      <c r="A2" s="3" t="inlineStr">
        <is>
          <t>Debt Instrument [Line Items]</t>
        </is>
      </c>
    </row>
    <row r="3">
      <c r="A3" s="4" t="inlineStr">
        <is>
          <t>Future funding commitments</t>
        </is>
      </c>
      <c r="C3" s="6" t="n">
        <v>163</v>
      </c>
    </row>
    <row r="4">
      <c r="A4" s="4" t="inlineStr">
        <is>
          <t>Total unfunded commitments for equity method investments</t>
        </is>
      </c>
      <c r="B4" s="8" t="n">
        <v>8.6</v>
      </c>
    </row>
    <row r="5">
      <c r="A5" s="4" t="inlineStr">
        <is>
          <t>Senior loans</t>
        </is>
      </c>
    </row>
    <row r="6">
      <c r="A6" s="3" t="inlineStr">
        <is>
          <t>Debt Instrument [Line Items]</t>
        </is>
      </c>
    </row>
    <row r="7">
      <c r="A7" s="4" t="inlineStr">
        <is>
          <t>Future funding commitments</t>
        </is>
      </c>
      <c r="B7" s="9" t="n">
        <v>181.6</v>
      </c>
    </row>
    <row r="8">
      <c r="A8" s="4" t="inlineStr">
        <is>
          <t>Mezzanine loans</t>
        </is>
      </c>
    </row>
    <row r="9">
      <c r="A9" s="3" t="inlineStr">
        <is>
          <t>Debt Instrument [Line Items]</t>
        </is>
      </c>
    </row>
    <row r="10">
      <c r="A10" s="4" t="inlineStr">
        <is>
          <t>Future funding commitments</t>
        </is>
      </c>
      <c r="B10" s="8" t="n">
        <v>1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5" customWidth="1" min="2" max="2"/>
  </cols>
  <sheetData>
    <row r="1">
      <c r="A1" s="1" t="inlineStr">
        <is>
          <t>Commitments and Contingencies - Ground Lease Obligation (Details)</t>
        </is>
      </c>
      <c r="B1" s="2" t="inlineStr">
        <is>
          <t>Jun. 30, 2021</t>
        </is>
      </c>
    </row>
    <row r="2">
      <c r="A2" s="3" t="inlineStr">
        <is>
          <t>Long-term Purchase Commitment [Line Items]</t>
        </is>
      </c>
    </row>
    <row r="3">
      <c r="A3" s="4" t="inlineStr">
        <is>
          <t>Weighted average remaining lease term</t>
        </is>
      </c>
      <c r="B3" s="4" t="inlineStr">
        <is>
          <t>14 years 1 month 6 days</t>
        </is>
      </c>
    </row>
    <row r="4">
      <c r="A4" s="4" t="inlineStr">
        <is>
          <t>Ground Leases</t>
        </is>
      </c>
    </row>
    <row r="5">
      <c r="A5" s="3" t="inlineStr">
        <is>
          <t>Long-term Purchase Commitment [Line Items]</t>
        </is>
      </c>
    </row>
    <row r="6">
      <c r="A6" s="4" t="inlineStr">
        <is>
          <t>Weighted average discount rate (as a percentage)</t>
        </is>
      </c>
      <c r="B6" s="4" t="inlineStr">
        <is>
          <t>5.30%</t>
        </is>
      </c>
    </row>
    <row r="7">
      <c r="A7" s="4" t="inlineStr">
        <is>
          <t>New York Office</t>
        </is>
      </c>
    </row>
    <row r="8">
      <c r="A8" s="3" t="inlineStr">
        <is>
          <t>Long-term Purchase Commitment [Line Items]</t>
        </is>
      </c>
    </row>
    <row r="9">
      <c r="A9" s="4" t="inlineStr">
        <is>
          <t>Weighted average discount rate (as a percentage)</t>
        </is>
      </c>
      <c r="B9" s="4" t="inlineStr">
        <is>
          <t>2.36%</t>
        </is>
      </c>
    </row>
    <row r="10">
      <c r="A10" s="4" t="inlineStr">
        <is>
          <t>Weighted average remaining lease term</t>
        </is>
      </c>
      <c r="B10" s="4" t="inlineStr">
        <is>
          <t>7 years 3 months 18 day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Commitments and Contingencies - Summary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ng-term Purchase Commitment [Line Items]</t>
        </is>
      </c>
    </row>
    <row r="4">
      <c r="A4" s="4" t="inlineStr">
        <is>
          <t>Weighted average remaining lease term</t>
        </is>
      </c>
      <c r="B4" s="4" t="inlineStr">
        <is>
          <t>14 years 1 month 6 days</t>
        </is>
      </c>
      <c r="D4" s="4" t="inlineStr">
        <is>
          <t>14 years 1 month 6 days</t>
        </is>
      </c>
    </row>
    <row r="5">
      <c r="A5" s="4" t="inlineStr">
        <is>
          <t>New York Office</t>
        </is>
      </c>
    </row>
    <row r="6">
      <c r="A6" s="3" t="inlineStr">
        <is>
          <t>Long-term Purchase Commitment [Line Items]</t>
        </is>
      </c>
    </row>
    <row r="7">
      <c r="A7" s="4" t="inlineStr">
        <is>
          <t>Weighted average remaining lease term</t>
        </is>
      </c>
      <c r="B7" s="4" t="inlineStr">
        <is>
          <t>7 years 3 months 18 days</t>
        </is>
      </c>
      <c r="D7" s="4" t="inlineStr">
        <is>
          <t>7 years 3 months 18 days</t>
        </is>
      </c>
    </row>
    <row r="8">
      <c r="A8" s="4" t="inlineStr">
        <is>
          <t>Minimum lease expense</t>
        </is>
      </c>
      <c r="D8" s="6" t="n">
        <v>133</v>
      </c>
    </row>
    <row r="9">
      <c r="A9" s="4" t="inlineStr">
        <is>
          <t>Total operating lease expense</t>
        </is>
      </c>
      <c r="D9" s="5" t="n">
        <v>133</v>
      </c>
    </row>
    <row r="10">
      <c r="A10" s="4" t="inlineStr">
        <is>
          <t>Ground Leases</t>
        </is>
      </c>
    </row>
    <row r="11">
      <c r="A11" s="3" t="inlineStr">
        <is>
          <t>Long-term Purchase Commitment [Line Items]</t>
        </is>
      </c>
    </row>
    <row r="12">
      <c r="A12" s="4" t="inlineStr">
        <is>
          <t>Minimum lease expense</t>
        </is>
      </c>
      <c r="B12" s="6" t="n">
        <v>761</v>
      </c>
      <c r="C12" s="6" t="n">
        <v>797</v>
      </c>
      <c r="D12" s="5" t="n">
        <v>1529</v>
      </c>
      <c r="E12" s="6" t="n">
        <v>1601</v>
      </c>
    </row>
    <row r="13">
      <c r="A13" s="4" t="inlineStr">
        <is>
          <t>Total operating lease expense</t>
        </is>
      </c>
      <c r="B13" s="6" t="n">
        <v>761</v>
      </c>
      <c r="C13" s="6" t="n">
        <v>797</v>
      </c>
      <c r="D13" s="6" t="n">
        <v>1529</v>
      </c>
      <c r="E13" s="6" t="n">
        <v>1601</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Details) - USD ($) $ in Thousands</t>
        </is>
      </c>
      <c r="B1" s="2" t="inlineStr">
        <is>
          <t>Jun. 30, 2021</t>
        </is>
      </c>
      <c r="C1" s="2" t="inlineStr">
        <is>
          <t>Dec. 31, 2020</t>
        </is>
      </c>
    </row>
    <row r="2">
      <c r="A2" s="3" t="inlineStr">
        <is>
          <t>Long-term Purchase Commitment [Line Items]</t>
        </is>
      </c>
    </row>
    <row r="3">
      <c r="A3" s="4" t="inlineStr">
        <is>
          <t>Operating lease liability</t>
        </is>
      </c>
      <c r="B3" s="6" t="n">
        <v>26534</v>
      </c>
      <c r="C3" s="6" t="n">
        <v>22186</v>
      </c>
    </row>
    <row r="4">
      <c r="A4" s="4" t="inlineStr">
        <is>
          <t>Ground Leases</t>
        </is>
      </c>
    </row>
    <row r="5">
      <c r="A5" s="3" t="inlineStr">
        <is>
          <t>Long-term Purchase Commitment [Line Items]</t>
        </is>
      </c>
    </row>
    <row r="6">
      <c r="A6" s="4" t="inlineStr">
        <is>
          <t>Remainder of 2021</t>
        </is>
      </c>
      <c r="B6" s="5" t="n">
        <v>1536</v>
      </c>
      <c r="C6" s="5" t="n">
        <v>3071</v>
      </c>
    </row>
    <row r="7">
      <c r="A7" s="4" t="inlineStr">
        <is>
          <t>2022</t>
        </is>
      </c>
      <c r="B7" s="5" t="n">
        <v>3099</v>
      </c>
      <c r="C7" s="5" t="n">
        <v>3099</v>
      </c>
    </row>
    <row r="8">
      <c r="A8" s="4" t="inlineStr">
        <is>
          <t>2023</t>
        </is>
      </c>
      <c r="B8" s="5" t="n">
        <v>3110</v>
      </c>
      <c r="C8" s="5" t="n">
        <v>3110</v>
      </c>
    </row>
    <row r="9">
      <c r="A9" s="4" t="inlineStr">
        <is>
          <t>2024</t>
        </is>
      </c>
      <c r="B9" s="5" t="n">
        <v>2213</v>
      </c>
      <c r="C9" s="5" t="n">
        <v>2213</v>
      </c>
    </row>
    <row r="10">
      <c r="A10" s="4" t="inlineStr">
        <is>
          <t>2025</t>
        </is>
      </c>
      <c r="B10" s="5" t="n">
        <v>2148</v>
      </c>
      <c r="C10" s="5" t="n">
        <v>2148</v>
      </c>
    </row>
    <row r="11">
      <c r="A11" s="4" t="inlineStr">
        <is>
          <t>2026 and thereafter</t>
        </is>
      </c>
      <c r="B11" s="5" t="n">
        <v>19327</v>
      </c>
      <c r="C11" s="5" t="n">
        <v>19327</v>
      </c>
    </row>
    <row r="12">
      <c r="A12" s="4" t="inlineStr">
        <is>
          <t>Total lease payments</t>
        </is>
      </c>
      <c r="B12" s="5" t="n">
        <v>31433</v>
      </c>
      <c r="C12" s="5" t="n">
        <v>32968</v>
      </c>
    </row>
    <row r="13">
      <c r="A13" s="4" t="inlineStr">
        <is>
          <t>Less: Present value discount</t>
        </is>
      </c>
      <c r="B13" s="5" t="n">
        <v>10212</v>
      </c>
      <c r="C13" s="5" t="n">
        <v>10782</v>
      </c>
    </row>
    <row r="14">
      <c r="A14" s="4" t="inlineStr">
        <is>
          <t>Operating lease liability</t>
        </is>
      </c>
      <c r="B14" s="5" t="n">
        <v>21221</v>
      </c>
      <c r="C14" s="6" t="n">
        <v>22186</v>
      </c>
    </row>
    <row r="15">
      <c r="A15" s="4" t="inlineStr">
        <is>
          <t>New York Office</t>
        </is>
      </c>
    </row>
    <row r="16">
      <c r="A16" s="3" t="inlineStr">
        <is>
          <t>Long-term Purchase Commitment [Line Items]</t>
        </is>
      </c>
    </row>
    <row r="17">
      <c r="A17" s="4" t="inlineStr">
        <is>
          <t>Remainder of 2021</t>
        </is>
      </c>
      <c r="B17" s="5" t="n">
        <v>399</v>
      </c>
    </row>
    <row r="18">
      <c r="A18" s="4" t="inlineStr">
        <is>
          <t>2022</t>
        </is>
      </c>
      <c r="B18" s="5" t="n">
        <v>798</v>
      </c>
    </row>
    <row r="19">
      <c r="A19" s="4" t="inlineStr">
        <is>
          <t>2023</t>
        </is>
      </c>
      <c r="B19" s="5" t="n">
        <v>798</v>
      </c>
    </row>
    <row r="20">
      <c r="A20" s="4" t="inlineStr">
        <is>
          <t>2024</t>
        </is>
      </c>
      <c r="B20" s="5" t="n">
        <v>798</v>
      </c>
    </row>
    <row r="21">
      <c r="A21" s="4" t="inlineStr">
        <is>
          <t>2025</t>
        </is>
      </c>
      <c r="B21" s="5" t="n">
        <v>798</v>
      </c>
    </row>
    <row r="22">
      <c r="A22" s="4" t="inlineStr">
        <is>
          <t>2026 and thereafter</t>
        </is>
      </c>
      <c r="B22" s="5" t="n">
        <v>2195</v>
      </c>
    </row>
    <row r="23">
      <c r="A23" s="4" t="inlineStr">
        <is>
          <t>Total lease payments</t>
        </is>
      </c>
      <c r="B23" s="5" t="n">
        <v>5786</v>
      </c>
    </row>
    <row r="24">
      <c r="A24" s="4" t="inlineStr">
        <is>
          <t>Less: Present value discount</t>
        </is>
      </c>
      <c r="B24" s="5" t="n">
        <v>473</v>
      </c>
    </row>
    <row r="25">
      <c r="A25" s="4" t="inlineStr">
        <is>
          <t>Operating lease liability</t>
        </is>
      </c>
      <c r="B25" s="6" t="n">
        <v>53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 Internalization (Details) $ in Millions</t>
        </is>
      </c>
      <c r="B1" s="2" t="inlineStr">
        <is>
          <t>1 Months Ended</t>
        </is>
      </c>
    </row>
    <row r="2">
      <c r="B2" s="2" t="inlineStr">
        <is>
          <t>Apr. 30, 2021USD ($)</t>
        </is>
      </c>
    </row>
    <row r="3">
      <c r="A3" s="4" t="inlineStr">
        <is>
          <t>Manager | Management agreement | Affiliated Entity</t>
        </is>
      </c>
    </row>
    <row r="4">
      <c r="A4" s="3" t="inlineStr">
        <is>
          <t>Debt Instrument [Line Items]</t>
        </is>
      </c>
    </row>
    <row r="5">
      <c r="A5" s="4" t="inlineStr">
        <is>
          <t>One-time termination fee</t>
        </is>
      </c>
      <c r="B5" s="8" t="n">
        <v>102.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31" customWidth="1" min="6" max="6"/>
    <col width="21" customWidth="1" min="7" max="7"/>
    <col width="21" customWidth="1" min="8" max="8"/>
    <col width="23" customWidth="1" min="9" max="9"/>
  </cols>
  <sheetData>
    <row r="1">
      <c r="A1" s="1" t="inlineStr">
        <is>
          <t>Segment Reporting - Reportable Operating Segments (Details) $ in Thousands</t>
        </is>
      </c>
      <c r="B1" s="2" t="inlineStr">
        <is>
          <t>3 Months Ended</t>
        </is>
      </c>
      <c r="F1" s="2" t="inlineStr">
        <is>
          <t>6 Months Ended</t>
        </is>
      </c>
    </row>
    <row r="2">
      <c r="B2" s="2" t="inlineStr">
        <is>
          <t>Jun. 30, 2021USD ($)investment</t>
        </is>
      </c>
      <c r="C2" s="2" t="inlineStr">
        <is>
          <t>Mar. 31, 2021USD ($)</t>
        </is>
      </c>
      <c r="D2" s="2" t="inlineStr">
        <is>
          <t>Jun. 30, 2020USD ($)</t>
        </is>
      </c>
      <c r="E2" s="2" t="inlineStr">
        <is>
          <t>Mar. 31, 2020USD ($)</t>
        </is>
      </c>
      <c r="F2" s="2" t="inlineStr">
        <is>
          <t>Jun. 30, 2021USD ($)investment</t>
        </is>
      </c>
      <c r="G2" s="2" t="inlineStr">
        <is>
          <t>Jun. 30, 2020USD ($)</t>
        </is>
      </c>
      <c r="H2" s="2" t="inlineStr">
        <is>
          <t>Dec. 31, 2020USD ($)</t>
        </is>
      </c>
      <c r="I2" s="2" t="inlineStr">
        <is>
          <t>Dec. 31, 2019portfolio</t>
        </is>
      </c>
    </row>
    <row r="3">
      <c r="A3" s="3" t="inlineStr">
        <is>
          <t>Segment Reporting [Abstract]</t>
        </is>
      </c>
    </row>
    <row r="4">
      <c r="A4" s="4" t="inlineStr">
        <is>
          <t>Number of portfolios | portfolio</t>
        </is>
      </c>
      <c r="I4" s="5" t="n">
        <v>2</v>
      </c>
    </row>
    <row r="5">
      <c r="A5" s="4" t="inlineStr">
        <is>
          <t>Number of resolved investments | investment</t>
        </is>
      </c>
      <c r="B5" s="5" t="n">
        <v>56</v>
      </c>
      <c r="F5" s="5" t="n">
        <v>56</v>
      </c>
    </row>
    <row r="6">
      <c r="A6" s="3" t="inlineStr">
        <is>
          <t>Segment Reporting Information [Line Items]</t>
        </is>
      </c>
    </row>
    <row r="7">
      <c r="A7" s="4" t="inlineStr">
        <is>
          <t>Management fee expense</t>
        </is>
      </c>
      <c r="B7" s="6" t="n">
        <v>-2338</v>
      </c>
      <c r="D7" s="6" t="n">
        <v>-7206</v>
      </c>
      <c r="F7" s="6" t="n">
        <v>-9596</v>
      </c>
      <c r="G7" s="6" t="n">
        <v>-15152</v>
      </c>
    </row>
    <row r="8">
      <c r="A8" s="4" t="inlineStr">
        <is>
          <t>Property operating expense</t>
        </is>
      </c>
      <c r="B8" s="5" t="n">
        <v>-6758</v>
      </c>
      <c r="D8" s="5" t="n">
        <v>-16311</v>
      </c>
      <c r="F8" s="5" t="n">
        <v>-14869</v>
      </c>
      <c r="G8" s="5" t="n">
        <v>-38842</v>
      </c>
    </row>
    <row r="9">
      <c r="A9" s="4" t="inlineStr">
        <is>
          <t>Transaction, investment and servicing expense</t>
        </is>
      </c>
      <c r="B9" s="5" t="n">
        <v>-644</v>
      </c>
      <c r="D9" s="5" t="n">
        <v>-2907</v>
      </c>
      <c r="F9" s="5" t="n">
        <v>-2932</v>
      </c>
      <c r="G9" s="5" t="n">
        <v>-6041</v>
      </c>
    </row>
    <row r="10">
      <c r="A10" s="4" t="inlineStr">
        <is>
          <t>Interest expense on real estate</t>
        </is>
      </c>
      <c r="B10" s="5" t="n">
        <v>-7777</v>
      </c>
      <c r="D10" s="5" t="n">
        <v>-11818</v>
      </c>
      <c r="F10" s="5" t="n">
        <v>-16410</v>
      </c>
      <c r="G10" s="5" t="n">
        <v>-24896</v>
      </c>
    </row>
    <row r="11">
      <c r="A11" s="4" t="inlineStr">
        <is>
          <t>Depreciation and amortization</t>
        </is>
      </c>
      <c r="B11" s="5" t="n">
        <v>-9994</v>
      </c>
      <c r="D11" s="5" t="n">
        <v>-14020</v>
      </c>
      <c r="F11" s="5" t="n">
        <v>-19533</v>
      </c>
      <c r="G11" s="5" t="n">
        <v>-31996</v>
      </c>
    </row>
    <row r="12">
      <c r="A12" s="4" t="inlineStr">
        <is>
          <t>Provision for loan losses</t>
        </is>
      </c>
      <c r="F12" s="5" t="n">
        <v>-4425</v>
      </c>
      <c r="G12" s="5" t="n">
        <v>-69881</v>
      </c>
    </row>
    <row r="13">
      <c r="A13" s="4" t="inlineStr">
        <is>
          <t>Impairment of operating real estate</t>
        </is>
      </c>
      <c r="B13" s="5" t="n">
        <v>0</v>
      </c>
      <c r="D13" s="5" t="n">
        <v>-25935</v>
      </c>
      <c r="F13" s="5" t="n">
        <v>0</v>
      </c>
      <c r="G13" s="5" t="n">
        <v>-30061</v>
      </c>
    </row>
    <row r="14">
      <c r="A14" s="4" t="inlineStr">
        <is>
          <t>Administrative expense</t>
        </is>
      </c>
      <c r="B14" s="5" t="n">
        <v>-14053</v>
      </c>
      <c r="D14" s="5" t="n">
        <v>-6751</v>
      </c>
      <c r="F14" s="5" t="n">
        <v>-26648</v>
      </c>
      <c r="G14" s="5" t="n">
        <v>-13789</v>
      </c>
    </row>
    <row r="15">
      <c r="A15" s="4" t="inlineStr">
        <is>
          <t>Restructuring charges</t>
        </is>
      </c>
      <c r="B15" s="5" t="n">
        <v>-150</v>
      </c>
      <c r="D15" s="5" t="n">
        <v>0</v>
      </c>
      <c r="F15" s="5" t="n">
        <v>-109321</v>
      </c>
      <c r="G15" s="5" t="n">
        <v>0</v>
      </c>
    </row>
    <row r="16">
      <c r="A16" s="4" t="inlineStr">
        <is>
          <t>Unrealized gain on mortgage loans and obligations held in securitization trusts, net</t>
        </is>
      </c>
      <c r="B16" s="5" t="n">
        <v>19516</v>
      </c>
      <c r="D16" s="5" t="n">
        <v>-8975</v>
      </c>
      <c r="F16" s="5" t="n">
        <v>28154</v>
      </c>
      <c r="G16" s="5" t="n">
        <v>-28427</v>
      </c>
    </row>
    <row r="17">
      <c r="A17" s="4" t="inlineStr">
        <is>
          <t>Realized loss on mortgage loans and obligations held in securitization trusts, net</t>
        </is>
      </c>
      <c r="B17" s="5" t="n">
        <v>-19516</v>
      </c>
      <c r="D17" s="5" t="n">
        <v>0</v>
      </c>
      <c r="F17" s="5" t="n">
        <v>-19516</v>
      </c>
      <c r="G17" s="5" t="n">
        <v>0</v>
      </c>
    </row>
    <row r="18">
      <c r="A18" s="4" t="inlineStr">
        <is>
          <t>Other gain (loss), net</t>
        </is>
      </c>
      <c r="B18" s="5" t="n">
        <v>836</v>
      </c>
      <c r="D18" s="5" t="n">
        <v>-119633</v>
      </c>
      <c r="F18" s="5" t="n">
        <v>9203</v>
      </c>
      <c r="G18" s="5" t="n">
        <v>-139795</v>
      </c>
    </row>
    <row r="19">
      <c r="A19" s="4" t="inlineStr">
        <is>
          <t>Income (loss) before equity in earnings of unconsolidated ventures and income taxes</t>
        </is>
      </c>
      <c r="B19" s="5" t="n">
        <v>10038</v>
      </c>
      <c r="D19" s="5" t="n">
        <v>-153205</v>
      </c>
      <c r="F19" s="5" t="n">
        <v>-83778</v>
      </c>
      <c r="G19" s="5" t="n">
        <v>-248802</v>
      </c>
    </row>
    <row r="20">
      <c r="A20" s="4" t="inlineStr">
        <is>
          <t>Equity in earnings (loss) of unconsolidated ventures</t>
        </is>
      </c>
      <c r="B20" s="5" t="n">
        <v>-33788</v>
      </c>
      <c r="D20" s="5" t="n">
        <v>-85277</v>
      </c>
      <c r="F20" s="5" t="n">
        <v>-36266</v>
      </c>
      <c r="G20" s="5" t="n">
        <v>-68110</v>
      </c>
    </row>
    <row r="21">
      <c r="A21" s="4" t="inlineStr">
        <is>
          <t>Income tax benefit</t>
        </is>
      </c>
      <c r="B21" s="5" t="n">
        <v>134</v>
      </c>
      <c r="D21" s="5" t="n">
        <v>-2102</v>
      </c>
      <c r="F21" s="5" t="n">
        <v>1935</v>
      </c>
      <c r="G21" s="5" t="n">
        <v>-3813</v>
      </c>
    </row>
    <row r="22">
      <c r="A22" s="4" t="inlineStr">
        <is>
          <t>Net income (loss)</t>
        </is>
      </c>
      <c r="B22" s="5" t="n">
        <v>-23616</v>
      </c>
      <c r="C22" s="6" t="n">
        <v>-94493</v>
      </c>
      <c r="D22" s="5" t="n">
        <v>-240584</v>
      </c>
      <c r="E22" s="6" t="n">
        <v>-80141</v>
      </c>
      <c r="F22" s="5" t="n">
        <v>-118109</v>
      </c>
      <c r="G22" s="5" t="n">
        <v>-320725</v>
      </c>
    </row>
    <row r="23">
      <c r="A23" s="4" t="inlineStr">
        <is>
          <t>Total Assets</t>
        </is>
      </c>
      <c r="B23" s="5" t="n">
        <v>5441783</v>
      </c>
      <c r="F23" s="5" t="n">
        <v>5441783</v>
      </c>
      <c r="H23" s="6" t="n">
        <v>6211937</v>
      </c>
    </row>
    <row r="24">
      <c r="A24" s="4" t="inlineStr">
        <is>
          <t>Equity method investments</t>
        </is>
      </c>
      <c r="B24" s="5" t="n">
        <v>308548</v>
      </c>
      <c r="F24" s="5" t="n">
        <v>308548</v>
      </c>
      <c r="H24" s="5" t="n">
        <v>366481</v>
      </c>
    </row>
    <row r="25">
      <c r="A25" s="4" t="inlineStr">
        <is>
          <t>PE Investments</t>
        </is>
      </c>
      <c r="B25" s="5" t="n">
        <v>4876</v>
      </c>
      <c r="F25" s="5" t="n">
        <v>4876</v>
      </c>
      <c r="H25" s="5" t="n">
        <v>6883</v>
      </c>
    </row>
    <row r="26">
      <c r="A26" s="4" t="inlineStr">
        <is>
          <t>Core</t>
        </is>
      </c>
    </row>
    <row r="27">
      <c r="A27" s="3" t="inlineStr">
        <is>
          <t>Segment Reporting Information [Line Items]</t>
        </is>
      </c>
    </row>
    <row r="28">
      <c r="A28" s="4" t="inlineStr">
        <is>
          <t>Net interest income (expense)</t>
        </is>
      </c>
      <c r="B28" s="5" t="n">
        <v>26207</v>
      </c>
      <c r="D28" s="5" t="n">
        <v>24938</v>
      </c>
      <c r="F28" s="5" t="n">
        <v>50439</v>
      </c>
      <c r="G28" s="5" t="n">
        <v>52794</v>
      </c>
    </row>
    <row r="29">
      <c r="A29" s="4" t="inlineStr">
        <is>
          <t>Property and other income</t>
        </is>
      </c>
      <c r="B29" s="5" t="n">
        <v>25909</v>
      </c>
      <c r="D29" s="5" t="n">
        <v>35362</v>
      </c>
      <c r="F29" s="5" t="n">
        <v>51676</v>
      </c>
      <c r="G29" s="5" t="n">
        <v>97284</v>
      </c>
    </row>
    <row r="30">
      <c r="A30" s="4" t="inlineStr">
        <is>
          <t>Management fee expense</t>
        </is>
      </c>
      <c r="B30" s="5" t="n">
        <v>-2338</v>
      </c>
      <c r="D30" s="5" t="n">
        <v>-7206</v>
      </c>
      <c r="F30" s="5" t="n">
        <v>-9596</v>
      </c>
      <c r="G30" s="5" t="n">
        <v>-15152</v>
      </c>
    </row>
    <row r="31">
      <c r="A31" s="4" t="inlineStr">
        <is>
          <t>Property operating expense</t>
        </is>
      </c>
      <c r="B31" s="5" t="n">
        <v>-6758</v>
      </c>
      <c r="D31" s="5" t="n">
        <v>-16311</v>
      </c>
      <c r="F31" s="5" t="n">
        <v>-14869</v>
      </c>
      <c r="G31" s="5" t="n">
        <v>-38842</v>
      </c>
    </row>
    <row r="32">
      <c r="A32" s="4" t="inlineStr">
        <is>
          <t>Transaction, investment and servicing expense</t>
        </is>
      </c>
      <c r="B32" s="5" t="n">
        <v>-644</v>
      </c>
      <c r="D32" s="5" t="n">
        <v>-2907</v>
      </c>
      <c r="F32" s="5" t="n">
        <v>-2932</v>
      </c>
      <c r="G32" s="5" t="n">
        <v>-6041</v>
      </c>
    </row>
    <row r="33">
      <c r="A33" s="4" t="inlineStr">
        <is>
          <t>Interest expense on real estate</t>
        </is>
      </c>
      <c r="B33" s="5" t="n">
        <v>-7777</v>
      </c>
      <c r="D33" s="5" t="n">
        <v>-11818</v>
      </c>
      <c r="F33" s="5" t="n">
        <v>-16410</v>
      </c>
      <c r="G33" s="5" t="n">
        <v>-24896</v>
      </c>
    </row>
    <row r="34">
      <c r="A34" s="4" t="inlineStr">
        <is>
          <t>Depreciation and amortization</t>
        </is>
      </c>
      <c r="B34" s="5" t="n">
        <v>-9994</v>
      </c>
      <c r="D34" s="5" t="n">
        <v>-14020</v>
      </c>
      <c r="F34" s="5" t="n">
        <v>-19533</v>
      </c>
      <c r="G34" s="5" t="n">
        <v>-31996</v>
      </c>
    </row>
    <row r="35">
      <c r="A35" s="4" t="inlineStr">
        <is>
          <t>Provision for loan losses</t>
        </is>
      </c>
      <c r="B35" s="5" t="n">
        <v>-1200</v>
      </c>
      <c r="D35" s="5" t="n">
        <v>51</v>
      </c>
      <c r="F35" s="5" t="n">
        <v>-4425</v>
      </c>
      <c r="G35" s="5" t="n">
        <v>-69881</v>
      </c>
    </row>
    <row r="36">
      <c r="A36" s="4" t="inlineStr">
        <is>
          <t>Impairment of operating real estate</t>
        </is>
      </c>
      <c r="D36" s="5" t="n">
        <v>-25935</v>
      </c>
      <c r="G36" s="5" t="n">
        <v>-30061</v>
      </c>
    </row>
    <row r="37">
      <c r="A37" s="4" t="inlineStr">
        <is>
          <t>Administrative expense</t>
        </is>
      </c>
      <c r="B37" s="5" t="n">
        <v>-14053</v>
      </c>
      <c r="D37" s="5" t="n">
        <v>-6751</v>
      </c>
      <c r="F37" s="5" t="n">
        <v>-26648</v>
      </c>
      <c r="G37" s="5" t="n">
        <v>-13789</v>
      </c>
    </row>
    <row r="38">
      <c r="A38" s="4" t="inlineStr">
        <is>
          <t>Restructuring charges</t>
        </is>
      </c>
      <c r="B38" s="5" t="n">
        <v>-150</v>
      </c>
      <c r="F38" s="5" t="n">
        <v>-109321</v>
      </c>
    </row>
    <row r="39">
      <c r="A39" s="4" t="inlineStr">
        <is>
          <t>Unrealized gain on mortgage loans and obligations held in securitization trusts, net</t>
        </is>
      </c>
      <c r="B39" s="5" t="n">
        <v>19516</v>
      </c>
      <c r="D39" s="5" t="n">
        <v>-8975</v>
      </c>
      <c r="F39" s="5" t="n">
        <v>28154</v>
      </c>
      <c r="G39" s="5" t="n">
        <v>-28427</v>
      </c>
    </row>
    <row r="40">
      <c r="A40" s="4" t="inlineStr">
        <is>
          <t>Realized loss on mortgage loans and obligations held in securitization trusts, net</t>
        </is>
      </c>
      <c r="B40" s="5" t="n">
        <v>-19516</v>
      </c>
      <c r="F40" s="5" t="n">
        <v>-19516</v>
      </c>
    </row>
    <row r="41">
      <c r="A41" s="4" t="inlineStr">
        <is>
          <t>Other gain (loss), net</t>
        </is>
      </c>
      <c r="B41" s="5" t="n">
        <v>836</v>
      </c>
      <c r="D41" s="5" t="n">
        <v>-119633</v>
      </c>
      <c r="F41" s="5" t="n">
        <v>9203</v>
      </c>
      <c r="G41" s="5" t="n">
        <v>-139795</v>
      </c>
    </row>
    <row r="42">
      <c r="A42" s="4" t="inlineStr">
        <is>
          <t>Income (loss) before equity in earnings of unconsolidated ventures and income taxes</t>
        </is>
      </c>
      <c r="B42" s="5" t="n">
        <v>10038</v>
      </c>
      <c r="D42" s="5" t="n">
        <v>-153205</v>
      </c>
      <c r="F42" s="5" t="n">
        <v>-83778</v>
      </c>
      <c r="G42" s="5" t="n">
        <v>-248802</v>
      </c>
    </row>
    <row r="43">
      <c r="A43" s="4" t="inlineStr">
        <is>
          <t>Equity in earnings (loss) of unconsolidated ventures</t>
        </is>
      </c>
      <c r="B43" s="5" t="n">
        <v>-33788</v>
      </c>
      <c r="D43" s="5" t="n">
        <v>-85277</v>
      </c>
      <c r="F43" s="5" t="n">
        <v>-36266</v>
      </c>
      <c r="G43" s="5" t="n">
        <v>-68110</v>
      </c>
    </row>
    <row r="44">
      <c r="A44" s="4" t="inlineStr">
        <is>
          <t>Income tax benefit</t>
        </is>
      </c>
      <c r="B44" s="5" t="n">
        <v>134</v>
      </c>
      <c r="D44" s="5" t="n">
        <v>-2102</v>
      </c>
      <c r="F44" s="5" t="n">
        <v>1935</v>
      </c>
      <c r="G44" s="5" t="n">
        <v>-3813</v>
      </c>
    </row>
    <row r="45">
      <c r="A45" s="4" t="inlineStr">
        <is>
          <t>Net income (loss)</t>
        </is>
      </c>
      <c r="B45" s="5" t="n">
        <v>-23616</v>
      </c>
      <c r="D45" s="5" t="n">
        <v>-240584</v>
      </c>
      <c r="F45" s="5" t="n">
        <v>-118109</v>
      </c>
      <c r="G45" s="5" t="n">
        <v>-320725</v>
      </c>
    </row>
    <row r="46">
      <c r="A46" s="4" t="inlineStr">
        <is>
          <t>Total Assets</t>
        </is>
      </c>
      <c r="B46" s="5" t="n">
        <v>5441783</v>
      </c>
      <c r="F46" s="5" t="n">
        <v>5441783</v>
      </c>
      <c r="H46" s="5" t="n">
        <v>6211937</v>
      </c>
    </row>
    <row r="47">
      <c r="A47" s="4" t="inlineStr">
        <is>
          <t>Core | Senior and Mezzanine Loans and Preferred Equity</t>
        </is>
      </c>
    </row>
    <row r="48">
      <c r="A48" s="3" t="inlineStr">
        <is>
          <t>Segment Reporting Information [Line Items]</t>
        </is>
      </c>
    </row>
    <row r="49">
      <c r="A49" s="4" t="inlineStr">
        <is>
          <t>Net interest income (expense)</t>
        </is>
      </c>
      <c r="B49" s="5" t="n">
        <v>25926</v>
      </c>
      <c r="D49" s="5" t="n">
        <v>27266</v>
      </c>
      <c r="F49" s="5" t="n">
        <v>48845</v>
      </c>
      <c r="G49" s="5" t="n">
        <v>52116</v>
      </c>
    </row>
    <row r="50">
      <c r="A50" s="4" t="inlineStr">
        <is>
          <t>Property and other income</t>
        </is>
      </c>
      <c r="B50" s="5" t="n">
        <v>181</v>
      </c>
      <c r="D50" s="5" t="n">
        <v>81</v>
      </c>
      <c r="F50" s="5" t="n">
        <v>180</v>
      </c>
      <c r="G50" s="5" t="n">
        <v>132</v>
      </c>
    </row>
    <row r="51">
      <c r="A51" s="4" t="inlineStr">
        <is>
          <t>Management fee expense</t>
        </is>
      </c>
      <c r="B51" s="5" t="n">
        <v>0</v>
      </c>
      <c r="D51" s="5" t="n">
        <v>0</v>
      </c>
      <c r="F51" s="5" t="n">
        <v>0</v>
      </c>
      <c r="G51" s="5" t="n">
        <v>0</v>
      </c>
    </row>
    <row r="52">
      <c r="A52" s="4" t="inlineStr">
        <is>
          <t>Property operating expense</t>
        </is>
      </c>
      <c r="B52" s="5" t="n">
        <v>0</v>
      </c>
      <c r="D52" s="5" t="n">
        <v>0</v>
      </c>
      <c r="F52" s="5" t="n">
        <v>0</v>
      </c>
      <c r="G52" s="5" t="n">
        <v>-1</v>
      </c>
    </row>
    <row r="53">
      <c r="A53" s="4" t="inlineStr">
        <is>
          <t>Transaction, investment and servicing expense</t>
        </is>
      </c>
      <c r="B53" s="5" t="n">
        <v>-563</v>
      </c>
      <c r="D53" s="5" t="n">
        <v>-1961</v>
      </c>
      <c r="F53" s="5" t="n">
        <v>-1252</v>
      </c>
      <c r="G53" s="5" t="n">
        <v>-2835</v>
      </c>
    </row>
    <row r="54">
      <c r="A54" s="4" t="inlineStr">
        <is>
          <t>Interest expense on real estate</t>
        </is>
      </c>
      <c r="B54" s="5" t="n">
        <v>0</v>
      </c>
      <c r="D54" s="5" t="n">
        <v>0</v>
      </c>
      <c r="F54" s="5" t="n">
        <v>0</v>
      </c>
      <c r="G54" s="5" t="n">
        <v>0</v>
      </c>
    </row>
    <row r="55">
      <c r="A55" s="4" t="inlineStr">
        <is>
          <t>Depreciation and amortization</t>
        </is>
      </c>
      <c r="B55" s="5" t="n">
        <v>0</v>
      </c>
      <c r="D55" s="5" t="n">
        <v>0</v>
      </c>
      <c r="F55" s="5" t="n">
        <v>0</v>
      </c>
      <c r="G55" s="5" t="n">
        <v>0</v>
      </c>
    </row>
    <row r="56">
      <c r="A56" s="4" t="inlineStr">
        <is>
          <t>Provision for loan losses</t>
        </is>
      </c>
      <c r="B56" s="5" t="n">
        <v>-1200</v>
      </c>
      <c r="D56" s="5" t="n">
        <v>51</v>
      </c>
      <c r="F56" s="5" t="n">
        <v>-4425</v>
      </c>
      <c r="G56" s="5" t="n">
        <v>-69881</v>
      </c>
    </row>
    <row r="57">
      <c r="A57" s="4" t="inlineStr">
        <is>
          <t>Impairment of operating real estate</t>
        </is>
      </c>
      <c r="D57" s="5" t="n">
        <v>0</v>
      </c>
      <c r="G57" s="4" t="inlineStr">
        <is>
          <t xml:space="preserve"> </t>
        </is>
      </c>
    </row>
    <row r="58">
      <c r="A58" s="4" t="inlineStr">
        <is>
          <t>Administrative expense</t>
        </is>
      </c>
      <c r="B58" s="5" t="n">
        <v>-291</v>
      </c>
      <c r="D58" s="5" t="n">
        <v>-412</v>
      </c>
      <c r="F58" s="5" t="n">
        <v>-540</v>
      </c>
      <c r="G58" s="5" t="n">
        <v>-749</v>
      </c>
    </row>
    <row r="59">
      <c r="A59" s="4" t="inlineStr">
        <is>
          <t>Restructuring charges</t>
        </is>
      </c>
      <c r="B59" s="5" t="n">
        <v>0</v>
      </c>
      <c r="F59" s="5" t="n">
        <v>0</v>
      </c>
    </row>
    <row r="60">
      <c r="A60" s="4" t="inlineStr">
        <is>
          <t>Unrealized gain on mortgage loans and obligations held in securitization trusts, net</t>
        </is>
      </c>
      <c r="B60" s="5" t="n">
        <v>0</v>
      </c>
      <c r="D60" s="5" t="n">
        <v>0</v>
      </c>
      <c r="F60" s="5" t="n">
        <v>0</v>
      </c>
      <c r="G60" s="5" t="n">
        <v>0</v>
      </c>
    </row>
    <row r="61">
      <c r="A61" s="4" t="inlineStr">
        <is>
          <t>Realized loss on mortgage loans and obligations held in securitization trusts, net</t>
        </is>
      </c>
      <c r="B61" s="4" t="inlineStr">
        <is>
          <t xml:space="preserve"> </t>
        </is>
      </c>
      <c r="F61" s="5" t="n">
        <v>0</v>
      </c>
    </row>
    <row r="62">
      <c r="A62" s="4" t="inlineStr">
        <is>
          <t>Other gain (loss), net</t>
        </is>
      </c>
      <c r="B62" s="5" t="n">
        <v>-400</v>
      </c>
      <c r="D62" s="5" t="n">
        <v>-37180</v>
      </c>
      <c r="F62" s="5" t="n">
        <v>-400</v>
      </c>
      <c r="G62" s="5" t="n">
        <v>-37180</v>
      </c>
    </row>
    <row r="63">
      <c r="A63" s="4" t="inlineStr">
        <is>
          <t>Income (loss) before equity in earnings of unconsolidated ventures and income taxes</t>
        </is>
      </c>
      <c r="B63" s="5" t="n">
        <v>23653</v>
      </c>
      <c r="D63" s="5" t="n">
        <v>-12155</v>
      </c>
      <c r="F63" s="5" t="n">
        <v>42408</v>
      </c>
      <c r="G63" s="5" t="n">
        <v>-58398</v>
      </c>
    </row>
    <row r="64">
      <c r="A64" s="4" t="inlineStr">
        <is>
          <t>Equity in earnings (loss) of unconsolidated ventures</t>
        </is>
      </c>
      <c r="B64" s="5" t="n">
        <v>-33665</v>
      </c>
      <c r="D64" s="5" t="n">
        <v>-85277</v>
      </c>
      <c r="F64" s="5" t="n">
        <v>-36066</v>
      </c>
      <c r="G64" s="5" t="n">
        <v>-69323</v>
      </c>
    </row>
    <row r="65">
      <c r="A65" s="4" t="inlineStr">
        <is>
          <t>Income tax benefit</t>
        </is>
      </c>
      <c r="B65" s="5" t="n">
        <v>0</v>
      </c>
      <c r="D65" s="5" t="n">
        <v>-2200</v>
      </c>
      <c r="F65" s="5" t="n">
        <v>0</v>
      </c>
      <c r="G65" s="5" t="n">
        <v>-2561</v>
      </c>
    </row>
    <row r="66">
      <c r="A66" s="4" t="inlineStr">
        <is>
          <t>Net income (loss)</t>
        </is>
      </c>
      <c r="B66" s="5" t="n">
        <v>-10012</v>
      </c>
      <c r="D66" s="5" t="n">
        <v>-99632</v>
      </c>
      <c r="F66" s="5" t="n">
        <v>6342</v>
      </c>
      <c r="G66" s="5" t="n">
        <v>-130282</v>
      </c>
    </row>
    <row r="67">
      <c r="A67" s="4" t="inlineStr">
        <is>
          <t>Total Assets</t>
        </is>
      </c>
      <c r="B67" s="5" t="n">
        <v>2340350</v>
      </c>
      <c r="F67" s="5" t="n">
        <v>2340350</v>
      </c>
      <c r="H67" s="5" t="n">
        <v>1929937</v>
      </c>
    </row>
    <row r="68">
      <c r="A68" s="4" t="inlineStr">
        <is>
          <t>Core | CRE Debt Securities</t>
        </is>
      </c>
    </row>
    <row r="69">
      <c r="A69" s="3" t="inlineStr">
        <is>
          <t>Segment Reporting Information [Line Items]</t>
        </is>
      </c>
    </row>
    <row r="70">
      <c r="A70" s="4" t="inlineStr">
        <is>
          <t>Net interest income (expense)</t>
        </is>
      </c>
      <c r="B70" s="5" t="n">
        <v>1279</v>
      </c>
      <c r="D70" s="5" t="n">
        <v>1050</v>
      </c>
      <c r="F70" s="5" t="n">
        <v>3632</v>
      </c>
      <c r="G70" s="5" t="n">
        <v>6594</v>
      </c>
    </row>
    <row r="71">
      <c r="A71" s="4" t="inlineStr">
        <is>
          <t>Property and other income</t>
        </is>
      </c>
      <c r="B71" s="5" t="n">
        <v>0</v>
      </c>
      <c r="D71" s="5" t="n">
        <v>0</v>
      </c>
      <c r="F71" s="5" t="n">
        <v>53</v>
      </c>
      <c r="G71" s="5" t="n">
        <v>73</v>
      </c>
    </row>
    <row r="72">
      <c r="A72" s="4" t="inlineStr">
        <is>
          <t>Management fee expense</t>
        </is>
      </c>
      <c r="B72" s="5" t="n">
        <v>0</v>
      </c>
      <c r="D72" s="5" t="n">
        <v>0</v>
      </c>
      <c r="F72" s="5" t="n">
        <v>0</v>
      </c>
      <c r="G72" s="5" t="n">
        <v>0</v>
      </c>
    </row>
    <row r="73">
      <c r="A73" s="4" t="inlineStr">
        <is>
          <t>Property operating expense</t>
        </is>
      </c>
      <c r="B73" s="5" t="n">
        <v>0</v>
      </c>
      <c r="D73" s="5" t="n">
        <v>0</v>
      </c>
      <c r="F73" s="5" t="n">
        <v>0</v>
      </c>
      <c r="G73" s="5" t="n">
        <v>0</v>
      </c>
    </row>
    <row r="74">
      <c r="A74" s="4" t="inlineStr">
        <is>
          <t>Transaction, investment and servicing expense</t>
        </is>
      </c>
      <c r="B74" s="5" t="n">
        <v>0</v>
      </c>
      <c r="D74" s="5" t="n">
        <v>-73</v>
      </c>
      <c r="F74" s="5" t="n">
        <v>-167</v>
      </c>
      <c r="G74" s="5" t="n">
        <v>-80</v>
      </c>
    </row>
    <row r="75">
      <c r="A75" s="4" t="inlineStr">
        <is>
          <t>Interest expense on real estate</t>
        </is>
      </c>
      <c r="B75" s="5" t="n">
        <v>0</v>
      </c>
      <c r="D75" s="5" t="n">
        <v>0</v>
      </c>
      <c r="F75" s="5" t="n">
        <v>0</v>
      </c>
      <c r="G75" s="5" t="n">
        <v>0</v>
      </c>
    </row>
    <row r="76">
      <c r="A76" s="4" t="inlineStr">
        <is>
          <t>Depreciation and amortization</t>
        </is>
      </c>
      <c r="B76" s="5" t="n">
        <v>0</v>
      </c>
      <c r="D76" s="5" t="n">
        <v>0</v>
      </c>
      <c r="F76" s="5" t="n">
        <v>0</v>
      </c>
      <c r="G76" s="5" t="n">
        <v>0</v>
      </c>
    </row>
    <row r="77">
      <c r="A77" s="4" t="inlineStr">
        <is>
          <t>Provision for loan losses</t>
        </is>
      </c>
      <c r="B77" s="5" t="n">
        <v>0</v>
      </c>
      <c r="D77" s="5" t="n">
        <v>0</v>
      </c>
      <c r="F77" s="5" t="n">
        <v>0</v>
      </c>
      <c r="G77" s="5" t="n">
        <v>0</v>
      </c>
    </row>
    <row r="78">
      <c r="A78" s="4" t="inlineStr">
        <is>
          <t>Impairment of operating real estate</t>
        </is>
      </c>
      <c r="D78" s="5" t="n">
        <v>0</v>
      </c>
      <c r="G78" s="4" t="inlineStr">
        <is>
          <t xml:space="preserve"> </t>
        </is>
      </c>
    </row>
    <row r="79">
      <c r="A79" s="4" t="inlineStr">
        <is>
          <t>Administrative expense</t>
        </is>
      </c>
      <c r="B79" s="5" t="n">
        <v>-166</v>
      </c>
      <c r="D79" s="5" t="n">
        <v>-201</v>
      </c>
      <c r="F79" s="5" t="n">
        <v>-946</v>
      </c>
      <c r="G79" s="5" t="n">
        <v>-736</v>
      </c>
    </row>
    <row r="80">
      <c r="A80" s="4" t="inlineStr">
        <is>
          <t>Restructuring charges</t>
        </is>
      </c>
      <c r="B80" s="5" t="n">
        <v>0</v>
      </c>
      <c r="F80" s="5" t="n">
        <v>0</v>
      </c>
    </row>
    <row r="81">
      <c r="A81" s="4" t="inlineStr">
        <is>
          <t>Unrealized gain on mortgage loans and obligations held in securitization trusts, net</t>
        </is>
      </c>
      <c r="B81" s="5" t="n">
        <v>19516</v>
      </c>
      <c r="D81" s="5" t="n">
        <v>-9498</v>
      </c>
      <c r="F81" s="5" t="n">
        <v>28154</v>
      </c>
      <c r="G81" s="5" t="n">
        <v>-29404</v>
      </c>
    </row>
    <row r="82">
      <c r="A82" s="4" t="inlineStr">
        <is>
          <t>Realized loss on mortgage loans and obligations held in securitization trusts, net</t>
        </is>
      </c>
      <c r="B82" s="5" t="n">
        <v>-19516</v>
      </c>
      <c r="F82" s="5" t="n">
        <v>-19516</v>
      </c>
    </row>
    <row r="83">
      <c r="A83" s="4" t="inlineStr">
        <is>
          <t>Other gain (loss), net</t>
        </is>
      </c>
      <c r="B83" s="5" t="n">
        <v>0</v>
      </c>
      <c r="D83" s="5" t="n">
        <v>-87006</v>
      </c>
      <c r="F83" s="5" t="n">
        <v>-859</v>
      </c>
      <c r="G83" s="5" t="n">
        <v>-103342</v>
      </c>
    </row>
    <row r="84">
      <c r="A84" s="4" t="inlineStr">
        <is>
          <t>Income (loss) before equity in earnings of unconsolidated ventures and income taxes</t>
        </is>
      </c>
      <c r="B84" s="5" t="n">
        <v>1113</v>
      </c>
      <c r="D84" s="5" t="n">
        <v>-95728</v>
      </c>
      <c r="F84" s="5" t="n">
        <v>10351</v>
      </c>
      <c r="G84" s="5" t="n">
        <v>-126895</v>
      </c>
    </row>
    <row r="85">
      <c r="A85" s="4" t="inlineStr">
        <is>
          <t>Equity in earnings (loss) of unconsolidated ventures</t>
        </is>
      </c>
      <c r="B85" s="5" t="n">
        <v>-123</v>
      </c>
      <c r="D85" s="5" t="n">
        <v>0</v>
      </c>
      <c r="F85" s="5" t="n">
        <v>-200</v>
      </c>
      <c r="G85" s="5" t="n">
        <v>1213</v>
      </c>
    </row>
    <row r="86">
      <c r="A86" s="4" t="inlineStr">
        <is>
          <t>Income tax benefit</t>
        </is>
      </c>
      <c r="B86" s="5" t="n">
        <v>49</v>
      </c>
      <c r="D86" s="5" t="n">
        <v>0</v>
      </c>
      <c r="F86" s="5" t="n">
        <v>1826</v>
      </c>
      <c r="G86" s="5" t="n">
        <v>-1548</v>
      </c>
    </row>
    <row r="87">
      <c r="A87" s="4" t="inlineStr">
        <is>
          <t>Net income (loss)</t>
        </is>
      </c>
      <c r="B87" s="5" t="n">
        <v>1039</v>
      </c>
      <c r="D87" s="5" t="n">
        <v>-95728</v>
      </c>
      <c r="F87" s="5" t="n">
        <v>11977</v>
      </c>
      <c r="G87" s="5" t="n">
        <v>-127230</v>
      </c>
    </row>
    <row r="88">
      <c r="A88" s="4" t="inlineStr">
        <is>
          <t>Total Assets</t>
        </is>
      </c>
      <c r="B88" s="5" t="n">
        <v>830246</v>
      </c>
      <c r="F88" s="5" t="n">
        <v>830246</v>
      </c>
      <c r="H88" s="5" t="n">
        <v>1720624</v>
      </c>
    </row>
    <row r="89">
      <c r="A89" s="4" t="inlineStr">
        <is>
          <t>Core | Net Leased and Other Real Estate</t>
        </is>
      </c>
    </row>
    <row r="90">
      <c r="A90" s="3" t="inlineStr">
        <is>
          <t>Segment Reporting Information [Line Items]</t>
        </is>
      </c>
    </row>
    <row r="91">
      <c r="A91" s="4" t="inlineStr">
        <is>
          <t>Net interest income (expense)</t>
        </is>
      </c>
      <c r="B91" s="5" t="n">
        <v>0</v>
      </c>
      <c r="D91" s="5" t="n">
        <v>3</v>
      </c>
      <c r="F91" s="5" t="n">
        <v>0</v>
      </c>
      <c r="G91" s="5" t="n">
        <v>11</v>
      </c>
    </row>
    <row r="92">
      <c r="A92" s="4" t="inlineStr">
        <is>
          <t>Property and other income</t>
        </is>
      </c>
      <c r="B92" s="5" t="n">
        <v>24808</v>
      </c>
      <c r="D92" s="5" t="n">
        <v>35165</v>
      </c>
      <c r="F92" s="5" t="n">
        <v>50605</v>
      </c>
      <c r="G92" s="5" t="n">
        <v>96958</v>
      </c>
    </row>
    <row r="93">
      <c r="A93" s="4" t="inlineStr">
        <is>
          <t>Management fee expense</t>
        </is>
      </c>
      <c r="B93" s="5" t="n">
        <v>0</v>
      </c>
      <c r="D93" s="5" t="n">
        <v>0</v>
      </c>
      <c r="F93" s="5" t="n">
        <v>0</v>
      </c>
      <c r="G93" s="5" t="n">
        <v>0</v>
      </c>
    </row>
    <row r="94">
      <c r="A94" s="4" t="inlineStr">
        <is>
          <t>Property operating expense</t>
        </is>
      </c>
      <c r="B94" s="5" t="n">
        <v>-6758</v>
      </c>
      <c r="D94" s="5" t="n">
        <v>-16311</v>
      </c>
      <c r="F94" s="5" t="n">
        <v>-14869</v>
      </c>
      <c r="G94" s="5" t="n">
        <v>-38841</v>
      </c>
    </row>
    <row r="95">
      <c r="A95" s="4" t="inlineStr">
        <is>
          <t>Transaction, investment and servicing expense</t>
        </is>
      </c>
      <c r="B95" s="5" t="n">
        <v>-62</v>
      </c>
      <c r="D95" s="5" t="n">
        <v>-147</v>
      </c>
      <c r="F95" s="5" t="n">
        <v>-177</v>
      </c>
      <c r="G95" s="5" t="n">
        <v>-347</v>
      </c>
    </row>
    <row r="96">
      <c r="A96" s="4" t="inlineStr">
        <is>
          <t>Interest expense on real estate</t>
        </is>
      </c>
      <c r="B96" s="5" t="n">
        <v>-7777</v>
      </c>
      <c r="D96" s="5" t="n">
        <v>-11818</v>
      </c>
      <c r="F96" s="5" t="n">
        <v>-16410</v>
      </c>
      <c r="G96" s="5" t="n">
        <v>-24896</v>
      </c>
    </row>
    <row r="97">
      <c r="A97" s="4" t="inlineStr">
        <is>
          <t>Depreciation and amortization</t>
        </is>
      </c>
      <c r="B97" s="5" t="n">
        <v>-9948</v>
      </c>
      <c r="D97" s="5" t="n">
        <v>-14020</v>
      </c>
      <c r="F97" s="5" t="n">
        <v>-19487</v>
      </c>
      <c r="G97" s="5" t="n">
        <v>-31996</v>
      </c>
    </row>
    <row r="98">
      <c r="A98" s="4" t="inlineStr">
        <is>
          <t>Provision for loan losses</t>
        </is>
      </c>
      <c r="B98" s="5" t="n">
        <v>0</v>
      </c>
      <c r="D98" s="5" t="n">
        <v>0</v>
      </c>
      <c r="F98" s="5" t="n">
        <v>0</v>
      </c>
      <c r="G98" s="5" t="n">
        <v>0</v>
      </c>
    </row>
    <row r="99">
      <c r="A99" s="4" t="inlineStr">
        <is>
          <t>Impairment of operating real estate</t>
        </is>
      </c>
      <c r="D99" s="5" t="n">
        <v>-25935</v>
      </c>
      <c r="G99" s="5" t="n">
        <v>-30061</v>
      </c>
    </row>
    <row r="100">
      <c r="A100" s="4" t="inlineStr">
        <is>
          <t>Administrative expense</t>
        </is>
      </c>
      <c r="B100" s="5" t="n">
        <v>0</v>
      </c>
      <c r="D100" s="5" t="n">
        <v>-137</v>
      </c>
      <c r="F100" s="5" t="n">
        <v>-31</v>
      </c>
      <c r="G100" s="5" t="n">
        <v>-228</v>
      </c>
    </row>
    <row r="101">
      <c r="A101" s="4" t="inlineStr">
        <is>
          <t>Restructuring charges</t>
        </is>
      </c>
      <c r="B101" s="5" t="n">
        <v>0</v>
      </c>
      <c r="F101" s="5" t="n">
        <v>0</v>
      </c>
    </row>
    <row r="102">
      <c r="A102" s="4" t="inlineStr">
        <is>
          <t>Unrealized gain on mortgage loans and obligations held in securitization trusts, net</t>
        </is>
      </c>
      <c r="B102" s="5" t="n">
        <v>0</v>
      </c>
      <c r="D102" s="5" t="n">
        <v>0</v>
      </c>
      <c r="F102" s="5" t="n">
        <v>0</v>
      </c>
      <c r="G102" s="5" t="n">
        <v>0</v>
      </c>
    </row>
    <row r="103">
      <c r="A103" s="4" t="inlineStr">
        <is>
          <t>Realized loss on mortgage loans and obligations held in securitization trusts, net</t>
        </is>
      </c>
      <c r="B103" s="4" t="inlineStr">
        <is>
          <t xml:space="preserve"> </t>
        </is>
      </c>
      <c r="F103" s="5" t="n">
        <v>0</v>
      </c>
    </row>
    <row r="104">
      <c r="A104" s="4" t="inlineStr">
        <is>
          <t>Other gain (loss), net</t>
        </is>
      </c>
      <c r="B104" s="5" t="n">
        <v>1236</v>
      </c>
      <c r="D104" s="5" t="n">
        <v>4555</v>
      </c>
      <c r="F104" s="5" t="n">
        <v>10462</v>
      </c>
      <c r="G104" s="5" t="n">
        <v>821</v>
      </c>
    </row>
    <row r="105">
      <c r="A105" s="4" t="inlineStr">
        <is>
          <t>Income (loss) before equity in earnings of unconsolidated ventures and income taxes</t>
        </is>
      </c>
      <c r="B105" s="5" t="n">
        <v>1499</v>
      </c>
      <c r="D105" s="5" t="n">
        <v>-28645</v>
      </c>
      <c r="F105" s="5" t="n">
        <v>10093</v>
      </c>
      <c r="G105" s="5" t="n">
        <v>-28579</v>
      </c>
    </row>
    <row r="106">
      <c r="A106" s="4" t="inlineStr">
        <is>
          <t>Equity in earnings (loss) of unconsolidated ventures</t>
        </is>
      </c>
      <c r="B106" s="5" t="n">
        <v>0</v>
      </c>
      <c r="D106" s="5" t="n">
        <v>0</v>
      </c>
      <c r="F106" s="5" t="n">
        <v>0</v>
      </c>
      <c r="G106" s="5" t="n">
        <v>0</v>
      </c>
    </row>
    <row r="107">
      <c r="A107" s="4" t="inlineStr">
        <is>
          <t>Income tax benefit</t>
        </is>
      </c>
      <c r="B107" s="5" t="n">
        <v>85</v>
      </c>
      <c r="D107" s="5" t="n">
        <v>98</v>
      </c>
      <c r="F107" s="5" t="n">
        <v>109</v>
      </c>
      <c r="G107" s="5" t="n">
        <v>296</v>
      </c>
    </row>
    <row r="108">
      <c r="A108" s="4" t="inlineStr">
        <is>
          <t>Net income (loss)</t>
        </is>
      </c>
      <c r="B108" s="5" t="n">
        <v>1584</v>
      </c>
      <c r="D108" s="5" t="n">
        <v>-28547</v>
      </c>
      <c r="F108" s="5" t="n">
        <v>10202</v>
      </c>
      <c r="G108" s="5" t="n">
        <v>-28283</v>
      </c>
    </row>
    <row r="109">
      <c r="A109" s="4" t="inlineStr">
        <is>
          <t>Total Assets</t>
        </is>
      </c>
      <c r="B109" s="5" t="n">
        <v>903051</v>
      </c>
      <c r="F109" s="5" t="n">
        <v>903051</v>
      </c>
      <c r="H109" s="5" t="n">
        <v>1261137</v>
      </c>
    </row>
    <row r="110">
      <c r="A110" s="4" t="inlineStr">
        <is>
          <t>Core | Corporate</t>
        </is>
      </c>
    </row>
    <row r="111">
      <c r="A111" s="3" t="inlineStr">
        <is>
          <t>Segment Reporting Information [Line Items]</t>
        </is>
      </c>
    </row>
    <row r="112">
      <c r="A112" s="4" t="inlineStr">
        <is>
          <t>Net interest income (expense)</t>
        </is>
      </c>
      <c r="B112" s="5" t="n">
        <v>-998</v>
      </c>
      <c r="D112" s="5" t="n">
        <v>-3381</v>
      </c>
      <c r="F112" s="5" t="n">
        <v>-2038</v>
      </c>
      <c r="G112" s="5" t="n">
        <v>-5927</v>
      </c>
    </row>
    <row r="113">
      <c r="A113" s="4" t="inlineStr">
        <is>
          <t>Property and other income</t>
        </is>
      </c>
      <c r="B113" s="5" t="n">
        <v>920</v>
      </c>
      <c r="D113" s="5" t="n">
        <v>116</v>
      </c>
      <c r="F113" s="5" t="n">
        <v>838</v>
      </c>
      <c r="G113" s="5" t="n">
        <v>121</v>
      </c>
    </row>
    <row r="114">
      <c r="A114" s="4" t="inlineStr">
        <is>
          <t>Management fee expense</t>
        </is>
      </c>
      <c r="B114" s="5" t="n">
        <v>-2338</v>
      </c>
      <c r="D114" s="5" t="n">
        <v>-7206</v>
      </c>
      <c r="F114" s="5" t="n">
        <v>-9596</v>
      </c>
      <c r="G114" s="5" t="n">
        <v>-15152</v>
      </c>
    </row>
    <row r="115">
      <c r="A115" s="4" t="inlineStr">
        <is>
          <t>Property operating expense</t>
        </is>
      </c>
      <c r="B115" s="5" t="n">
        <v>0</v>
      </c>
      <c r="D115" s="5" t="n">
        <v>0</v>
      </c>
      <c r="F115" s="5" t="n">
        <v>0</v>
      </c>
      <c r="G115" s="5" t="n">
        <v>0</v>
      </c>
    </row>
    <row r="116">
      <c r="A116" s="4" t="inlineStr">
        <is>
          <t>Transaction, investment and servicing expense</t>
        </is>
      </c>
      <c r="B116" s="5" t="n">
        <v>-19</v>
      </c>
      <c r="D116" s="5" t="n">
        <v>-726</v>
      </c>
      <c r="F116" s="5" t="n">
        <v>-1336</v>
      </c>
      <c r="G116" s="5" t="n">
        <v>-2779</v>
      </c>
    </row>
    <row r="117">
      <c r="A117" s="4" t="inlineStr">
        <is>
          <t>Interest expense on real estate</t>
        </is>
      </c>
      <c r="B117" s="5" t="n">
        <v>0</v>
      </c>
      <c r="D117" s="5" t="n">
        <v>0</v>
      </c>
      <c r="F117" s="5" t="n">
        <v>0</v>
      </c>
      <c r="G117" s="5" t="n">
        <v>0</v>
      </c>
    </row>
    <row r="118">
      <c r="A118" s="4" t="inlineStr">
        <is>
          <t>Depreciation and amortization</t>
        </is>
      </c>
      <c r="B118" s="5" t="n">
        <v>-46</v>
      </c>
      <c r="D118" s="5" t="n">
        <v>0</v>
      </c>
      <c r="F118" s="5" t="n">
        <v>-46</v>
      </c>
      <c r="G118" s="5" t="n">
        <v>0</v>
      </c>
    </row>
    <row r="119">
      <c r="A119" s="4" t="inlineStr">
        <is>
          <t>Provision for loan losses</t>
        </is>
      </c>
      <c r="B119" s="5" t="n">
        <v>0</v>
      </c>
      <c r="D119" s="5" t="n">
        <v>0</v>
      </c>
      <c r="F119" s="5" t="n">
        <v>0</v>
      </c>
      <c r="G119" s="5" t="n">
        <v>0</v>
      </c>
    </row>
    <row r="120">
      <c r="A120" s="4" t="inlineStr">
        <is>
          <t>Impairment of operating real estate</t>
        </is>
      </c>
      <c r="D120" s="5" t="n">
        <v>0</v>
      </c>
      <c r="G120" s="4" t="inlineStr">
        <is>
          <t xml:space="preserve"> </t>
        </is>
      </c>
    </row>
    <row r="121">
      <c r="A121" s="4" t="inlineStr">
        <is>
          <t>Administrative expense</t>
        </is>
      </c>
      <c r="B121" s="5" t="n">
        <v>-13596</v>
      </c>
      <c r="D121" s="5" t="n">
        <v>-6001</v>
      </c>
      <c r="F121" s="5" t="n">
        <v>-25131</v>
      </c>
      <c r="G121" s="5" t="n">
        <v>-12076</v>
      </c>
    </row>
    <row r="122">
      <c r="A122" s="4" t="inlineStr">
        <is>
          <t>Restructuring charges</t>
        </is>
      </c>
      <c r="B122" s="5" t="n">
        <v>-150</v>
      </c>
      <c r="F122" s="5" t="n">
        <v>-109321</v>
      </c>
    </row>
    <row r="123">
      <c r="A123" s="4" t="inlineStr">
        <is>
          <t>Unrealized gain on mortgage loans and obligations held in securitization trusts, net</t>
        </is>
      </c>
      <c r="B123" s="5" t="n">
        <v>0</v>
      </c>
      <c r="D123" s="5" t="n">
        <v>523</v>
      </c>
      <c r="F123" s="5" t="n">
        <v>0</v>
      </c>
      <c r="G123" s="5" t="n">
        <v>977</v>
      </c>
    </row>
    <row r="124">
      <c r="A124" s="4" t="inlineStr">
        <is>
          <t>Realized loss on mortgage loans and obligations held in securitization trusts, net</t>
        </is>
      </c>
      <c r="B124" s="4" t="inlineStr">
        <is>
          <t xml:space="preserve"> </t>
        </is>
      </c>
      <c r="F124" s="5" t="n">
        <v>0</v>
      </c>
    </row>
    <row r="125">
      <c r="A125" s="4" t="inlineStr">
        <is>
          <t>Other gain (loss), net</t>
        </is>
      </c>
      <c r="B125" s="5" t="n">
        <v>0</v>
      </c>
      <c r="D125" s="5" t="n">
        <v>-2</v>
      </c>
      <c r="F125" s="5" t="n">
        <v>0</v>
      </c>
      <c r="G125" s="5" t="n">
        <v>-94</v>
      </c>
    </row>
    <row r="126">
      <c r="A126" s="4" t="inlineStr">
        <is>
          <t>Income (loss) before equity in earnings of unconsolidated ventures and income taxes</t>
        </is>
      </c>
      <c r="B126" s="5" t="n">
        <v>-16227</v>
      </c>
      <c r="D126" s="5" t="n">
        <v>-16677</v>
      </c>
      <c r="F126" s="5" t="n">
        <v>-146630</v>
      </c>
      <c r="G126" s="5" t="n">
        <v>-34930</v>
      </c>
    </row>
    <row r="127">
      <c r="A127" s="4" t="inlineStr">
        <is>
          <t>Equity in earnings (loss) of unconsolidated ventures</t>
        </is>
      </c>
      <c r="B127" s="5" t="n">
        <v>0</v>
      </c>
      <c r="D127" s="5" t="n">
        <v>0</v>
      </c>
      <c r="F127" s="5" t="n">
        <v>0</v>
      </c>
      <c r="G127" s="5" t="n">
        <v>0</v>
      </c>
    </row>
    <row r="128">
      <c r="A128" s="4" t="inlineStr">
        <is>
          <t>Income tax benefit</t>
        </is>
      </c>
      <c r="B128" s="5" t="n">
        <v>0</v>
      </c>
      <c r="D128" s="5" t="n">
        <v>0</v>
      </c>
      <c r="F128" s="5" t="n">
        <v>0</v>
      </c>
      <c r="G128" s="5" t="n">
        <v>0</v>
      </c>
    </row>
    <row r="129">
      <c r="A129" s="4" t="inlineStr">
        <is>
          <t>Net income (loss)</t>
        </is>
      </c>
      <c r="B129" s="5" t="n">
        <v>-16227</v>
      </c>
      <c r="D129" s="5" t="n">
        <v>-16677</v>
      </c>
      <c r="F129" s="5" t="n">
        <v>-146630</v>
      </c>
      <c r="G129" s="5" t="n">
        <v>-34930</v>
      </c>
    </row>
    <row r="130">
      <c r="A130" s="4" t="inlineStr">
        <is>
          <t>Total Assets</t>
        </is>
      </c>
      <c r="B130" s="6" t="n">
        <v>1368136</v>
      </c>
      <c r="F130" s="6" t="n">
        <v>1368136</v>
      </c>
      <c r="H130" s="6" t="n">
        <v>1300239</v>
      </c>
    </row>
    <row r="131">
      <c r="A131" s="4" t="inlineStr">
        <is>
          <t>Accretion (amortization) of discounts and premiums, investments</t>
        </is>
      </c>
      <c r="D131" s="6" t="n">
        <v>500</v>
      </c>
      <c r="G131" s="6" t="n">
        <v>1000</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generally accepted accounting principles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1, or any other future period. These interim financial statements should be read in conjunction with the audited consolidated financial statements and notes thereto included in, or presented as exhibits to, the Company’s Annual Report on Form 10-K for the year ended December 31, 2020.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assumptions. Restructuring Charges On April 4, 2021, the Company entered into the Termination Agreement with the Manager whereby its management agreement terminated on April 30, 2021. The termination of the management agreement resulted in a material change in the management structure of the Company, and was accounted for under ASC 420, Exit or disposal cost obligations. The one-time payment made to the Manager under the Termination Agreement, and other associated costs, were recorded within restructuring charges on the consolidated statement of operations. Se e Note 19, “Restructuring Charges” for additional discussion of the Company’s internalization. 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June 30, 2021,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the OP’s performance, and through its majority interest in the OP, has both the right to receive benefits from and the obligation to absorb losses of the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Other consolidated VIEs include the Investing VIEs (as defined and discussed below) and certain operating real estate properties that have noncontrolling interests. At June 30, 2021, the noncontrolling interests in the operating real estate properties represent third party joint venture partners with ownership ranging from 5.0% to 11.0%. These noncontrolling interests do not have substantive kick-out n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June 30, 2021, the Company held subordinate tranches of a securitization trust in one Investing VIE for which the Company has determined it is the primary beneficiary because it has the power to direct the activities that most significantly impact the economic performance of the securitization trust. The Company’s subordinate tranches of the securitization trust, which represents the retained interest and related interest income, are eliminated in consolidation. As a result, all of the assets, liabilities (obligations to the certificate holders of the securitization trust, less the Company’s retained interest from the subordinate tranches of the securitization trust), income and expenses of the Investing VIE are presented in the consolidated financial statements of the Company although the Company legally owns the subordinate tranches of the securitization trust only. Regardless of the presentation, the Company’s consolidated financial statements of operations ultimately reflect the net income attributable to its retained interest in the subordinate tranches of the securitization trust. During the three months ended June 30, 2021, the Company sold its retained investments in the subordinate tranches of one securitization trust for $28.7 million in total proceeds. In connection with the sale, the Company recognized a realized loss of $19.5 million for the three and six months ended June 30, 2021. Additionally, the Company also recognized unrealized gains of $19.5 million and $28.2 million for the three and six months ended June 30, 2021, respectively. The Company deconsolidated the securitization trust with gross assets and liabilities of approximately $830.9 million and $802.2 million, respectively. Refer to Note 5, “Real Estate Securities, Available for Sale” for further discussion. The Company elected the fair value option for the initial recognition of the assets and liabilities of its consolidated Investing VIEs. Interest income and interest expense associated with the Investing VIEs are presented separately on the consolidated statements of operations, and the assets and liabilities of the Investing VIEs are separately presented as “Mortgage loans held in securitization trusts, at fair value” and “Mortgage obligations issued by securitization trusts, at fair value,” respectively, on the consolidated balance sheets. Refer to Note 14, “Fair Value” for further discussion. The Company has adopted guidance issued by the Financial Accounting Standards Board (“FASB”), allowing the Company to measure both the financial assets and liabilities of a qualifying collateralized financing entity (“CFE”), such as its Investing VIEs,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s are marketable securities with observable trade data, their fair value is more observable and is referenced to determine fair value of the assets of its Investing VIEs. Refer to Note 14, “Fair Value” for further discussion. Unconsolidated VIEs As of June 30, 2021, the Company identified unconsolidated VIEs related to its securities investments, indirect interests in real estate through real estate private equity funds (“PE Investments”) and CRE debt investments. Based on management’s analysis, the Company determined that it is not the primary beneficiary of the above VIEs. Accordingly, the VIEs are not consolidated in the Company’s financial statements as of June 30, 2021. Assets of each of the VIEs may only be used to settle obligations of the respective VIE. Creditors of each of the VIEs have no recourse to the general credit of the Company. The following table presents the Company’s classification, carrying value and maximum exposure of unconsolidated VIEs as of June 30, 2021 (dollars in thousands): Carrying Value Maximum Exposure to Loss Loans and preferred equity held for investment, net $ 18,842 $ 18,842 Real estate securities, available for sale 4,045 4,045 Investments in unconsolidated ventures 266,212 274,797 Total assets $ 289,099 $ 297,684 The Company did not provide financial support to the unconsolidated VIEs during the six months ended June 30, 2021. As of June 30, 2021, there were no explicit arrangements or implicit variable interests that could require the Company to provide financial support to the unconsolidated VIEs. The maximum exposure to loss of real estate securities, available for sale was determined as the amortized cost as of June 30, 2021. See Note 5, “Real Estate Securities, Available for Sale” for further discussion on fair value of the real estate securities. The maximum exposure to loss of investments in unconsolidated ventures and loans and preferred equity held for investment, net was determined as the carrying value plus any future funding commitments. Refer to Note 3, “Loans and Preferred Equity Held for Investment, net” and Note 16, “Commitments and Contingencies” for further discussion. Noncontrolling Interests Noncontrolling Interests in Investment Entities— This represents interests in consolidated investment entities held by third party joint venture partners and prior to the closing of the Company’s formation transactions (the “Combination”) on January 31, 2018, such interests held by private funds managed by DigitalBridge. Subsequent to the Combination, the Company entered into a preferred financing arrangement with Goldman Sachs (“GS”) limited to interests in four co-investments and a triple-net industrial distribution center.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This represents membership interests in the OP held by an affiliate of DigitalBridge.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interests in the OP is adjusted to reflect their ownership percentage in the OP at the end of the period, through a reallocation between controlling and noncontrolling interests in the OP, as applicable.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Business Combinations— The Company accounts for acquisitions that qualify as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ash and Cash Equivalents Short-term, highly liquid investments with original maturities of three months or less are considered to be cash equivalents. The Company did not have any cash equivalents at June 30, 2021 or December 31, 2020. The Company’s cash is held with major financial institutions and may at times exceed federally insured limits. Restricted Cash Restricted cash consists primarily of borrower escrow deposits, tenant escrow deposits and real estate capital expenditure reserves. 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status.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June 30, 2021, the Company had no loans classified as held for sal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held for investment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arrangements is performed at inception, and periodically reassessed when significant changes occur in the circumstances or conditions described above. 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7 to 48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Total Income and Long-lived Assets by Geograph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income by geography</t>
        </is>
      </c>
      <c r="B4" s="6" t="n">
        <v>41432</v>
      </c>
      <c r="C4" s="6" t="n">
        <v>10132</v>
      </c>
      <c r="D4" s="6" t="n">
        <v>118784</v>
      </c>
      <c r="E4" s="6" t="n">
        <v>155880</v>
      </c>
    </row>
    <row r="5">
      <c r="A5" s="4" t="inlineStr">
        <is>
          <t>Long-lived assets by geography</t>
        </is>
      </c>
      <c r="B5" s="5" t="n">
        <v>882385</v>
      </c>
      <c r="D5" s="5" t="n">
        <v>882385</v>
      </c>
      <c r="F5" s="6" t="n">
        <v>914957</v>
      </c>
    </row>
    <row r="6">
      <c r="A6" s="4" t="inlineStr">
        <is>
          <t>United States</t>
        </is>
      </c>
    </row>
    <row r="7">
      <c r="A7" s="3" t="inlineStr">
        <is>
          <t>Segment Reporting Information [Line Items]</t>
        </is>
      </c>
    </row>
    <row r="8">
      <c r="A8" s="4" t="inlineStr">
        <is>
          <t>Total income by geography</t>
        </is>
      </c>
      <c r="B8" s="5" t="n">
        <v>67564</v>
      </c>
      <c r="C8" s="5" t="n">
        <v>6779</v>
      </c>
      <c r="D8" s="5" t="n">
        <v>138515</v>
      </c>
      <c r="E8" s="5" t="n">
        <v>131732</v>
      </c>
    </row>
    <row r="9">
      <c r="A9" s="4" t="inlineStr">
        <is>
          <t>Long-lived assets by geography</t>
        </is>
      </c>
      <c r="B9" s="5" t="n">
        <v>574453</v>
      </c>
      <c r="D9" s="5" t="n">
        <v>574453</v>
      </c>
      <c r="F9" s="5" t="n">
        <v>600767</v>
      </c>
    </row>
    <row r="10">
      <c r="A10" s="4" t="inlineStr">
        <is>
          <t>Europe</t>
        </is>
      </c>
    </row>
    <row r="11">
      <c r="A11" s="3" t="inlineStr">
        <is>
          <t>Segment Reporting Information [Line Items]</t>
        </is>
      </c>
    </row>
    <row r="12">
      <c r="A12" s="4" t="inlineStr">
        <is>
          <t>Total income by geography</t>
        </is>
      </c>
      <c r="B12" s="5" t="n">
        <v>-26132</v>
      </c>
      <c r="C12" s="6" t="n">
        <v>3353</v>
      </c>
      <c r="D12" s="5" t="n">
        <v>-19731</v>
      </c>
      <c r="E12" s="6" t="n">
        <v>24148</v>
      </c>
    </row>
    <row r="13">
      <c r="A13" s="4" t="inlineStr">
        <is>
          <t>Long-lived assets by geography</t>
        </is>
      </c>
      <c r="B13" s="6" t="n">
        <v>307932</v>
      </c>
      <c r="D13" s="6" t="n">
        <v>307932</v>
      </c>
      <c r="F13" s="6" t="n">
        <v>31419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23616</v>
      </c>
      <c r="C4" s="6" t="n">
        <v>-94493</v>
      </c>
      <c r="D4" s="6" t="n">
        <v>-240584</v>
      </c>
      <c r="E4" s="6" t="n">
        <v>-80141</v>
      </c>
      <c r="F4" s="6" t="n">
        <v>-118109</v>
      </c>
      <c r="G4" s="6" t="n">
        <v>-320725</v>
      </c>
    </row>
    <row r="5">
      <c r="A5" s="3" t="inlineStr">
        <is>
          <t>Net loss attributable to noncontrolling interests:</t>
        </is>
      </c>
    </row>
    <row r="6">
      <c r="A6" s="4" t="inlineStr">
        <is>
          <t>Investment Entities</t>
        </is>
      </c>
      <c r="B6" s="5" t="n">
        <v>3459</v>
      </c>
      <c r="D6" s="5" t="n">
        <v>8107</v>
      </c>
      <c r="F6" s="5" t="n">
        <v>3685</v>
      </c>
      <c r="G6" s="5" t="n">
        <v>7584</v>
      </c>
    </row>
    <row r="7">
      <c r="A7" s="4" t="inlineStr">
        <is>
          <t>Operating Partnership</t>
        </is>
      </c>
      <c r="B7" s="5" t="n">
        <v>437</v>
      </c>
      <c r="D7" s="5" t="n">
        <v>5418</v>
      </c>
      <c r="F7" s="5" t="n">
        <v>2390</v>
      </c>
      <c r="G7" s="5" t="n">
        <v>7310</v>
      </c>
    </row>
    <row r="8">
      <c r="A8" s="4" t="inlineStr">
        <is>
          <t>Net loss attributable to BrightSpire Capital, Inc. common stockholders</t>
        </is>
      </c>
      <c r="B8" s="5" t="n">
        <v>-19720</v>
      </c>
      <c r="D8" s="5" t="n">
        <v>-227059</v>
      </c>
      <c r="F8" s="5" t="n">
        <v>-112034</v>
      </c>
      <c r="G8" s="5" t="n">
        <v>-305831</v>
      </c>
    </row>
    <row r="9">
      <c r="A9" s="3" t="inlineStr">
        <is>
          <t>Numerator:</t>
        </is>
      </c>
    </row>
    <row r="10">
      <c r="A10" s="4" t="inlineStr">
        <is>
          <t>Net loss allocated to participating securities (non-vested shares)</t>
        </is>
      </c>
      <c r="B10" s="5" t="n">
        <v>0</v>
      </c>
      <c r="D10" s="5" t="n">
        <v>0</v>
      </c>
      <c r="F10" s="5" t="n">
        <v>0</v>
      </c>
      <c r="G10" s="5" t="n">
        <v>-322</v>
      </c>
    </row>
    <row r="11">
      <c r="A11" s="4" t="inlineStr">
        <is>
          <t>Net income (loss) attributable to BrightSpire Capital, Inc. common stockholders</t>
        </is>
      </c>
      <c r="B11" s="6" t="n">
        <v>-19720</v>
      </c>
      <c r="D11" s="6" t="n">
        <v>-227059</v>
      </c>
      <c r="F11" s="6" t="n">
        <v>-112034</v>
      </c>
      <c r="G11" s="6" t="n">
        <v>-306153</v>
      </c>
    </row>
    <row r="12">
      <c r="A12" s="3" t="inlineStr">
        <is>
          <t>Denominator:</t>
        </is>
      </c>
    </row>
    <row r="13">
      <c r="A13" s="4" t="inlineStr">
        <is>
          <t>Weighted average shares of common stock outstanding - basic (in shares)</t>
        </is>
      </c>
      <c r="B13" s="5" t="n">
        <v>128298000</v>
      </c>
      <c r="D13" s="5" t="n">
        <v>128539000</v>
      </c>
      <c r="F13" s="5" t="n">
        <v>128297000</v>
      </c>
      <c r="G13" s="5" t="n">
        <v>128513000</v>
      </c>
    </row>
    <row r="14">
      <c r="A14" s="4" t="inlineStr">
        <is>
          <t>Weighted average shares of common stock outstanding - diluted (in shares)</t>
        </is>
      </c>
      <c r="B14" s="5" t="n">
        <v>128298000</v>
      </c>
      <c r="D14" s="5" t="n">
        <v>128539000</v>
      </c>
      <c r="F14" s="5" t="n">
        <v>128297000</v>
      </c>
      <c r="G14" s="5" t="n">
        <v>128513000</v>
      </c>
    </row>
    <row r="15">
      <c r="A15" s="4" t="inlineStr">
        <is>
          <t>Net loss per common share - diluted (in dollars per share)</t>
        </is>
      </c>
      <c r="B15" s="7" t="n">
        <v>-0.15</v>
      </c>
      <c r="D15" s="7" t="n">
        <v>-1.77</v>
      </c>
      <c r="F15" s="7" t="n">
        <v>-0.87</v>
      </c>
      <c r="G15" s="7" t="n">
        <v>-2.38</v>
      </c>
    </row>
    <row r="16">
      <c r="A16" s="4" t="inlineStr">
        <is>
          <t>Net loss per common share - basic (in dollars per share)</t>
        </is>
      </c>
      <c r="B16" s="7" t="n">
        <v>-0.15</v>
      </c>
      <c r="D16" s="7" t="n">
        <v>-1.77</v>
      </c>
      <c r="F16" s="7" t="n">
        <v>-0.87</v>
      </c>
      <c r="G16" s="7" t="n">
        <v>-2.38</v>
      </c>
    </row>
  </sheetData>
  <mergeCells count="3">
    <mergeCell ref="A1:A2"/>
    <mergeCell ref="B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Charges (Details) - USD ($) $ in Thousands</t>
        </is>
      </c>
      <c r="B1" s="2" t="inlineStr">
        <is>
          <t>Apr. 30, 2021</t>
        </is>
      </c>
      <c r="C1" s="2" t="inlineStr">
        <is>
          <t>Apr. 30, 2021</t>
        </is>
      </c>
      <c r="D1" s="2" t="inlineStr">
        <is>
          <t>Jun. 30, 2021</t>
        </is>
      </c>
      <c r="E1" s="2" t="inlineStr">
        <is>
          <t>Jun. 30, 2020</t>
        </is>
      </c>
      <c r="F1" s="2" t="inlineStr">
        <is>
          <t>Jun. 30, 2021</t>
        </is>
      </c>
      <c r="G1" s="2" t="inlineStr">
        <is>
          <t>Jun. 30, 2020</t>
        </is>
      </c>
    </row>
    <row r="2">
      <c r="A2" s="3" t="inlineStr">
        <is>
          <t>Restructuring Cost and Reserve [Line Items]</t>
        </is>
      </c>
    </row>
    <row r="3">
      <c r="A3" s="4" t="inlineStr">
        <is>
          <t>Restructuring charges</t>
        </is>
      </c>
      <c r="D3" s="6" t="n">
        <v>150</v>
      </c>
      <c r="E3" s="6" t="n">
        <v>0</v>
      </c>
      <c r="F3" s="6" t="n">
        <v>109321</v>
      </c>
      <c r="G3" s="6" t="n">
        <v>0</v>
      </c>
    </row>
    <row r="4">
      <c r="A4" s="4" t="inlineStr">
        <is>
          <t>Other Restructuring</t>
        </is>
      </c>
    </row>
    <row r="5">
      <c r="A5" s="3" t="inlineStr">
        <is>
          <t>Restructuring Cost and Reserve [Line Items]</t>
        </is>
      </c>
    </row>
    <row r="6">
      <c r="A6" s="4" t="inlineStr">
        <is>
          <t>Restructuring charges</t>
        </is>
      </c>
      <c r="F6" s="6" t="n">
        <v>7000</v>
      </c>
    </row>
    <row r="7">
      <c r="A7" s="4" t="inlineStr">
        <is>
          <t>Manager | Management agreement | Affiliated Entity</t>
        </is>
      </c>
    </row>
    <row r="8">
      <c r="A8" s="3" t="inlineStr">
        <is>
          <t>Restructuring Cost and Reserve [Line Items]</t>
        </is>
      </c>
    </row>
    <row r="9">
      <c r="A9" s="4" t="inlineStr">
        <is>
          <t>One-time termination fee</t>
        </is>
      </c>
      <c r="C9" s="6" t="n">
        <v>102300</v>
      </c>
    </row>
    <row r="10">
      <c r="A10" s="4" t="inlineStr">
        <is>
          <t>Restructuring charges</t>
        </is>
      </c>
      <c r="B10" s="6" t="n">
        <v>3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34" customWidth="1" min="2" max="2"/>
    <col width="24" customWidth="1" min="3" max="3"/>
    <col width="24" customWidth="1" min="4" max="4"/>
    <col width="24" customWidth="1" min="5" max="5"/>
    <col width="48" customWidth="1" min="6" max="6"/>
    <col width="14" customWidth="1" min="7" max="7"/>
    <col width="24" customWidth="1" min="8" max="8"/>
    <col width="24" customWidth="1" min="9" max="9"/>
    <col width="24" customWidth="1" min="10" max="10"/>
    <col width="24" customWidth="1" min="11" max="11"/>
    <col width="34" customWidth="1" min="12" max="12"/>
  </cols>
  <sheetData>
    <row r="1">
      <c r="A1" s="1" t="inlineStr">
        <is>
          <t>Subsequent Events (Details) $ / shares in Units, $ in Thousands, € in Millions</t>
        </is>
      </c>
      <c r="B1" s="2" t="inlineStr">
        <is>
          <t>Jul. 19, 2021USD ($)co-investment</t>
        </is>
      </c>
      <c r="C1" s="2" t="inlineStr">
        <is>
          <t>Jul. 15, 2021$ / shares</t>
        </is>
      </c>
      <c r="D1" s="2" t="inlineStr">
        <is>
          <t>Apr. 30, 2021$ / shares</t>
        </is>
      </c>
      <c r="E1" s="2" t="inlineStr">
        <is>
          <t>Feb. 24, 2021$ / shares</t>
        </is>
      </c>
      <c r="F1" s="2" t="inlineStr">
        <is>
          <t>Aug. 05, 2021USD ($)stateloanProperty$ / shares</t>
        </is>
      </c>
      <c r="G1" s="2" t="inlineStr">
        <is>
          <t>Oct. 31, 2019</t>
        </is>
      </c>
      <c r="H1" s="2" t="inlineStr">
        <is>
          <t>Jun. 30, 2021$ / shares</t>
        </is>
      </c>
      <c r="I1" s="2" t="inlineStr">
        <is>
          <t>Mar. 31, 2021$ / shares</t>
        </is>
      </c>
      <c r="J1" s="2" t="inlineStr">
        <is>
          <t>Jun. 30, 2020$ / shares</t>
        </is>
      </c>
      <c r="K1" s="2" t="inlineStr">
        <is>
          <t>Mar. 31, 2020$ / shares</t>
        </is>
      </c>
      <c r="L1" s="2" t="inlineStr">
        <is>
          <t>Jul. 31, 2021EUR (€)co-investment</t>
        </is>
      </c>
    </row>
    <row r="2">
      <c r="A2" s="3" t="inlineStr">
        <is>
          <t>Subsequent Event [Line Items]</t>
        </is>
      </c>
    </row>
    <row r="3">
      <c r="A3" s="4" t="inlineStr">
        <is>
          <t>Dividends and distributions declared per share of common stock (in dollars per share) | $ / shares</t>
        </is>
      </c>
      <c r="D3" s="7" t="n">
        <v>0.14</v>
      </c>
      <c r="E3" s="7" t="n">
        <v>0.1</v>
      </c>
      <c r="H3" s="7" t="n">
        <v>0.14</v>
      </c>
      <c r="I3" s="7" t="n">
        <v>0.1</v>
      </c>
      <c r="J3" s="7" t="n">
        <v>0.1</v>
      </c>
      <c r="K3" s="7" t="n">
        <v>0.3</v>
      </c>
    </row>
    <row r="4">
      <c r="A4" s="4" t="inlineStr">
        <is>
          <t>Investment grade notes | BRSP 2021-FL 1</t>
        </is>
      </c>
    </row>
    <row r="5">
      <c r="A5" s="3" t="inlineStr">
        <is>
          <t>Subsequent Event [Line Items]</t>
        </is>
      </c>
    </row>
    <row r="6">
      <c r="A6" s="4" t="inlineStr">
        <is>
          <t>Reinvestment period</t>
        </is>
      </c>
      <c r="G6" s="4" t="inlineStr">
        <is>
          <t>2 years</t>
        </is>
      </c>
    </row>
    <row r="7">
      <c r="A7" s="4" t="inlineStr">
        <is>
          <t>Subsequent event</t>
        </is>
      </c>
    </row>
    <row r="8">
      <c r="A8" s="3" t="inlineStr">
        <is>
          <t>Subsequent Event [Line Items]</t>
        </is>
      </c>
    </row>
    <row r="9">
      <c r="A9" s="4" t="inlineStr">
        <is>
          <t>Quarterly cash dividend (in dollars per share) | $ / shares</t>
        </is>
      </c>
      <c r="C9" s="7" t="n">
        <v>0.14</v>
      </c>
    </row>
    <row r="10">
      <c r="A10" s="4" t="inlineStr">
        <is>
          <t>Dividends and distributions declared per share of common stock (in dollars per share) | $ / shares</t>
        </is>
      </c>
      <c r="F10" s="7" t="n">
        <v>0.16</v>
      </c>
    </row>
    <row r="11">
      <c r="A11" s="4" t="inlineStr">
        <is>
          <t>Number of co-investment assets | co-investment</t>
        </is>
      </c>
      <c r="B11" s="5" t="n">
        <v>5</v>
      </c>
    </row>
    <row r="12">
      <c r="A12" s="4" t="inlineStr">
        <is>
          <t>Gross proceeds</t>
        </is>
      </c>
      <c r="B12" s="6" t="n">
        <v>223000</v>
      </c>
    </row>
    <row r="13">
      <c r="A13" s="4" t="inlineStr">
        <is>
          <t>Number of loans originated | loan</t>
        </is>
      </c>
      <c r="F13" s="5" t="n">
        <v>11</v>
      </c>
    </row>
    <row r="14">
      <c r="A14" s="4" t="inlineStr">
        <is>
          <t>Commitment to lend</t>
        </is>
      </c>
      <c r="F14" s="6" t="n">
        <v>327400</v>
      </c>
    </row>
    <row r="15">
      <c r="A15" s="4" t="inlineStr">
        <is>
          <t>Initial funding per loan</t>
        </is>
      </c>
      <c r="F15" s="6" t="n">
        <v>23000</v>
      </c>
    </row>
    <row r="16">
      <c r="A16" s="4" t="inlineStr">
        <is>
          <t>Subsequent event | 5-Investment Preferred Financing</t>
        </is>
      </c>
    </row>
    <row r="17">
      <c r="A17" s="3" t="inlineStr">
        <is>
          <t>Subsequent Event [Line Items]</t>
        </is>
      </c>
    </row>
    <row r="18">
      <c r="A18" s="4" t="inlineStr">
        <is>
          <t>Number of co-investment assets sold for gain | co-investment</t>
        </is>
      </c>
      <c r="B18" s="5" t="n">
        <v>2</v>
      </c>
    </row>
    <row r="19">
      <c r="A19" s="4" t="inlineStr">
        <is>
          <t>Other-than-temporary impairment loss adjustment</t>
        </is>
      </c>
      <c r="B19" s="6" t="n">
        <v>35500</v>
      </c>
    </row>
    <row r="20">
      <c r="A20" s="4" t="inlineStr">
        <is>
          <t>Gain on investment</t>
        </is>
      </c>
      <c r="B20" s="5" t="n">
        <v>27400</v>
      </c>
    </row>
    <row r="21">
      <c r="A21" s="4" t="inlineStr">
        <is>
          <t>Loss on investment allocated to the company</t>
        </is>
      </c>
      <c r="B21" s="5" t="n">
        <v>4600</v>
      </c>
    </row>
    <row r="22">
      <c r="A22" s="4" t="inlineStr">
        <is>
          <t>Subsequent event | 5-Investment Preferred Financing</t>
        </is>
      </c>
    </row>
    <row r="23">
      <c r="A23" s="3" t="inlineStr">
        <is>
          <t>Subsequent Event [Line Items]</t>
        </is>
      </c>
    </row>
    <row r="24">
      <c r="A24" s="4" t="inlineStr">
        <is>
          <t>Loss on investment</t>
        </is>
      </c>
      <c r="B24" s="6" t="n">
        <v>32000</v>
      </c>
    </row>
    <row r="25">
      <c r="A25" s="4" t="inlineStr">
        <is>
          <t>Subsequent event | Dublin, Ireland | 5-Investment Preferred Financing</t>
        </is>
      </c>
    </row>
    <row r="26">
      <c r="A26" s="3" t="inlineStr">
        <is>
          <t>Subsequent Event [Line Items]</t>
        </is>
      </c>
    </row>
    <row r="27">
      <c r="A27" s="4" t="inlineStr">
        <is>
          <t>Number of co-investment assets | co-investment</t>
        </is>
      </c>
      <c r="B27" s="5" t="n">
        <v>1</v>
      </c>
    </row>
    <row r="28">
      <c r="A28" s="4" t="inlineStr">
        <is>
          <t>Other-than-temporary impairment loss adjustment</t>
        </is>
      </c>
      <c r="B28" s="6" t="n">
        <v>32800</v>
      </c>
    </row>
    <row r="29">
      <c r="A29" s="4" t="inlineStr">
        <is>
          <t>Subsequent event | Rolling Hills, California | 5-Investment Preferred Financing</t>
        </is>
      </c>
    </row>
    <row r="30">
      <c r="A30" s="3" t="inlineStr">
        <is>
          <t>Subsequent Event [Line Items]</t>
        </is>
      </c>
    </row>
    <row r="31">
      <c r="A31" s="4" t="inlineStr">
        <is>
          <t>Number of co-investment assets | co-investment</t>
        </is>
      </c>
      <c r="B31" s="5" t="n">
        <v>1</v>
      </c>
    </row>
    <row r="32">
      <c r="A32" s="4" t="inlineStr">
        <is>
          <t>Other-than-temporary impairment loss adjustment</t>
        </is>
      </c>
      <c r="B32" s="6" t="n">
        <v>1400</v>
      </c>
    </row>
    <row r="33">
      <c r="A33" s="4" t="inlineStr">
        <is>
          <t>Subsequent event | San Rafael, California | 5-Investment Preferred Financing</t>
        </is>
      </c>
    </row>
    <row r="34">
      <c r="A34" s="3" t="inlineStr">
        <is>
          <t>Subsequent Event [Line Items]</t>
        </is>
      </c>
    </row>
    <row r="35">
      <c r="A35" s="4" t="inlineStr">
        <is>
          <t>Number of co-investment assets | co-investment</t>
        </is>
      </c>
      <c r="B35" s="5" t="n">
        <v>1</v>
      </c>
    </row>
    <row r="36">
      <c r="A36" s="4" t="inlineStr">
        <is>
          <t>Other-than-temporary impairment loss adjustment</t>
        </is>
      </c>
      <c r="B36" s="6" t="n">
        <v>1300</v>
      </c>
    </row>
    <row r="37">
      <c r="A37" s="4" t="inlineStr">
        <is>
          <t>Subsequent event | Forward Swaps</t>
        </is>
      </c>
    </row>
    <row r="38">
      <c r="A38" s="3" t="inlineStr">
        <is>
          <t>Subsequent Event [Line Items]</t>
        </is>
      </c>
    </row>
    <row r="39">
      <c r="A39" s="4" t="inlineStr">
        <is>
          <t>Notional amount | €</t>
        </is>
      </c>
      <c r="L39" s="14" t="n">
        <v>90</v>
      </c>
    </row>
    <row r="40">
      <c r="A40" s="4" t="inlineStr">
        <is>
          <t>Number of forward swaps | co-investment</t>
        </is>
      </c>
      <c r="L40" s="5" t="n">
        <v>2</v>
      </c>
    </row>
    <row r="41">
      <c r="A41" s="4" t="inlineStr">
        <is>
          <t>Subsequent event | LIBOR</t>
        </is>
      </c>
    </row>
    <row r="42">
      <c r="A42" s="3" t="inlineStr">
        <is>
          <t>Subsequent Event [Line Items]</t>
        </is>
      </c>
    </row>
    <row r="43">
      <c r="A43" s="4" t="inlineStr">
        <is>
          <t>Weighted average spread</t>
        </is>
      </c>
      <c r="F43" s="4" t="inlineStr">
        <is>
          <t>3.26%</t>
        </is>
      </c>
    </row>
    <row r="44">
      <c r="A44" s="4" t="inlineStr">
        <is>
          <t>Subsequent event | Partner In 5-Investment Preferred Financing</t>
        </is>
      </c>
    </row>
    <row r="45">
      <c r="A45" s="3" t="inlineStr">
        <is>
          <t>Subsequent Event [Line Items]</t>
        </is>
      </c>
    </row>
    <row r="46">
      <c r="A46" s="4" t="inlineStr">
        <is>
          <t>Loss on investment allocated to the company</t>
        </is>
      </c>
      <c r="B46" s="6" t="n">
        <v>3500</v>
      </c>
    </row>
    <row r="47">
      <c r="A47" s="4" t="inlineStr">
        <is>
          <t>Subsequent event | Investment grade notes | BRSP 2021-FL 1</t>
        </is>
      </c>
    </row>
    <row r="48">
      <c r="A48" s="3" t="inlineStr">
        <is>
          <t>Subsequent Event [Line Items]</t>
        </is>
      </c>
    </row>
    <row r="49">
      <c r="A49" s="4" t="inlineStr">
        <is>
          <t>Sale of notes</t>
        </is>
      </c>
      <c r="F49" s="6" t="n">
        <v>800000</v>
      </c>
    </row>
    <row r="50">
      <c r="A50" s="4" t="inlineStr">
        <is>
          <t>Advance rate</t>
        </is>
      </c>
      <c r="F50" s="4" t="inlineStr">
        <is>
          <t>83.75%</t>
        </is>
      </c>
    </row>
    <row r="51">
      <c r="A51" s="4" t="inlineStr">
        <is>
          <t>Number of loans | loan</t>
        </is>
      </c>
      <c r="F51" s="5" t="n">
        <v>31</v>
      </c>
    </row>
    <row r="52">
      <c r="A52" s="4" t="inlineStr">
        <is>
          <t>Number of properties used in collateral | Property</t>
        </is>
      </c>
      <c r="F52" s="5" t="n">
        <v>41</v>
      </c>
    </row>
    <row r="53">
      <c r="A53" s="4" t="inlineStr">
        <is>
          <t>Number of states where collateral is held | state</t>
        </is>
      </c>
      <c r="F53" s="5" t="n">
        <v>11</v>
      </c>
    </row>
    <row r="54">
      <c r="A54" s="4" t="inlineStr">
        <is>
          <t>Reinvestment period</t>
        </is>
      </c>
      <c r="F54" s="4" t="inlineStr">
        <is>
          <t>2 years</t>
        </is>
      </c>
    </row>
    <row r="55">
      <c r="A55" s="4" t="inlineStr">
        <is>
          <t>Subsequent event | Investment grade notes | BRSP 2021-FL 1 | LIBOR</t>
        </is>
      </c>
    </row>
    <row r="56">
      <c r="A56" s="3" t="inlineStr">
        <is>
          <t>Subsequent Event [Line Items]</t>
        </is>
      </c>
    </row>
    <row r="57">
      <c r="A57" s="4" t="inlineStr">
        <is>
          <t>Weighted average cost of funds percentage</t>
        </is>
      </c>
      <c r="F57" s="4" t="inlineStr">
        <is>
          <t>1.49%</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nd Preferred Equity Held for Investment, net</t>
        </is>
      </c>
      <c r="B1" s="2" t="inlineStr">
        <is>
          <t>6 Months Ended</t>
        </is>
      </c>
    </row>
    <row r="2">
      <c r="B2" s="2" t="inlineStr">
        <is>
          <t>Jun. 30, 2021</t>
        </is>
      </c>
    </row>
    <row r="3">
      <c r="A3" s="3" t="inlineStr">
        <is>
          <t>Receivables [Abstract]</t>
        </is>
      </c>
    </row>
    <row r="4">
      <c r="A4" s="4" t="inlineStr">
        <is>
          <t>Loans and Preferred Equity Held for Investment, net</t>
        </is>
      </c>
      <c r="B4" s="4" t="inlineStr">
        <is>
          <t>Loans and Preferred Equity Held for Investment, net The following table provides a summary of the Company’s loans and preferred equity held for investment, net (dollars in thousands): June 30, 2021 December 31, 2020 Unpaid Principal Balance Carrying Value Weighted Average Coupon (1) Weighted Average Maturity in Years Unpaid Principal Balance Carrying Value Weighted Average Coupon (1) Weighted Average Maturity in Years Fixed rate Mezzanine loans $ 164,034 $ 163,611 12.8 % 3.5 $ 155,803 $ 155,225 12.8 % 4.0 Preferred equity interests 19,348 19,348 15.0 % 2.2 18,680 18,681 15.0 % 2.7 183,382 182,959 174,483 173,906 Variable rate Senior loans 1,727,615 1,716,606 4.1 % 3.6 1,029,760 1,026,846 5.4 % 3.4 Securitized loans (2) 937,408 936,564 4.9 % 3.4 1,006,495 1,004,698 5.1 % 3.4 Mezzanine loans 12,000 12,120 11.5 % 1.2 12,000 12,120 11.5 % 1.7 Preferred equity interests 4,686 4,686 — % 0.8 3,118 3,118 5.3 % 0.0 2,681,709 2,669,976 2,051,373 2,046,782 Loans and preferred equity held for investment 2,865,091 2,852,935 2,225,856 2,220,688 Allowance for loan losses NA (42,152) NA (37,191) Loans and preferred equity held for investment, net $ 2,865,091 $ 2,810,783 $ 2,225,856 $ 2,183,497 _________________________________________ (1) Calculated based on contractual interest rate. (2) Represents loans transferred into securitization trusts that are consolidated by the Company. As of June 30, 2021, the weighted average maturity, including extensions, of loans and preferred equity investments was 3.5 years. The Company had $7.1 million and $7.0 million of interest receivable related to its loans and preferred equity held for investment, net as of June 30, 2021 and December 31, 2020, respectively. This is included in receivables, net on the Company’s consolidated balance sheets. Activity relating to the Company’s loans and preferred equity held for investment, net was as follows (dollars in thousands): Carrying Value Balance at January 1, 2021 $ 2,183,497 Acquisitions/originations/additional funding 822,835 Loan maturities/principal repayments (197,410) Discount accretion/premium amortization 2,582 Capitalized interest 4,240 Provision for loan losses (1) (5,181) Charge-off 220 Balance at June 30, 2021 $ 2,810,783 _________________________________________ (1) Provision for loan losses excludes $0.7 million determined by the Company’s PD/LGD model for unfunded commitments reported on the consolidated statement of operations, with a corresponding offset to other liabilities recorded on the Company’s consolidated balance sheets. Nonaccrual and Past Due Loans and Preferred Equity Loans and preferred equity that are 90 days or more past due as to principal or interest, or where reasonable doubt exists as to timely collection, are generally considered nonperforming and placed on nonaccrual status. During the three months ended March 31, 2021, the Company placed one senior loan and preferred equity investment in a hotel located in San Jose, California (“the San Jose Hotel”) on nonaccrual status, and continued to maintain the nonaccrual status for the three months ended June 30, 2021. The onset of the COVID-19 pandemic in the spring of 2020 created challenges across the hospitality industry. The global reduction in business travel directly impacted operations at the San Jose Hotel, which is located in the heart of downtown San Jose. Low occupancy led to weaker financial performance. In order to continue operations in 2020 the principal of the borrower funded approximately $18.6 million to the borrower. In the fourth quarter of 2020, the borrower requested to terminate the existing hotel management agreement and pay the manager liquidated damages in accordance with the management agreement; however, the manager refused to terminate the agreement. Faced with the manager’s refusal to neither terminate the management agreement nor contribute capital as requested by borrower, the borrower closed the hotel and filed for Chapter 11 bankruptcy in March 2021. The Company entered into a restructuring support agreement with the borrower with respect to the bankruptcy process, in the Company’s capacity as the sole secured creditor. The bankruptcy court has authorized the borrower to reject the existing hotel management agreement, and to solicit proposals for (a) subordinate financing to support the asset, and (b) a new contract with a new hotel manager to re-brand the hotel. The borrower is actively negotiating with the former manager to resolve any damages due to the former manager. The bankruptcy proceeding and rulings, the continued impact of COVID-19 on business travel, and other risks associated with a new hotel manager may negatively impact the value of the Company’s investment interest. The Company currently holds the senior loan as an unencumbered asset as the borrower proceeds towards exiting bankruptcy. The following table provides an aging summary of loans and preferred equity held for investment at carrying values before allowance for loan losses, if any (dollars in thousands): Current or Less Than 30 Days Past Due 30-59 Days Past Due 60-89 Days Past Due (1) 90 Days or More Past Due Total Loans June 30, 2021 $ 2,674,764 $ — $ 178,171 $ — $ 2,852,935 December 31, 2020 2,220,688 — — — 2,220,688 _________________________________________ (1) Includes the San Jose Hotel which was put on nonaccrual status during the six months ended June 30, 2021. Allowance for Loan Losses Changes in allowance for loan losses on loans are presented below (dollars in thousands): Six Months Ended June 30, 2021 2020 Allowance for loan losses at beginning of period $ 37,191 $ 272,624 Effect of CECL adoption (1) — 21,093 Provision for loan losses (2) 5,181 75,200 Charge-off (220) (15,533) Transfer to loans held for sale — (300,863) Allowance for loan losses at end of period (3) $ 42,152 $ 52,521 _________________________________________ (1) Calculated by the Company’s PD/LGD model upon CECL adoption on January 1, 2020. See Note 2, “Summary of Significant Accounting Policies” for further details. (2) Provision for loan losses excludes $0.7 million and $0.1 million for the six months ended June 30, 2021 and June 30, 2020, respectively. These amounts were determined by the Company’s PD/LGD model for unfunded commitments reported on the consolidated statement of operations, with a corresponding offset to other liabilities recorded on the Company’s consolidated balance sheets. (3) Includes $42.2 million related to the Company’s PD/LGD model at June 30, 2021. At June 30, 2020, includes $29.3 million related to the Company’s PD/LGD model and $23.2 million which were evaluated individually. Credit Quality Monitoring Loan and preferred equity investments are typically loans secured by direct senior priority liens on real estate properties or by interests in entities that directly own real estate properties, which serve as the primary source of cash for the payment of principal and interest. The Company evaluates its loan and preferred equity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As of June 30, 2021, there was one senior loan and preferred equity investment past due and all remaining loans were performing in accordance with the contractual terms of their governing documents and were categorized as performing loans. There were no loans held for investment with contractual payments past due as of December 31, 2020. For the six months ended June 30, 2021, no debt investment contributed more than 10.0% of interest income. The following table provides a summary by carrying values before any allowance for loan losses of the Company’s loans and preferred equity held for investment by year of origination and credit quality risk ranking (dollars in thousands). Refer to Note 2, “Summary of Significant Accounting Policies—Accounting Standards Adopted in 2020—Credit Losses” for loans risk ranking definitions. 2021 2020 2019 2018 2017 Total Senior loans Risk Rankings: 2 $ — $ 41,485 $ — $ — $ — $ 41,485 3 795,314 137,904 405,412 262,746 33,826 1,635,202 4 — — 683,604 119,394 — 802,998 5 — — — 173,485 — 173,485 Total Senior loans 795,314 179,389 1,089,016 555,625 33,826 2,653,170 Mezzanine loans Risk Rankings: 3 — — 36,257 67,049 — 103,306 4 — — 60,305 — 12,120 72,425 Total Mezzanine loans — — 96,562 67,049 12,120 175,731 Preferred equity interests and other Risk Rankings: 3 — — — 19,348 — 19,348 5 — 4,686 — — — 4,686 Total Preferred equity interests and other — 4,686 — 19,348 — 24,034 Total Loans and preferred equity held for investment $ 795,314 $ 184,075 $ 1,185,578 $ 642,022 $ 45,946 $ 2,852,935 The quarter ended June 30, 2021 average risk rating for loans and preferred equity held for investment was 3.4.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June 30, 2021, assuming the terms to qualify for future advances, if any, had been met, total gross unfunded lending commitments were $197.1 million. Refer to Note 16, “Commitments and Contingencies” for further details. At June 30, 2021, the Company recorded a $0.7 million allowance for lending commitments in accrued and other liabilities on its consolidated balance sheets in accordance with the credit losses accounting standard No. 2016-13. See Note 2, “Summary of Significant Accounting Policies”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6 Months Ended</t>
        </is>
      </c>
    </row>
    <row r="2">
      <c r="B2" s="2" t="inlineStr">
        <is>
          <t>Jun. 30, 2021</t>
        </is>
      </c>
    </row>
    <row r="3">
      <c r="A3" s="3" t="inlineStr">
        <is>
          <t>Equity Method Investments and Joint Ventures [Abstract]</t>
        </is>
      </c>
    </row>
    <row r="4">
      <c r="A4" s="4" t="inlineStr">
        <is>
          <t>Investments in Unconsolidated Ventures</t>
        </is>
      </c>
      <c r="B4" s="4" t="inlineStr">
        <is>
          <t>Investments in Unconsolidated Ventures Summary The Company’s investments in unconsolidated ventures represent noncontrolling equity interests in various entities, as follows (dollars in thousands): June 30, 2021 December 31, 2020 Equity method investments $ 308,548 $ 366,481 Investments under fair value option 4,876 6,883 Investments in Unconsolidated Ventures $ 313,424 $ 373,364 Equity Method Investments Investment Ventures Certain of the Company’s equity method investments are structured as joint ventures with one or more private funds or other investment vehicles managed by DigitalBridge with third party joint venture partners. These investment entities are generally capitalized through equity contributions from the members, although certain investments are leveraged through various financing arrangements. The assets of the equity method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as of June 30, 2021 and December 31, 2020, respectively. The Company’s investments accounted for under the equity method are summarized below (dollars in thousands): Carrying Value Investments Description June 30, 2021 December 31, 2020 ADC investments (1)(2)(3) Interests in three acquisition, development and construction loans in which the Company participates in residual profits from the projects, and the risk and rewards of the arrangements are more similar to those associated with investments in joint ventures $ 40,154 $ 57,481 Other investment ventures (1)(4) Interests in six investments, each with less than $97.9 million carrying value at June 30, 2021 268,394 309,000 _________________________________________ (1) The Company’s ownership interest in ADC investments and other investment ventures varies and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 (2) The Company owns varying levels of stated equity interests in certain ADC investments, as well as profit participation interests in real estate ventures without a stated ownership interest in other ADC investments. (3) Includes two investments with a carrying value of $40.2 million that were contributed to a preferred financing arrangement. See Note 13, “Noncontrolling Interests,” for further information. (4) Includes four investments with a carrying value of $154.3 million that were contributed to a preferred financing arrangement. See Note 13, “Noncontrolling Interests,” for further information. Under the fair value option, loans and preferred equity investments are measured each reporting period based on their exit values in an orderly transaction. Fair value adjustments recorded on each of these investments is included in equity in earnings of unconsolidated ventures on the Company’s consolidated statements of operations. Los Angeles, California Mixed-Use Project July 9, 2021 Maturity Default and Risk of Foreclosure (see Historical Details below) On July 9, 2021, the borrower failed to pay the principal balance of the Upsized Mezzanine Loan and senior mortgage loan or meet other tests for extension of such maturity date. The Senior Mezzanine Lender and senior mortgage lender each delivered reservation of rights letters to the senior mezzanine borrower and borrower, respectively. The lender parties and borrower have engaged in discussions regarding the current status of the sale of the hotel and the completion of the tower condominiums and anticipated tower condominium sales projections. Since the new capital investment of $275 million was made on September 1, 2020, there have been further additional hard and soft costs not supported by current commitments or reserves at the Mixed-use Project. Further delays are anticipated until completion of the tower condominiums and the sale of the hotel has also not yet been completed. The Company continues to maintain the nonaccrual status and fair value loss adjustment on the proportionate share of the CLNY Mezzanine Lender’s B-participation investment. During the three months ended June 30, 2021, there was no change in accrual status or fair value. It is possible that due to the maturity default on July 9, 2021, the exercise of default remedies and/or foreclosure by the Senior Mezzanine Lender or mortgage lender along with additional capital requirements and further delays in the sale of the hotel or condo units could result in further impairment or foreclosure of the Company’s interests in the B-participation investment, which has a carrying value of $97.9 million at June 30, 2021. Historical Details The Company’s mezzanine loan and preferred equity investment in a development project in Los Angeles County, which includes a hospitality and retail renovation and a new condominium tower construction (the “Mixed-use Project”), was converted into a mezzanine participation during the three months ended September 30, 2020. The Company’s investment was made through a joint venture with affiliates of the Company’s Manager (the “CLNY Mezzanine Lender”) in the form of a $574.0 million commitment to the Mixed-use Project, of which the Company’s proportionate share of the commitment is $189.0 million. In April 2020, the senior mortgage lender notified the borrower developer that the Mixed-use Project loan funding was over budget, due to cost overruns from certain hard and soft costs and senior loan interest reserve shortfalls projected through completion. As a result, during the second quarter of 2020, the Company and its affiliates made two protective advances to the senior mortgage lender totaling $69.1 million, of which the Company’s proportionate share was $28.5 million. During the three months ended June 30, 2020, the Company placed the mezzanine loan and preferred equity investment on nonaccrual status. In June 2020, the senior mortgage lender sought a third protective advance of $15.5 million of which the Company’s proportionate share would have been $7.0 million. While the Company and its affiliates did not fund its proportionate share, the senior mortgage lender funded the full amount of the required June advances. The senior mortgage lenders funding did not relieve the Company and its affiliates from its commitment to fund. As a result during the three months ended June 30, 2020, the Mixed-use Project’s recorded fair value losses totaling $250.0 million. The Company recognized its proportionate share of fair value losses equaling $89.3 million. The Mixed-use Project’s fair value was based on a weighted average probability analysis of potential resolutions based on a number of factors which included the maturity default of the loan, cost overruns, COVID-19 related delays, lack of funding by the borrower and recent negotiations with the senior lender, the borrower and potential sources of additional mezzanine financing. In September 2020, in cooperation with the borrower and the EB-5 lender, the CLNY Mezzanine Lender and senior mortgage lender secured $275 million of additional mezzanine financing from a third-party mezzanine lender (the “Senior Mezzanine Lender”). To consummate the new mezzanine financing, the CLNY Mezzanine Lender simplified its investment interest by converting its existing preferred equity principal and accrued interest into the existing mezzanine loan, transferred the mezzanine loan to the Senior Mezzanine Lender, who subsequently increased the mezzanine loan amount by $275 million to a $821 million total mezzanine loan (the “Upsized Mezzanine Loan”). The Senior Mezzanine Lender holds a $275 million A-participation and the CLNY Mezzanine Lender (including the Company’s interest) continues to hold a $546 million B-participation interest in the Upsized Mezzanine Loan at the Mixed-use Project. The Co-Invest Portfolio Sale On July 19, 2021, the Company reached an agreement to sell the five co-investment assets to managed vehicles of Fortress Investment Group LLC (“Fortress”), for gross proceeds of $223 million (the “Co-Invest Portfolio Sale”). Per generally accepted accounting principles, the Company is required to value these assets at the lower of cost or fair market value. As of June 30, 2021, to reflect the cash the Company expects to receive from the sale, the Company recorded other-than-temporary impairment loss adjustments on one senior mortgage loan for a fully entitled land acquisition for a mixed use development project in Dublin, Ireland for $32.8 million, one mezzanine loan secured by single family development projects in Rolling Hills, California for $1.4 million and one mezzanine loan secured by a mixed use development project in San Rafael, California for $1.3 million, totaling a loss of $35.5 million, of which $32.0 million was allocated to the Company and $3.5 million was allocated to the Company’s partner in the “5-Investment Preferred Financing.” Additionally, the Company expects to record an offsetting gain on the other two co-investment assets totaling approximately $27.4 million upon the closing of the transaction, which is subject to customary closing conditions, third-party consents and purchase price adjustments, resulting in an expected total net realized loss of approximately $4.6 million, net of selling costs. We can offer no assurances that the transaction will close as expected or at all or the actual amount of any loss or gain realized by the Company in connection with the sale. Investments under Fair Value Option Private Funds The Company elected to account for its limited partnership interests, which range from 1.0% to 15.6%, in PE Investments under the fair value option. The Company records equity in earnings for these investments based on a change in fair value of its share of projected future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 Available for Sale</t>
        </is>
      </c>
      <c r="B1" s="2" t="inlineStr">
        <is>
          <t>6 Months Ended</t>
        </is>
      </c>
    </row>
    <row r="2">
      <c r="B2" s="2" t="inlineStr">
        <is>
          <t>Jun. 30, 2021</t>
        </is>
      </c>
    </row>
    <row r="3">
      <c r="A3" s="3" t="inlineStr">
        <is>
          <t>Investments, Debt and Equity Securities [Abstract]</t>
        </is>
      </c>
    </row>
    <row r="4">
      <c r="A4" s="4" t="inlineStr">
        <is>
          <t>Real Estate Securities, Available for Sale</t>
        </is>
      </c>
      <c r="B4" s="4" t="inlineStr">
        <is>
          <t>Real Estate Securities, Available for Sale Investments in CRE Securities CRE securities are composed of CMBS backed by a pool of CRE loans which are typically well-diversified by type and geography. The following table presents CMBS investments as of June 30, 2021 and December 31, 2020 (dollars in thousands): Weighted Average Principal Amount Total Discount Amortized Cumulative Unrealized Fair Coupon (1) Unleveraged Current Yield (2) As of Date: Count Gain (Loss) June 30, 2021 1 $ 11,820 $ (7,775) $ 4,045 $ — $ — $ 4,045 3.25 % — % December 31, 2020 2 19,560 (9,371) 10,189 200 — 10,389 3.35 % — % _________________________________________ (1) All CMBS are fixed rate. (2) The Company placed all of its CRE securities on cost recovery status as of April 1, 2020. Consistent with the overall market, the Company’s CRE securities, which it marks to fair value, lost significant value since the onset of the COVID-19 pandemic. While the Company will evaluate selling its non-investment grade rated CRE security over the next twelve months, it is more likely than not that the Company will sell before recovery. During the six months ended June 30, 2021, the Company wrote down through earnings the amortized cost basis for securities in which the fair value dropped below the amortized cost basis, realizing a loss of $1.0 million. The loss was recorded in other gain (loss), net on the Company’s consolidated statements of operations. During the six months ended June 30, 2021, the Company sold one CRE security for a total gross sales price of $5.1 million and realized a gain of $0.1 million. The gain was recorded in other gain (loss), net on the Company’s consolidated statements of operations . At June 30, 2021 the Company had one remaining CRE security, which is on cost recovery, and as a result has ceased accretion of any discounts to expected maturity and applied any cash interest received against the CRE security’s carrying value. This decision was made given the inability to project future cash flows. CRE securities serve as collateral for financing transactions for the CMBS Credit Facilities (refer to Note 9, “Debt,” for further detail). During the six months ended June 30, 2021, the Company recorded an unrealized loss in OCI of $0.2 million. During the three and six months ended June 30, 2020, the Company recorded an unrealized gain in OCI of $58.5 million and an unrealized loss of $16.5 million, respectively. As of June 30, 2021, the Company did not hold any securities in an unrealized loss position. As of June 30, 2021, the contractual maturity of the one remaining CRE security was 27.9 years with an expected maturity of 4.8 years. Investments in Investing VIEs The Company is the directing certificate holder of one securitization trust and has the ability to appoint and replace the special servicer on all mortgage loans. As such, U.S. GAAP requires the Company to consolidate the assets, liabilities, income and expenses of the securitization trusts as Investing VIEs. Refer to Note 2, “Summary of Significant Accounting Policies” for further discussion on Investing VIEs. During the three months ended June 30, 2021, the Company sold its retained investments in the subordinate tranches of one securitization trust for $28.7 million in total proceeds. In connection with the sale, the Company recognized a realized loss of $19.5 million for the three and six months ended June 30, 2021. Additionally, the Company also recognized unrealized gains of $19.5 million and $28.2 million for the three and six months ended June 30, 2021, respectively. The Company deconsolidated the securitization trust with gross assets and liabilities of approximately $830.9 million and $802.2 million, respectively. Other than the securities represented by the Company’s subordinate tranches of the securitization trust, the Company does not have any claim to the assets or exposure to the liabilities of the securitization trust. The original issuers, who are unrelated third parties, guarantee the interest and principal payments related to the investment grade securitization bonds in the securitization trust, therefore these obligations do not have any recourse to the general credit of the Company as the consolidator of the securitization trust. The Company’s maximum exposure to loss would not exceed the carrying value of its retained investments in the securitization trusts, or the subordinate tranches of the securitization trust. As of June 30, 2021, the mortgage loans and the related mortgage obligations held in the securitization trust had an unpaid principal balance of $912.1 million and $872.6 million, respectively. As of December 31, 2020, the mortgage loans and the related mortgage obligations held in the securitization trusts had an unpaid principal balance of $1.7 billion and $1.6 billion, respectively. As of June 30, 2021, the underlying collateral of the securitization trust consisted of 65 underlying commercial mortgage loans, with a weighted average coupon of 4.9% and a weighted average loan to value ratio of 61.6%. The following table presents the assets and liabilities recorded on the consolidated balance sheets attributable to the securitization trust as of June 30, 2021 and December 31, 2020 (dollars in thousands): June 30, 2021 December 31, 2020 Assets Mortgage loans held in a securitization trust, at fair value $ 912,115 $ 1,768,069 Receivables, net 3,563 6,644 Total assets $ 915,678 $ 1,774,713 Liabilities Mortgage obligations issued by a securitization trust, at fair value $ 872,605 $ 1,708,534 Accrued and other liabilities 3,260 6,119 Total liabilities $ 875,865 $ 1,714,653 The Company elected the fair value option to measure the assets and liabilities of the securitization trusts, which requires that changes in valuations of the securitization trusts be reflected in the Company’s consolidated statements of operations. The difference between the carrying values of the mortgage loans held in securitization trusts and the carrying value of the mortgage obligations issued by securitization trusts was $39.5 million and $59.5 million as of June 30, 2021 and December 31, 2020, respectively, and approximates the fair value of the Company’s retained investments in the subordinate tranches of the securitization trusts, which are eliminated in consolidation. Refer to Note 14, “Fair Value” for a description of the valuation techniques used to measure fair value of assets and liabilities of the Investing VIEs. The below table presents net income attributable to the Company’s common stockholders for the three and six months ended June 30, 2021 and 2020 generated from the Company’s investments in the subordinate tranches of the securitization trusts (dollars in thousands): Three Months Ended June 30, Six Months Ended June 30, 2021 2020 2021 2020 Statement of Operations Interest expense $ — $ (160) $ — $ (345) Interest income on mortgage loans held in securitization trusts 11,390 20,539 31,079 41,094 Interest expense on mortgage obligations issued by securitization trusts (10,111) (18,364) (27,447) (36,423) Net interest income 1,279 2,015 3,632 4,326 Administrative expense (161) (180) (927) (695) Unrealized gain (loss) on mortgage loans and obligations held in securitization trusts, net 19,516 (8,975) 28,154 (28,427) Realized loss on mortgage loans and obligations held in securitization trusts, net (19,516) — (19,516) — Net income (loss) attributable to BrightSpire Capital, Inc. common stockholders $ 1,118 $ (7,140) $ 11,343 $ (24,7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net and Real Estate Held for Sale</t>
        </is>
      </c>
      <c r="B1" s="2" t="inlineStr">
        <is>
          <t>6 Months Ended</t>
        </is>
      </c>
    </row>
    <row r="2">
      <c r="B2" s="2" t="inlineStr">
        <is>
          <t>Jun. 30, 2021</t>
        </is>
      </c>
    </row>
    <row r="3">
      <c r="A3" s="3" t="inlineStr">
        <is>
          <t>Real Estate [Abstract]</t>
        </is>
      </c>
    </row>
    <row r="4">
      <c r="A4" s="4" t="inlineStr">
        <is>
          <t>Real Estate, net and Real Estate Held for Sale</t>
        </is>
      </c>
      <c r="B4" s="4" t="inlineStr">
        <is>
          <t>Real Estate, net and Real Estate Held for Sale The following table presents the Company’s net lease portfolio, net, as of June 30, 2021, and December 31, 2020 (dollars in thousands): June 30, 2021 December 31, 2020 Land and improvements $ 139,972 $ 136,184 Buildings, building leaseholds, and improvements 584,986 569,610 Tenant improvements 17,385 16,311 Construction-in-progress 660 3,804 Subtotal $ 743,003 $ 725,909 Less: Accumulated depreciation (63,982) (52,201) Less: Impairment (1) (39,169) (34,104) Net lease portfolio, net (2) $ 639,852 $ 639,604 _________________________________________ (1) See Note 14, “Fair Value,” for discussion of impairment of real estate. (2) Prior period amounts have been revised to conform to the current year presentation. See Note 17, “Segment Reporting” for further discussion. The following table presents the Company’s portfolio of other real estate, including foreclosed properties, as of June 30, 2021 and December 31, 2020 (dollars in thousands): June 30, 2021 December 31, 2020 Land and improvements $ 46,269 $ 53,523 Buildings, building leaseholds, and improvements 235,581 262,874 Tenant improvements 24,883 24,931 Furniture, fixtures and equipment 179 4,245 Construction-in-progress 1,001 738 Subtotal $ 307,913 $ 346,311 Less: Accumulated depreciation (27,392) (29,955) Less: Impairment (1) (108,407) (116,703) Other portfolio, net (2) $ 172,114 $ 199,653 _________________________________________ (1) See Note 14, “Fair Value,” for discussion of impairment of real estate. (2) Prior period amounts have been revised to conform to the current year presentation. See Note 17, “Segment Reporting” for further discussion. For the six months ended June 30, 2021, the Company had no properties with rental and other income equal to or greater than 10.0% of total revenue. At June 30, 2021 and December 31, 2020, the Company held foreclosed properties which are included in real estate, net with a carrying value of $27.7 million and $26.2 million, respectively. Depreciation Expense Depreciation expense on real estate was $7.0 million and $9.4 million for the three months ended June 30, 2021 and 2020, respectively. Depreciation expense on real estate was $13.9 million and $21.4 million for the six months ended June 30, 2021 and 2020, respectively. Property Operating Income For the three and six months ended June 30, 2021 and 2020, the components of property operating income were as follows (dollars in thousands): Three Months Ended June 30, Six Months Ended June 30, 2021 2020 2021 2020 Lease revenues (1) Minimum lease revenue $ 20,240 $ 37,204 $ 42,649 $ 79,162 Variable lease revenue 2,449 6,041 5,229 12,690 $ 22,689 $ 43,245 $ 47,878 $ 91,852 Hotel operating income 1,902 317 2,603 3,818 $ 24,591 $ 43,562 $ 50,481 $ 95,670 _________________________________________ (1) Excludes net amortization income related to above and below-market leases of $0.2 million and de minimis income for the three and six months ended June 30, 2021, respectively. Excludes net amortization income related to above and below-market leases of $0.2 million and $0.6 million for the three and six months ended June 30, 2020, respectively. Minimum Future Rents Minimum rental amounts due under leases are generally either subject to scheduled fixed increases or adjustments. The following table presents approximate future minimum rental income under noncancellable operating leases, excluding variable lease revenue of tenant reimbursements, to be received over the next five years and thereafter as of June 30, 2021 (dollars in thousands): Remainder of 2021 $ 42,416 2022 75,297 2023 67,476 2024 62,164 2025 56,205 2026 and thereafter 409,071 Total $ 712,629 The following table presents approximate future minimum rental income under noncancellable operating leases, excluding variable lease revenue of tenant reimbursements, to be received over the next five years and thereafter as of December 31, 2020 (dollars in thousands): 2021 $ 77,716 2022 73,760 2023 66,137 2024 60,657 2025 55,152 2026 and thereafter 393,964 Total (1) $ 727,386 ________________________________________ (1) Excludes minimum future rents that is classified as held for sale totaling $103.6 million through 2050. The rental properties owned at June 30, 2021 are leased under noncancellable operating leases with current expirations ranging from 2022 to 2038, with certain tenant renewal rights. For certain properties, the tenants pay the Company, in addition to the contractual base rent, their pro rata share of real estate taxes and operating expenses. Certain lease agreements provide for periodic rental increases and others provide for increases based on the consumer price index. Lease Concessions As a result of the COVID-19 crisis, some tenants sought and others may seek more flexible payment terms and the Company has and will engage with affected tenants on a case-by-case basis. For lease concessions resulting directly from the impact of COVID-19 that do not result in a substantial increase in the rights of the lessor or the obligations of the lessee, for example, where total payments required by the modified contract will be substantially the same as or less than the original contract, the Company made a policy election to account for the concessions as though the enforceable rights and obligations for those concessions existed in the lease contracts, under a relief provided by the FASB. Under the relief, the concessions will not be treated as lease modifications that are accounted for over the remaining term of the respective leases, as the Company believes this would not accurately reflect the temporary economic effect of the concessions. Instead, (i) rent deferrals that meet the criteria will be treated as if no changes were made to the lease contract, with continued recognition of lease income and receivables under the original terms of the contract; and (ii) rent forgiveness that meets the criteria will be accounted for as variable lease payments in the affected periods. Commitments and Contractual Obligations Ground Lease Obligation In connection with real estate acquisitions, the Company assumed certain noncancellable operating ground leases as lessee or sublessee with expiration dates through 2055. Rents on certain ground leases are paid directly by the tenants. Ground rent expense for the three and six months ended June 30, 2021 was $0.8 million and $1.5 million, respectively. Ground rent expense for the three and six months ended June 30, 2020 was $0.8 million and $1.6 million, respectively. Refer to Note 16, “Commitments and Contingencies” for the details of future minimum rental payments on noncancellable ground lease on real estate as of June 30, 2021. Real Estate Held for Sale The following table summarizes the Company’s assets and liabilities related to assets held for sale at June 30, 2021 and December 31, 2020 (dollars in thousands): June 30, 2021 December 31, 2020 Assets Real estate, net $ 27,615 $ 314,817 Deferred leasing costs and intangible assets, net — 8,539 Total assets held for sale $ 27,615 $ 323,356 Liabilities Intangible liabilities, net $ — $ 323 Total liabilities related to assets held for sale $ — $ 323 There were no assets held for sale that constituted discontinued operations as of June 30, 2021. Real Estate Sales During the six months ended June 30, 2021, the Company completed the sale of an industrial portfolio for a total gross sales price of $335.0 million and a total gain on sale of $11.8 million. This sale did not constitute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t>
        </is>
      </c>
      <c r="B1" s="2" t="inlineStr">
        <is>
          <t>6 Months Ended</t>
        </is>
      </c>
    </row>
    <row r="2">
      <c r="B2" s="2" t="inlineStr">
        <is>
          <t>Jun. 30, 2021</t>
        </is>
      </c>
    </row>
    <row r="3">
      <c r="A3" s="3" t="inlineStr">
        <is>
          <t>Deferred Costs, Capitalized, Prepaid, and Other Assets Disclosure [Abstract]</t>
        </is>
      </c>
    </row>
    <row r="4">
      <c r="A4" s="4" t="inlineStr">
        <is>
          <t>Deferred Leasing Costs and Other Intangibles</t>
        </is>
      </c>
      <c r="B4" s="4" t="inlineStr">
        <is>
          <t xml:space="preserve">Deferred Leasing Costs and Other Intangibles The Company’s deferred leasing costs, other intangible assets and intangible liabilities, excluding those related to assets held for sale, at June 30, 2021 and December 31, 2020 are as follows (dollars in thousands): June 30, 2021 Carrying Amount Accumulated Amortization Net Carrying Amount (1) Deferred Leasing Costs and Intangible Assets In-place lease values $ 83,582 $ (32,422) $ 51,160 Deferred leasing costs 29,637 (13,521) 16,116 Above-market lease values 10,344 (7,201) 3,143 $ 123,563 $ (53,144) $ 70,419 Intangible Liabilities Below-market lease values $ 16,199 $ (9,265) $ 6,934 December 31, 2020 Carrying Amount Accumulated Amortization Net Carrying Amount (1) Deferred Leasing Costs and Intangible Assets In-place lease values $ 83,239 $ (28,558) $ 54,681 Deferred leasing costs 29,052 (11,860) 17,192 Above-market lease values 10,468 (6,641) 3,827 $ 122,759 $ (47,059) $ 75,700 Intangible Liabilities Below-market lease values $ 16,149 $ (8,492) $ 7,657 _________________________________________ (1) Excludes deferred leasing costs and intangible assets and intangible liabilities related to assets held for sale at June 30, 2021 and December 31, 2020. The following table summarizes the amortization of deferred leasing costs, intangible assets and intangible liabilities for the three and six months ended June 30, 2021 and 2020 (dollars in thousands): Three Months Ended June 30, Six Months Ended June 30, 2021 2020 2021 2020 Above-market lease values $ (262) $ (662) $ (666) $ (1,493) Below-market lease values 470 822 692 2,058 Net increase (decrease) to property operating income $ 208 $ 160 $ 26 $ 565 In-place lease values $ 1,862 $ 2,748 $ 3,627 $ 7,098 Deferred leasing costs 935 1,593 1,556 3,241 Other intangibles 129 287 172 263 Amortization expense $ 2,926 $ 4,628 $ 5,355 $ 10,602 The following table presents the amortization of deferred leasing costs, intangible assets and intangible liabilities, for each of the next five years and thereafter as of June 30, 2021 (dollars in thousands): 2021 2022 2023 2024 2025 2026 and thereafter Total Above-market lease values $ 663 $ 1,068 $ 574 $ 446 $ 268 $ 124 $ 3,143 Below-market lease values (715) (1,385) (1,378) (1,378) (1,376) (702) (6,934) Net increase (decrease) to property operating income $ (52) $ (317) $ (804) $ (932) $ (1,108) $ (578) $ (3,791) In-place lease values $ 3,491 $ 6,187 $ 5,286 $ 4,986 $ 4,300 $ 26,910 $ 51,160 Deferred leasing costs 1,708 2,827 2,262 1,954 1,565 5,800 16,116 Amortization expense $ 5,199 $ 9,014 $ 7,548 $ 6,940 $ 5,865 $ 32,710 $ 67,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Other Assets and Accrued and Other Liabilities</t>
        </is>
      </c>
      <c r="B1" s="2" t="inlineStr">
        <is>
          <t>6 Months Ended</t>
        </is>
      </c>
    </row>
    <row r="2">
      <c r="B2" s="2" t="inlineStr">
        <is>
          <t>Jun. 30, 2021</t>
        </is>
      </c>
    </row>
    <row r="3">
      <c r="A3" s="3" t="inlineStr">
        <is>
          <t>Organization, Consolidation and Presentation of Financial Statements [Abstract]</t>
        </is>
      </c>
    </row>
    <row r="4">
      <c r="A4" s="4" t="inlineStr">
        <is>
          <t>Restricted Cash, Other Assets and Accrued and Other Liabilities</t>
        </is>
      </c>
      <c r="B4" s="4" t="inlineStr">
        <is>
          <t xml:space="preserve">Restricted Cash, Other Assets and Accrued and Other Liabilities The following table presents a summary of restricted cash as of June 30, 2021 and December 31, 2020 (dollars in thousands): June 30, 2021 December 31, 2020 Restricted cash: Borrower escrow deposits $ 67,472 $ 36,973 Capital expenditure reserves 7,440 6,949 Real estate escrow reserves 4,327 13,807 Working capital and other reserves 2,168 2,561 Tenant lockboxes 241 4,633 Margin pledged as collateral 189 290 Total $ 81,837 $ 65,213 The following table presents a summary of other assets as of June 30, 2021 and December 31, 2020 (dollars in thousands): June 30, 2021 December 31, 2020 Other assets: Right-of-use lease asset $ 26,259 $ 22,056 Prepaid taxes and deferred tax assets 25,880 26,294 Investment deposits and pending deal costs 23,307 801 Deferred financing costs, net - credit facilities 6,066 6,440 Prepaid expenses 5,848 4,272 Derivative asset 1,339 386 Other Assets — 651 Total $ 88,699 $ 60,900 The following table presents a summary of accrued and other liabilities as of June 30, 2021 and December 31, 2020 (dollars in thousands): June 30, 2021 December 31, 2020 Accrued and other liabilities: Current and deferred tax liability $ 31,270 $ 32,569 Operating lease liability 26,534 22,186 Accounts payable, accrued expenses and other liabilities 9,806 15,083 Prepaid rent and unearned revenue 8,318 9,082 Interest payable 7,522 14,970 Unfunded CECL loan allowance 736 1,313 Tenant security deposits 411 1,338 Restructuring charges 323 — Derivative liability 19 37 Total $ 84,939 $ 96,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table presents debt as of June 30, 2021 and December 31, 2020 (dollars in thousands): June 30, 2021 December 31, 2020 Capacity ($) Recourse vs. Non-Recourse (1) Final Contractual Principal Amount (2) Carrying Value (2) Principal Amount (2) Carrying Value (2) Securitization bonds payable, net CLNC 2019-FL1 (3) Non-recourse Aug-35 LIBOR + 1.59% $ 840,423 $ 836,234 $ 840,423 $ 835,153 Subtotal securitization bonds payable, net 840,423 836,234 840,423 835,153 Mortgage and other notes payable, net Net lease 6 Non-recourse Oct-27 4.45% 23,385 23,385 23,608 23,608 Net lease 5 Non-recourse Nov-26 4.45% 3,322 3,250 3,351 3,272 Net lease 4 Non-recourse Nov-26 4.45% 7,168 7,012 7,230 7,059 Net lease 3 Non-recourse Aug-21 4.00% 12,059 11,979 12,191 12,163 Net lease 6 Non-recourse Jul-23 LIBOR + 2.15% 1,102 1,077 1,364 1,333 Net lease 5 Non-recourse Aug-26 4.08% 30,991 30,773 31,244 31,004 Net lease 1 (4) Non-recourse Nov-26 4.45% 18,041 17,647 18,196 17,765 Net lease 1 (5) Non-recourse Mar-28 4.38% 11,885 11,448 12,021 11,584 Net lease 1 Non-recourse Jul-25 4.31% — — 250,000 247,939 Net lease 2 (6) Non-recourse Jun-25 3.91% 186,448 189,092 187,151 189,806 Net lease 3 Non-recourse Sep-33 4.77% 200,000 198,646 200,000 198,604 Other real estate 1 Non-recourse Oct-24 4.47% 106,129 106,601 107,029 107,596 Other real estate 3 Non-recourse Jan-25 4.30% 73,189 72,671 73,905 73,341 Other real estate 6 (7) Non-recourse Apr-24 LIBOR + 2.95% 25,820 25,564 22,788 22,306 Loan 9 (8) Non-recourse Jun-24 LIBOR + 3.00% 65,377 65,377 75,377 75,377 Subtotal mortgage and other notes payable, net 764,916 764,522 1,025,455 1,022,757 Bank credit facility Bank credit facility $ 300,000 Recourse Feb-23 (9) LIBOR + 2.25% — — — — Subtotal bank credit facility — — — — Master repurchase facilities Bank 1 facility 3 $ 400,000 Limited Recourse (10) Apr-26 (11) LIBOR + 1.95% (12) 133,373 133,373 112,509 112,509 Bank 2 facility 3 21,353 Limited Recourse (10) Oct-22 (13) (14) (12) — — 19,353 19,353 Bank 3 facility 3 600,000 Limited Recourse (10) Apr-23 (15) LIBOR + 2.12% (12) 239,313 239,313 196,738 196,738 Bank 7 facility 1 500,000 Limited Recourse (10) Apr-25 (16) LIBOR + 2.01% (12) 205,336 205,336 89,912 89,912 Bank 8 facility 1 250,000 Limited Recourse (10) Jun-23 (17) LIBOR + 1.90% (12) 181,975 181,975 116,712 116,712 Bank 9 facility 1 300,000 (18) Nov-23 (19) LIBOR + 1.80% (12) 242,792 242,792 — — Subtotal master repurchase facilities $ 2,071,353 1,002,789 1,002,789 535,224 535,224 Subtotal credit facilities 1,002,789 1,002,789 535,224 535,224 Total $ 2,608,128 $ 2,603,545 $ 2,401,102 $ 2,393,134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Payment terms are periodic payment of principal and interest for debt on two properties and periodic payment of interest only with principal at maturity (except for principal repayments to release collateral properties disposed) for debt on one property. (5) Represents a mortgage note collateralized by three properties. (6) As of June 30, 2021, the outstanding principal of the mortgage payable was NOK 1.6 billion, which translated to $189.1 million. (7) The current maturity of the mortgage payable is April 2022, with two one-year extensions available at the Company’s option, which may be subject to the satisfaction of certain customary conditions set forth in the governing documents. (8) The current maturity of the note payable is June 2022, with two one-year extensions available at the Company’s option, which may be subject to the satisfaction of certain customary conditions set forth in the governing documents. (9) The ability to borrow additional amounts terminates on February 1, 2022 at which time the Company may, at its election, extend the termination date for two additional six-month terms. (10) Recourse solely with respect to 25.0% of the financed amount. (11) The current maturity date is April 2023, with three one-year extensions available at the option of the Company, which may be exercised upon the satisfaction of certain customary conditions set forth in the governing documents. (12) Represents the weighted average spread as of June 30, 2021. The contractual interest rate depends upon asset type and characteristics and ranges from one-month London Interbank Offered Rates (“LIBOR”) plus 1.50% to 2.60%. (13) The current maturity date is October 2021. (14) The interest rate will be determined by the lender in its sole discretion. (15) The current maturity date is April 2022, with a one-year extension available at the option of the Company, which may be exercised upon the satisfaction of certain customary conditions set forth in the governing documents. (16) The current maturity date is April 2024, with a one-year extension available at the option of the Company, which may be exercised upon the satisfaction of certain customary conditions set forth in the governing documents. (17) The current maturity date is June 2022, with a one-year extension available at the option of the Company, which may be exercised upon the satisfaction of certain customary conditions set forth in the governing documents. (18) Recourse is either 25.0% or 50.0% depending on loan metrics. (19) The current maturity date is November 2021, with two one-year extensions available at the option of the Company, which may be exercised upon the satisfaction of certain customary conditions set forth in the governing documents. Future Minimum Principal Payments The following table summarizes future scheduled minimum principal payments at June 30, 2021 based on initial maturity dates or extended maturity dates to the extent criteria are met and the extension option is at the borrower’s discretion (dollars in thousands): Total Securitization Bonds Payable, Net Mortgage Notes Payable, Net Credit Facilities Remainder of 2021 $ 13,268 $ — $ 13,268 $ — 2022 2,520 — 2,520 — 2023 666,607 — 2,527 664,080 2024 199,545 — 199,545 — 2025 467,249 — 261,913 205,336 2026 and thereafter 1,258,939 840,423 285,143 133,373 Total $ 2,608,128 $ 840,423 $ 764,916 $ 1,002,789 Bank Credit Facility On February 1, 2018, the Company, through subsidiaries, including the OP, entered into a credit agreement with several lenders to provide a revolving credit facility in the aggregate principal amount of up to $400.0 million (the “Bank Credit Facility”). On December 17, 2018, the aggregate amount of revolving commitments was increased to $525.0 million and on February 4, 2019, the aggregate amount of revolving commitments was increased to $560.0 million. On May 6, 2020 these commitments were reduced to $450.0 million and further reduced to $300.0 million on April 4, 2021. The Bank Credit Facility will mature on February 1, 2022, unless the OP elects to extend the maturity date for up to two additional six-month terms. The maximum amount available for borrowing at any time under the Bank Credit Facility is limited to a borrowing base valuation of certain investment assets, with the valuation of such investment assets generally determined according to a percentage of adjusted net book value. At June 30, 2021, the borrowing base valuation was sufficient to support the borrowing of up to $116.1 million. Advances under the Bank Credit Facility accrue interest at a per annum rate equal to, at the applicable borrower’s election, either a LIBOR rate plus a margin of 2.25%, or a base rate determined according to a prime rate or federal funds rate plus a margin of 1.25%. The Company pays a commitment fee of 0.25% or 0.35% per annum of the unused amount (0.35%) at June 30, 2021, depending upon the amount of facility utilization. Substantially all material wholly owned subsidiaries of the Company guarantee the obligations of the Company and any other borrowers under the Bank Credit Facility. As security for the advances under the Bank Credit Facility, the Company pledged substantially all equity interests it owns and granted a security interest in deposit accounts in which the proceeds of investment asset distributions are maintained. The Bank Credit Facility contains various affirmative and negative covenants including financial covenants that require the Company to maintain minimum tangible net worth, liquidity levels and financial ratios, as specified in the Bank Credit Facility. On April 5, 2021, the Company entered into a fourth amendment to its Bank Credit Facility to: (i) permit the OP to consummate the Internalization; (ii) reduce the minimum tangible net worth covenant requirement from $1.5 billion to $1.35 billion upon consummation of the Internalization; (iii) increase the Company’s ability to make restricted payments including additional dividends and stock buybacks and remove all material restrictions on new investments, in each case, so long as no default exists and the OP is in compliance with the financial covenants; (iv) increase the maximum amount available for borrowing from 90% to 100% of borrowing base value; and (v) reduce the aggregate amount of lender commitments from $450.0 million to $300.0 million. At June 30, 2021, the Company was in compliance with all of the financial covenants. Securitization Financing Transactions Securitization bonds payable, net represent debt issued by securitization vehicles consolidated by the Company. Senior notes issued by these securitization trusts were generally sold to third parties and subordinated notes retained by the Company. Payments from underlying collateral loans must be applied to repay the notes until fully paid off, irrespective of the contractual maturities of the loans. In October 2019, the Company executed a securitization transaction, through wholly-owned subsidiaries, CLNC 2019-FL1, Ltd. and CLNC 2019-FL1, LLC (collectively, “CLNC 2019-FL1”), which resulted in the sale of $840.4 million of investment grade notes. The securitization reflects an advance rate of 83.5% at a weighted average cost of funds of LIBOR plus 1.59% (before transaction expenses), and is collateralized by a pool of 24 senior loans originated by the Company. CLNC 2019-FL1 includes a two-year reinvestment feature that allows us to contribute existing or newly originated loan investments in exchange for proceeds from repayments or repurchases of loans held in CLNC 2019-FL1, subject to the satisfaction of certain conditions set forth in the indenture. In addition to existing eligible loans available for reinvestment, the continued origination of securitization eligible loans is required to ensure that the Company reinvests the available proceeds within CLNC 2019-FL1. Additionally, CLNC 2019-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While the Company continues to closely monitor all loan investments contributed to CLNC 2019-FL1, a deterioration in the performance of an underlying loan could negatively impact its liquidity position. As of June 30, 2021, the Company had $1.0 billion carrying value of CRE debt investments and other assets financed with $840.4 million of securitization bonds payable, net. Subsequent to June 30, 2021, the Company executed a securitization transaction through wholly-owned subsidiaries, BRSP 2021-FL1, Ltd. and BRSP 2021-FL1, LLC (collectively, “BRSP 2021-FL1”), which resulted in the sale of $800 million of investment grade notes. The securitization reflects an advance rate of 83.75% at a weighted costs of funds of LIBOR plus 1.49% (before transaction costs) and is collateralized by a pool of 31 floating-rate mortgages secured by 41 properties. The asset collateral is located across 11 states and primarily consists of multifamily properties, with the remainder collateralized by office and self-storage properties. The structure features a two-year reinvestment period. See Note 20, “Subsequent Events,” for further detail. Master Repurchase Facilities As of June 30, 2021, the Company, through subsidiaries, had entered into repurchase agreements with multiple global financial institutions to provide an aggregate principal amount of up to $2.1 billion to finance the origination of first mortgage loans and senior loan participations secured by CRE debt investments (“Master Repurchase Facilities”). The Company agreed to guarantee certain obligations under the Master Repurchase Facilities, which contain representations, warranties, covenants, conditions precedent to funding, events of default and indemnities that are customary for agreements of this type. The Master Repurchase Facilities act as revolving loan facilities that can be paid down as assets are repaid or sold and re-drawn upon for new investments. As of June 30, 2021, the Company was in compliance with all of its financial covenants under the Master Repurchase Facilities. As of June 30, 2021, the Company had $1.3 billion carrying value of CRE debt investments financed with $1.0 billion under the master repurchase facilities. On May 7, 2020, the Company amended all six of its Master Repurchase Facilities to reduce the minimum tangible net worth covenant consistent with the Bank Credit Facility. During the first quarter of 2020, the Company received and timely paid a margin call on a hospitality loan and made voluntarily paydowns on two other hospitality and one retail loan. The lender granted the Company a holiday from future margin calls for four months, and it obtained broader discretion to enter into permitted modifications with the borrowers on these three specific loans, if necessary. In May 2020, the Company amended two of its Master Repurchase Facilities pursuant to which the Company reduced facility advances corresponding to ten senior mortgage loans financed under such facilities. The Company and its lender counterparties agreed to temporary modifications providing for margin holidays from future margin calls or buffers before further margin calls are possible, as well as providing additional protections before certain repurchase obligations may be triggered. The Company was also provided broader discretion to negotiate with its borrowers to implement certain modifications to the underlying loans during such period. These holiday periods expired in the fourth quarter of 2020. Additionally, during the third quarter and fourth quarter of 2020, the Company made voluntarily paydowns on a hospitality loan and a self-storage loan, respectively. In exchange for the paydown on the self-storage loan, the lender granted the Company a holiday from future margin calls for four months, and the Company obtained broader approval to enter into a permitted modification with the borrower. During the first quarter of 2021, the Company entered into an amendment under its Master Repurchase Facility with Bank 3 and Bank 7 to extend the maturity date by two years and three years, respectively. During the second quarter of 2021, the Company entered into an amendment under its Master Repurchase Facility with Bank 1 and Bank 8 to extend the maturity date by three years and two years, respectively. Additionally, during the second quarter of 2021, the Company entered into amendments under its six Master Repurchase Facilities to: (i) permit the guarantor and the OP to consummate the Internalization; and (ii) reduce the minimum tangible net worth covenant requirement from $1.5 billion to $1.35 billion upon consummation of the Internalization. Subsequent to June 30, 2021 the Company repaid approximately $575.8 million under its master repurchase facilities. CMBS Credit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6 Months Ended</t>
        </is>
      </c>
    </row>
    <row r="2">
      <c r="B2" s="2" t="inlineStr">
        <is>
          <t>Jun. 30, 2021</t>
        </is>
      </c>
    </row>
    <row r="3">
      <c r="A3" s="3" t="inlineStr">
        <is>
          <t>Related Party Transactions [Abstract]</t>
        </is>
      </c>
    </row>
    <row r="4">
      <c r="A4" s="4" t="inlineStr">
        <is>
          <t>Related Party Arrangements</t>
        </is>
      </c>
      <c r="B4" s="4" t="inlineStr">
        <is>
          <t>Related Party Arrangements Management Agreement On January 31, 2018, the Company and the OP entered into a management agreement (the “Management Agreement”) with the Manager, pursuant to which the Manager managed the Company’s assets and its day-to-day operations. The Manager was responsible for, among other matters, (1) the selection, origination, acquisition, management and sale of the Company’s portfolio investments, (2) the Company’s financing activities and (3) providing the Company with investment advisory services. The Manager was also responsible for the Company’s day-to-day operations and performed (or would cause to be performed) such services and activities relating to the Company’s investments and business and affairs as may be appropriate. The Management Agreement required the Manager to manage the Company’s business affairs in conformity with the investment guidelines and other policies that are approved and monitored by the Board of Directors. Each of the Company’s executive officers was also an employee of the Manager or its affiliates. The Manager’s role as Manager was under the supervision and direction of the Company’s Board of Directors. The initial term of the Management Agreement expired on the third anniversary of the closing date of the Combination, January 31, 2018 (the “Closing Date”), and would be automatically renewed for a one-year term each anniversary date thereafter unless earlier terminated as described below. The Company’s independent directors reviewed the Manager’s performance and the fees that may be payable to the Manager annually and, following the initial term, the Management Agreement could be terminated if there was an affirmative vote of at least two-thirds of the Company’s independent directors determining that (1) there had been unsatisfactory performance by the Manager that is materially detrimental to the Company or (2) the compensation payable to the Manager, in the form of base management fees and incentive fees taken as a whole, or the amount thereof, was not fair to the Company, subject to the Manager’s right to prevent such termination due to unfair fees by accepting reduced compensation as agreed to by at least two-thirds of the Company’s independent directors. The Company was required to provide the Manager 180 days’ prior written notice of any such termination. The Company could also terminate the Management Agreement for cause (as defined in the Management Agreement) at any time, including during the initial term, without the payment of any termination fee, with at least 30 days’ prior written notice from the Company’s Board of Directors. Unless terminated for cause, the Manager would be paid a termination fee as described below. The Manager could terminate the Management Agreement if the Company was required to register as an investment company under the Investment Company Act with such termination deemed to occur immediately before such event, in which case the Company would not be required to pay a termination fee. The Manager could have declined to renew the Management Agreement by providing the Company with 180 days’ prior written notice, in which case the Company would not be required to pay a termination fee. The Manager could also terminate the Management Agreement with at least 60 days’ prior written notice if the Company breached the Management Agreement in any material respect or otherwise was unable to perform its obligations thereunder and the breach continued for a period of 30 days after written notice to the Company, in which case the Manager would be paid a termination fee as described below. In November 2019, the Manager, the Company and the OP amended and restated the Management Agreement to modify the “Core Earnings” definition, providing that “unrealized provisions for loan losses and real estate impairments” shall only be applied as exclusions from the definition of Core Earnings if approved by a majority of the independent directors of the Company. Such change became effective during the fourth quarter of 2019 and resulted in a reduction to Core Earnings which thereby reduced the annual management fee and any incentive fee paid by the Company due to accumulated unrealized provisions for loan losses and real estate impairments to date. Internalization On April 30, 2021, the Company completed the Internalization, including the internalization of the Company’s management and operating functions and terminated its relationship with its Manager, a subsidiary of DigitalBridge, in accordance with the Termination Agreement. The Company paid the Manager a one-time termination fee of $102.3 million and additional closing costs of $0.3 million. The Company will not pay management or incentive fees to the Manager for any post-closing period. Refer to Note 1, “Business and Organization,” for further details. Fees to Manager Base Management Fee Following the Internalization on April 30, 2021, the Company no longer pays a base management fee to the Manager. The base management fee payable to the Manager under the Management Agreement was equal to 1.5% of the Company’s stockholders’ equity (as defined in the Management Agreement), per annum (0.375% per quarter), payable quarterly in arrears in cash. For purposes of calculating the base management fee, the Company’s stockholders’ equity means: (a) the sum of (1) the net proceeds received by the Company (or, without duplication, the Company’s direct subsidiaries, such as the OP) from all issuances of the Company’s or such subsidiaries’ common and preferred equity securities since inception (allocated on a pro rata basis for such issuances during the calendar quarter of any such issuance), plus (2) the Company’s cumulative Core Earnings ( as defined in the Management Agreement) from and after the Closing Date to the end of the most recently completed calendar quarter, less (b)(1) any distributions to the Company’s common stockholders (or owners of common equity of the Company’s direct subsidiaries, such as the OP, other than the Company or any of such subsidiaries), (2) any amount that the Company or any of the Company’s direct subsidiaries, such as the OP, have paid to (x) repurchase for cash the Company’s common stock or common equity securities of such subsidiaries or (y) repurchase or redeem for cash the Company’s preferred equity securities or preferred equity securities of such subsidiaries, in each case since the Closing Date and (3) any incentive fee (as described below) paid to the Manager since the Closing Date. For the three and six months ended June 30, 2021, the total management fee expense incurred was $2.3 million, and $9.6 million, respectively. For the three and six months ended June 30, 2020, the total management fee expense incurred was $7.2 million and $15.2 million, respectively. Incentive Fee Following the Internalization on April 30, 2021, the Company no longer pays an incentive fee to the Manager. The incentive fee payable to the Manager under the Management Agreement was equal to the difference between (i) the product of (a) 20% and (b) the difference between ( 1) Core Earnings (as defined in the Management Agreement) for the most recent 12-month period (or the Closing Date if it has been less than 12 months since the Closing Date), including the current quarter, and (2) the product of (A) common equity (as defined in the Management Agreement) in the most recent 12-month period (or the Closing Date if it has been less than 12 months since the Closing Date), and (B) 7% per annum and (ii) the sum of any incentive fee paid to the Manager with respect to the first three calendar quarters of the most recent 12-month period (or the Closing Date if it has been less than 12 months since the Closing Date), provided, however, that no incentive fee is payable with respect to any calendar quarter unles s Core Earnings ( as defined in the Management Agreement) is greater than zero for the most recently completed 12 calendar quarters (or the Closing Date if it has been less than 12 calendar quarters since the Closing Date). The Company did not incur any incentive fees during the three and six months ended June 30, 2021 and 2020. Reimbursements of Expenses Following the Internalization on April 30, 2021, the Company no longer reimburses expenses incurred by the Manager. Reimbursement of expenses related to the Company incurred by the Manager, including legal, accounting, financial, due diligence and other services were paid on the Company’s behalf by the OP or its designee(s). The Company reimbursed the Manager for the Company’s allocable share of the salaries and other compensation of the Company’s chief financial officer and certain of its affiliates’ non-investment personnel who spent all or a portion of their time managing the Company’s affairs, and the Company’s share of such costs were based upon the percentage of such time devoted by personnel of the Manager (or its affiliates) to the Company’s affairs. The Company may have been required to pay the Company’s pro rata portion of rent, telephone, utilities, office furniture, equipment, machinery and other office, internal and overhead expenses of the Manager and its affiliates required for the Company’s operations. For the three and six months ended June 30, 2021, the total reimbursements of expenses incurred by the Manager on behalf of the Company and reimbursable in accordance with the Management Agreement was $0.8 million and $2.8 million, respectively, and are included in administrative expense on the consolidated statements of operations. For the three and six months ended June 30, 2020, the total reimbursements of expenses incurred by the Manager on behalf of the Company and reimbursable in accordance with the Management Agreement was $2.4 million and $5.1 million, respectively. As of December 31, 2020, there was $2.7 million of unpaid expenses included in due to related party in the Company’s consolidated balance sheets. Equity Plan Grants In January 2021, the Company granted 1,420,000 shares of restricted stock and 276,000 PSUs to certain employees of the Manager under the 2018 Equity Incentive Plan (the “2018 Plan”). Following the Internalization, these employees became employees of the Company. In April 2020, the Company granted 143,000 shares to its chief executive officer. In March 2019, the Company granted 800,000 shares to the Manager and/or employees thereof under the 2018 Plan. In March 2018, the Company granted 978,946 shares to its non-independent directors, officers and the Manager and/or employees thereof under the 2018 Plan. 1,550,862 shares remain granted and unvested as of June 30, 2021. See Note 11, “Equity-Based Compensation” for further discussion on the 2018 Plan including shares issued to independent directors of the Company. In connection with these grants, the Company recognized share-based compensation expense of $5.4 million and $9.5 million within administrative expense in the consolidated statements of operations for the three and six months ended June 30, 2021, respectively. The Company recognized share-based compensation expense of $1.5 million and $1.7 million to its Manager within administrative expense in the consolidated statement of operations for the three and six months ended June 30, 2020, respectively. Investment Activity All investment acquisitions are approved in accordance with the Company’s investment and related party guidelines, which may include approval by either the audit committee or disinterested members of the Company’s Board of Directors. No investment by the Company will require approval under the related party transaction policy solely because such investment constitutes a co-investment made by and between the Company and any of its subsidiaries, on the one hand, and one or more investment vehicles formed, sponsored, or managed by an affiliate of the Manager on the other hand. In July 2017, NorthStar Real Estate Income II, Inc., a Maryland corporation which merged with and into the Company as part of the Company’s formation transactions (“NorthStar II”), entered into a joint venture with an affiliate of the Manager to make a $60.0 million investment in a $180.0 million mezzanine loan which was originated by such affiliate of the Manager. The transaction was approved by NorthStar II’s board of directors, including all of its independent directors. The investment was purchased by the Company in connection with the Combination. In June 2018, the Company increased its commitment to $101.8 million in connection with the joint venture bifurcating the mezzanine loan into a mezzanine loan and a preferred equity investment. The Company’s interest in both the underlying mezzanine loan and preferred equity investment is 31.8%, and the affiliate entities own the remaining 68.2%. Both the underlying mezzanine loan and preferred equity investment carry a fixed 13.0% interest rate. This investment is recorded in investments in unconsolidated ventures in the Company’s consolidated balance sheets. In July 2019, the Company increased its commitment in the mezzanine loan from $101.8 million to $189.0 million. The Company’s interest in the upsized mezzanine loan is 45.2% and it carries a fixed 13.0% interest rate. During the three months ended June 30, 2020, the Company made its pro-rata share of two protective advances to the senior mortgage lender totaling $28.5 million. The Company placed this investment on nonaccrual status as of April 1, 2020. In September 2020 the Company’s mezzanine loan and preferred equity investment was converted into a mezzanine participation. See Note 4, “Investments in Unconsolidated Ventures,” for further information. In July 2018, the Company acquired a $326.8 million Class A office campus located in Norway from an affiliate of the Company’s Manager. In connection with the purchase, the Company assumed senior mortgage financing from a private bond issuance of $197.7 million. The bonds have a five-year term remaining, and carry a fixed interest rate of 3.91%. In July 2018, the Company entered into a joint venture to invest in a development project for land and a Grade A office building in Ireland. The Company agreed to invest up to $69.9 million of the $139.7 million total commitment. The Company co-invested along with two affiliates of the Manager, with the Company owning 50.0% of the joint venture and the affiliate entities owning the remaining 50.0%. The joint venture invested in a senior mortgage loan of $66.7 million with a fixed interest rate of 12.5% and a maturity date of 3.5 years from origination and common equity. This investment is included as part of the Co-Invest Portfolio Sale. See Note 4, “Investments in Unconsolidated Ventures,” for further information. In October 2018, the Company entered into a joint venture to invest in a mixed-use development project in Ireland. The Company agreed to invest up to $162.4 million of the $266.5 million total commitment. The Company co-invested along with two affiliates of the Manager, with the Company owning 61.0% of the joint venture and the affiliate entities owning the remaining 39.0%. The joint venture invested in a senior mortgage loan with a fixed interest rate of 15.0% and a maturity date of two years from origination. The Company placed this investment on nonaccrual status as of July 1, 2020. This investment is included as part of the Co-Invest Portfolio Sale. See Note 4, “Investments in Unconsolidated Venture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cash equivalents</t>
        </is>
      </c>
      <c r="B3" s="6" t="n">
        <v>210182</v>
      </c>
      <c r="C3" s="6" t="n">
        <v>474817</v>
      </c>
    </row>
    <row r="4">
      <c r="A4" s="4" t="inlineStr">
        <is>
          <t>Restricted cash</t>
        </is>
      </c>
      <c r="B4" s="5" t="n">
        <v>81837</v>
      </c>
      <c r="C4" s="5" t="n">
        <v>65213</v>
      </c>
    </row>
    <row r="5">
      <c r="A5" s="4" t="inlineStr">
        <is>
          <t>Loan carrying value</t>
        </is>
      </c>
      <c r="B5" s="5" t="n">
        <v>2852935</v>
      </c>
      <c r="C5" s="5" t="n">
        <v>2220688</v>
      </c>
    </row>
    <row r="6">
      <c r="A6" s="4" t="inlineStr">
        <is>
          <t>Allowance for loan losses</t>
        </is>
      </c>
      <c r="B6" s="5" t="n">
        <v>-42152</v>
      </c>
      <c r="C6" s="5" t="n">
        <v>-37191</v>
      </c>
    </row>
    <row r="7">
      <c r="A7" s="4" t="inlineStr">
        <is>
          <t>Loans and preferred equity held for investment, net</t>
        </is>
      </c>
      <c r="B7" s="5" t="n">
        <v>2810783</v>
      </c>
      <c r="C7" s="5" t="n">
        <v>2183497</v>
      </c>
    </row>
    <row r="8">
      <c r="A8" s="4" t="inlineStr">
        <is>
          <t>Real estate securities, available for sale, at fair value</t>
        </is>
      </c>
      <c r="B8" s="5" t="n">
        <v>4045</v>
      </c>
      <c r="C8" s="5" t="n">
        <v>10389</v>
      </c>
    </row>
    <row r="9">
      <c r="A9" s="4" t="inlineStr">
        <is>
          <t>Real estate, net</t>
        </is>
      </c>
      <c r="B9" s="5" t="n">
        <v>811966</v>
      </c>
      <c r="C9" s="5" t="n">
        <v>839257</v>
      </c>
    </row>
    <row r="10">
      <c r="A10" s="4" t="inlineStr">
        <is>
          <t>Investments in unconsolidated ventures</t>
        </is>
      </c>
      <c r="B10" s="5" t="n">
        <v>313424</v>
      </c>
      <c r="C10" s="5" t="n">
        <v>373364</v>
      </c>
    </row>
    <row r="11">
      <c r="A11" s="4" t="inlineStr">
        <is>
          <t>Receivables, net</t>
        </is>
      </c>
      <c r="B11" s="5" t="n">
        <v>110698</v>
      </c>
      <c r="C11" s="5" t="n">
        <v>37375</v>
      </c>
    </row>
    <row r="12">
      <c r="A12" s="4" t="inlineStr">
        <is>
          <t>Deferred leasing costs and intangible assets, net</t>
        </is>
      </c>
      <c r="B12" s="5" t="n">
        <v>70419</v>
      </c>
      <c r="C12" s="5" t="n">
        <v>75700</v>
      </c>
    </row>
    <row r="13">
      <c r="A13" s="4" t="inlineStr">
        <is>
          <t>Assets held for sale</t>
        </is>
      </c>
      <c r="B13" s="5" t="n">
        <v>27615</v>
      </c>
      <c r="C13" s="5" t="n">
        <v>323356</v>
      </c>
    </row>
    <row r="14">
      <c r="A14" s="4" t="inlineStr">
        <is>
          <t>Other assets</t>
        </is>
      </c>
      <c r="B14" s="5" t="n">
        <v>88699</v>
      </c>
      <c r="C14" s="5" t="n">
        <v>60900</v>
      </c>
    </row>
    <row r="15">
      <c r="A15" s="4" t="inlineStr">
        <is>
          <t>Mortgage loans held in securitization trusts, at fair value</t>
        </is>
      </c>
      <c r="B15" s="5" t="n">
        <v>912115</v>
      </c>
      <c r="C15" s="5" t="n">
        <v>1768069</v>
      </c>
    </row>
    <row r="16">
      <c r="A16" s="4" t="inlineStr">
        <is>
          <t>Total assets</t>
        </is>
      </c>
      <c r="B16" s="5" t="n">
        <v>5441783</v>
      </c>
      <c r="C16" s="5" t="n">
        <v>6211937</v>
      </c>
    </row>
    <row r="17">
      <c r="A17" s="3" t="inlineStr">
        <is>
          <t>Liabilities</t>
        </is>
      </c>
    </row>
    <row r="18">
      <c r="A18" s="4" t="inlineStr">
        <is>
          <t>Securitization bonds payable, net</t>
        </is>
      </c>
      <c r="B18" s="5" t="n">
        <v>836234</v>
      </c>
      <c r="C18" s="5" t="n">
        <v>835153</v>
      </c>
    </row>
    <row r="19">
      <c r="A19" s="4" t="inlineStr">
        <is>
          <t>Mortgage and other notes payable, net</t>
        </is>
      </c>
      <c r="B19" s="5" t="n">
        <v>764522</v>
      </c>
      <c r="C19" s="5" t="n">
        <v>1022757</v>
      </c>
    </row>
    <row r="20">
      <c r="A20" s="4" t="inlineStr">
        <is>
          <t>Credit facilities</t>
        </is>
      </c>
      <c r="B20" s="5" t="n">
        <v>1002789</v>
      </c>
      <c r="C20" s="5" t="n">
        <v>535224</v>
      </c>
    </row>
    <row r="21">
      <c r="A21" s="4" t="inlineStr">
        <is>
          <t>Due to related party (Note 10)</t>
        </is>
      </c>
      <c r="B21" s="5" t="n">
        <v>0</v>
      </c>
      <c r="C21" s="5" t="n">
        <v>10060</v>
      </c>
    </row>
    <row r="22">
      <c r="A22" s="4" t="inlineStr">
        <is>
          <t>Accrued and other liabilities</t>
        </is>
      </c>
      <c r="B22" s="5" t="n">
        <v>84939</v>
      </c>
      <c r="C22" s="5" t="n">
        <v>96578</v>
      </c>
    </row>
    <row r="23">
      <c r="A23" s="4" t="inlineStr">
        <is>
          <t>Intangible liabilities, net</t>
        </is>
      </c>
      <c r="B23" s="5" t="n">
        <v>6934</v>
      </c>
      <c r="C23" s="5" t="n">
        <v>7657</v>
      </c>
    </row>
    <row r="24">
      <c r="A24" s="4" t="inlineStr">
        <is>
          <t>Liabilities related to assets held for sale</t>
        </is>
      </c>
      <c r="B24" s="5" t="n">
        <v>0</v>
      </c>
      <c r="C24" s="5" t="n">
        <v>323</v>
      </c>
    </row>
    <row r="25">
      <c r="A25" s="4" t="inlineStr">
        <is>
          <t>Escrow deposits payable</t>
        </is>
      </c>
      <c r="B25" s="5" t="n">
        <v>67472</v>
      </c>
      <c r="C25" s="5" t="n">
        <v>36973</v>
      </c>
    </row>
    <row r="26">
      <c r="A26" s="4" t="inlineStr">
        <is>
          <t>Dividends payable</t>
        </is>
      </c>
      <c r="B26" s="5" t="n">
        <v>18597</v>
      </c>
      <c r="C26" s="5" t="n">
        <v>0</v>
      </c>
    </row>
    <row r="27">
      <c r="A27" s="4" t="inlineStr">
        <is>
          <t>Mortgage obligations issued by securitization trusts, at fair value</t>
        </is>
      </c>
      <c r="B27" s="5" t="n">
        <v>872605</v>
      </c>
      <c r="C27" s="5" t="n">
        <v>1708534</v>
      </c>
    </row>
    <row r="28">
      <c r="A28" s="4" t="inlineStr">
        <is>
          <t>Total liabilities</t>
        </is>
      </c>
      <c r="B28" s="5" t="n">
        <v>3654092</v>
      </c>
      <c r="C28" s="5" t="n">
        <v>4253259</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50,000,000 shares authorized, no shares issued and outstanding as of June 30, 2021 and December 31, 2020, respectively</t>
        </is>
      </c>
      <c r="B31" s="5" t="n">
        <v>0</v>
      </c>
      <c r="C31" s="5" t="n">
        <v>0</v>
      </c>
    </row>
    <row r="32">
      <c r="A32" s="4" t="inlineStr">
        <is>
          <t>Common stock</t>
        </is>
      </c>
      <c r="B32" s="5" t="n">
        <v>1298</v>
      </c>
      <c r="C32" s="5" t="n">
        <v>1286</v>
      </c>
    </row>
    <row r="33">
      <c r="A33" s="4" t="inlineStr">
        <is>
          <t>Additional paid-in capital</t>
        </is>
      </c>
      <c r="B33" s="5" t="n">
        <v>2851916</v>
      </c>
      <c r="C33" s="5" t="n">
        <v>2844023</v>
      </c>
    </row>
    <row r="34">
      <c r="A34" s="4" t="inlineStr">
        <is>
          <t>Accumulated deficit</t>
        </is>
      </c>
      <c r="B34" s="5" t="n">
        <v>-1377412</v>
      </c>
      <c r="C34" s="5" t="n">
        <v>-1234224</v>
      </c>
    </row>
    <row r="35">
      <c r="A35" s="4" t="inlineStr">
        <is>
          <t>Accumulated other comprehensive income</t>
        </is>
      </c>
      <c r="B35" s="5" t="n">
        <v>48812</v>
      </c>
      <c r="C35" s="5" t="n">
        <v>54588</v>
      </c>
    </row>
    <row r="36">
      <c r="A36" s="4" t="inlineStr">
        <is>
          <t>Total stockholders’ equity</t>
        </is>
      </c>
      <c r="B36" s="5" t="n">
        <v>1524614</v>
      </c>
      <c r="C36" s="5" t="n">
        <v>1665673</v>
      </c>
    </row>
    <row r="37">
      <c r="A37" s="4" t="inlineStr">
        <is>
          <t>Noncontrolling interests in investment entities</t>
        </is>
      </c>
      <c r="B37" s="5" t="n">
        <v>227380</v>
      </c>
      <c r="C37" s="5" t="n">
        <v>253225</v>
      </c>
    </row>
    <row r="38">
      <c r="A38" s="4" t="inlineStr">
        <is>
          <t>Noncontrolling interests in the Operating Partnership</t>
        </is>
      </c>
      <c r="B38" s="5" t="n">
        <v>35697</v>
      </c>
      <c r="C38" s="5" t="n">
        <v>39780</v>
      </c>
    </row>
    <row r="39">
      <c r="A39" s="4" t="inlineStr">
        <is>
          <t>Total equity</t>
        </is>
      </c>
      <c r="B39" s="5" t="n">
        <v>1787691</v>
      </c>
      <c r="C39" s="5" t="n">
        <v>1958678</v>
      </c>
    </row>
    <row r="40">
      <c r="A40" s="4" t="inlineStr">
        <is>
          <t>Total liabilities and equity</t>
        </is>
      </c>
      <c r="B40" s="5" t="n">
        <v>5441783</v>
      </c>
      <c r="C40" s="5" t="n">
        <v>6211937</v>
      </c>
    </row>
    <row r="41">
      <c r="A41" s="4" t="inlineStr">
        <is>
          <t>Primary beneficiary</t>
        </is>
      </c>
    </row>
    <row r="42">
      <c r="A42" s="3" t="inlineStr">
        <is>
          <t>Assets</t>
        </is>
      </c>
    </row>
    <row r="43">
      <c r="A43" s="4" t="inlineStr">
        <is>
          <t>Cash and cash equivalents</t>
        </is>
      </c>
      <c r="B43" s="5" t="n">
        <v>10228</v>
      </c>
      <c r="C43" s="5" t="n">
        <v>19248</v>
      </c>
    </row>
    <row r="44">
      <c r="A44" s="4" t="inlineStr">
        <is>
          <t>Restricted cash</t>
        </is>
      </c>
      <c r="B44" s="5" t="n">
        <v>11296</v>
      </c>
      <c r="C44" s="5" t="n">
        <v>15397</v>
      </c>
    </row>
    <row r="45">
      <c r="A45" s="4" t="inlineStr">
        <is>
          <t>Loans and preferred equity held for investment, net</t>
        </is>
      </c>
      <c r="B45" s="5" t="n">
        <v>929192</v>
      </c>
      <c r="C45" s="5" t="n">
        <v>919681</v>
      </c>
    </row>
    <row r="46">
      <c r="A46" s="4" t="inlineStr">
        <is>
          <t>Real estate, net</t>
        </is>
      </c>
      <c r="B46" s="5" t="n">
        <v>408214</v>
      </c>
      <c r="C46" s="5" t="n">
        <v>413057</v>
      </c>
    </row>
    <row r="47">
      <c r="A47" s="4" t="inlineStr">
        <is>
          <t>Investments in unconsolidated ventures</t>
        </is>
      </c>
      <c r="B47" s="5" t="n">
        <v>194475</v>
      </c>
      <c r="C47" s="5" t="n">
        <v>252384</v>
      </c>
    </row>
    <row r="48">
      <c r="A48" s="4" t="inlineStr">
        <is>
          <t>Receivables, net</t>
        </is>
      </c>
      <c r="B48" s="5" t="n">
        <v>88182</v>
      </c>
      <c r="C48" s="5" t="n">
        <v>25127</v>
      </c>
    </row>
    <row r="49">
      <c r="A49" s="4" t="inlineStr">
        <is>
          <t>Deferred leasing costs and intangible assets, net</t>
        </is>
      </c>
      <c r="B49" s="5" t="n">
        <v>48098</v>
      </c>
      <c r="C49" s="5" t="n">
        <v>52240</v>
      </c>
    </row>
    <row r="50">
      <c r="A50" s="4" t="inlineStr">
        <is>
          <t>Other assets</t>
        </is>
      </c>
      <c r="B50" s="5" t="n">
        <v>21922</v>
      </c>
      <c r="C50" s="5" t="n">
        <v>21984</v>
      </c>
    </row>
    <row r="51">
      <c r="A51" s="4" t="inlineStr">
        <is>
          <t>Mortgage loans held in securitization trusts, at fair value</t>
        </is>
      </c>
      <c r="B51" s="5" t="n">
        <v>908764</v>
      </c>
      <c r="C51" s="5" t="n">
        <v>1768069</v>
      </c>
    </row>
    <row r="52">
      <c r="A52" s="4" t="inlineStr">
        <is>
          <t>Total assets</t>
        </is>
      </c>
      <c r="B52" s="5" t="n">
        <v>2620371</v>
      </c>
      <c r="C52" s="5" t="n">
        <v>3487187</v>
      </c>
    </row>
    <row r="53">
      <c r="A53" s="3" t="inlineStr">
        <is>
          <t>Liabilities</t>
        </is>
      </c>
    </row>
    <row r="54">
      <c r="A54" s="4" t="inlineStr">
        <is>
          <t>Securitization bonds payable, net</t>
        </is>
      </c>
      <c r="B54" s="5" t="n">
        <v>836234</v>
      </c>
      <c r="C54" s="5" t="n">
        <v>835153</v>
      </c>
    </row>
    <row r="55">
      <c r="A55" s="4" t="inlineStr">
        <is>
          <t>Mortgage and other notes payable, net</t>
        </is>
      </c>
      <c r="B55" s="5" t="n">
        <v>377918</v>
      </c>
      <c r="C55" s="5" t="n">
        <v>399337</v>
      </c>
    </row>
    <row r="56">
      <c r="A56" s="4" t="inlineStr">
        <is>
          <t>Accrued and other liabilities</t>
        </is>
      </c>
      <c r="B56" s="5" t="n">
        <v>80904</v>
      </c>
      <c r="C56" s="5" t="n">
        <v>98576</v>
      </c>
    </row>
    <row r="57">
      <c r="A57" s="4" t="inlineStr">
        <is>
          <t>Intangible liabilities, net</t>
        </is>
      </c>
      <c r="B57" s="5" t="n">
        <v>6934</v>
      </c>
      <c r="C57" s="5" t="n">
        <v>7657</v>
      </c>
    </row>
    <row r="58">
      <c r="A58" s="4" t="inlineStr">
        <is>
          <t>Escrow deposits payable</t>
        </is>
      </c>
      <c r="B58" s="5" t="n">
        <v>3677</v>
      </c>
      <c r="C58" s="5" t="n">
        <v>3591</v>
      </c>
    </row>
    <row r="59">
      <c r="A59" s="4" t="inlineStr">
        <is>
          <t>Mortgage obligations issued by securitization trusts, at fair value</t>
        </is>
      </c>
      <c r="B59" s="5" t="n">
        <v>869254</v>
      </c>
      <c r="C59" s="5" t="n">
        <v>1708534</v>
      </c>
    </row>
    <row r="60">
      <c r="A60" s="4" t="inlineStr">
        <is>
          <t>Total liabilities</t>
        </is>
      </c>
      <c r="B60" s="6" t="n">
        <v>2174921</v>
      </c>
      <c r="C60" s="6" t="n">
        <v>3052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Equity-Based Compensation On January 29, 2018 the Company’s Board of Directors adopted the 2018 Plan. The 2018 Plan permits the grant of awards with respect to 4.0 million shares of the Class A common stock, subject to adjustment pursuant to the terms of the 2018 Plan. Awards may be granted under the 2018 Plan to (x) the Manager or any employee, officer, director, consultant or advisor (who is a natural person) providing services to the Company, the Manager or their affiliates and (y) any other individual whose participation in the 2018 Plan is determined to be in the best interests of the Company. The following types of awards may be made under the 2018 Plan, subject to the limitations set forth in the plan: (i) stock options (which may be either incentive stock options or non-qualified stock options); (ii) stock appreciation rights; (iii) restricted stock awards; (iv) stock units; (v) unrestricted stock awards; (vi) dividend equivalent rights; (vii) performance awards; (viii) annual cash incentive awards; (ix) long-term incentive units; and (x) other equity-based awards. Shares subject to an award granted under the 2018 Plan will be counted against the maximum number of shares of Class A common stock available for issuance thereunder as one share of Class A common stock for every one share of Class A common stock subject to such an award. Shares subject to an award granted under the 2018 Plan will again become available for issuance under the 2018 Plan if the award terminates by expiration, forfeiture, cancellation, or otherwise without the issuance of such shares (except as set forth in the following sentence). The number of shares of Class A common stock available for issuance under the 2018 Plan will not be increased by (i) any shares tendered or withheld in connection with the purchase of shares upon exercise of a stock option, (ii) any shares deducted or delivered in connection with the Company’s tax withholding obligations, or (iii) any shares purchased by the Company with proceeds from stock option exercises. The shares granted in May 2020 to the independent directors of the Company under the 2018 Plan vested in May 2021. The shares granted in June 2021 to the independent directors of the Company under the 2018 Plan vest in May 2022. Shares granted to non-independent directors, officers and the Manager under the 2018 Plan vest ratably in three annual installments. Restricted Stock —Restricted stock awards relating to the Company’s class A common stock are granted to certain employees of the Manager and independent directors of the Company, with a service condition only and are generally subject to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year service period. Some employees of the Manager who were granted restricted stock under the 2018 Plan became employees of the Company following the Internalization on April 30, 2021. The shares held by substantially all remaining employees of the Manager vested following the Internalization. Performance Stock Units (“PSU”) —PSUs are granted to certain employees of the Company and are subject to both a service condition and a performance condition. Following the end of the measurement period for the PSUs, the recipients of PSUs may be eligible to vest in all or a portion of PSUs granted, and be issued a number of shares of the Company’s class A common stock, ranging from 0% to 200% of the number of PSUs granted and eligible to vest, to be determined based upon the performance of the Company's class A common stock relative to the Company’s GAAP book value at the end of a two-year measurement perio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with the following assumptions: 2021 Grant Expected volatility (1) 86.6 % Risk free rate (2) 0.1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the dividend yield in place as of the grant date. Fair value of PSU awards, excluding dividend equivalent rights, is recognized on a straight-line basis over their measurement period as compensation expense, and is subject to reversal if the performance condition is not achieved. The table below summarizes the Company’s awards granted, forfeited or vested under the 2018 Plan during the six months ended June 30, 2021: Number of Shares Weighted Average Grant Date Fair Value Restricted Stock PSUs Total Restricted Stock PSUs Unvested shares at December 31, 2020 885,070 — 1,190,682 $ 16.16 $ — Granted 1,458,060 276,000 1,734,060 8.35 11.96 Vested (525,384) (3,026) (528,410) 15.51 11.96 Forfeited (266,884) (974) (267,858) 15.89 11.96 Unvested shares at June 30, 2021 1,550,862 272,000 1,822,862 12.40 11.96 Fair value of equity awards that vested during the six months ended June 30, 2021 and June 30, 2020, determined based on their respective fair values at vesting date, was $3.9 million and $2.7 million, respectively. Fair value of granted awards is determined based on the closing price of the Class A common stock on the date of grant of the awards. Equity-based compensation is classified within administrative expense i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Authorized Capital As of June 30, 2021, the Company had the authority to issue up to 1.0 billion shares of stock, at $0.01 par value per share, consisting of 950.0 million shares of Class A common stock and 50.0 million shares of preferred stock. The Company had no shares of preferred stock issued and outstanding as of June 30, 2021. Dividends During the six months ended June 30, 2021, the Company declared the following dividends on its common stock: Declaration Date Record Date Payment Date Per Share February 24, 2021 March 31, 2021 April 15, 2021 $0.10 April 30, 2021 June 30, 2021 July 15, 2021 $0.14 Subsequent to June 30, 2021, the Board of Directors approved a quarterly cash dividend of $0.16 per share for the third quarter of 2021, payable on October 15, 2021 to stockholders of record on September 30, 2021. Accumulated Other Comprehensive Income (Loss) The following tables present the changes in each component of Accumulated Other Comprehensive Income (Loss) (“AOCI”) attributable to stockholders and noncontrolling interests in the OP, net of immaterial tax effect. Changes in Components of AOCI - Stockholders (in thousands) Unrealized gain (loss) on real estate securities, available for sale Unrealized gain on net investment hedges Foreign currency translation gain (loss) Total AOCI at December 31, 2020 $ 275 $ 47,127 $ 7,186 $ 54,588 Other comprehensive income (loss) before reclassification (1,035) — (7,547) (8,582) Amounts reclassified from AOCI 760 — — 760 Net current period OCI (275) — (7,547) (7,822) AOCI at March 31, 2021 $ — $ 47,127 $ (361) $ 46,766 Other comprehensive income (loss) before reclassification — — 1,966 1,966 Amounts reclassified from AOCI — — — — Net current period OCI — — 1,966 1,966 AOCI at June 30, 2021 $ — $ 47,127 $ 1,605 $ 48,732 (in thousands) Unrealized gain (loss) on real estate securities, available for sale Unrealized gain on net investment hedges Foreign currency translation loss Total AOCI at December 31, 2019 $ 15,909 $ 25,872 $ (13,487) $ 28,294 Other comprehensive income (loss) (73,273) 21,255 (18,981) (70,999) AOCI at March 31, 2020 $ (57,364) $ 47,127 $ (32,468) $ (42,705) Other comprehensive income (loss) before reclassification (26,905) — — (26,905) Amounts reclassified from AOCI 84,269 — — 84,269 Net current period OCI 57,364 — 10,581 67,945 AOCI at June 30, 2020 $ — $ 47,127 $ (21,887) $ 25,240 Changes in Components of AOCI - Noncontrolling Interests in the OP (in thousands) Unrealized gain (loss) on real estate securities, available for sale Unrealized gain (loss) on net investment hedges Foreign currency translation gain (loss) Total AOCI at December 31, 2020 $ (73) $ 1,403 $ (272) $ 1,058 Other comprehensive income (loss) before reclassification 98 — (210) (112) Amounts reclassified from AOCI (25) — — (25) Net current period OCI 73 — (210) (137) AOCI at March 31, 2021 $ — $ 1,403 $ (482) $ 921 Other comprehensive income (loss) before reclassification — — (89) (89) Amounts reclassified from AOCI — — — — Net current period OCI — — (89) (89) AOCI at June 30, 2021 $ — $ 1,403 $ (571) $ 832 (in thousands) Unrealized gain (loss) on real estate securities, available for sale Unrealized gain on net investment hedges Foreign currency translation loss Total AOCI at December 31, 2019 $ 612 $ 893 $ (801) $ 704 Other comprehensive income (loss) (1,756) 509 (455) (1,702) AOCI at March 31, 2020 $ (1,144) $ 1,402 $ (1,256) $ (998) Other comprehensive income (loss) before reclassification (872) — — (872) Amounts reclassified from AOCI 2,016 — — 2,016 Net current period OCI 1,144 — 259 1,403 AOCI at June 30, 2020 $ — $ 1,402 $ (997) $ 405 Changes in Components of AOCI - Noncontrolling Interests in investment entities (in thousands) Unrealized gain (loss) on real estate securities, available for sale Unrealized gain (loss) on net investment hedges Foreign currency translation gain (loss) Total AOCI at December 31, 2020 $ — $ — $ 2,193 2,193 Other comprehensive income — — (776) (776) AOCI at March 31, 2021 $ — $ — $ 1,417 $ 1,417 Other comprehensive income (loss) before reclassification — — 336 336 Amounts reclassified from OCI — — — — Net current period OCI — — 336 336 AOCI at June 30, 2021 $ — $ — $ 1,753 $ 1,753 (in thousands) Unrealized gain (loss) on real estate securities, available for sale Unrealized gain (loss) on net investment hedges Foreign currency translation gain (loss) Total AOCI at December 31, 2019 $ — $ — $ — $ — Other comprehensive income (loss) — — — — AOCI at March 31, 2020 $ — $ — $ — $ — Other comprehensive income — — 257 257 AOCI at June 30, 2020 $ — $ — $ 257 $ 257 The following table presents the details of the reclassifications from AOCI for the six months ended June 30, 2021: (in thousands) Component of AOCI reclassified into earnings Six Months Ended June 30, 2021 Affected Line Item in the Consolidated Statements of Operations Realized gain on sale of real estate securities $ 104 Other gain (loss), net Impairment of real estate securities $ (967) Other gain (los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ncontrolling Interests Operating Partnership Noncontrolling interests include the aggregate limited partnership interests in the OP held by an affiliate of DigitalBridge. Net income (loss) attributable to the noncontrolling interests is based on the limited partners’ ownership percentage of the OP. Net loss attributable to the noncontrolling interests of the OP was $0.4 million and $2.4 million for the three and six months ended June 30, 2021, respectively. Net loss attributable to the noncontrolling interests of the OP was $5.4 million and $7.3 million for the three and six months ended June 30, 2020, respectively. Investment Entities Noncontrolling interests in investment entities represent third-party equity interests in ventures that are consolidated with the Company’s financial statements. Net loss attributable to noncontrolling interests in the investment entities was $3.5 million and $3.7 million for the three and six months ended June 30, 2021, respectively. Net loss attributable to noncontrolling interests in the investment entities for the three and six months ended June 30, 2020 was $8.1 million and $7.6 million, respectively. 5-Investment Preferred Financing On June 5, 2020, subsidiaries of the Company entered into a preferred financing arrangement (on a portfolio of five underlying Company investment interests) (the “5-Investment Preferred Financing”) from investment vehicles managed by Goldman Sachs (“GS”). The preferred financing provided $200 million of proceeds at closing. The preferred financing is limited to (i) the Company’s interests in four co-investments alongside investment funds managed by affiliates of the Company’s former Manager, each of which are financings on underlying development projects (including residential, office and/or mixed-use components), and (ii) a wholly-owned triple-net industrial distribution center investment leased to a national grocery chain. The preferred financing provides GS a 10% preferred return and certain other minimum returns, as well as a minority interest in future cash flows. The preferred financing resulted in a reallocation of a portion of stockholders equity to noncontrolling interest, resulting in a $69 million day-one reduction in stockholders equity. The transaction resulted in the Company receiving net liquidity of approximately $170 million, net of approximately $30 million in paydowns under the Company’s Bank Credit Facility. The preferred financing provides the ability to draw down up to $29 million additional commitments from GS for future advances to the portfolio, if any, at the Company’s same advance rate. The preferred financing provides for a disproportionate allocation of profits and losses, and thus each party’s share of earnings or loss is determined using a balance sheet approach known as the HLBV method. Under the HLBV method, earnings and losses are recognized based on the change in each party’s capital account from the beginning of the period in question to the end of the period, adjusting for the effects of distributions and new investments. The entity measures each party’s capital account assuming that the subsidiary was liquidated or sold at book value. For the three months ended June 30, 2021, the Company has drawn-down additional funds of $0.8 million from GS and completed $12.9 million in cash distributions to GS. The noncontrolling interest in investment entities on the Company’s consolidated balance sheet includes $233.7 million representing GS’s investment at June 30, 2021 under the HLBV method. Subsequent to June 30, 2021, the Company agreed to sell the four co-investments within the 5-Investment Preferred Financing. Refer to Note 4, “Investments in Unconsolidated Ventures” and Note 20, “Subsequent Events” for more details on this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either a valuation model using assumptions for the timing and amount of expected future cash flow for income and realization events for the underlying assets in the funds and discount rate, or pending sales prices, if applicable. This fair value measurement is generally based on unobservable inputs and, as such, is classified as Level 3 of the fair value hierarchy, unless the PE Investments are valued based on pending sales prices, which are classified as Level 2 of the fair value hierarchy. The Company considers cash flow and NAV information provided by general partners of the underlying funds (“GP NAV”) and the implied yields of those funds in valuing its PE Investments. The Company also considers the values derived from the valuation model as a percentage of GP NAV, and compares the resulting percentage of GP NAV to precedent transactions, independent research, industry reports as well as pricing from executed purchase and sale agreements related to the disposition of its PE Investments. The Company may, as a result of that comparison, apply a mark-to-market adjustment. The Company has not elected the practical expedient to measure the fair value of its PE Investments using the NAV of the underlying funds.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dealer bid or an internal price. Situations where management applies adjustments based on or using unobservable inputs and would be classified as Level 3 of the fair value hierarchy. Management determines the prices are representative of fair value through a review of available data, including observable inputs, recent transactions as well as its knowledge of and experience in the market. Investing VIEs As discussed in Note 5, “Real Estate Securities, Available for Sale,” the Company has elected the fair value option for the financial assets and liabilities of the consolidated Investing VIEs. The Investing VIEs are “static,” that is no reinvestment is permitted and there is very limited active management of the underlying assets. The Company is required to determine whether the fair value of the financial assets or the fair value of the financial liabilities of the Investing VIEs are more observable, but in either case, the methodology results in the fair value of the assets of the securitization trusts being equal to the fair value of their liabilities. The Company has determined that the fair value of the liabilities of the securitization trusts are more observable, since market prices for the liabilities are available from a third-party pricing service or are based on quoted prices provided by dealers who make markets in similar financial instruments. The financial assets of the securitization trusts are not readily marketable and their fair value measurement requires information that may be limited in availability. In determining the fair value of the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collateralized mortgage obligations are classified as Level 2 of the fair value hierarchy, where a third-party pricing service or broker quotations are available and are based on observable valuation inputs, and as Level 3 of the fair value hierarchy, where internal price is utilized based on or using unobservable inputs. In accordance with ASC 810, Consolidation , the assets of the securitization trusts are an aggregate value derived from the fair value of the trust’s liabilities, and the Company has determined that the valuation of the trust’s assets in their entirety including its retained interests from the securitizations (eliminated in consolidation in accordance with U.S. GAAP) should be classified as Level 3 of the fair value hierarchy. Derivatives Derivative instruments consist of interest rate contracts and foreign exchange contracts that are generally traded over-the-counter, and are valued using a third-party service provider. Quotations on over-the 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June 30, 2021 and December 31, 2020 by level within the fair value hierarchy (dollars in thousands): June 30, 2021 December 31, 2020 Level 1 Level 2 Level 3 Total Level 1 Level 2 Level 3 Total Assets: Investments in unconsolidated ventures - PE Investments $ — $ — $ 4,876 $ 4,876 $ — $ 5 $ 6,878 $ 6,883 Real estate securities, available for sale — 4,045 4,045 — 10,389 — 10,389 Mortgage loans held in securitization trusts, at fair value — — 912,115 912,115 — — 1,768,069 1,768,069 Other assets - derivative assets — 1,339 1,339 — 386 — 386 Liabilities: Mortgage obligations issued by securitization trusts, at fair value $ — $ 872,605 $ — $ 872,605 $ — $ 1,708,534 $ — $ 1,708,534 Other liabilities - derivative liabilities — 19 — 19 — 37 — 37 The following table presents the changes in fair value of financial assets which are measured at fair value on a recurring basis using Level 3 inputs to determine fair value for the six months ended June 30, 2021 and year ended December 31, 2020 (dollars in thousands): Six Months Ended June 30, 2021 Year Ended December 31, 2020 Investments in unconsolidated ventures - PE Investments Mortgage loans held in securitization trusts (1) Investments in unconsolidated ventures - PE Investments Mortgage loans held in securitization trusts (1) Beginning balance $ 6,878 $ 1,768,069 $ 8,858 $ 1,872,970 Distributions/paydowns (1,929) (9,648) (2,649) (76,719) Sale of investments — (28,662) — — Deconsolidation of securitization trust (2) — (802,196) — — Equity in earnings (73) — 669 — Unrealized gain in earnings — 4,068 — (28,182) Realized loss in earnings — (19,516) — — Ending balance $ 4,876 $ 912,115 $ 6,878 $ 1,768,069 _________________________________________ (1) For the six months ended June 30, 2021, the Company recorded an unrealized gain of $4.1 million related to mortgage loans held in securitization trusts, at fair value and an unrealized gain of $24.1 million related to mortgage obligations issued by securitization trusts, at fair value. (2) In April 2021, the Company sold its retained investments in the subordinate tranches of one securitization trust. As a results of the sale, the Company deconsolidated one of the securitization trusts. See Note 5, “Real Estate Securities, Available for Sale” for further information. As of June 30, 2021 and December 31, 2020, the Company utilized a discounted cash flow model, comparable precedent transactions and other market information to quantify Level 3 fair value measurements on a recurring basis. As of June 30, 2021 and December 31, 2020, the key unobservable inputs used in the analysis of PE Investments included discount rates with a range of 11.0% to 12.0% and timing and amount of expected future cash flows. As of June 30, 2021, the key unobservable inputs used in the valuation of mortgage obligations issued by securitization trusts included a blended yield of 21.7% and a weighted average life of 5.8 years. As of December 31, 2020, the key unobservable inputs included yields ranging from 21.1% to 53.7%, respectively, and a weighted average life of 5.0 years. Significant increases or decreases in any one of the inputs described above in isolation may result in significantly different fair value of the financial assets and liabilities using such Level 3 inputs. During the three and six months ended June 30, 2021, the Company recorded an unrealized gain of $19.5 million and $28.2 million, respectively, on mortgage loans and obligations held in securitization trusts, net related to the sale of the retained investments in the subordinate tranches of one securitization trust. Upon the sale in the second quarter of 2021, the accumulated unrealized losses relating to the retained investments were reversed and subsequently recorded to realized loss on mortgage loans and obligations held in securitization trusts, net. For the three and six months ended June 30, 2020, the Company recorded a net unrealized loss of $9.0 million and $28.4 million, respectively, related to mortgage loans held in and mortgage obligations issued by securitization trusts, at fair value. These amounts, when incurred, are recorded as unrealized gain (loss) on mortgage loans and obligations held in securitization trusts, net in the consolidated statements of operations. For the three and six months ended June 30, 2021, the Company recorded a $19.5 million realized loss on mortgage loans held in securitization trusts, at fair value, which represents the loss upon the sale of the Company’s retained interests in the subordinate tranches of one securitization trust. This amount is recorded as realized loss on mortgage loans and obligations held in securitization trusts, net in the consolidated statements of operations. Fair Value Option The Company may elect to apply the fair value option of accounting for certain of its financial assets or liabilities due to the nature of the instrument at the time of the initial recognition of the investment. The Company elected the fair value option for PE Investments and eligible financial assets and liabilities of its consolidated Investing VIEs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As of June 30, 2021 and December 31, 2020, the Company has elected not to apply the fair value option for any other eligible financial assets or liabili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June 30, 2021 and December 31, 2020 (dollars in thousands): June 30, 2021 December 31, 2020 Principal Amount Carrying Value Fair Value Principal Amount Carrying Value Fair Value Financial assets: (1) Loans and preferred equity held for investment, net $ 2,865,091 $ 2,810,783 (2) $ 2,821,152 $ 2,225,856 (2) $ 2,183,497 $ 2,189,006 Financial liabilities: (1) Securitization bonds payable, net $ 840,423 $ 836,234 $ 840,423 $ 840,423 $ 835,153 $ 840,423 Mortgage and other notes payable, net 764,916 764,522 764,916 1,025,455 1,022,757 1,025,455 Master repurchase facilities 1,002,789 1,002,789 1,002,789 535,224 535,224 535,224 _________________________________________ (1) The fair value of other financial instruments not included in this table is estimated to approximate their carrying value. (2) Excludes future funding commitments o f $197.1 million and $163.0 million as of June 30, 2021 and December 31, 2020, respectively. Disclosure about fair value of financial instruments is based on pertinent information available to management as of June 30, 2021.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Loans and Preferred Equity Held for Investment, Net For loans and preferred equity held for investment, net,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These fair value measurements of CRE debt are generally based on unobservable inputs and, as such, are classified as Level 3 of the fair value hierarchy. Carrying values of loans and preferred equity held for investment are presented net of allowance for loan losses, where applicable. Securitization Bonds Payable, Net The Company’s securitization bonds payable, net bear floating rates of interest. As of June 30, 2021, the Company believes the carrying value approximates fair value. These fair value measurements are based on observable inputs, and as such, are classified as Level 2 of the fair value hierarchy. Mortgage and Other Notes Payable, Net For mortgage and other notes payable, net,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Master Repurchase Facilities The Company has amounts outstanding under Master Repurchase Facilities. The Master Repurchase Facilities bear floating rates of interest. As of June 30, 2021, the Company believes the carrying value approximates fair value. These fair value measurements are based on observable inputs, and as such, are classified as Level 2 of the fair value hierarchy. Other The carrying values of cash and cash equivalents, receivables, and accrued and other liabilities approximate fair value due to their short term nature and credit risk, if any, are negligible.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The following table summarizes assets carried at fair value on a nonrecurring basis as of June 30, 2021 (dollars in thousands): June 30, 2021 Level 1 Level 2 Level 3 Total Investments in unconsolidated ventures (1) $ — $ — $ 139,314 $ 139,314 _________________________________________ (1) See Note 4 “Investments in Unconsolidated Ventures” for further details. The Company did not hold any assets carried at fair value on a nonrecurring basis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dditionally, the Company’s foreign operations expose the Company to fluctuations in foreign exchange rates. The Company enters into derivative instruments to protect the value or fix certain of these foreign-denominated amounts in terms of its functional currency, the U.S. dollar. Derivative instruments used in the Company’s risk management activities may be designated as qualifying hedge accounting relationships designated hedges or non-designated hedges. As of June 30, 2021 and December 31, 2020, fair value of derivative assets and derivative liabilities were as follows (dollars in thousands): Non-Designated Hedges June 30, 2021 December 31, 2020 Derivative Assets Foreign exchange contracts $ 1,339 $ 386 Included in other assets $ 1,339 $ 386 Derivative Liabilities Interest rate contracts $ (19) $ (37) Included in accrued and other liabilities $ (19) $ (37) As of June 30, 2021, the Company’s counterparties held $0.1 million in cash collateral. The following table summarizes the Company’s interest rate contracts as of June 30, 2021: Type of Derivatives Notional Currency Notional Amount (in thousands) Range of Maturity Dates Non-Designated Put Option NOK 928,000 July 2021 FX Forward NOK 274,300 August 2021 - May 2024 Interest Rate Swap USD 30,994 April 2022 - July 2023 The table below represents the effect of the derivative financial instruments on the consolidated statements of operations and of comprehensive income (loss) for the three and six months ended June 30, 2021 and 2020 (dollars in thousands): Three Months Ended June 30, Six Months Ended June 30, 2021 2020 2021 2020 Other gain (loss), net Non-designated foreign exchange contracts $ 1,232 $ 8,556 $ 952 $ 4,474 Non-designated interest rate contracts 5 (721) 18 (17,091) $ 1,237 $ 7,835 $ 970 $ (12,617) Other income Non-designated foreign exchange contracts $ — $ (8,560) $ — $ 178 $ — $ (8,560) $ — $ 178 Accumulated other comprehensive income (loss) Designated foreign exchange contracts $ — $ — $ — $ 21,764 $ — $ — $ — $ 21,764 At the end of each quarter, the Company reassesses the effectiveness of its net investment hedges and as appropriate, dedesignates the portion of the derivative notional that is in excess of the beginning balance of its net investments as non-designated hedges. Any unrealized gain or loss on the dedesignated portion of net investment hedges is transferred into earnings, recorded in other gain (loss), net. During the six months ended June 30, 2021 and 2020, no gain (loss) was transferred from accumulated other comprehensive income (loss). Offsetting Assets and Liabilities The Company enters into agreements subject to enforceable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as of June 30, 2021 and December 31, 2020 (dollars in thousands): Gross Amounts of Assets (Liabilities) Included on Consolidated Balance Sheets Net Amounts of Assets (Liabilities) June 30, 2021 Derivative Assets Foreign exchange contracts $ 1,339 $ 1,339 $ 1,339 $ 1,339 Derivative Liabilities Interest rate contracts $ (19) $ (19) $ (19) $ (19) December 31, 2020 Derivative Assets Foreign exchange contracts $ 386 $ 386 $ 386 $ 386 Derivative Liabilities Interest rate contracts $ (37) $ (37) $ (37) $ (37) The Company did not offset any of its derivatives positions as of June 30, 2021 and December 31, 2020. In July 2021, the Company entered into two USD-EUR forward swaps for the total notional amount of 90 million EUR in order to minimize foreign currency cash flow risk on the Company’s European denominated assets. This forward swap matures on December 31, 2021, where the Company has agreed to sell EUR and buy USD at a locked in forward curve rate. See Note 20, “Subsequent Events” for further deta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June 30, 2021, assuming the terms to qualify for future fundings, if any, had been met, total unfunded lending commitments for loans and preferred equity held for investment was $181.6 million for senior loans and $15.5 million for mezzanine loans. Total unfunded commitments for equity method investments was $8.6 million. Ground Lease Obligation The Company’s operating leases are ground leases acquired with real estate. At June 30, 2021, the weighted average remaining lease term was 14.1 years for ground leases. The following table presents ground lease expense, included in property operating expense, for the three and six months ended June 30, 2021 and 2020 (dollars in thousands): Three Months Ended June 30, Six Months Ended June 30, 2021 2020 2021 2020 Operating lease expense: Minimum lease expense $ 761 $ 797 $ 1,529 $ 1,601 $ 761 $ 797 $ 1,529 $ 1,601 The operating lease liability for ground leases was determined using a weighted average discount rate of 5.3%. The following table presents future minimum rental payments, excluding contingent rents, on noncancellable ground leases on real estate as of June 30, 2021 (dollars in thousands): Remainder of 2021 $ 1,536 2022 3,099 2023 3,110 2024 2,213 2025 2,148 2026 and thereafter 19,327 Total lease payments 31,433 Less: Present value discount 10,212 Operating lease liability (Note 8) $ 21,221 The following table presents future minimum rental payments, excluding contingent rents, on noncancellable ground leases on real estate as of December 31, 2020 (dollars in thousands): 2021 $ 3,071 2022 3,099 2023 3,110 2024 2,213 2025 2,148 2026 and thereafter 19,327 Total lease payments 32,968 Less: Present value discount 10,782 Operating lease liability (Note 8) $ 22,186 Office Lease During the second quarter of 2021, the Company entered into an office lease in New York. At June 30, 2021, the remaining lease term was 7.3 years for the New York office lease. For the six months ended June 30, 2021, the following table summarizes lease expense, included in administrative expense (dollars in thousands): Six Months Ended June 30, 2021 Corporate Offices Operating lease expense: Fixed lease expense $ 133 $ 133 The operating lease liability for the office lease was determined using a weighted average discount rate of 2.36%. As of June 30, 2021, the Company’s future operating lease commitments for the corporate office was as follows (dollars in thousands): Corporate Offices Remainder of 2021 $ 399 2022 798 2023 798 2024 798 2025 798 2026 and thereafter 2,195 Total lease payments 5,786 Less: Present value discount $ 473 Operating lease liability (Note 8) $ 5,313 Litigation and Claims The Company may be involved in litigation and claims in the ordinary course of the business. As of June 30, 2021, the Company was not involved in any legal proceedings that are expected to have a material adverse effect on the Company’s results of operations, financial position or liquidity. Internalization During the three months ended June 30, 2021, the Company finalized the internalization with its Manager. The Company entered into the Termination Agreement with its Manager pursuant to which the Management Agreement terminated effective April 30, 2021, and the Company will no longer pay base management fees or incentive fees with respect to any period thereafter and made a one-time cash payment of $102.3 million to the Manager. Employment contra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Since the third quarter of 2019, the Company conducted its business through the following two portfolios and accompanying operating segments: the Core Portfolio, which consisted of the loan portfolio, CRE debt securities, net leased real estate and corporate; and the Legacy, Non-Strategic Portfolio segment, which consisted of direct investments in operating real estate, private equity investments, certain retail and other loans, as well as corporate-level asset management and other fees. Since then, the Company has resolved 56 investments in the Legacy, Non-Strategic Portfolio and the remaining Legacy, Non-Strategic Portfolio net asset value represented less than 1% of the total net book value at the end of 2020. As such, the Company has dissolved the separate segment reporting of the Legacy, Non-Strategic Portfolio segment as of the beginning of the first quarter of 2021. Prior periods have been recast to reflect these reportable segments for all periods presented. During the first quarter of 2021, the Company realigned the business and reportable segment information to reflect how the CODM regularly review and manage the business. As a result, the Company presents its business as one portfolio and the following business segments: • Senior and Mezzanine Loans and Preferred Equity — CRE debt investments including senior mortgage loans, mezzanine loans, and preferred equity interests as well as participations in such loans. The segment also includes ADC loan arrangements accounted for as equity method investments. • Net Leased and Other Real Estate — direct investments in CRE with long-term leases to tenants on a net lease basis, where such tenants generally will be responsible for property operating expenses such as insurance, utilities, maintenance, capital expenditures and real estate taxes. It also includes other real estate, currently consisting of three investments with direct ownership in commercial real estate with an emphasis on properties with stable cash flow. • CRE Debt Securities — investments currently consisting of BBB and some BB rated CMBS (including Non-Investment Grade “B-pieces” of a CMBS securitization pool), or CRE CLOs (including the junior tranches thereof, collateralized by pools of CRE debt investments). It also includes two sub-portfolios of private equity funds. • Corporate — includes corporate-level asset management and other fees including expenses related to the Bank Credit Facility, related party and general and administrative expenses. There were no changes in the structure of the Company’s internal organization that prompted the change in reportable segments. Prior period amounts have been revised to conform to the current year presentation. Accordingly, the Company realigned the discussion and analysis of its portfolio and results of operations to reflect these reportable segments. The Company primarily generates revenue from net interest income on the loan, preferred equity and securities portfolios, rental and other income from its net leased, hotel, multi-tenant office, and multifamily real estate assets, as well as equity in earnings of unconsolidated ventures. CRE debt securities include the Company’s investment in the subordinate tranches of the securitization trusts which are eliminated in consolidation.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and six months ended June 30, 2021 and 2020 (dollars in thousands): Senior and Mezzanine Loans and Preferred Equity CRE Debt Securities Net Leased and Other Real Estate Corporate (1) Total Three Months Ended June 30, 2021 Net interest income (expense) $ 25,926 $ 1,279 $ — $ (998) $ 26,207 Property and other income 181 — 24,808 920 25,909 Management fee expense — — — (2,338) (2,338) Property operating expense — — (6,758) — (6,758) Transaction, investment and servicing expense (563) — (62) (19) (644) Interest expense on real estate — — (7,777) — (7,777) Depreciation and amortization — — (9,948) (46) (9,994) Provision for loan losses (1,200) — — — (1,200) Administrative expense (291) (166) — (13,596) (14,053) Restructuring charges — — — (150) (150) Unrealized gain on mortgage loans and obligations held in securitization trusts, net — 19,516 — — 19,516 Realized loss on mortgage loans and obligations held in securitization trusts, net (19,516) (19,516) Other gain (loss), net (400) — 1,236 — 836 Income (loss) before equity in earnings of unconsolidated ventures and income taxes 23,653 1,113 1,499 (16,227) 10,038 Equity in earnings (loss) of unconsolidated ventures (33,665) (123) — — (33,788) Income tax benefit — 49 85 — 134 Net income (loss) $ (10,012) $ 1,039 $ 1,584 $ (16,227) $ (23,616) Senior and Mezzanine Loans and Preferred Equity CRE Debt Securities Net Leased and Other Real Estate Corporate (1) Total Three Months Ended June 30, 2020 Net interest income (expense) $ 27,266 $ 1,050 $ 3 $ (3,381) $ 24,938 Property and other income 81 — 35,165 116 35,362 Management fee expense — — — (7,206) (7,206) Property operating expense — — (16,311) — (16,311) Transaction, investment and servicing expense (1,961) (73) (147) (726) (2,907) Interest expense on real estate — — (11,818) — (11,818) Depreciation and amortization — — (14,020) — (14,020) Provision for loan losses 51 — — — 51 Impairment of operating real estate — — (25,935) — (25,935) Administrative expense (412) (201) (137) (6,001) (6,751) Unrealized gain (loss) on mortgage loans and obligations held in securitization trusts, net — (9,498) — 523 (8,975) Other gain (loss), net (37,180) (87,006) 4,555 (2) (119,633) Loss before equity in earnings of unconsolidated ventures and income taxes (12,155) (95,728) (28,645) (16,677) (153,205) Equity in earnings (loss) of unconsolidated ventures (85,277) — — — (85,277) Income tax benefit (expense) (2,200) — 98 — (2,102) Net loss $ (99,632) $ (95,728) $ (28,547) $ (16,677) $ (240,584) _________________________________________ (1) Includes losses incurred from the CRE securities purchased at a discount, recognized using the effective interest method had the transaction been recorded as an available for sale security, at amortized cost. During the three months ended June 30, 2020, $0.5 million was attributable to discount accretion income and was eliminated in consolidation in the corporate segment. The corresponding interest expense is recorded in net interest income in the Corporate column. Senior and Mezzanine Loans and Preferred Equity CRE Debt Securities Net Leased and Other Real Estate Corporate (1) Total Six Months Ended June 30, 2021 Net interest income (expense) $ 48,845 $ 3,632 $ — $ (2,038) $ 50,439 Property and other income 180 53 50,605 838 51,676 Management fee expense — — — (9,596) (9,596) Property operating expense — — (14,869) — (14,869) Transaction, investment and servicing expense (1,252) (167) (177) (1,336) (2,932) Interest expense on real estate — — (16,410) — (16,410) Depreciation and amortization — — (19,487) (46) (19,533) Provision for loan losses (4,425) — — — (4,425) Administrative expense (540) (946) (31) (25,131) (26,648) Restructuring charges — — — (109,321) (109,321) Unrealized gain on mortgage loans and obligations held in securitization trusts, net — 28,154 — — 28,154 Realized loss on mortgage loans and obligations held in securitization trusts, net — (19,516) — — (19,516) Other gain (loss), net (400) (859) 10,462 — 9,203 Income (loss) before equity in earnings of unconsolidated ventures and income taxes 42,408 10,351 10,093 (146,630) (83,778) Equity in earnings (loss) of unconsolidated ventures (36,066) (200) — — (36,266) Income tax benefit — 1,826 109 — 1,935 Net income (loss) $ 6,342 $ 11,977 $ 10,202 $ (146,630) $ (118,109) Senior and Mezzanine Loans and Preferred Equity CRE Debt Securities Net Leased and Other Real Estate Corporate (1) Total Six Months Ended June 30, 2020 Net interest income (expense) $ 52,116 $ 6,594 $ 11 $ (5,927) $ 52,794 Property and other income 132 73 96,958 121 97,284 Management fee expense — — — (15,152) (15,152) Property operating expense (1) — (38,841) — (38,842) Transaction, investment and servicing expense (2,835) (80) (347) (2,779) (6,041) Interest expense on real estate — — (24,896) — (24,896) Depreciation and amortization — — (31,996) — (31,996) Provision for loan losses (69,881) — — — (69,881) Impairment of operating real estate (30,061) (30,061) Administrative expense (749) (736) (228) (12,076) (13,789) Unrealized gain (loss) on mortgage loans and obligations held in securitization trusts, net — (29,404) — 977 (28,427) Other gain (loss), net (37,180) (103,342) 821 (94) (139,795) Loss before equity in earnings of unconsolidated ventures and income taxes (58,398) (126,895) (28,579) (34,930) (248,802) Equity in earnings (losses) of unconsolidated ventures (69,323) 1,213 — — (68,110) Income tax benefit (expense) (2,561) (1,548) 296 — (3,813) Net loss $ (130,282) $ (127,230) $ (28,283) $ (34,930) $ (320,725) _________________________________________ (1) Includes losses incurred from the CRE securities purchased at a discount, recognized using the effective interest method had the transaction been recorded as an available for sale security, at amortized cost. During the six months ended June 30, 2020, $1.0 million was attributable to discount accretion income and was eliminated in consolidation in the corporate segment. The corresponding interest expense is recorded in net interest income in the Corporate column. The following table presents total assets by segment as of June 30, 2021 and December 31, 2020 (dollars in thousands): Total Assets Senior and Mezzanine Loans and Preferred Equity (1) CRE Debt Securities (2) Net Leased and Other Real Estate Corporate (3) Total June 30, 2021 $ 2,340,350 $ 830,246 $ 903,051 $ 1,368,136 $ 5,441,783 December 31, 2020 1,929,937 1,720,624 1,261,137 1,300,239 6,211,937 _________________________________________ (1) Includes investments in unconsolidated ventures totaling $308.5 million and $366.5 million as of June 30, 2021 and December 31, 2020, respectively. (2) Includes PE Investments totaling $4.9 million and $6.9 million as of June 30, 2021 and December 31, 2020, respectively. (3) Includes cash, unallocated receivables, deferred costs and other assets, net and the elimination of the subordinate tranches of the securitization trusts in consolidation. Geography Geography is generally defined as the location in which the income producing assets reside or the location in which income generating services are performed. Geography information on total income includes equity in earnings of unconsolidated ventures. Geography information on total income and long lived assets are presented as follows (dollars in thousands): Three Months Ended June 30, Six Months Ended June 30, 2021 2020 2021 2020 Total income by geography: United States $ 67,564 $ 6,779 $ 138,515 $ 131,732 Europe (26,132) 3,353 (19,731) 24,148 Total (1) $ 41,432 $ 10,132 $ 118,784 $ 155,880 June 30, 2021 December 31, 2020 Long-lived assets by geography: United States $ 574,453 $ 600,767 Europe 307,932 314,190 Total (2) $ 882,385 $ 914,957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Company’s net income (loss) and weighted average shares outstanding for the three and six months ended June 30, 2021 and 2020 consist of the following (dollars in thousands, except per share data): Three Months Ended June 30, Six Months Ended June 30, 2021 2020 2021 2020 Net loss $ (23,616) $ (240,584) $ (118,109) $ (320,725) Net loss attributable to noncontrolling interests: Investment Entities 3,459 8,107 3,685 7,584 Operating Partnership 437 5,418 2,390 7,310 Net loss attributable to BrightSpire Capital, Inc. common stockholders $ (19,720) $ (227,059) $ (112,034) $ (305,831) Numerator: Net loss allocated to participating securities (non-vested shares) $ — $ — $ — $ (322) Net loss attributable to common stockholders $ (19,720) $ (227,059) $ (112,034) $ (306,153) Denominator: Weighted average shares outstanding (1) 128,298 128,539 128,297 128,513 Net loss per common share - basic and diluted $ (0.15) $ (1.77) $ (0.87) $ (2.38) _________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Restructuring ChargesIn April 2021, the Company entered into the Termination Agreement with its Manager pursuant to which the Company internalized its management function and made a one-time cash payment of $102.3 million to the Manager. The Company will no longer pay base management fees or incentive fees with respect to any period after April 30, 2021. The Company incurred a total of $0.2 million and $109.3 million of restructuring costs for the three and six months ended June 30, 2021, respectively, which were paid by the Company in the second quarter of 2021. The additional restructuring costs of $7.0 million consist primarily of fees paid for legal and investment banking advisory services. Refer to Note 1, “Business and Organization,” for further deta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Dividends On July 15, 2021, the Company paid a quarterly cash dividend of $0.14 per share of Class A common stock for the quarter ending June 30, 2021, to stockholders of record on June 30, 2021. Subsequent to June 30, 2021, the Board of Directors approved a quarterly cash dividend of $0.16 per share for the third quarter of 2021, payable on October 15, 2021 to stockholders of record on September 30, 2021. Investment Sales On July 19, 2021, the Company reached an agreement to sell the five co-investment assets to managed vehicles of Fortress Investment Group LLC (“Fortress”), for gross proceeds of $223 million (the “Co-Invest Portfolio Sale”). Per generally accepted accounting principles, the Company is required to value these assets at the lower of cost or fair market value. As of June 30, 2021, to reflect the cash the Company expects to receive from the sale, the Company recorded other-than-temporary impairment loss adjustments on one senior mortgage loan for a fully entitled land acquisition for a mixed use development project in Dublin, Ireland for $32.8 million, one mezzanine loan secured by single family development projects in Rolling Hills, California for $1.4 million and one mezzanine loan secured by a mixed use development project in San Rafael, California for $1.3 million, totaling a loss of $35.5 million, of which $32.0 million was allocated to the Company and $3.5 million was allocated to the Company’s partner in the “5-Investment Preferred Financing”. Additionally, the Company expects to record an offsetting gain on the other two co-invest assets totaling approximately $27.4 million upon the closing of the transaction, which is subject to customary closing conditions, third-party consents and purchase price adjustments, resulting in a total net realized loss of approximately $4.6 million, net of selling costs. We can offer no assurances that the transaction will close as expected or at all or the actual amount of any loss or gain realized by the Company in connection with the sale. Loan Originations Subsequent to June 30, 2021, the Company funded 11 senior mortgage loans, substantially all comprised of cash flowing multifamily properties, with a total commitment of $327.4 million . The average initial funded amount was $23.0 million and a weighted average spread of 3.26% plus LIBOR. Securitization Subsequent to June 30, 2021, the Company executed a securitization transaction through BRSP 2021-FL1, which resulted in the sale of $800 million of investment grade notes. The securitization reflects an advance rate of 83.75% at a weighted costs of funds of LIBOR plus 1.49% (before transaction costs) and is collateralized by a pool of 31 floating-rate mortgages secured by 41 properties. The asset collateral is located across 11 states and primarily consists of multifamily properties, with the remainder collateralized by office and self-storage. The structure features a two-year reinvestment period. Refer to Note 9, “Debt” for further discussion. Hedging Activity In July 2021, the Company entered into two USD-EUR forward swaps for the total notional amount of 90 million EUR in order to minimize foreign currency cash flow risk on the Company’s European denominated assets. Both forward swaps mature on December 31, 2021, where the Company has agreed to sell EUR and buy USD at a locked in forward curve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Investments under fair value option</t>
        </is>
      </c>
      <c r="B2" s="6" t="n">
        <v>4876</v>
      </c>
      <c r="C2" s="6" t="n">
        <v>6883</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lass A</t>
        </is>
      </c>
    </row>
    <row r="9">
      <c r="A9" s="4" t="inlineStr">
        <is>
          <t>Common stock, shares authorized (in shares)</t>
        </is>
      </c>
      <c r="B9" s="5" t="n">
        <v>950000000</v>
      </c>
      <c r="C9" s="5" t="n">
        <v>950000000</v>
      </c>
    </row>
    <row r="10">
      <c r="A10" s="4" t="inlineStr">
        <is>
          <t>Common stock, shares issued (in shares)</t>
        </is>
      </c>
      <c r="B10" s="5" t="n">
        <v>129759132</v>
      </c>
      <c r="C10" s="5" t="n">
        <v>128564930</v>
      </c>
    </row>
    <row r="11">
      <c r="A11" s="4" t="inlineStr">
        <is>
          <t>Common stock, shares outstanding (in shares)</t>
        </is>
      </c>
      <c r="B11" s="5" t="n">
        <v>129759132</v>
      </c>
      <c r="C11" s="5" t="n">
        <v>128564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generally accepted accounting principles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1, or any other future period. These interim financial statements should be read in conjunction with the audited consolidated financial statements and notes thereto included in, or presented as exhibits to, the Company’s Annual Report on Form 10-K for the year ended December 31, 2020.</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assumptions.</t>
        </is>
      </c>
    </row>
    <row r="6">
      <c r="A6" s="4" t="inlineStr">
        <is>
          <t>Principles of Consolidation</t>
        </is>
      </c>
      <c r="B6" s="4" t="inlineStr">
        <is>
          <t>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t>
        </is>
      </c>
    </row>
    <row r="7">
      <c r="A7" s="4" t="inlineStr">
        <is>
          <t>Variable Interest Entities</t>
        </is>
      </c>
      <c r="B7" s="4" t="inlineStr">
        <is>
          <t>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June 30, 2021,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the OP’s performance, and through its majority interest in the OP, has both the right to receive benefits from and the obligation to absorb losses of the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Other consolidated VIEs include the Investing VIEs (as defined and discussed below) and certain operating real estate properties that have noncontrolling interests. At June 30, 2021, the noncontrolling interests in the operating real estate properties represent third party joint venture partners with ownership ranging from 5.0% to 11.0%. These noncontrolling interests do not have substantive kick-out n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June 30, 2021, the Company held subordinate tranches of a securitization trust in one Investing VIE for which the Company has determined it is the primary beneficiary because it has the power to direct the activities that most significantly impact the economic performance of the securitization trust. The Company’s subordinate tranches of the securitization trust, which represents the retained interest and related interest income, are eliminated in consolidation. As a result, all of the assets, liabilities (obligations to the certificate holders of the securitization trust, less the Company’s retained interest from the subordinate tranches of the securitization trust), income and expenses of the Investing VIE are presented in the consolidated financial statements of the Company although the Company legally owns the subordinate tranches of the securitization trust only. Regardless of the presentation, the Company’s consolidated financial statements of operations ultimately reflect the net income attributable to its retained interest in the subordinate tranches of the securitization trust. During the three months ended June 30, 2021, the Company sold its retained investments in the subordinate tranches of one securitization trust for $28.7 million in total proceeds. In connection with the sale, the Company recognized a realized loss of $19.5 million for the three and six months ended June 30, 2021. Additionally, the Company also recognized unrealized gains of $19.5 million and $28.2 million for the three and six months ended June 30, 2021, respectively. The Company deconsolidated the securitization trust with gross assets and liabilities of approximately $830.9 million and $802.2 million, respectively. Refer to Note 5, “Real Estate Securities, Available for Sale” for further discussion. The Company elected the fair value option for the initial recognition of the assets and liabilities of its consolidated Investing VIEs. Interest income and interest expense associated with the Investing VIEs are presented separately on the consolidated statements of operations, and the assets and liabilities of the Investing VIEs are separately presented as “Mortgage loans held in securitization trusts, at fair value” and “Mortgage obligations issued by securitization trusts, at fair value,” respectively, on the consolidated balance sheets. Refer to Note 14, “Fair Value” for further discussion. The Company has adopted guidance issued by the Financial Accounting Standards Board (“FASB”), allowing the Company to measure both the financial assets and liabilities of a qualifying collateralized financing entity (“CFE”), such as its Investing VIEs,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s are marketable securities with observable trade data, their fair value is more observable and is referenced to determine fair value of the assets of its Investing VIEs. Refer to Note 14, “Fair Value” for further discussion. Unconsolidated VIEs As of June 30, 2021, the Company identified unconsolidated VIEs related to its securities investments, indirect interests in real estate through real estate private equity funds (“PE Investments”) and CRE debt investments. Based on management’s analysis, the Company determined that it is not the primary beneficiary of the above VIEs. Accordingly, the VIEs are not consolidated in the Company’s financial statements as of June 30, 2021. Assets of each of the VIEs may only be used to settle obligations of the respective VIE. Creditors of each of the VIEs have no recourse to the general credit of the Company.</t>
        </is>
      </c>
    </row>
    <row r="8">
      <c r="A8" s="4" t="inlineStr">
        <is>
          <t>Noncontrolling Interests</t>
        </is>
      </c>
      <c r="B8" s="4" t="inlineStr">
        <is>
          <t>Noncontrolling Interests Noncontrolling Interests in Investment Entities— This represents interests in consolidated investment entities held by third party joint venture partners and prior to the closing of the Company’s formation transactions (the “Combination”) on January 31, 2018, such interests held by private funds managed by DigitalBridge. Subsequent to the Combination, the Company entered into a preferred financing arrangement with Goldman Sachs (“GS”) limited to interests in four co-investments and a triple-net industrial distribution center.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This represents membership interests in the OP held by an affiliate of DigitalBridge.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interests in the OP is adjusted to reflect their ownership percentage in the OP at the end of the period, through a reallocation between controlling and noncontrolling interests in the OP, as applicable.</t>
        </is>
      </c>
    </row>
    <row r="9">
      <c r="A9" s="4" t="inlineStr">
        <is>
          <t>Comprehensive Income (Loss)</t>
        </is>
      </c>
      <c r="B9" s="4" t="inlineStr">
        <is>
          <t>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t>
        </is>
      </c>
    </row>
    <row r="10">
      <c r="A10" s="4" t="inlineStr">
        <is>
          <t>Fair Value Measurement</t>
        </is>
      </c>
      <c r="B10" s="4" t="inlineStr">
        <is>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t>
        </is>
      </c>
    </row>
    <row r="11">
      <c r="A11" s="4" t="inlineStr">
        <is>
          <t>Fair Value Option</t>
        </is>
      </c>
      <c r="B11" s="4" t="inlineStr">
        <is>
          <t>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t>
        </is>
      </c>
    </row>
    <row r="12">
      <c r="A12" s="4" t="inlineStr">
        <is>
          <t>Business Combinations</t>
        </is>
      </c>
      <c r="B12" s="4" t="inlineStr">
        <is>
          <t xml:space="preserve">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t>
        </is>
      </c>
    </row>
    <row r="13">
      <c r="A13" s="4" t="inlineStr">
        <is>
          <t>Cash and Cash Equivalents</t>
        </is>
      </c>
      <c r="B13" s="4" t="inlineStr">
        <is>
          <t>Cash and Cash Equivalents Short-term, highly liquid investments with original maturities of three months or less are considered to be cash equivalents. The Company did not have any cash equivalents at June 30, 2021 or December 31, 2020. The Company’s cash is held with major financial institutions and may at times exceed federally insured limits.</t>
        </is>
      </c>
    </row>
    <row r="14">
      <c r="A14" s="4" t="inlineStr">
        <is>
          <t>Restricted Cash</t>
        </is>
      </c>
      <c r="B14" s="4" t="inlineStr">
        <is>
          <t>Restricted Cash Restricted cash consists primarily of borrower escrow deposits, tenant escrow deposits and real estate capital expenditure reserves.</t>
        </is>
      </c>
    </row>
    <row r="15">
      <c r="A15" s="4" t="inlineStr">
        <is>
          <t>Loans and Preferred Equity Held for Investment</t>
        </is>
      </c>
      <c r="B15" s="4" t="inlineStr">
        <is>
          <t>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status.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June 30, 2021, the Company had no loans classified as held for sal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held for investment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arrangements is performed at inception, and periodically reassessed when significant changes occur in the circumstances or conditions described above.</t>
        </is>
      </c>
    </row>
    <row r="16">
      <c r="A16" s="4" t="inlineStr">
        <is>
          <t>Operating Real Estate</t>
        </is>
      </c>
      <c r="B16" s="4" t="inlineStr">
        <is>
          <t>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7 to 48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See Note 6, “Real Estate, net and Real Estate Held for Sale” and Note 14,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At June 30, 2021, there was one property held for sale. See Note 6, “Real Estate, net and Real Estate Held for Sale” and Note 17, “Segment Reporting” for further detail. Foreclosed Properties The Company receives foreclosed properties in full or partial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provision for loan loss and the cumulative loss allowance on the loan is charged off. The Company periodically evaluates foreclosed properties for subsequent decrease in fair value, which is recorded as an additional impairment loss. Fair value of foreclosed properties is generally based on third party appraisals, broker price opinions, comparable sales or a combination thereof.</t>
        </is>
      </c>
    </row>
    <row r="17">
      <c r="A17" s="4" t="inlineStr">
        <is>
          <t>Real Estate Securities</t>
        </is>
      </c>
      <c r="B17" s="4" t="inlineStr">
        <is>
          <t xml:space="preserve">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has elected the fair value option for the assets and liabilities of its consolidated Investing VIEs, and as a result, any unrealized gains (losses) on the consolidated Investing VIEs are recorded in unrealized gain (loss) on mortgage loans and obligations held in securitization trusts, net in the consolidated statements of operations. As of June 30, 2021, the Company held subordinate tranches of one securitization trust, which represent the Company’s retained interest in a securitization trust that the Company consolidates under U.S. GAAP. Refer to Note 5, “Real Estate Securities, Available for Sale” for further discussion. Impairment CRE securities for which the fair value option is elected are not evaluated for impairment as any change in fair value is recorded in the consolidated statements of operations. Realized losses on such securities are reclassified to realized loss on mortgage loans and obligations held in securitization trust, net as losses occur. </t>
        </is>
      </c>
    </row>
    <row r="18">
      <c r="A18" s="4" t="inlineStr">
        <is>
          <t>Investments in Unconsolidated Ventures</t>
        </is>
      </c>
      <c r="B18" s="4" t="inlineStr">
        <is>
          <t>Investments in Unconsolidated Venture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At June 30, 2021 and December 31, 2020, the Company’s investments in unconsolidated joint ventures consisted of investments in PE Investments, senior loans, mezzanine loans and preferred equity held in joint ventures, as well as ADC arrangements accounted for as equity method investments.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fair value of the investee, which is based on significant assumptions including the estimated timing and probabilities of the future cash flows of the unconsolidated joint venture, utilizing discount rates and capitalization rates.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TI involves management judgment, including, but not limited to, consideration of the investee’s financial condition, operating results, business prospects and creditworthiness, the Company’s ability and intent to hold the investment until recovery of its carrying value.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arnings from investments in unconsolidated ventures for equity method investments and in other gain (loss) for investments under the measurement alternative.</t>
        </is>
      </c>
    </row>
    <row r="19">
      <c r="A19" s="4" t="inlineStr">
        <is>
          <t>Identified Intangibles</t>
        </is>
      </c>
      <c r="B19" s="4" t="inlineStr">
        <is>
          <t>Identifiable Intangibles In a business combination or asset acquisition, the Company may recognize identifiable intangibles that meet either or both the contractual-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 line basis. The useful life of all identified intangibles will be periodically reassessed and if useful life changes, the carrying amount of the intangible will be amortized prospectively over the revised useful life. Lease Intangibles—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is>
      </c>
    </row>
    <row r="20">
      <c r="A20" s="4" t="inlineStr">
        <is>
          <t>Transfers of Financial Assets</t>
        </is>
      </c>
      <c r="B20" s="4" t="inlineStr">
        <is>
          <t>Transfers of Financial Assets Sale accounting for transfers of financial assets requires the transfer of an entire financial asset, a group of financial assets in its entirety or if a component of the financial asset is transferred, that the component meets the definition of a participating interest with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t>
        </is>
      </c>
    </row>
    <row r="21">
      <c r="A21" s="4" t="inlineStr">
        <is>
          <t>Derivative Instruments and Hedging Activities</t>
        </is>
      </c>
      <c r="B21" s="4" t="inlineStr">
        <is>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statement of operations in other gain (loss), net.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designates the portion of the derivative notional amount that is in excess of the beginning balance of its net investments as undesignated hedges.</t>
        </is>
      </c>
    </row>
    <row r="22">
      <c r="A22" s="4" t="inlineStr">
        <is>
          <t>Financing Costs</t>
        </is>
      </c>
      <c r="B22" s="4" t="inlineStr">
        <is>
          <t>Financing CostsFinancing costs primarily include debt discounts and premiums as well as deferred financing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to realized gain (loss) when the associated facility is repaid before maturity. Costs incurred in seeking financing transactions, which do not close, are expensed in the period in which it is determined that the financing will not occur.</t>
        </is>
      </c>
    </row>
    <row r="23">
      <c r="A23" s="4" t="inlineStr">
        <is>
          <t>Revenue Recognition</t>
        </is>
      </c>
      <c r="B23" s="4" t="inlineStr">
        <is>
          <t>Revenue Recognition Property Operating Income Property operating income includes the following: Rental Income— Rental income is recognized on a straight-line basis over the non-cancel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tenant improvements owned by the Company,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ed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Hotel Operating Income— Hotel operating income includes room revenue, food and beverage sales and other ancillary services. Revenue is recognized upon occupancy of rooms, consummation of sales and provision of services. Real Estate Securities Interest income is recognized using the effective interest method with any premium or discount amortized or accreted through earnings based on expected cash flow through the expected maturity date of the security. On a quarterly basis, the Company reviews, and if appropriate, adjusts its cash flow projections based on inputs and analyses received from external sources, internal models, and the Company’s judgment about prepayment rates, the timing and amount of credit losses and other factors. Changes in the amount or timing of cash flows from those originally projected, or from those estimated at the last evaluation date, are considered to be either favorable changes or adverse changes.</t>
        </is>
      </c>
    </row>
    <row r="24">
      <c r="A24" s="4" t="inlineStr">
        <is>
          <t>Foreign Currency</t>
        </is>
      </c>
      <c r="B24"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net on the consolidated statements of operations. Disclosures of non-U.S. dollar amounts to be recorded in the future are translated using exchange rates in effect at the date of the most recent balance sheet presented.</t>
        </is>
      </c>
    </row>
    <row r="25">
      <c r="A25" s="4" t="inlineStr">
        <is>
          <t>Equity Based Compensation</t>
        </is>
      </c>
      <c r="B25" s="4" t="inlineStr">
        <is>
          <t>Equity-Based Compensation Equity-classified stock awards granted to executive officers and both independent and non-independent directors are based on the closing price of the Class A common stock on the grant date and recognized on a straight-line basis over the requisite service period of the awards for restricted stock awards. For performance stock units (“PSUs”) the fair value is based on a Monte Carlo simulation as of the grant date and expense is recognized on a straight-line basis over the measurement period. See Note 11, “Equity-Based Compensation” for further discussion. The compensation expense is adjusted for actual forfeitures upon occurrence. Equity-based compensation is classified within administrative expense in the consolidated statement of operations.</t>
        </is>
      </c>
    </row>
    <row r="26">
      <c r="A26" s="4" t="inlineStr">
        <is>
          <t>Earnings Per Share</t>
        </is>
      </c>
      <c r="B26" s="4" t="inlineStr">
        <is>
          <t>Earnings Per ShareThe Company presents both basic and diluted earnings per share (“EPS”) using the two-class method. Basic EPS is calculated by dividing earnings allocated to common shareholders, as adjusted for unallocated earnings attributable to certain participating securities, if any, by the weighted-average number of common shares outstanding during the period. Diluted EPS is based on the weighted-average number of common shares and the effect of potentially dilutive common share equivalents outstanding during the period.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Company has certain share-based payment awards that contain nonforfeitable rights to dividends, which are considered participating securities for the purposes of computing EPS pursuant to the two-class method.</t>
        </is>
      </c>
    </row>
    <row r="27">
      <c r="A27" s="4" t="inlineStr">
        <is>
          <t>Income Taxes</t>
        </is>
      </c>
      <c r="B27" s="4" t="inlineStr">
        <is>
          <t>Income Taxes For U.S. federal income tax purposes, the Company elected to be taxed as a REIT beginning with its taxable year ended December 31, 2018. To qualify as a REIT, the Company must continually satisfy tests concerning, among other things, the real estate qualification of sources of its income, the real estate composition and values of its assets, the amounts it distributes to stockholders and the diversity of ownership of its stock. To the extent that the Company qualifies as a REIT, it generally will not be subject to U.S. federal income tax to the extent of its distributions to stockholder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also holds investments in Europe which are subject to tax in each local jurisdiction. The Company made joint elections to treat certain subsidiaries as taxable REIT subsidiaries (“TRSs”) which may be subject to taxation by U.S. federal, state and local authorities. In general, a TRS of the Company may perform non-customary services for tenants, hold assets that the Company cannot hold directly and engage in most real estate or non-real estate-related business. Certain subsidiaries of the Company are subject to taxation by U.S. federal, state and local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during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RSs. Deferred income tax assets and liabilities are calculated based on temporary differences between the Company’s U.S. GAAP consolidated financial statements and the U.S.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specific economic outlook. This realizability analysis is inherently subjective, as it requires the Company to forecast its business and general economic environment in future periods. Changes in estimate of deferred tax asset realizability, if any, are included in income tax benefit (expense) in the consolidated statements of operations.</t>
        </is>
      </c>
    </row>
    <row r="28">
      <c r="A28" s="4" t="inlineStr">
        <is>
          <t>Current Expected Credit Losses ("CECL") reserve</t>
        </is>
      </c>
      <c r="B28" s="4" t="inlineStr">
        <is>
          <t>Current Expected Credit Losses (“CECL”) reserve The CECL reserve for the Company’s financial instruments carried at amortized cost and off-balance sheet credit exposures, such as loans, loan commitments and trade receivables represents a lifetime estimate of expected credit losses. Factors considered by the Company when determining the CECL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CECL reserve is measured on a collective (pool) basis when similar risk characteristics exist for multiple financial instruments. If similar risk characteristics do not exist, the Company measures the CECL reserve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CECL reserve for financial instruments that share similar risk characteristics, the Company primarily applies a probability of default (“PD”)/loss given default (“LGD”) model for instruments that are collectively assessed, whereby the CECL reserve is calculated as the product of PD, LGD and exposure at default (“EAD”). The Company’s model principally utilizes historical loss rates derived from a commercial mortgage backed securities database with historical losses from 1998 through June 2021 provided by a third party, Trepp LLC, forecasting the loss parameters using a scenario-based statistical approach over a reasonable and supportable forecast period of twelve months, followed by a straight-line reversion period of twelve-months back to average historical losses. For financial instruments assessed outside of the PD/LGD model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provision for loan losses. In developing the CECL reserve for its loans and preferred equity held for investment, the Company considers the risk ranking of each loan and preferred equity as a key credit quality indicator. The risk rankings are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the Company’s loans and preferred equity held for investment are rated “1” through “5,” from less risk to greater risk, and the ratings are updated quarterly. At the time of origination or purchase, loans and preferred equity held for investment are ranked as a “3” and will move accordingly going forward based on the ratings which are defined as follows: 1. Very Low Risk- The loan is performing as agreed. The underlying property performance has exceeded underwritten expectations with very strong net operating income (”NOI”), debt service coverage ratio, debt yield and occupancy metrics. Sponsor is investment grade, very well capitalized, and employs very experienced management team. 2. Low Risk- The loan is performing as agreed. The underlying property performance has met or exceeds underwritten expectations with high occupancy at market rents, resulting in consistent cash flow to service the debt. Strong sponsor that is well capitalized with experienced management team. 3. Average Risk- The loan is performing as agreed. The underlying property performance is consistent with underwriting expectations. The property generates adequate cash flow to service the debt, and/or there is enough reserve or loan structure to provide time for sponsor to execute the business plan. Sponsor has routinely met its obligations and has experience owning/operating similar real estate. 4. High Risk/Delinquent/Potential for Loss- The loan is in excess of 30 days delinquent and/or has a risk of a principal loss. The underlying property performance is behind underwritten expectations. Loan covenants may require occasional waivers/modifications. Sponsor has been unable to execute its business plan and local market fundamentals have deteriorated. Operating cash flow is not sufficient to service the debt and debt service payments may be coming from sponsor equity/loan reserves. 5. Impaired/Defaulted/Loss Likely- The loan is in default or a default is imminent, and has a high risk of a principal loss, or has incurred a principal loss. The underlying property performance is significantly worse than underwritten expectation and sponsor has failed to execute its business plan. The property has significant vacancy and current cash flow does not support debt service. Local market fundamentals have significantly deteriorated resulting in depressed comparable property valuations versus underwriting.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CECL reserve. The Company has elected to not measure a CECL reserve for accrued interest receivable as it is reversed against interest income when a loan or preferred equity investment is placed on nonaccrual status. Loans and preferred equity investments are charged off against the provision for loan losses when all or a portion of the principal amount is determined to be uncollectible. Changes in the CECL reserve for the Company’s financial instruments are recorded in provision for loan losses on the Statement of Operations with a corresponding offset to the loans and preferred equity held for investment or as a component of other liabilities for future loan fundings recorded on the Company’s consolidated balance sheets. See Note 3, “Loans and Preferred Equity Held for Investment, net” for further detail.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CECL reserve for financial instruments that are TDRs individually.</t>
        </is>
      </c>
    </row>
    <row r="29">
      <c r="A29" s="4" t="inlineStr">
        <is>
          <t>Accounting Standards Adopted in 2020 and Future Application of Accounting Standards</t>
        </is>
      </c>
      <c r="B29" s="4" t="inlineStr">
        <is>
          <t>Accounting Standards adopted in 2021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the cumulative effect adjusted to retained earnings at the beginning of the period adopted, and franchise tax provision which is on either full or modified retrospective. ASU No. 2019-12 is effective January 1, 2021, with early adoption permitted in an interim period, to be applied to all provisions. The Company adopted this on January 1, 2021, and the impact was not material.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or an equity method investment is transitioned into measurement alternative, then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adopted this on January 1, 2021, and the impact was not material. Future Application of Accounting Standards Accounting for Convertible Instruments and Contracts on Entity’s Own Equity— In August 2020, the FASB issued ASU No. 2020-06, Debt—Debt With Conversion and Other Options (Subtopic 470-20) and Derivatives and Hedging—Contracts in Entity’s Own Equity (Subtopic 815-40): Accounting for Convertible Instruments and Contracts in an Entity’s Own Equity. The ASU (1) simplifies an issuer’s accounting for convertible instruments as a single unit of account; (2) allows more contracts on an entity’s own equity to qualify for equity classification and more embedded derivatives to meet the derivative scope exception; and (3) simplifies diluted earnings per share (“EPS”) computation. • The guidance eliminates the requirement to separate embedded conversion features in convertible instruments, except for (1) a convertible instrument that contains features requiring bifurcation as a derivative under ASC 815 or (2) a convertible debt instrument that was issued at a substantial premium. • Under the new guidance, certain conditions under Subtopic ASC 815-40 that may result in contracts being settled in cash rather than shares and therefore preclude (1) equity classification for contracts on an entity’s own equity; and (2) embedded derivatives from qualifying for the derivative scope exception, have been removed; for example, the requirement that equity contracts permit settlement in unregistered shares unless such contracts explicitly require settlement in cash if registered shares are unavailable. The guidance also clarifies that freestanding contracts on an entity’s own equity that do not qualify for equity classification under the indexation criteria (ASC 815-4015) or settlement criteria (ASC 815-40-25) are to be measured at fair value through earnings, even if they do not meet the definition of a derivative under ASC 815. • The ASU also amends certain guidance on computation of diluted EPS for convertible instruments and contracts on an entity’s own equity that results in a more dilutive EPS, including (1) requiring the if converted method to be applied for all convertible instruments (the treasury stock method is no longer available), and (2) removing the ability to rebut the presumption of share settlement for contracts that may be settled in cash or stock and that are not liability classified share based payments. • Expanded disclosures are required, including but not limited to, (1) terms and features of convertible instruments and contracts on entity’s own equity; and (2) information about events, conditions, and circumstances that could affect amount or timing of future cash flows related to these instruments or contracts; and in the period of adoption (3) nature of and reason for the change in accounting principle; and (4) effects of the change on EPS. Upon adoption, a one-time election may be made to apply the fair value option for any liability-classified convertible securities. Adoption of the new standard may be made either on a full retrospective approach or a modified retrospective approach, with cumulative effect adjustment recorded to beginning retained earnings. ASU No. 2020-06 is effective January 1, 2022, with early adoption permitted beginning January 1, 2021. The Company is currently evaluating the effects of this new guidance. Certain Leases with Variable Lease Payments— In July 2021, the FASB issued ASU 2021-05. The guidance in ASU 2021-05 amends the lease classification requirements for the lessors under certain leases containing variable payments to align with practice under ASC 840. Under the guidance, the lessor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in ASU 2021-05 are effective for fiscal years beginning after December 15, 2021, with early adoption permitted. The Company is currently evaluating the effects of this new guidance. Modifications of equity-classified written call options— In May 2021, the FASB issued ASU 2021-04 Modification of equity-classified written call options —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 to codify how an issuer should account for modifications made to equity-classified written call options (a warrant to purchase the issuer’s common stock). The guidance in the ASU requires the issuer to treat a modification of an equity-classified warrant that does not cause the warrant to become liability-classified as an exchange whether structured as an amendment or reissuance and is effective for all periods beginning after December 15, 2021 with early application permitted. The Company is currently evaluating the effects of this new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lassification, Carrying Value and Maximum Exposure of VIEs</t>
        </is>
      </c>
      <c r="B4" s="4" t="inlineStr">
        <is>
          <t>The following table presents the Company’s classification, carrying value and maximum exposure of unconsolidated VIEs as of June 30, 2021 (dollars in thousands): Carrying Value Maximum Exposure to Loss Loans and preferred equity held for investment, net $ 18,842 $ 18,842 Real estate securities, available for sale 4,045 4,045 Investments in unconsolidated ventures 266,212 274,797 Total assets $ 289,099 $ 297,684 The following table presents the assets and liabilities recorded on the consolidated balance sheets attributable to the securitization trust as of June 30, 2021 and December 31, 2020 (dollars in thousands): June 30, 2021 December 31, 2020 Assets Mortgage loans held in a securitization trust, at fair value $ 912,115 $ 1,768,069 Receivables, net 3,563 6,644 Total assets $ 915,678 $ 1,774,713 Liabilities Mortgage obligations issued by a securitization trust, at fair value $ 872,605 $ 1,708,534 Accrued and other liabilities 3,260 6,119 Total liabilities $ 875,865 $ 1,714,653 The below table presents net income attributable to the Company’s common stockholders for the three and six months ended June 30, 2021 and 2020 generated from the Company’s investments in the subordinate tranches of the securitization trusts (dollars in thousands): Three Months Ended June 30, Six Months Ended June 30, 2021 2020 2021 2020 Statement of Operations Interest expense $ — $ (160) $ — $ (345) Interest income on mortgage loans held in securitization trusts 11,390 20,539 31,079 41,094 Interest expense on mortgage obligations issued by securitization trusts (10,111) (18,364) (27,447) (36,423) Net interest income 1,279 2,015 3,632 4,326 Administrative expense (161) (180) (927) (695) Unrealized gain (loss) on mortgage loans and obligations held in securitization trusts, net 19,516 (8,975) 28,154 (28,427) Realized loss on mortgage loans and obligations held in securitization trusts, net (19,516) — (19,516) — Net income (loss) attributable to BrightSpire Capital, Inc. common stockholders $ 1,118 $ (7,140) $ 11,343 $ (24,796)</t>
        </is>
      </c>
    </row>
    <row r="5">
      <c r="A5" s="4" t="inlineStr">
        <is>
          <t>Schedule of Operating Real Estate Estimated Useful Lives</t>
        </is>
      </c>
      <c r="B5" s="4" t="inlineStr">
        <is>
          <t>Real estate held for investment, other than land, is depreciated on a straight-line basis over the estimated useful lives of the assets, as follows: Real Estate Assets Term Building (fee interest) 7 to 48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Preferred Equity Held for Investment, net (Tables)</t>
        </is>
      </c>
      <c r="B1" s="2" t="inlineStr">
        <is>
          <t>6 Months Ended</t>
        </is>
      </c>
    </row>
    <row r="2">
      <c r="B2" s="2" t="inlineStr">
        <is>
          <t>Jun. 30, 2021</t>
        </is>
      </c>
    </row>
    <row r="3">
      <c r="A3" s="3" t="inlineStr">
        <is>
          <t>Receivables [Abstract]</t>
        </is>
      </c>
    </row>
    <row r="4">
      <c r="A4" s="4" t="inlineStr">
        <is>
          <t>Loans and Preferred Equity Held for Investment, net</t>
        </is>
      </c>
      <c r="B4" s="4" t="inlineStr">
        <is>
          <t>The following table provides a summary of the Company’s loans and preferred equity held for investment, net (dollars in thousands): June 30, 2021 December 31, 2020 Unpaid Principal Balance Carrying Value Weighted Average Coupon (1) Weighted Average Maturity in Years Unpaid Principal Balance Carrying Value Weighted Average Coupon (1) Weighted Average Maturity in Years Fixed rate Mezzanine loans $ 164,034 $ 163,611 12.8 % 3.5 $ 155,803 $ 155,225 12.8 % 4.0 Preferred equity interests 19,348 19,348 15.0 % 2.2 18,680 18,681 15.0 % 2.7 183,382 182,959 174,483 173,906 Variable rate Senior loans 1,727,615 1,716,606 4.1 % 3.6 1,029,760 1,026,846 5.4 % 3.4 Securitized loans (2) 937,408 936,564 4.9 % 3.4 1,006,495 1,004,698 5.1 % 3.4 Mezzanine loans 12,000 12,120 11.5 % 1.2 12,000 12,120 11.5 % 1.7 Preferred equity interests 4,686 4,686 — % 0.8 3,118 3,118 5.3 % 0.0 2,681,709 2,669,976 2,051,373 2,046,782 Loans and preferred equity held for investment 2,865,091 2,852,935 2,225,856 2,220,688 Allowance for loan losses NA (42,152) NA (37,191) Loans and preferred equity held for investment, net $ 2,865,091 $ 2,810,783 $ 2,225,856 $ 2,183,497 _________________________________________ (1) Calculated based on contractual interest rate. (2) Represents loans transferred into securitization trusts that are consolidated by the Company.</t>
        </is>
      </c>
    </row>
    <row r="5">
      <c r="A5" s="4" t="inlineStr">
        <is>
          <t>Schedule of Mortgage Loans on Real Estate</t>
        </is>
      </c>
      <c r="B5" s="4" t="inlineStr">
        <is>
          <t>Activity relating to the Company’s loans and preferred equity held for investment, net was as follows (dollars in thousands): Carrying Value Balance at January 1, 2021 $ 2,183,497 Acquisitions/originations/additional funding 822,835 Loan maturities/principal repayments (197,410) Discount accretion/premium amortization 2,582 Capitalized interest 4,240 Provision for loan losses (1) (5,181) Charge-off 220 Balance at June 30, 2021 $ 2,810,783 _________________________________________ (1) Provision for loan losses excludes $0.7 million determined by the Company’s PD/LGD model for unfunded commitments reported on the consolidated statement of operations, with a corresponding offset to other liabilities recorded on the Company’s consolidated balance sheets.</t>
        </is>
      </c>
    </row>
    <row r="6">
      <c r="A6" s="4" t="inlineStr">
        <is>
          <t>Aging Summary of Loans</t>
        </is>
      </c>
      <c r="B6" s="4" t="inlineStr">
        <is>
          <t>The following table provides an aging summary of loans and preferred equity held for investment at carrying values before allowance for loan losses, if any (dollars in thousands): Current or Less Than 30 Days Past Due 30-59 Days Past Due 60-89 Days Past Due (1) 90 Days or More Past Due Total Loans June 30, 2021 $ 2,674,764 $ — $ 178,171 $ — $ 2,852,935 December 31, 2020 2,220,688 — — — 2,220,688 _________________________________________ (1) Includes the San Jose Hotel which was put on nonaccrual status during the six months ended June 30, 2021.</t>
        </is>
      </c>
    </row>
    <row r="7">
      <c r="A7" s="4" t="inlineStr">
        <is>
          <t>Allowance for Loan Losses</t>
        </is>
      </c>
      <c r="B7" s="4" t="inlineStr">
        <is>
          <t>Changes in allowance for loan losses on loans are presented below (dollars in thousands): Six Months Ended June 30, 2021 2020 Allowance for loan losses at beginning of period $ 37,191 $ 272,624 Effect of CECL adoption (1) — 21,093 Provision for loan losses (2) 5,181 75,200 Charge-off (220) (15,533) Transfer to loans held for sale — (300,863) Allowance for loan losses at end of period (3) $ 42,152 $ 52,521 _________________________________________ (1) Calculated by the Company’s PD/LGD model upon CECL adoption on January 1, 2020. See Note 2, “Summary of Significant Accounting Policies” for further details. (2) Provision for loan losses excludes $0.7 million and $0.1 million for the six months ended June 30, 2021 and June 30, 2020, respectively. These amounts were determined by the Company’s PD/LGD model for unfunded commitments reported on the consolidated statement of operations, with a corresponding offset to other liabilities recorded on the Company’s consolidated balance sheets. (3) Includes $42.2 million related to the Company’s PD/LGD model at June 30, 2021. At June 30, 2020, includes $29.3 million related to the Company’s PD/LGD model and $23.2 million which were evaluated individually.</t>
        </is>
      </c>
    </row>
    <row r="8">
      <c r="A8" s="4" t="inlineStr">
        <is>
          <t>Summary of Loans and Preferred Equity Held for Investment by Year of Origination and Credit Quality Risk Ranking</t>
        </is>
      </c>
      <c r="B8" s="4" t="inlineStr">
        <is>
          <t xml:space="preserve">The following table provides a summary by carrying values before any allowance for loan losses of the Company’s loans and preferred equity held for investment by year of origination and credit quality risk ranking (dollars in thousands). Refer to Note 2, “Summary of Significant Accounting Policies—Accounting Standards Adopted in 2020—Credit Losses” for loans risk ranking definitions. 2021 2020 2019 2018 2017 Total Senior loans Risk Rankings: 2 $ — $ 41,485 $ — $ — $ — $ 41,485 3 795,314 137,904 405,412 262,746 33,826 1,635,202 4 — — 683,604 119,394 — 802,998 5 — — — 173,485 — 173,485 Total Senior loans 795,314 179,389 1,089,016 555,625 33,826 2,653,170 Mezzanine loans Risk Rankings: 3 — — 36,257 67,049 — 103,306 4 — — 60,305 — 12,120 72,425 Total Mezzanine loans — — 96,562 67,049 12,120 175,731 Preferred equity interests and other Risk Rankings: 3 — — — 19,348 — 19,348 5 — 4,686 — — — 4,686 Total Preferred equity interests and other — 4,686 — 19,348 — 24,034 Total Loans and preferred equity held for investment $ 795,314 $ 184,075 $ 1,185,578 $ 642,022 $ 45,946 $ 2,852,9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 (Tables)</t>
        </is>
      </c>
      <c r="B1" s="2" t="inlineStr">
        <is>
          <t>6 Months Ended</t>
        </is>
      </c>
    </row>
    <row r="2">
      <c r="B2" s="2" t="inlineStr">
        <is>
          <t>Jun. 30, 2021</t>
        </is>
      </c>
    </row>
    <row r="3">
      <c r="A3" s="3" t="inlineStr">
        <is>
          <t>Equity Method Investments and Joint Ventures [Abstract]</t>
        </is>
      </c>
    </row>
    <row r="4">
      <c r="A4" s="4" t="inlineStr">
        <is>
          <t>Investments in Unconsolidated Ventures</t>
        </is>
      </c>
      <c r="B4" s="4" t="inlineStr">
        <is>
          <t xml:space="preserve">The Company’s investments in unconsolidated ventures represent noncontrolling equity interests in various entities, as follows (dollars in thousands): June 30, 2021 December 31, 2020 Equity method investments $ 308,548 $ 366,481 Investments under fair value option 4,876 6,883 Investments in Unconsolidated Ventures $ 313,424 $ 373,364 </t>
        </is>
      </c>
    </row>
    <row r="5">
      <c r="A5" s="4" t="inlineStr">
        <is>
          <t>Summary of Equity Method Investments</t>
        </is>
      </c>
      <c r="B5" s="4" t="inlineStr">
        <is>
          <t>The Company’s investments accounted for under the equity method are summarized below (dollars in thousands): Carrying Value Investments Description June 30, 2021 December 31, 2020 ADC investments (1)(2)(3) Interests in three acquisition, development and construction loans in which the Company participates in residual profits from the projects, and the risk and rewards of the arrangements are more similar to those associated with investments in joint ventures $ 40,154 $ 57,481 Other investment ventures (1)(4) Interests in six investments, each with less than $97.9 million carrying value at June 30, 2021 268,394 309,000 _________________________________________ (1) The Company’s ownership interest in ADC investments and other investment ventures varies and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 (2) The Company owns varying levels of stated equity interests in certain ADC investments, as well as profit participation interests in real estate ventures without a stated ownership interest in other ADC investments. (3) Includes two investments with a carrying value of $40.2 million that were contributed to a preferred financing arrangement. See Note 13, “Noncontrolling Interests,” for further information. (4) Includes four investments with a carrying value of $154.3 million that were contributed to a preferred financing arrangement. See Note 13, “Noncontrolling Interests,”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 Estate Securities, Available for Sale (Tables)</t>
        </is>
      </c>
      <c r="B1" s="2" t="inlineStr">
        <is>
          <t>6 Months Ended</t>
        </is>
      </c>
    </row>
    <row r="2">
      <c r="B2" s="2" t="inlineStr">
        <is>
          <t>Jun. 30, 2021</t>
        </is>
      </c>
    </row>
    <row r="3">
      <c r="A3" s="3" t="inlineStr">
        <is>
          <t>Investments, Debt and Equity Securities [Abstract]</t>
        </is>
      </c>
    </row>
    <row r="4">
      <c r="A4" s="4" t="inlineStr">
        <is>
          <t>Schedule of the CMBS Investments</t>
        </is>
      </c>
      <c r="B4" s="4" t="inlineStr">
        <is>
          <t>The following table presents CMBS investments as of June 30, 2021 and December 31, 2020 (dollars in thousands): Weighted Average Principal Amount Total Discount Amortized Cumulative Unrealized Fair Coupon (1) Unleveraged Current Yield (2) As of Date: Count Gain (Loss) June 30, 2021 1 $ 11,820 $ (7,775) $ 4,045 $ — $ — $ 4,045 3.25 % — % December 31, 2020 2 19,560 (9,371) 10,189 200 — 10,389 3.35 % — % _________________________________________ (1) All CMBS are fixed rate.</t>
        </is>
      </c>
    </row>
    <row r="5">
      <c r="A5" s="4" t="inlineStr">
        <is>
          <t>Schedule of Classification, Carrying Value and Maximum Exposure of VIEs</t>
        </is>
      </c>
      <c r="B5" s="4" t="inlineStr">
        <is>
          <t>The following table presents the Company’s classification, carrying value and maximum exposure of unconsolidated VIEs as of June 30, 2021 (dollars in thousands): Carrying Value Maximum Exposure to Loss Loans and preferred equity held for investment, net $ 18,842 $ 18,842 Real estate securities, available for sale 4,045 4,045 Investments in unconsolidated ventures 266,212 274,797 Total assets $ 289,099 $ 297,684 The following table presents the assets and liabilities recorded on the consolidated balance sheets attributable to the securitization trust as of June 30, 2021 and December 31, 2020 (dollars in thousands): June 30, 2021 December 31, 2020 Assets Mortgage loans held in a securitization trust, at fair value $ 912,115 $ 1,768,069 Receivables, net 3,563 6,644 Total assets $ 915,678 $ 1,774,713 Liabilities Mortgage obligations issued by a securitization trust, at fair value $ 872,605 $ 1,708,534 Accrued and other liabilities 3,260 6,119 Total liabilities $ 875,865 $ 1,714,653 The below table presents net income attributable to the Company’s common stockholders for the three and six months ended June 30, 2021 and 2020 generated from the Company’s investments in the subordinate tranches of the securitization trusts (dollars in thousands): Three Months Ended June 30, Six Months Ended June 30, 2021 2020 2021 2020 Statement of Operations Interest expense $ — $ (160) $ — $ (345) Interest income on mortgage loans held in securitization trusts 11,390 20,539 31,079 41,094 Interest expense on mortgage obligations issued by securitization trusts (10,111) (18,364) (27,447) (36,423) Net interest income 1,279 2,015 3,632 4,326 Administrative expense (161) (180) (927) (695) Unrealized gain (loss) on mortgage loans and obligations held in securitization trusts, net 19,516 (8,975) 28,154 (28,427) Realized loss on mortgage loans and obligations held in securitization trusts, net (19,516) — (19,516) — Net income (loss) attributable to BrightSpire Capital, Inc. common stockholders $ 1,118 $ (7,140) $ 11,343 $ (24,7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net and Real Estate Held for Sale (Tables)</t>
        </is>
      </c>
      <c r="B1" s="2" t="inlineStr">
        <is>
          <t>6 Months Ended</t>
        </is>
      </c>
    </row>
    <row r="2">
      <c r="B2" s="2" t="inlineStr">
        <is>
          <t>Jun. 30, 2021</t>
        </is>
      </c>
    </row>
    <row r="3">
      <c r="A3" s="3" t="inlineStr">
        <is>
          <t>Real Estate [Abstract]</t>
        </is>
      </c>
    </row>
    <row r="4">
      <c r="A4" s="4" t="inlineStr">
        <is>
          <t>Schedule of Operating Real Estate Properties</t>
        </is>
      </c>
      <c r="B4" s="4" t="inlineStr">
        <is>
          <t>The following table presents the Company’s net lease portfolio, net, as of June 30, 2021, and December 31, 2020 (dollars in thousands): June 30, 2021 December 31, 2020 Land and improvements $ 139,972 $ 136,184 Buildings, building leaseholds, and improvements 584,986 569,610 Tenant improvements 17,385 16,311 Construction-in-progress 660 3,804 Subtotal $ 743,003 $ 725,909 Less: Accumulated depreciation (63,982) (52,201) Less: Impairment (1) (39,169) (34,104) Net lease portfolio, net (2) $ 639,852 $ 639,604 _________________________________________ (1) See Note 14, “Fair Value,” for discussion of impairment of real estate. (2) Prior period amounts have been revised to conform to the current year presentation. See Note 17, “Segment Reporting” for further discussion. The following table presents the Company’s portfolio of other real estate, including foreclosed properties, as of June 30, 2021 and December 31, 2020 (dollars in thousands): June 30, 2021 December 31, 2020 Land and improvements $ 46,269 $ 53,523 Buildings, building leaseholds, and improvements 235,581 262,874 Tenant improvements 24,883 24,931 Furniture, fixtures and equipment 179 4,245 Construction-in-progress 1,001 738 Subtotal $ 307,913 $ 346,311 Less: Accumulated depreciation (27,392) (29,955) Less: Impairment (1) (108,407) (116,703) Other portfolio, net (2) $ 172,114 $ 199,653 _________________________________________ (1) See Note 14, “Fair Value,” for discussion of impairment of real estate. (2) Prior period amounts have been revised to conform to the current year presentation. See Note 17, “Segment Reporting” for further discussion.</t>
        </is>
      </c>
    </row>
    <row r="5">
      <c r="A5" s="4" t="inlineStr">
        <is>
          <t>Property Operating Income</t>
        </is>
      </c>
      <c r="B5" s="4" t="inlineStr">
        <is>
          <t>For the three and six months ended June 30, 2021 and 2020, the components of property operating income were as follows (dollars in thousands): Three Months Ended June 30, Six Months Ended June 30, 2021 2020 2021 2020 Lease revenues (1) Minimum lease revenue $ 20,240 $ 37,204 $ 42,649 $ 79,162 Variable lease revenue 2,449 6,041 5,229 12,690 $ 22,689 $ 43,245 $ 47,878 $ 91,852 Hotel operating income 1,902 317 2,603 3,818 $ 24,591 $ 43,562 $ 50,481 $ 95,670 _________________________________________ (1) Excludes net amortization income related to above and below-market leases of $0.2 million and de minimis income for the three and six months ended June 30, 2021, respectively. Excludes net amortization income related to above and below-market leases of $0.2 million and $0.6 million for the three and six months ended June 30, 2020, respectively.</t>
        </is>
      </c>
    </row>
    <row r="6">
      <c r="A6" s="4" t="inlineStr">
        <is>
          <t>Schedule of Future Minimum Rental Income under Non-cancellable Operating Leases</t>
        </is>
      </c>
      <c r="B6" s="4" t="inlineStr">
        <is>
          <t>The following table presents approximate future minimum rental income under noncancellable operating leases, excluding variable lease revenue of tenant reimbursements, to be received over the next five years and thereafter as of June 30, 2021 (dollars in thousands): Remainder of 2021 $ 42,416 2022 75,297 2023 67,476 2024 62,164 2025 56,205 2026 and thereafter 409,071 Total $ 712,629 The following table presents approximate future minimum rental income under noncancellable operating leases, excluding variable lease revenue of tenant reimbursements, to be received over the next five years and thereafter as of December 31, 2020 (dollars in thousands): 2021 $ 77,716 2022 73,760 2023 66,137 2024 60,657 2025 55,152 2026 and thereafter 393,964 Total (1) $ 727,386 ________________________________________ (1) Excludes minimum future rents that is classified as held for sale totaling $103.6 million through 2050.</t>
        </is>
      </c>
    </row>
    <row r="7">
      <c r="A7" s="4" t="inlineStr">
        <is>
          <t>Schedule of Operating Real Estate Held for Sale</t>
        </is>
      </c>
      <c r="B7" s="4" t="inlineStr">
        <is>
          <t xml:space="preserve">The following table summarizes the Company’s assets and liabilities related to assets held for sale at June 30, 2021 and December 31, 2020 (dollars in thousands): June 30, 2021 December 31, 2020 Assets Real estate, net $ 27,615 $ 314,817 Deferred leasing costs and intangible assets, net — 8,539 Total assets held for sale $ 27,615 $ 323,356 Liabilities Intangible liabilities, net $ — $ 323 Total liabilities related to assets held for sale $ — $ 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 (Tables)</t>
        </is>
      </c>
      <c r="B1" s="2" t="inlineStr">
        <is>
          <t>6 Months Ended</t>
        </is>
      </c>
    </row>
    <row r="2">
      <c r="B2" s="2" t="inlineStr">
        <is>
          <t>Jun. 30, 2021</t>
        </is>
      </c>
    </row>
    <row r="3">
      <c r="A3" s="3" t="inlineStr">
        <is>
          <t>Deferred Costs, Capitalized, Prepaid, and Other Assets Disclosure [Abstract]</t>
        </is>
      </c>
    </row>
    <row r="4">
      <c r="A4" s="4" t="inlineStr">
        <is>
          <t>Schedule of Finite-Lived Intangible Assets</t>
        </is>
      </c>
      <c r="B4" s="4" t="inlineStr">
        <is>
          <t>The Company’s deferred leasing costs, other intangible assets and intangible liabilities, excluding those related to assets held for sale, at June 30, 2021 and December 31, 2020 are as follows (dollars in thousands): June 30, 2021 Carrying Amount Accumulated Amortization Net Carrying Amount (1) Deferred Leasing Costs and Intangible Assets In-place lease values $ 83,582 $ (32,422) $ 51,160 Deferred leasing costs 29,637 (13,521) 16,116 Above-market lease values 10,344 (7,201) 3,143 $ 123,563 $ (53,144) $ 70,419 Intangible Liabilities Below-market lease values $ 16,199 $ (9,265) $ 6,934 December 31, 2020 Carrying Amount Accumulated Amortization Net Carrying Amount (1) Deferred Leasing Costs and Intangible Assets In-place lease values $ 83,239 $ (28,558) $ 54,681 Deferred leasing costs 29,052 (11,860) 17,192 Above-market lease values 10,468 (6,641) 3,827 $ 122,759 $ (47,059) $ 75,700 Intangible Liabilities Below-market lease values $ 16,149 $ (8,492) $ 7,657 _________________________________________ (1) Excludes deferred leasing costs and intangible assets and intangible liabilities related to assets held for sale at June 30, 2021 and December 31, 2020.</t>
        </is>
      </c>
    </row>
    <row r="5">
      <c r="A5" s="4" t="inlineStr">
        <is>
          <t>Schedule of Deferred Leasing Costs</t>
        </is>
      </c>
      <c r="B5" s="4" t="inlineStr">
        <is>
          <t>The Company’s deferred leasing costs, other intangible assets and intangible liabilities, excluding those related to assets held for sale, at June 30, 2021 and December 31, 2020 are as follows (dollars in thousands): June 30, 2021 Carrying Amount Accumulated Amortization Net Carrying Amount (1) Deferred Leasing Costs and Intangible Assets In-place lease values $ 83,582 $ (32,422) $ 51,160 Deferred leasing costs 29,637 (13,521) 16,116 Above-market lease values 10,344 (7,201) 3,143 $ 123,563 $ (53,144) $ 70,419 Intangible Liabilities Below-market lease values $ 16,199 $ (9,265) $ 6,934 December 31, 2020 Carrying Amount Accumulated Amortization Net Carrying Amount (1) Deferred Leasing Costs and Intangible Assets In-place lease values $ 83,239 $ (28,558) $ 54,681 Deferred leasing costs 29,052 (11,860) 17,192 Above-market lease values 10,468 (6,641) 3,827 $ 122,759 $ (47,059) $ 75,700 Intangible Liabilities Below-market lease values $ 16,149 $ (8,492) $ 7,657 _________________________________________ (1) Excludes deferred leasing costs and intangible assets and intangible liabilities related to assets held for sale at June 30, 2021 and December 31, 2020.</t>
        </is>
      </c>
    </row>
    <row r="6">
      <c r="A6" s="4" t="inlineStr">
        <is>
          <t>Schedule of Deferred Costs and Other Intangible Assets and Liabilities</t>
        </is>
      </c>
      <c r="B6" s="4" t="inlineStr">
        <is>
          <t xml:space="preserve">The following table summarizes the amortization of deferred leasing costs, intangible assets and intangible liabilities for the three and six months ended June 30, 2021 and 2020 (dollars in thousands): Three Months Ended June 30, Six Months Ended June 30, 2021 2020 2021 2020 Above-market lease values $ (262) $ (662) $ (666) $ (1,493) Below-market lease values 470 822 692 2,058 Net increase (decrease) to property operating income $ 208 $ 160 $ 26 $ 565 In-place lease values $ 1,862 $ 2,748 $ 3,627 $ 7,098 Deferred leasing costs 935 1,593 1,556 3,241 Other intangibles 129 287 172 263 Amortization expense $ 2,926 $ 4,628 $ 5,355 $ 10,602 </t>
        </is>
      </c>
    </row>
    <row r="7">
      <c r="A7" s="4" t="inlineStr">
        <is>
          <t>Schedule of Future Amortization Expense</t>
        </is>
      </c>
      <c r="B7" s="4" t="inlineStr">
        <is>
          <t xml:space="preserve">The following table presents the amortization of deferred leasing costs, intangible assets and intangible liabilities, for each of the next five years and thereafter as of June 30, 2021 (dollars in thousands): 2021 2022 2023 2024 2025 2026 and thereafter Total Above-market lease values $ 663 $ 1,068 $ 574 $ 446 $ 268 $ 124 $ 3,143 Below-market lease values (715) (1,385) (1,378) (1,378) (1,376) (702) (6,934) Net increase (decrease) to property operating income $ (52) $ (317) $ (804) $ (932) $ (1,108) $ (578) $ (3,791) In-place lease values $ 3,491 $ 6,187 $ 5,286 $ 4,986 $ 4,300 $ 26,910 $ 51,160 Deferred leasing costs 1,708 2,827 2,262 1,954 1,565 5,800 16,116 Amortization expense $ 5,199 $ 9,014 $ 7,548 $ 6,940 $ 5,865 $ 32,710 $ 67,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Cash, Other Assets and Accrued and Other Liabilities (Tables)</t>
        </is>
      </c>
      <c r="B1" s="2" t="inlineStr">
        <is>
          <t>6 Months Ended</t>
        </is>
      </c>
    </row>
    <row r="2">
      <c r="B2" s="2" t="inlineStr">
        <is>
          <t>Jun. 30, 2021</t>
        </is>
      </c>
    </row>
    <row r="3">
      <c r="A3" s="3" t="inlineStr">
        <is>
          <t>Organization, Consolidation and Presentation of Financial Statements [Abstract]</t>
        </is>
      </c>
    </row>
    <row r="4">
      <c r="A4" s="4" t="inlineStr">
        <is>
          <t>Summary of Restricted Cash</t>
        </is>
      </c>
      <c r="B4" s="4" t="inlineStr">
        <is>
          <t xml:space="preserve">The following table presents a summary of restricted cash as of June 30, 2021 and December 31, 2020 (dollars in thousands): June 30, 2021 December 31, 2020 Restricted cash: Borrower escrow deposits $ 67,472 $ 36,973 Capital expenditure reserves 7,440 6,949 Real estate escrow reserves 4,327 13,807 Working capital and other reserves 2,168 2,561 Tenant lockboxes 241 4,633 Margin pledged as collateral 189 290 Total $ 81,837 $ 65,213 </t>
        </is>
      </c>
    </row>
    <row r="5">
      <c r="A5" s="4" t="inlineStr">
        <is>
          <t>Summary of Other Assets</t>
        </is>
      </c>
      <c r="B5" s="4" t="inlineStr">
        <is>
          <t xml:space="preserve">The following table presents a summary of other assets as of June 30, 2021 and December 31, 2020 (dollars in thousands): June 30, 2021 December 31, 2020 Other assets: Right-of-use lease asset $ 26,259 $ 22,056 Prepaid taxes and deferred tax assets 25,880 26,294 Investment deposits and pending deal costs 23,307 801 Deferred financing costs, net - credit facilities 6,066 6,440 Prepaid expenses 5,848 4,272 Derivative asset 1,339 386 Other Assets — 651 Total $ 88,699 $ 60,900 </t>
        </is>
      </c>
    </row>
    <row r="6">
      <c r="A6" s="4" t="inlineStr">
        <is>
          <t>Summary of Other Liabilities</t>
        </is>
      </c>
      <c r="B6" s="4" t="inlineStr">
        <is>
          <t xml:space="preserve">The following table presents a summary of accrued and other liabilities as of June 30, 2021 and December 31, 2020 (dollars in thousands): June 30, 2021 December 31, 2020 Accrued and other liabilities: Current and deferred tax liability $ 31,270 $ 32,569 Operating lease liability 26,534 22,186 Accounts payable, accrued expenses and other liabilities 9,806 15,083 Prepaid rent and unearned revenue 8,318 9,082 Interest payable 7,522 14,970 Unfunded CECL loan allowance 736 1,313 Tenant security deposits 411 1,338 Restructuring charges 323 — Derivative liability 19 37 Total $ 84,939 $ 96,5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Debt</t>
        </is>
      </c>
      <c r="B4" s="4" t="inlineStr">
        <is>
          <t>The following table presents debt as of June 30, 2021 and December 31, 2020 (dollars in thousands): June 30, 2021 December 31, 2020 Capacity ($) Recourse vs. Non-Recourse (1) Final Contractual Principal Amount (2) Carrying Value (2) Principal Amount (2) Carrying Value (2) Securitization bonds payable, net CLNC 2019-FL1 (3) Non-recourse Aug-35 LIBOR + 1.59% $ 840,423 $ 836,234 $ 840,423 $ 835,153 Subtotal securitization bonds payable, net 840,423 836,234 840,423 835,153 Mortgage and other notes payable, net Net lease 6 Non-recourse Oct-27 4.45% 23,385 23,385 23,608 23,608 Net lease 5 Non-recourse Nov-26 4.45% 3,322 3,250 3,351 3,272 Net lease 4 Non-recourse Nov-26 4.45% 7,168 7,012 7,230 7,059 Net lease 3 Non-recourse Aug-21 4.00% 12,059 11,979 12,191 12,163 Net lease 6 Non-recourse Jul-23 LIBOR + 2.15% 1,102 1,077 1,364 1,333 Net lease 5 Non-recourse Aug-26 4.08% 30,991 30,773 31,244 31,004 Net lease 1 (4) Non-recourse Nov-26 4.45% 18,041 17,647 18,196 17,765 Net lease 1 (5) Non-recourse Mar-28 4.38% 11,885 11,448 12,021 11,584 Net lease 1 Non-recourse Jul-25 4.31% — — 250,000 247,939 Net lease 2 (6) Non-recourse Jun-25 3.91% 186,448 189,092 187,151 189,806 Net lease 3 Non-recourse Sep-33 4.77% 200,000 198,646 200,000 198,604 Other real estate 1 Non-recourse Oct-24 4.47% 106,129 106,601 107,029 107,596 Other real estate 3 Non-recourse Jan-25 4.30% 73,189 72,671 73,905 73,341 Other real estate 6 (7) Non-recourse Apr-24 LIBOR + 2.95% 25,820 25,564 22,788 22,306 Loan 9 (8) Non-recourse Jun-24 LIBOR + 3.00% 65,377 65,377 75,377 75,377 Subtotal mortgage and other notes payable, net 764,916 764,522 1,025,455 1,022,757 Bank credit facility Bank credit facility $ 300,000 Recourse Feb-23 (9) LIBOR + 2.25% — — — — Subtotal bank credit facility — — — — Master repurchase facilities Bank 1 facility 3 $ 400,000 Limited Recourse (10) Apr-26 (11) LIBOR + 1.95% (12) 133,373 133,373 112,509 112,509 Bank 2 facility 3 21,353 Limited Recourse (10) Oct-22 (13) (14) (12) — — 19,353 19,353 Bank 3 facility 3 600,000 Limited Recourse (10) Apr-23 (15) LIBOR + 2.12% (12) 239,313 239,313 196,738 196,738 Bank 7 facility 1 500,000 Limited Recourse (10) Apr-25 (16) LIBOR + 2.01% (12) 205,336 205,336 89,912 89,912 Bank 8 facility 1 250,000 Limited Recourse (10) Jun-23 (17) LIBOR + 1.90% (12) 181,975 181,975 116,712 116,712 Bank 9 facility 1 300,000 (18) Nov-23 (19) LIBOR + 1.80% (12) 242,792 242,792 — — Subtotal master repurchase facilities $ 2,071,353 1,002,789 1,002,789 535,224 535,224 Subtotal credit facilities 1,002,789 1,002,789 535,224 535,224 Total $ 2,608,128 $ 2,603,545 $ 2,401,102 $ 2,393,134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Payment terms are periodic payment of principal and interest for debt on two properties and periodic payment of interest only with principal at maturity (except for principal repayments to release collateral properties disposed) for debt on one property. (5) Represents a mortgage note collateralized by three properties. (6) As of June 30, 2021, the outstanding principal of the mortgage payable was NOK 1.6 billion, which translated to $189.1 million. (7) The current maturity of the mortgage payable is April 2022, with two one-year extensions available at the Company’s option, which may be subject to the satisfaction of certain customary conditions set forth in the governing documents. (8) The current maturity of the note payable is June 2022, with two one-year extensions available at the Company’s option, which may be subject to the satisfaction of certain customary conditions set forth in the governing documents. (9) The ability to borrow additional amounts terminates on February 1, 2022 at which time the Company may, at its election, extend the termination date for two additional six-month terms. (10) Recourse solely with respect to 25.0% of the financed amount. (11) The current maturity date is April 2023, with three one-year extensions available at the option of the Company, which may be exercised upon the satisfaction of certain customary conditions set forth in the governing documents. (12) Represents the weighted average spread as of June 30, 2021. The contractual interest rate depends upon asset type and characteristics and ranges from one-month London Interbank Offered Rates (“LIBOR”) plus 1.50% to 2.60%. (13) The current maturity date is October 2021. (14) The interest rate will be determined by the lender in its sole discretion. (15) The current maturity date is April 2022, with a one-year extension available at the option of the Company, which may be exercised upon the satisfaction of certain customary conditions set forth in the governing documents. (16) The current maturity date is April 2024, with a one-year extension available at the option of the Company, which may be exercised upon the satisfaction of certain customary conditions set forth in the governing documents. (17) The current maturity date is June 2022, with a one-year extension available at the option of the Company, which may be exercised upon the satisfaction of certain customary conditions set forth in the governing documents. (18) Recourse is either 25.0% or 50.0% depending on loan metrics.</t>
        </is>
      </c>
    </row>
    <row r="5">
      <c r="A5" s="4" t="inlineStr">
        <is>
          <t>Schedule of Scheduled Principal on Debt</t>
        </is>
      </c>
      <c r="B5" s="4" t="inlineStr">
        <is>
          <t xml:space="preserve">The following table summarizes future scheduled minimum principal payments at June 30, 2021 based on initial maturity dates or extended maturity dates to the extent criteria are met and the extension option is at the borrower’s discretion (dollars in thousands): Total Securitization Bonds Payable, Net Mortgage Notes Payable, Net Credit Facilities Remainder of 2021 $ 13,268 $ — $ 13,268 $ — 2022 2,520 — 2,520 — 2023 666,607 — 2,527 664,080 2024 199,545 — 199,545 — 2025 467,249 — 261,913 205,336 2026 and thereafter 1,258,939 840,423 285,143 133,373 Total $ 2,608,128 $ 840,423 $ 764,916 $ 1,002,7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chedule of Valuation Assumptions</t>
        </is>
      </c>
      <c r="B4" s="4" t="inlineStr">
        <is>
          <t>Fair value of PSUs, including dividend equivalent rights, was determined using a Monte Carlo simulation, with the following assumptions: 2021 Grant Expected volatility (1) 86.6 % Risk free rate (2) 0.1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the dividend yield in place as of the grant date.</t>
        </is>
      </c>
    </row>
    <row r="5">
      <c r="A5" s="4" t="inlineStr">
        <is>
          <t>Summary of Awards Granted or Vested</t>
        </is>
      </c>
      <c r="B5" s="4" t="inlineStr">
        <is>
          <t xml:space="preserve">The table below summarizes the Company’s awards granted, forfeited or vested under the 2018 Plan during the six months ended June 30, 2021: Number of Shares Weighted Average Grant Date Fair Value Restricted Stock PSUs Total Restricted Stock PSUs Unvested shares at December 31, 2020 885,070 — 1,190,682 $ 16.16 $ — Granted 1,458,060 276,000 1,734,060 8.35 11.96 Vested (525,384) (3,026) (528,410) 15.51 11.96 Forfeited (266,884) (974) (267,858) 15.89 11.96 Unvested shares at June 30, 2021 1,550,862 272,000 1,822,862 12.40 11.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terest income</t>
        </is>
      </c>
    </row>
    <row r="4">
      <c r="A4" s="4" t="inlineStr">
        <is>
          <t>Interest income</t>
        </is>
      </c>
      <c r="B4" s="6" t="n">
        <v>37921</v>
      </c>
      <c r="C4" s="6" t="n">
        <v>39508</v>
      </c>
      <c r="D4" s="6" t="n">
        <v>72295</v>
      </c>
      <c r="E4" s="6" t="n">
        <v>85612</v>
      </c>
    </row>
    <row r="5">
      <c r="A5" s="4" t="inlineStr">
        <is>
          <t>Interest expense</t>
        </is>
      </c>
      <c r="B5" s="5" t="n">
        <v>-12993</v>
      </c>
      <c r="C5" s="5" t="n">
        <v>-16745</v>
      </c>
      <c r="D5" s="5" t="n">
        <v>-25488</v>
      </c>
      <c r="E5" s="5" t="n">
        <v>-37489</v>
      </c>
    </row>
    <row r="6">
      <c r="A6" s="4" t="inlineStr">
        <is>
          <t>Interest income on mortgage loans held in securitization trusts</t>
        </is>
      </c>
      <c r="B6" s="5" t="n">
        <v>11390</v>
      </c>
      <c r="C6" s="5" t="n">
        <v>20539</v>
      </c>
      <c r="D6" s="5" t="n">
        <v>31079</v>
      </c>
      <c r="E6" s="5" t="n">
        <v>41094</v>
      </c>
    </row>
    <row r="7">
      <c r="A7" s="4" t="inlineStr">
        <is>
          <t>Interest expense on mortgage obligations issued by securitization trusts</t>
        </is>
      </c>
      <c r="B7" s="5" t="n">
        <v>-10111</v>
      </c>
      <c r="C7" s="5" t="n">
        <v>-18364</v>
      </c>
      <c r="D7" s="5" t="n">
        <v>-27447</v>
      </c>
      <c r="E7" s="5" t="n">
        <v>-36423</v>
      </c>
    </row>
    <row r="8">
      <c r="A8" s="4" t="inlineStr">
        <is>
          <t>Net interest income</t>
        </is>
      </c>
      <c r="B8" s="5" t="n">
        <v>26207</v>
      </c>
      <c r="C8" s="5" t="n">
        <v>24938</v>
      </c>
      <c r="D8" s="5" t="n">
        <v>50439</v>
      </c>
      <c r="E8" s="5" t="n">
        <v>52794</v>
      </c>
    </row>
    <row r="9">
      <c r="A9" s="3" t="inlineStr">
        <is>
          <t>Property and other income</t>
        </is>
      </c>
    </row>
    <row r="10">
      <c r="A10" s="4" t="inlineStr">
        <is>
          <t>Property operating income</t>
        </is>
      </c>
      <c r="B10" s="5" t="n">
        <v>24799</v>
      </c>
      <c r="C10" s="5" t="n">
        <v>43722</v>
      </c>
      <c r="D10" s="5" t="n">
        <v>50521</v>
      </c>
      <c r="E10" s="5" t="n">
        <v>96235</v>
      </c>
    </row>
    <row r="11">
      <c r="A11" s="4" t="inlineStr">
        <is>
          <t>Other income (loss)</t>
        </is>
      </c>
      <c r="B11" s="5" t="n">
        <v>1110</v>
      </c>
      <c r="C11" s="5" t="n">
        <v>-8360</v>
      </c>
      <c r="D11" s="5" t="n">
        <v>1155</v>
      </c>
      <c r="E11" s="5" t="n">
        <v>1049</v>
      </c>
    </row>
    <row r="12">
      <c r="A12" s="4" t="inlineStr">
        <is>
          <t>Total property and other income</t>
        </is>
      </c>
      <c r="B12" s="5" t="n">
        <v>25909</v>
      </c>
      <c r="C12" s="5" t="n">
        <v>35362</v>
      </c>
      <c r="D12" s="5" t="n">
        <v>51676</v>
      </c>
      <c r="E12" s="5" t="n">
        <v>97284</v>
      </c>
    </row>
    <row r="13">
      <c r="A13" s="3" t="inlineStr">
        <is>
          <t>Expenses</t>
        </is>
      </c>
    </row>
    <row r="14">
      <c r="A14" s="4" t="inlineStr">
        <is>
          <t>Management fee expense</t>
        </is>
      </c>
      <c r="B14" s="5" t="n">
        <v>2338</v>
      </c>
      <c r="C14" s="5" t="n">
        <v>7206</v>
      </c>
      <c r="D14" s="5" t="n">
        <v>9596</v>
      </c>
      <c r="E14" s="5" t="n">
        <v>15152</v>
      </c>
    </row>
    <row r="15">
      <c r="A15" s="4" t="inlineStr">
        <is>
          <t>Property operating expense</t>
        </is>
      </c>
      <c r="B15" s="5" t="n">
        <v>6758</v>
      </c>
      <c r="C15" s="5" t="n">
        <v>16311</v>
      </c>
      <c r="D15" s="5" t="n">
        <v>14869</v>
      </c>
      <c r="E15" s="5" t="n">
        <v>38842</v>
      </c>
    </row>
    <row r="16">
      <c r="A16" s="4" t="inlineStr">
        <is>
          <t>Transaction, investment and servicing expense</t>
        </is>
      </c>
      <c r="B16" s="5" t="n">
        <v>644</v>
      </c>
      <c r="C16" s="5" t="n">
        <v>2907</v>
      </c>
      <c r="D16" s="5" t="n">
        <v>2932</v>
      </c>
      <c r="E16" s="5" t="n">
        <v>6041</v>
      </c>
    </row>
    <row r="17">
      <c r="A17" s="4" t="inlineStr">
        <is>
          <t>Interest expense on real estate</t>
        </is>
      </c>
      <c r="B17" s="5" t="n">
        <v>7777</v>
      </c>
      <c r="C17" s="5" t="n">
        <v>11818</v>
      </c>
      <c r="D17" s="5" t="n">
        <v>16410</v>
      </c>
      <c r="E17" s="5" t="n">
        <v>24896</v>
      </c>
    </row>
    <row r="18">
      <c r="A18" s="4" t="inlineStr">
        <is>
          <t>Depreciation and amortization</t>
        </is>
      </c>
      <c r="B18" s="5" t="n">
        <v>9994</v>
      </c>
      <c r="C18" s="5" t="n">
        <v>14020</v>
      </c>
      <c r="D18" s="5" t="n">
        <v>19533</v>
      </c>
      <c r="E18" s="5" t="n">
        <v>31996</v>
      </c>
    </row>
    <row r="19">
      <c r="A19" s="4" t="inlineStr">
        <is>
          <t>Provision for loan losses</t>
        </is>
      </c>
      <c r="B19" s="5" t="n">
        <v>1200</v>
      </c>
      <c r="C19" s="5" t="n">
        <v>-51</v>
      </c>
      <c r="D19" s="5" t="n">
        <v>4425</v>
      </c>
      <c r="E19" s="5" t="n">
        <v>69881</v>
      </c>
    </row>
    <row r="20">
      <c r="A20" s="4" t="inlineStr">
        <is>
          <t>Impairment of operating real estate</t>
        </is>
      </c>
      <c r="B20" s="5" t="n">
        <v>0</v>
      </c>
      <c r="C20" s="5" t="n">
        <v>25935</v>
      </c>
      <c r="D20" s="5" t="n">
        <v>0</v>
      </c>
      <c r="E20" s="5" t="n">
        <v>30061</v>
      </c>
    </row>
    <row r="21">
      <c r="A21" s="4" t="inlineStr">
        <is>
          <t>Administrative expense (including $5,443, $1,549, $9,705 and $1,891 of equity-based compensation expense, respectively)</t>
        </is>
      </c>
      <c r="B21" s="5" t="n">
        <v>14053</v>
      </c>
      <c r="C21" s="5" t="n">
        <v>6751</v>
      </c>
      <c r="D21" s="5" t="n">
        <v>26648</v>
      </c>
      <c r="E21" s="5" t="n">
        <v>13789</v>
      </c>
    </row>
    <row r="22">
      <c r="A22" s="4" t="inlineStr">
        <is>
          <t>Restructuring charges</t>
        </is>
      </c>
      <c r="B22" s="5" t="n">
        <v>150</v>
      </c>
      <c r="C22" s="5" t="n">
        <v>0</v>
      </c>
      <c r="D22" s="5" t="n">
        <v>109321</v>
      </c>
      <c r="E22" s="5" t="n">
        <v>0</v>
      </c>
    </row>
    <row r="23">
      <c r="A23" s="4" t="inlineStr">
        <is>
          <t>Total expenses</t>
        </is>
      </c>
      <c r="B23" s="5" t="n">
        <v>42914</v>
      </c>
      <c r="C23" s="5" t="n">
        <v>84897</v>
      </c>
      <c r="D23" s="5" t="n">
        <v>203734</v>
      </c>
      <c r="E23" s="5" t="n">
        <v>230658</v>
      </c>
    </row>
    <row r="24">
      <c r="A24" s="3" t="inlineStr">
        <is>
          <t>Other income (loss)</t>
        </is>
      </c>
    </row>
    <row r="25">
      <c r="A25" s="4" t="inlineStr">
        <is>
          <t>Unrealized (gain) loss on mortgage loans and obligations held in securitization trusts, net</t>
        </is>
      </c>
      <c r="B25" s="5" t="n">
        <v>19516</v>
      </c>
      <c r="C25" s="5" t="n">
        <v>-8975</v>
      </c>
      <c r="D25" s="5" t="n">
        <v>28154</v>
      </c>
      <c r="E25" s="5" t="n">
        <v>-28427</v>
      </c>
    </row>
    <row r="26">
      <c r="A26" s="4" t="inlineStr">
        <is>
          <t>Realized loss on mortgage loans and obligations held in securitization trusts, net</t>
        </is>
      </c>
      <c r="B26" s="5" t="n">
        <v>-19516</v>
      </c>
      <c r="C26" s="5" t="n">
        <v>0</v>
      </c>
      <c r="D26" s="5" t="n">
        <v>-19516</v>
      </c>
      <c r="E26" s="5" t="n">
        <v>0</v>
      </c>
    </row>
    <row r="27">
      <c r="A27" s="4" t="inlineStr">
        <is>
          <t>Other gain (loss), net</t>
        </is>
      </c>
      <c r="B27" s="5" t="n">
        <v>836</v>
      </c>
      <c r="C27" s="5" t="n">
        <v>-119633</v>
      </c>
      <c r="D27" s="5" t="n">
        <v>9203</v>
      </c>
      <c r="E27" s="5" t="n">
        <v>-139795</v>
      </c>
    </row>
    <row r="28">
      <c r="A28" s="4" t="inlineStr">
        <is>
          <t>Income (loss) before equity in earnings of unconsolidated ventures and income taxes</t>
        </is>
      </c>
      <c r="B28" s="5" t="n">
        <v>10038</v>
      </c>
      <c r="C28" s="5" t="n">
        <v>-153205</v>
      </c>
      <c r="D28" s="5" t="n">
        <v>-83778</v>
      </c>
      <c r="E28" s="5" t="n">
        <v>-248802</v>
      </c>
    </row>
    <row r="29">
      <c r="A29" s="4" t="inlineStr">
        <is>
          <t>Equity in earnings (loss) of unconsolidated ventures</t>
        </is>
      </c>
      <c r="B29" s="5" t="n">
        <v>-33788</v>
      </c>
      <c r="C29" s="5" t="n">
        <v>-85277</v>
      </c>
      <c r="D29" s="5" t="n">
        <v>-36266</v>
      </c>
      <c r="E29" s="5" t="n">
        <v>-68110</v>
      </c>
    </row>
    <row r="30">
      <c r="A30" s="4" t="inlineStr">
        <is>
          <t>Income tax benefit (expense)</t>
        </is>
      </c>
      <c r="B30" s="5" t="n">
        <v>134</v>
      </c>
      <c r="C30" s="5" t="n">
        <v>-2102</v>
      </c>
      <c r="D30" s="5" t="n">
        <v>1935</v>
      </c>
      <c r="E30" s="5" t="n">
        <v>-3813</v>
      </c>
    </row>
    <row r="31">
      <c r="A31" s="4" t="inlineStr">
        <is>
          <t>Net income (loss)</t>
        </is>
      </c>
      <c r="B31" s="5" t="n">
        <v>-23616</v>
      </c>
      <c r="C31" s="5" t="n">
        <v>-240584</v>
      </c>
      <c r="D31" s="5" t="n">
        <v>-118109</v>
      </c>
      <c r="E31" s="5" t="n">
        <v>-320725</v>
      </c>
    </row>
    <row r="32">
      <c r="A32" s="3" t="inlineStr">
        <is>
          <t>Net loss attributable to noncontrolling interests:</t>
        </is>
      </c>
    </row>
    <row r="33">
      <c r="A33" s="4" t="inlineStr">
        <is>
          <t>Investment entities</t>
        </is>
      </c>
      <c r="B33" s="5" t="n">
        <v>3459</v>
      </c>
      <c r="C33" s="5" t="n">
        <v>8107</v>
      </c>
      <c r="D33" s="5" t="n">
        <v>3685</v>
      </c>
      <c r="E33" s="5" t="n">
        <v>7584</v>
      </c>
    </row>
    <row r="34">
      <c r="A34" s="4" t="inlineStr">
        <is>
          <t>Operating Partnership</t>
        </is>
      </c>
      <c r="B34" s="5" t="n">
        <v>437</v>
      </c>
      <c r="C34" s="5" t="n">
        <v>5418</v>
      </c>
      <c r="D34" s="5" t="n">
        <v>2390</v>
      </c>
      <c r="E34" s="5" t="n">
        <v>7310</v>
      </c>
    </row>
    <row r="35">
      <c r="A35" s="4" t="inlineStr">
        <is>
          <t>Net loss attributable to BrightSpire Capital, Inc. common stockholders</t>
        </is>
      </c>
      <c r="B35" s="6" t="n">
        <v>-19720</v>
      </c>
      <c r="C35" s="6" t="n">
        <v>-227059</v>
      </c>
      <c r="D35" s="6" t="n">
        <v>-112034</v>
      </c>
      <c r="E35" s="6" t="n">
        <v>-305831</v>
      </c>
    </row>
    <row r="36">
      <c r="A36" s="4" t="inlineStr">
        <is>
          <t>Net loss per common share - basic (in dollars per share)</t>
        </is>
      </c>
      <c r="B36" s="7" t="n">
        <v>-0.15</v>
      </c>
      <c r="C36" s="7" t="n">
        <v>-1.77</v>
      </c>
      <c r="D36" s="7" t="n">
        <v>-0.87</v>
      </c>
      <c r="E36" s="7" t="n">
        <v>-2.38</v>
      </c>
    </row>
    <row r="37">
      <c r="A37" s="4" t="inlineStr">
        <is>
          <t>Net loss per common share - diluted (in dollars per share)</t>
        </is>
      </c>
      <c r="B37" s="7" t="n">
        <v>-0.15</v>
      </c>
      <c r="C37" s="7" t="n">
        <v>-1.77</v>
      </c>
      <c r="D37" s="7" t="n">
        <v>-0.87</v>
      </c>
      <c r="E37" s="7" t="n">
        <v>-2.38</v>
      </c>
    </row>
    <row r="38">
      <c r="A38" s="4" t="inlineStr">
        <is>
          <t>Weighted average shares of common stock outstanding - basic (in shares)</t>
        </is>
      </c>
      <c r="B38" s="5" t="n">
        <v>128298000</v>
      </c>
      <c r="C38" s="5" t="n">
        <v>128539000</v>
      </c>
      <c r="D38" s="5" t="n">
        <v>128297000</v>
      </c>
      <c r="E38" s="5" t="n">
        <v>128513000</v>
      </c>
    </row>
    <row r="39">
      <c r="A39" s="4" t="inlineStr">
        <is>
          <t>Weighted average shares of common stock outstanding - diluted (in shares)</t>
        </is>
      </c>
      <c r="B39" s="5" t="n">
        <v>128298000</v>
      </c>
      <c r="C39" s="5" t="n">
        <v>128539000</v>
      </c>
      <c r="D39" s="5" t="n">
        <v>128297000</v>
      </c>
      <c r="E39" s="5" t="n">
        <v>12851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Distributions Declared</t>
        </is>
      </c>
      <c r="B4" s="4" t="inlineStr">
        <is>
          <t>During the six months ended June 30, 2021, the Company declared the following dividends on its common stock: Declaration Date Record Date Payment Date Per Share February 24, 2021 March 31, 2021 April 15, 2021 $0.10 April 30, 2021 June 30, 2021 July 15, 2021 $0.14</t>
        </is>
      </c>
    </row>
    <row r="5">
      <c r="A5" s="4" t="inlineStr">
        <is>
          <t>Reclassification out of Accumulated Other Comprehensive Income</t>
        </is>
      </c>
      <c r="B5" s="4" t="inlineStr">
        <is>
          <t>The following tables present the changes in each component of Accumulated Other Comprehensive Income (Loss) (“AOCI”) attributable to stockholders and noncontrolling interests in the OP, net of immaterial tax effect. Changes in Components of AOCI - Stockholders (in thousands) Unrealized gain (loss) on real estate securities, available for sale Unrealized gain on net investment hedges Foreign currency translation gain (loss) Total AOCI at December 31, 2020 $ 275 $ 47,127 $ 7,186 $ 54,588 Other comprehensive income (loss) before reclassification (1,035) — (7,547) (8,582) Amounts reclassified from AOCI 760 — — 760 Net current period OCI (275) — (7,547) (7,822) AOCI at March 31, 2021 $ — $ 47,127 $ (361) $ 46,766 Other comprehensive income (loss) before reclassification — — 1,966 1,966 Amounts reclassified from AOCI — — — — Net current period OCI — — 1,966 1,966 AOCI at June 30, 2021 $ — $ 47,127 $ 1,605 $ 48,732 (in thousands) Unrealized gain (loss) on real estate securities, available for sale Unrealized gain on net investment hedges Foreign currency translation loss Total AOCI at December 31, 2019 $ 15,909 $ 25,872 $ (13,487) $ 28,294 Other comprehensive income (loss) (73,273) 21,255 (18,981) (70,999) AOCI at March 31, 2020 $ (57,364) $ 47,127 $ (32,468) $ (42,705) Other comprehensive income (loss) before reclassification (26,905) — — (26,905) Amounts reclassified from AOCI 84,269 — — 84,269 Net current period OCI 57,364 — 10,581 67,945 AOCI at June 30, 2020 $ — $ 47,127 $ (21,887) $ 25,240 Changes in Components of AOCI - Noncontrolling Interests in the OP (in thousands) Unrealized gain (loss) on real estate securities, available for sale Unrealized gain (loss) on net investment hedges Foreign currency translation gain (loss) Total AOCI at December 31, 2020 $ (73) $ 1,403 $ (272) $ 1,058 Other comprehensive income (loss) before reclassification 98 — (210) (112) Amounts reclassified from AOCI (25) — — (25) Net current period OCI 73 — (210) (137) AOCI at March 31, 2021 $ — $ 1,403 $ (482) $ 921 Other comprehensive income (loss) before reclassification — — (89) (89) Amounts reclassified from AOCI — — — — Net current period OCI — — (89) (89) AOCI at June 30, 2021 $ — $ 1,403 $ (571) $ 832 (in thousands) Unrealized gain (loss) on real estate securities, available for sale Unrealized gain on net investment hedges Foreign currency translation loss Total AOCI at December 31, 2019 $ 612 $ 893 $ (801) $ 704 Other comprehensive income (loss) (1,756) 509 (455) (1,702) AOCI at March 31, 2020 $ (1,144) $ 1,402 $ (1,256) $ (998) Other comprehensive income (loss) before reclassification (872) — — (872) Amounts reclassified from AOCI 2,016 — — 2,016 Net current period OCI 1,144 — 259 1,403 AOCI at June 30, 2020 $ — $ 1,402 $ (997) $ 405 Changes in Components of AOCI - Noncontrolling Interests in investment entities (in thousands) Unrealized gain (loss) on real estate securities, available for sale Unrealized gain (loss) on net investment hedges Foreign currency translation gain (loss) Total AOCI at December 31, 2020 $ — $ — $ 2,193 2,193 Other comprehensive income — — (776) (776) AOCI at March 31, 2021 $ — $ — $ 1,417 $ 1,417 Other comprehensive income (loss) before reclassification — — 336 336 Amounts reclassified from OCI — — — — Net current period OCI — — 336 336 AOCI at June 30, 2021 $ — $ — $ 1,753 $ 1,753 (in thousands) Unrealized gain (loss) on real estate securities, available for sale Unrealized gain (loss) on net investment hedges Foreign currency translation gain (loss) Total AOCI at December 31, 2019 $ — $ — $ — $ — Other comprehensive income (loss) — — — — AOCI at March 31, 2020 $ — $ — $ — $ — Other comprehensive income — — 257 257 AOCI at June 30, 2020 $ — $ — $ 257 $ 257 The following table presents the details of the reclassifications from AOCI for the six months ended June 30, 2021: (in thousands) Component of AOCI reclassified into earnings Six Months Ended June 30, 2021 Affected Line Item in the Consolidated Statements of Operations Realized gain on sale of real estate securities $ 104 Other gain (loss), net Impairment of real estate securities $ (967) Other gain (loss), 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inancial Assets and Liabilities Accounted for at Fair Value on Recurring Basis</t>
        </is>
      </c>
      <c r="B4" s="4" t="inlineStr">
        <is>
          <t xml:space="preserve">The following table presents financial assets that were accounted for at fair value on a recurring basis as of June 30, 2021 and December 31, 2020 by level within the fair value hierarchy (dollars in thousands): June 30, 2021 December 31, 2020 Level 1 Level 2 Level 3 Total Level 1 Level 2 Level 3 Total Assets: Investments in unconsolidated ventures - PE Investments $ — $ — $ 4,876 $ 4,876 $ — $ 5 $ 6,878 $ 6,883 Real estate securities, available for sale — 4,045 4,045 — 10,389 — 10,389 Mortgage loans held in securitization trusts, at fair value — — 912,115 912,115 — — 1,768,069 1,768,069 Other assets - derivative assets — 1,339 1,339 — 386 — 386 Liabilities: Mortgage obligations issued by securitization trusts, at fair value $ — $ 872,605 $ — $ 872,605 $ — $ 1,708,534 $ — $ 1,708,534 Other liabilities - derivative liabilities — 19 — 19 — 37 — 37 </t>
        </is>
      </c>
    </row>
    <row r="5">
      <c r="A5" s="4" t="inlineStr">
        <is>
          <t>Schedule of Changes in Level 3</t>
        </is>
      </c>
      <c r="B5" s="4" t="inlineStr">
        <is>
          <t>The following table presents the changes in fair value of financial assets which are measured at fair value on a recurring basis using Level 3 inputs to determine fair value for the six months ended June 30, 2021 and year ended December 31, 2020 (dollars in thousands): Six Months Ended June 30, 2021 Year Ended December 31, 2020 Investments in unconsolidated ventures - PE Investments Mortgage loans held in securitization trusts (1) Investments in unconsolidated ventures - PE Investments Mortgage loans held in securitization trusts (1) Beginning balance $ 6,878 $ 1,768,069 $ 8,858 $ 1,872,970 Distributions/paydowns (1,929) (9,648) (2,649) (76,719) Sale of investments — (28,662) — — Deconsolidation of securitization trust (2) — (802,196) — — Equity in earnings (73) — 669 — Unrealized gain in earnings — 4,068 — (28,182) Realized loss in earnings — (19,516) — — Ending balance $ 4,876 $ 912,115 $ 6,878 $ 1,768,069 _________________________________________ (1) For the six months ended June 30, 2021, the Company recorded an unrealized gain of $4.1 million related to mortgage loans held in securitization trusts, at fair value and an unrealized gain of $24.1 million related to mortgage obligations issued by securitization trusts, at fair value. (2) In April 2021, the Company sold its retained investments in the subordinate tranches of one securitization trust. As a results of the sale, the Company deconsolidated one of the securitization trusts. See Note 5, “Real Estate Securities, Available for Sale” for further information.</t>
        </is>
      </c>
    </row>
    <row r="6">
      <c r="A6" s="4" t="inlineStr">
        <is>
          <t>Summary of Principal Amount, Carrying Value and Fair Value of Financial Assets and Liabilities</t>
        </is>
      </c>
      <c r="B6" s="4" t="inlineStr">
        <is>
          <t>The following table presents the principal amount, carrying value and fair value of certain financial assets and liabilities as of June 30, 2021 and December 31, 2020 (dollars in thousands): June 30, 2021 December 31, 2020 Principal Amount Carrying Value Fair Value Principal Amount Carrying Value Fair Value Financial assets: (1) Loans and preferred equity held for investment, net $ 2,865,091 $ 2,810,783 (2) $ 2,821,152 $ 2,225,856 (2) $ 2,183,497 $ 2,189,006 Financial liabilities: (1) Securitization bonds payable, net $ 840,423 $ 836,234 $ 840,423 $ 840,423 $ 835,153 $ 840,423 Mortgage and other notes payable, net 764,916 764,522 764,916 1,025,455 1,022,757 1,025,455 Master repurchase facilities 1,002,789 1,002,789 1,002,789 535,224 535,224 535,224 _________________________________________ (1) The fair value of other financial instruments not included in this table is estimated to approximate their carrying value. (2) Excludes future funding commitments o f $197.1 million and $163.0 million as of June 30, 2021 and December 31, 2020, respectively.</t>
        </is>
      </c>
    </row>
    <row r="7">
      <c r="A7" s="4" t="inlineStr">
        <is>
          <t>Fair Value Measurements, Nonrecurring</t>
        </is>
      </c>
      <c r="B7" s="4" t="inlineStr">
        <is>
          <t>The following table summarizes assets carried at fair value on a nonrecurring basis as of June 30, 2021 (dollars in thousands): June 30, 2021 Level 1 Level 2 Level 3 Total Investments in unconsolidated ventures (1) $ — $ — $ 139,314 $ 139,314 _________________________________________ (1) See Note 4 “Investments in Unconsolidated Ventures”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Assets at Fair Value</t>
        </is>
      </c>
      <c r="B4" s="4" t="inlineStr">
        <is>
          <t>As of June 30, 2021 and December 31, 2020, fair value of derivative assets and derivative liabilities were as follows (dollars in thousands): Non-Designated Hedges June 30, 2021 December 31, 2020 Derivative Assets Foreign exchange contracts $ 1,339 $ 386 Included in other assets $ 1,339 $ 386 Derivative Liabilities Interest rate contracts $ (19) $ (37) Included in accrued and other liabilities $ (19) $ (37)</t>
        </is>
      </c>
    </row>
    <row r="5">
      <c r="A5" s="4" t="inlineStr">
        <is>
          <t>Schedule of Derivative Liabilities at Fair Value</t>
        </is>
      </c>
      <c r="B5" s="4" t="inlineStr">
        <is>
          <t>As of June 30, 2021 and December 31, 2020, fair value of derivative assets and derivative liabilities were as follows (dollars in thousands): Non-Designated Hedges June 30, 2021 December 31, 2020 Derivative Assets Foreign exchange contracts $ 1,339 $ 386 Included in other assets $ 1,339 $ 386 Derivative Liabilities Interest rate contracts $ (19) $ (37) Included in accrued and other liabilities $ (19) $ (37)</t>
        </is>
      </c>
    </row>
    <row r="6">
      <c r="A6" s="4" t="inlineStr">
        <is>
          <t>Schedule of Derivative Instruments</t>
        </is>
      </c>
      <c r="B6" s="4" t="inlineStr">
        <is>
          <t xml:space="preserve">The following table summarizes the Company’s interest rate contracts as of June 30, 2021: Type of Derivatives Notional Currency Notional Amount (in thousands) Range of Maturity Dates Non-Designated Put Option NOK 928,000 July 2021 FX Forward NOK 274,300 August 2021 - May 2024 Interest Rate Swap USD 30,994 April 2022 - July 2023 The table below represents the effect of the derivative financial instruments on the consolidated statements of operations and of comprehensive income (loss) for the three and six months ended June 30, 2021 and 2020 (dollars in thousands): Three Months Ended June 30, Six Months Ended June 30, 2021 2020 2021 2020 Other gain (loss), net Non-designated foreign exchange contracts $ 1,232 $ 8,556 $ 952 $ 4,474 Non-designated interest rate contracts 5 (721) 18 (17,091) $ 1,237 $ 7,835 $ 970 $ (12,617) Other income Non-designated foreign exchange contracts $ — $ (8,560) $ — $ 178 $ — $ (8,560) $ — $ 178 Accumulated other comprehensive income (loss) Designated foreign exchange contracts $ — $ — $ — $ 21,764 $ — $ — $ — $ 21,764 </t>
        </is>
      </c>
    </row>
    <row r="7">
      <c r="A7" s="4" t="inlineStr">
        <is>
          <t>Offsetting Derivative Assets</t>
        </is>
      </c>
      <c r="B7" s="4" t="inlineStr">
        <is>
          <t>The following table sets forth derivative positions where the Company has a right of offset under netting arrangements with the same counterparty as of June 30, 2021 and December 31, 2020 (dollars in thousands): Gross Amounts of Assets (Liabilities) Included on Consolidated Balance Sheets Net Amounts of Assets (Liabilities) June 30, 2021 Derivative Assets Foreign exchange contracts $ 1,339 $ 1,339 $ 1,339 $ 1,339 Derivative Liabilities Interest rate contracts $ (19) $ (19) $ (19) $ (19) December 31, 2020 Derivative Assets Foreign exchange contracts $ 386 $ 386 $ 386 $ 386 Derivative Liabilities Interest rate contracts $ (37) $ (37) $ (37) $ (37)</t>
        </is>
      </c>
    </row>
    <row r="8">
      <c r="A8" s="4" t="inlineStr">
        <is>
          <t>Offsetting Derivative Liabilities</t>
        </is>
      </c>
      <c r="B8" s="4" t="inlineStr">
        <is>
          <t>The following table sets forth derivative positions where the Company has a right of offset under netting arrangements with the same counterparty as of June 30, 2021 and December 31, 2020 (dollars in thousands): Gross Amounts of Assets (Liabilities) Included on Consolidated Balance Sheets Net Amounts of Assets (Liabilities) June 30, 2021 Derivative Assets Foreign exchange contracts $ 1,339 $ 1,339 $ 1,339 $ 1,339 Derivative Liabilities Interest rate contracts $ (19) $ (19) $ (19) $ (19) December 31, 2020 Derivative Assets Foreign exchange contracts $ 386 $ 386 $ 386 $ 386 Derivative Liabilities Interest rate contracts $ (37) $ (37) $ (37) $ (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Lease Expense</t>
        </is>
      </c>
      <c r="B4" s="4" t="inlineStr">
        <is>
          <t xml:space="preserve">The following table presents ground lease expense, included in property operating expense, for the three and six months ended June 30, 2021 and 2020 (dollars in thousands): Three Months Ended June 30, Six Months Ended June 30, 2021 2020 2021 2020 Operating lease expense: Minimum lease expense $ 761 $ 797 $ 1,529 $ 1,601 $ 761 $ 797 $ 1,529 $ 1,601 For the six months ended June 30, 2021, the following table summarizes lease expense, included in administrative expense (dollars in thousands): Six Months Ended June 30, 2021 Corporate Offices Operating lease expense: Fixed lease expense $ 133 $ 133 </t>
        </is>
      </c>
    </row>
    <row r="5">
      <c r="A5" s="4" t="inlineStr">
        <is>
          <t>Schedule of Future Minimum Rental Payments</t>
        </is>
      </c>
      <c r="B5" s="4" t="inlineStr">
        <is>
          <t xml:space="preserve">The following table presents future minimum rental payments, excluding contingent rents, on noncancellable ground leases on real estate as of June 30, 2021 (dollars in thousands): Remainder of 2021 $ 1,536 2022 3,099 2023 3,110 2024 2,213 2025 2,148 2026 and thereafter 19,327 Total lease payments 31,433 Less: Present value discount 10,212 Operating lease liability (Note 8) $ 21,221 The following table presents future minimum rental payments, excluding contingent rents, on noncancellable ground leases on real estate as of December 31, 2020 (dollars in thousands): 2021 $ 3,071 2022 3,099 2023 3,110 2024 2,213 2025 2,148 2026 and thereafter 19,327 Total lease payments 32,968 Less: Present value discount 10,782 Operating lease liability (Note 8) $ 22,186 Corporate Offices Remainder of 2021 $ 399 2022 798 2023 798 2024 798 2025 798 2026 and thereafter 2,195 Total lease payments 5,786 Less: Present value discount $ 473 Operating lease liability (Note 8) $ 5,3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Segment Reporting</t>
        </is>
      </c>
      <c r="B4" s="4" t="inlineStr">
        <is>
          <t>The following tables present segment reporting for the three and six months ended June 30, 2021 and 2020 (dollars in thousands): Senior and Mezzanine Loans and Preferred Equity CRE Debt Securities Net Leased and Other Real Estate Corporate (1) Total Three Months Ended June 30, 2021 Net interest income (expense) $ 25,926 $ 1,279 $ — $ (998) $ 26,207 Property and other income 181 — 24,808 920 25,909 Management fee expense — — — (2,338) (2,338) Property operating expense — — (6,758) — (6,758) Transaction, investment and servicing expense (563) — (62) (19) (644) Interest expense on real estate — — (7,777) — (7,777) Depreciation and amortization — — (9,948) (46) (9,994) Provision for loan losses (1,200) — — — (1,200) Administrative expense (291) (166) — (13,596) (14,053) Restructuring charges — — — (150) (150) Unrealized gain on mortgage loans and obligations held in securitization trusts, net — 19,516 — — 19,516 Realized loss on mortgage loans and obligations held in securitization trusts, net (19,516) (19,516) Other gain (loss), net (400) — 1,236 — 836 Income (loss) before equity in earnings of unconsolidated ventures and income taxes 23,653 1,113 1,499 (16,227) 10,038 Equity in earnings (loss) of unconsolidated ventures (33,665) (123) — — (33,788) Income tax benefit — 49 85 — 134 Net income (loss) $ (10,012) $ 1,039 $ 1,584 $ (16,227) $ (23,616) Senior and Mezzanine Loans and Preferred Equity CRE Debt Securities Net Leased and Other Real Estate Corporate (1) Total Three Months Ended June 30, 2020 Net interest income (expense) $ 27,266 $ 1,050 $ 3 $ (3,381) $ 24,938 Property and other income 81 — 35,165 116 35,362 Management fee expense — — — (7,206) (7,206) Property operating expense — — (16,311) — (16,311) Transaction, investment and servicing expense (1,961) (73) (147) (726) (2,907) Interest expense on real estate — — (11,818) — (11,818) Depreciation and amortization — — (14,020) — (14,020) Provision for loan losses 51 — — — 51 Impairment of operating real estate — — (25,935) — (25,935) Administrative expense (412) (201) (137) (6,001) (6,751) Unrealized gain (loss) on mortgage loans and obligations held in securitization trusts, net — (9,498) — 523 (8,975) Other gain (loss), net (37,180) (87,006) 4,555 (2) (119,633) Loss before equity in earnings of unconsolidated ventures and income taxes (12,155) (95,728) (28,645) (16,677) (153,205) Equity in earnings (loss) of unconsolidated ventures (85,277) — — — (85,277) Income tax benefit (expense) (2,200) — 98 — (2,102) Net loss $ (99,632) $ (95,728) $ (28,547) $ (16,677) $ (240,584) _________________________________________ (1) Includes losses incurred from the CRE securities purchased at a discount, recognized using the effective interest method had the transaction been recorded as an available for sale security, at amortized cost. During the three months ended June 30, 2020, $0.5 million was attributable to discount accretion income and was eliminated in consolidation in the corporate segment. The corresponding interest expense is recorded in net interest income in the Corporate column. Senior and Mezzanine Loans and Preferred Equity CRE Debt Securities Net Leased and Other Real Estate Corporate (1) Total Six Months Ended June 30, 2021 Net interest income (expense) $ 48,845 $ 3,632 $ — $ (2,038) $ 50,439 Property and other income 180 53 50,605 838 51,676 Management fee expense — — — (9,596) (9,596) Property operating expense — — (14,869) — (14,869) Transaction, investment and servicing expense (1,252) (167) (177) (1,336) (2,932) Interest expense on real estate — — (16,410) — (16,410) Depreciation and amortization — — (19,487) (46) (19,533) Provision for loan losses (4,425) — — — (4,425) Administrative expense (540) (946) (31) (25,131) (26,648) Restructuring charges — — — (109,321) (109,321) Unrealized gain on mortgage loans and obligations held in securitization trusts, net — 28,154 — — 28,154 Realized loss on mortgage loans and obligations held in securitization trusts, net — (19,516) — — (19,516) Other gain (loss), net (400) (859) 10,462 — 9,203 Income (loss) before equity in earnings of unconsolidated ventures and income taxes 42,408 10,351 10,093 (146,630) (83,778) Equity in earnings (loss) of unconsolidated ventures (36,066) (200) — — (36,266) Income tax benefit — 1,826 109 — 1,935 Net income (loss) $ 6,342 $ 11,977 $ 10,202 $ (146,630) $ (118,109) Senior and Mezzanine Loans and Preferred Equity CRE Debt Securities Net Leased and Other Real Estate Corporate (1) Total Six Months Ended June 30, 2020 Net interest income (expense) $ 52,116 $ 6,594 $ 11 $ (5,927) $ 52,794 Property and other income 132 73 96,958 121 97,284 Management fee expense — — — (15,152) (15,152) Property operating expense (1) — (38,841) — (38,842) Transaction, investment and servicing expense (2,835) (80) (347) (2,779) (6,041) Interest expense on real estate — — (24,896) — (24,896) Depreciation and amortization — — (31,996) — (31,996) Provision for loan losses (69,881) — — — (69,881) Impairment of operating real estate (30,061) (30,061) Administrative expense (749) (736) (228) (12,076) (13,789) Unrealized gain (loss) on mortgage loans and obligations held in securitization trusts, net — (29,404) — 977 (28,427) Other gain (loss), net (37,180) (103,342) 821 (94) (139,795) Loss before equity in earnings of unconsolidated ventures and income taxes (58,398) (126,895) (28,579) (34,930) (248,802) Equity in earnings (losses) of unconsolidated ventures (69,323) 1,213 — — (68,110) Income tax benefit (expense) (2,561) (1,548) 296 — (3,813) Net loss $ (130,282) $ (127,230) $ (28,283) $ (34,930) $ (320,725) _________________________________________ (1) Includes losses incurred from the CRE securities purchased at a discount, recognized using the effective interest method had the transaction been recorded as an available for sale security, at amortized cost. During the six months ended June 30, 2020, $1.0 million was attributable to discount accretion income and was eliminated in consolidation in the corporate segment. The corresponding interest expense is recorded in net interest income in the Corporate column.</t>
        </is>
      </c>
    </row>
    <row r="5">
      <c r="A5" s="4" t="inlineStr">
        <is>
          <t>Summary of Total Assets by Segment</t>
        </is>
      </c>
      <c r="B5" s="4" t="inlineStr">
        <is>
          <t>The following table presents total assets by segment as of June 30, 2021 and December 31, 2020 (dollars in thousands): Total Assets Senior and Mezzanine Loans and Preferred Equity (1) CRE Debt Securities (2) Net Leased and Other Real Estate Corporate (3) Total June 30, 2021 $ 2,340,350 $ 830,246 $ 903,051 $ 1,368,136 $ 5,441,783 December 31, 2020 1,929,937 1,720,624 1,261,137 1,300,239 6,211,937 _________________________________________ (1) Includes investments in unconsolidated ventures totaling $308.5 million and $366.5 million as of June 30, 2021 and December 31, 2020, respectively. (2) Includes PE Investments totaling $4.9 million and $6.9 million as of June 30, 2021 and December 31, 2020, respectively. (3) Includes cash, unallocated receivables, deferred costs and other assets, net and the elimination of the subordinate tranches of the securitization trusts in consolidation.</t>
        </is>
      </c>
    </row>
    <row r="6">
      <c r="A6" s="4" t="inlineStr">
        <is>
          <t>Schedule of Revenue by Geographic Areas</t>
        </is>
      </c>
      <c r="B6" s="4" t="inlineStr">
        <is>
          <t xml:space="preserve">Geography information on total income and long lived assets are presented as follows (dollars in thousands): Three Months Ended June 30, Six Months Ended June 30, 2021 2020 2021 2020 Total income by geography: United States $ 67,564 $ 6,779 $ 138,515 $ 131,732 Europe (26,132) 3,353 (19,731) 24,148 Total (1) $ 41,432 $ 10,132 $ 118,784 $ 155,880 </t>
        </is>
      </c>
    </row>
    <row r="7">
      <c r="A7" s="4" t="inlineStr">
        <is>
          <t>Schedule of Long-lived Assets by Geographic Areas</t>
        </is>
      </c>
      <c r="B7" s="4" t="inlineStr">
        <is>
          <t>June 30, 2021 December 31, 2020 Long-lived assets by geography: United States $ 574,453 $ 600,767 Europe 307,932 314,190 Total (2) $ 882,385 $ 914,957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Company’s net income (loss) and weighted average shares outstanding for the three and six months ended June 30, 2021 and 2020 consist of the following (dollars in thousands, except per share data): Three Months Ended June 30, Six Months Ended June 30, 2021 2020 2021 2020 Net loss $ (23,616) $ (240,584) $ (118,109) $ (320,725) Net loss attributable to noncontrolling interests: Investment Entities 3,459 8,107 3,685 7,584 Operating Partnership 437 5,418 2,390 7,310 Net loss attributable to BrightSpire Capital, Inc. common stockholders $ (19,720) $ (227,059) $ (112,034) $ (305,831) Numerator: Net loss allocated to participating securities (non-vested shares) $ — $ — $ — $ (322) Net loss attributable to common stockholders $ (19,720) $ (227,059) $ (112,034) $ (306,153) Denominator: Weighted average shares outstanding (1) 128,298 128,539 128,297 128,513 Net loss per common share - basic and diluted $ (0.15) $ (1.77) $ (0.87) $ (2.38) _________________________________________</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usiness and Organization (Details) - USD ($) $ in Millions</t>
        </is>
      </c>
      <c r="B1" s="2" t="inlineStr">
        <is>
          <t>1 Months Ended</t>
        </is>
      </c>
    </row>
    <row r="2">
      <c r="B2" s="2" t="inlineStr">
        <is>
          <t>Apr. 30, 2021</t>
        </is>
      </c>
      <c r="C2" s="2" t="inlineStr">
        <is>
          <t>Jun. 30, 2021</t>
        </is>
      </c>
    </row>
    <row r="3">
      <c r="A3" s="4" t="inlineStr">
        <is>
          <t>Manager | Management agreement | Affiliated Entity</t>
        </is>
      </c>
    </row>
    <row r="4">
      <c r="A4" s="3" t="inlineStr">
        <is>
          <t>Schedule of Investments [Line Items]</t>
        </is>
      </c>
    </row>
    <row r="5">
      <c r="A5" s="4" t="inlineStr">
        <is>
          <t>One-time termination fee</t>
        </is>
      </c>
      <c r="B5" s="8" t="n">
        <v>102.3</v>
      </c>
    </row>
    <row r="6">
      <c r="A6" s="4" t="inlineStr">
        <is>
          <t>BrightSpire Capital Operating Company, LLC</t>
        </is>
      </c>
    </row>
    <row r="7">
      <c r="A7" s="3" t="inlineStr">
        <is>
          <t>Schedule of Investments [Line Items]</t>
        </is>
      </c>
    </row>
    <row r="8">
      <c r="A8" s="4" t="inlineStr">
        <is>
          <t>Ownership percentage by parent (in percentage)</t>
        </is>
      </c>
      <c r="C8" s="4" t="inlineStr">
        <is>
          <t>97.70%</t>
        </is>
      </c>
    </row>
    <row r="9">
      <c r="A9" s="4" t="inlineStr">
        <is>
          <t>Ownership percentage by noncontrolling owners (in percentage)</t>
        </is>
      </c>
      <c r="C9" s="4" t="inlineStr">
        <is>
          <t>2.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58" customWidth="1" min="2" max="2"/>
    <col width="21" customWidth="1" min="3" max="3"/>
    <col width="58" customWidth="1" min="4" max="4"/>
    <col width="21" customWidth="1" min="5" max="5"/>
    <col width="27" customWidth="1" min="6" max="6"/>
    <col width="21" customWidth="1" min="7" max="7"/>
  </cols>
  <sheetData>
    <row r="1">
      <c r="A1" s="1" t="inlineStr">
        <is>
          <t>Summary of Significant Accounting Policies - Additional Information (Details)</t>
        </is>
      </c>
      <c r="B1" s="2" t="inlineStr">
        <is>
          <t>3 Months Ended</t>
        </is>
      </c>
      <c r="D1" s="2" t="inlineStr">
        <is>
          <t>6 Months Ended</t>
        </is>
      </c>
    </row>
    <row r="2">
      <c r="B2" s="2" t="inlineStr">
        <is>
          <t>Jun. 30, 2021USD ($)co-investmentvariable_interest_entity</t>
        </is>
      </c>
      <c r="C2" s="2" t="inlineStr">
        <is>
          <t>Jun. 30, 2020USD ($)</t>
        </is>
      </c>
      <c r="D2" s="2" t="inlineStr">
        <is>
          <t>Jun. 30, 2021USD ($)co-investmentvariable_interest_entity</t>
        </is>
      </c>
      <c r="E2" s="2" t="inlineStr">
        <is>
          <t>Jun. 30, 2020USD ($)</t>
        </is>
      </c>
      <c r="F2" s="2" t="inlineStr">
        <is>
          <t>Aug. 05, 2021co-investment</t>
        </is>
      </c>
      <c r="G2" s="2" t="inlineStr">
        <is>
          <t>Dec. 31, 2020USD ($)</t>
        </is>
      </c>
    </row>
    <row r="3">
      <c r="A3" s="3" t="inlineStr">
        <is>
          <t>Variable Interest Entity [Line Items]</t>
        </is>
      </c>
    </row>
    <row r="4">
      <c r="A4" s="4" t="inlineStr">
        <is>
          <t>Proceeds from sale of securitization trust</t>
        </is>
      </c>
      <c r="B4" s="6" t="n">
        <v>28700000</v>
      </c>
    </row>
    <row r="5">
      <c r="A5" s="4" t="inlineStr">
        <is>
          <t>Conversion of stock, conversion ratio</t>
        </is>
      </c>
      <c r="D5" s="5" t="n">
        <v>1</v>
      </c>
    </row>
    <row r="6">
      <c r="A6" s="4" t="inlineStr">
        <is>
          <t>Cash equivalents</t>
        </is>
      </c>
      <c r="B6" s="5" t="n">
        <v>0</v>
      </c>
      <c r="D6" s="6" t="n">
        <v>0</v>
      </c>
      <c r="G6" s="6" t="n">
        <v>0</v>
      </c>
    </row>
    <row r="7">
      <c r="A7" s="4" t="inlineStr">
        <is>
          <t>Loans held for sale</t>
        </is>
      </c>
      <c r="B7" s="5" t="n">
        <v>0</v>
      </c>
      <c r="D7" s="5" t="n">
        <v>0</v>
      </c>
    </row>
    <row r="8">
      <c r="A8" s="4" t="inlineStr">
        <is>
          <t>Loss from sale of securities</t>
        </is>
      </c>
      <c r="D8" s="5" t="n">
        <v>-131000</v>
      </c>
      <c r="E8" s="6" t="n">
        <v>57045000</v>
      </c>
    </row>
    <row r="9">
      <c r="A9" s="4" t="inlineStr">
        <is>
          <t>Income tax expense (benefit)</t>
        </is>
      </c>
      <c r="B9" s="6" t="n">
        <v>-134000</v>
      </c>
      <c r="C9" s="6" t="n">
        <v>2102000</v>
      </c>
      <c r="D9" s="6" t="n">
        <v>-1935000</v>
      </c>
      <c r="E9" s="6" t="n">
        <v>3813000</v>
      </c>
    </row>
    <row r="10">
      <c r="A10" s="4" t="inlineStr">
        <is>
          <t>Number of co-investments | co-investment</t>
        </is>
      </c>
      <c r="B10" s="5" t="n">
        <v>4</v>
      </c>
      <c r="D10" s="5" t="n">
        <v>4</v>
      </c>
    </row>
    <row r="11">
      <c r="A11" s="4" t="inlineStr">
        <is>
          <t>Subsequent event</t>
        </is>
      </c>
    </row>
    <row r="12">
      <c r="A12" s="3" t="inlineStr">
        <is>
          <t>Variable Interest Entity [Line Items]</t>
        </is>
      </c>
    </row>
    <row r="13">
      <c r="A13" s="4" t="inlineStr">
        <is>
          <t>Number of co-investments | co-investment</t>
        </is>
      </c>
      <c r="F13" s="5" t="n">
        <v>4</v>
      </c>
    </row>
    <row r="14">
      <c r="A14" s="4" t="inlineStr">
        <is>
          <t>CRE securities | CRE Securities</t>
        </is>
      </c>
    </row>
    <row r="15">
      <c r="A15" s="3" t="inlineStr">
        <is>
          <t>Variable Interest Entity [Line Items]</t>
        </is>
      </c>
    </row>
    <row r="16">
      <c r="A16" s="4" t="inlineStr">
        <is>
          <t>Loss from sale of securities</t>
        </is>
      </c>
      <c r="D16" s="6" t="n">
        <v>1000000</v>
      </c>
    </row>
    <row r="17">
      <c r="A17" s="4" t="inlineStr">
        <is>
          <t>Unconsolidated VIEs | Third Party Joint Venture Partners | Minimum</t>
        </is>
      </c>
    </row>
    <row r="18">
      <c r="A18" s="3" t="inlineStr">
        <is>
          <t>Variable Interest Entity [Line Items]</t>
        </is>
      </c>
    </row>
    <row r="19">
      <c r="A19" s="4" t="inlineStr">
        <is>
          <t>Ownership percentage by noncontrolling owners (in percentage)</t>
        </is>
      </c>
      <c r="B19" s="4" t="inlineStr">
        <is>
          <t>5.00%</t>
        </is>
      </c>
      <c r="D19" s="4" t="inlineStr">
        <is>
          <t>5.00%</t>
        </is>
      </c>
    </row>
    <row r="20">
      <c r="A20" s="4" t="inlineStr">
        <is>
          <t>Unconsolidated VIEs | Third Party Joint Venture Partners | Maximum</t>
        </is>
      </c>
    </row>
    <row r="21">
      <c r="A21" s="3" t="inlineStr">
        <is>
          <t>Variable Interest Entity [Line Items]</t>
        </is>
      </c>
    </row>
    <row r="22">
      <c r="A22" s="4" t="inlineStr">
        <is>
          <t>Ownership percentage by noncontrolling owners (in percentage)</t>
        </is>
      </c>
      <c r="B22" s="4" t="inlineStr">
        <is>
          <t>11.00%</t>
        </is>
      </c>
      <c r="D22" s="4" t="inlineStr">
        <is>
          <t>11.00%</t>
        </is>
      </c>
    </row>
    <row r="23">
      <c r="A23" s="4" t="inlineStr">
        <is>
          <t>Primary Beneficiary</t>
        </is>
      </c>
    </row>
    <row r="24">
      <c r="A24" s="3" t="inlineStr">
        <is>
          <t>Variable Interest Entity [Line Items]</t>
        </is>
      </c>
    </row>
    <row r="25">
      <c r="A25" s="4" t="inlineStr">
        <is>
          <t>Number of investing VIEs | variable_interest_entity</t>
        </is>
      </c>
      <c r="B25" s="5" t="n">
        <v>1</v>
      </c>
      <c r="D25" s="5"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ification, Carrying Value and Maximum Exposure of VIEs (Details) - USD ($) $ in Thousands</t>
        </is>
      </c>
      <c r="B1" s="2" t="inlineStr">
        <is>
          <t>Jun. 30, 2021</t>
        </is>
      </c>
      <c r="C1" s="2" t="inlineStr">
        <is>
          <t>Dec. 31, 2020</t>
        </is>
      </c>
    </row>
    <row r="2">
      <c r="A2" s="3" t="inlineStr">
        <is>
          <t>Variable Interest Entity [Line Items]</t>
        </is>
      </c>
    </row>
    <row r="3">
      <c r="A3" s="4" t="inlineStr">
        <is>
          <t>Loans and preferred equity held for investment, net</t>
        </is>
      </c>
      <c r="B3" s="6" t="n">
        <v>2810783</v>
      </c>
      <c r="C3" s="6" t="n">
        <v>2183497</v>
      </c>
    </row>
    <row r="4">
      <c r="A4" s="4" t="inlineStr">
        <is>
          <t>Real estate securities, available for sale, at fair value</t>
        </is>
      </c>
      <c r="B4" s="5" t="n">
        <v>4045</v>
      </c>
      <c r="C4" s="5" t="n">
        <v>10389</v>
      </c>
    </row>
    <row r="5">
      <c r="A5" s="4" t="inlineStr">
        <is>
          <t>Investments in unconsolidated ventures</t>
        </is>
      </c>
      <c r="B5" s="5" t="n">
        <v>313424</v>
      </c>
      <c r="C5" s="5" t="n">
        <v>373364</v>
      </c>
    </row>
    <row r="6">
      <c r="A6" s="4" t="inlineStr">
        <is>
          <t>Total Assets</t>
        </is>
      </c>
      <c r="B6" s="5" t="n">
        <v>5441783</v>
      </c>
      <c r="C6" s="6" t="n">
        <v>6211937</v>
      </c>
    </row>
    <row r="7">
      <c r="A7" s="4" t="inlineStr">
        <is>
          <t>Unconsolidated VIEs</t>
        </is>
      </c>
    </row>
    <row r="8">
      <c r="A8" s="3" t="inlineStr">
        <is>
          <t>Variable Interest Entity [Line Items]</t>
        </is>
      </c>
    </row>
    <row r="9">
      <c r="A9" s="4" t="inlineStr">
        <is>
          <t>Loans and preferred equity held for investment, net</t>
        </is>
      </c>
      <c r="B9" s="5" t="n">
        <v>18842</v>
      </c>
    </row>
    <row r="10">
      <c r="A10" s="4" t="inlineStr">
        <is>
          <t>Real estate securities, available for sale, at fair value</t>
        </is>
      </c>
      <c r="B10" s="5" t="n">
        <v>4045</v>
      </c>
    </row>
    <row r="11">
      <c r="A11" s="4" t="inlineStr">
        <is>
          <t>Investments in unconsolidated ventures</t>
        </is>
      </c>
      <c r="B11" s="5" t="n">
        <v>266212</v>
      </c>
    </row>
    <row r="12">
      <c r="A12" s="4" t="inlineStr">
        <is>
          <t>Total Assets</t>
        </is>
      </c>
      <c r="B12" s="5" t="n">
        <v>289099</v>
      </c>
    </row>
    <row r="13">
      <c r="A13" s="4" t="inlineStr">
        <is>
          <t>Maximum Exposure to Loss</t>
        </is>
      </c>
      <c r="B13" s="5" t="n">
        <v>297684</v>
      </c>
    </row>
    <row r="14">
      <c r="A14" s="4" t="inlineStr">
        <is>
          <t>Unconsolidated VIEs | Loans and preferred equity held for investment, net</t>
        </is>
      </c>
    </row>
    <row r="15">
      <c r="A15" s="3" t="inlineStr">
        <is>
          <t>Variable Interest Entity [Line Items]</t>
        </is>
      </c>
    </row>
    <row r="16">
      <c r="A16" s="4" t="inlineStr">
        <is>
          <t>Maximum Exposure to Loss</t>
        </is>
      </c>
      <c r="B16" s="5" t="n">
        <v>18842</v>
      </c>
    </row>
    <row r="17">
      <c r="A17" s="4" t="inlineStr">
        <is>
          <t>Unconsolidated VIEs | Real estate securities, available for sale</t>
        </is>
      </c>
    </row>
    <row r="18">
      <c r="A18" s="3" t="inlineStr">
        <is>
          <t>Variable Interest Entity [Line Items]</t>
        </is>
      </c>
    </row>
    <row r="19">
      <c r="A19" s="4" t="inlineStr">
        <is>
          <t>Maximum Exposure to Loss</t>
        </is>
      </c>
      <c r="B19" s="5" t="n">
        <v>4045</v>
      </c>
    </row>
    <row r="20">
      <c r="A20" s="4" t="inlineStr">
        <is>
          <t>Unconsolidated VIEs | Investments in unconsolidated ventures</t>
        </is>
      </c>
    </row>
    <row r="21">
      <c r="A21" s="3" t="inlineStr">
        <is>
          <t>Variable Interest Entity [Line Items]</t>
        </is>
      </c>
    </row>
    <row r="22">
      <c r="A22" s="4" t="inlineStr">
        <is>
          <t>Maximum Exposure to Loss</t>
        </is>
      </c>
      <c r="B22" s="6" t="n">
        <v>2747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Operating Real Estate Estimated Useful Lives (Details)</t>
        </is>
      </c>
      <c r="B1" s="2" t="inlineStr">
        <is>
          <t>6 Months Ended</t>
        </is>
      </c>
    </row>
    <row r="2">
      <c r="B2" s="2" t="inlineStr">
        <is>
          <t>Jun. 30, 2021</t>
        </is>
      </c>
    </row>
    <row r="3">
      <c r="A3" s="4" t="inlineStr">
        <is>
          <t>Building (fee interest) | Minimum</t>
        </is>
      </c>
    </row>
    <row r="4">
      <c r="A4" s="3" t="inlineStr">
        <is>
          <t>Property, Plant and Equipment [Line Items]</t>
        </is>
      </c>
    </row>
    <row r="5">
      <c r="A5" s="4" t="inlineStr">
        <is>
          <t>Useful life (in years)</t>
        </is>
      </c>
      <c r="B5" s="4" t="inlineStr">
        <is>
          <t>7 years</t>
        </is>
      </c>
    </row>
    <row r="6">
      <c r="A6" s="4" t="inlineStr">
        <is>
          <t>Building (fee interest) | Maximum</t>
        </is>
      </c>
    </row>
    <row r="7">
      <c r="A7" s="3" t="inlineStr">
        <is>
          <t>Property, Plant and Equipment [Line Items]</t>
        </is>
      </c>
    </row>
    <row r="8">
      <c r="A8" s="4" t="inlineStr">
        <is>
          <t>Useful life (in years)</t>
        </is>
      </c>
      <c r="B8" s="4" t="inlineStr">
        <is>
          <t>48 years</t>
        </is>
      </c>
    </row>
    <row r="9">
      <c r="A9" s="4" t="inlineStr">
        <is>
          <t>Land improvements | Minimum</t>
        </is>
      </c>
    </row>
    <row r="10">
      <c r="A10" s="3" t="inlineStr">
        <is>
          <t>Property, Plant and Equipment [Line Items]</t>
        </is>
      </c>
    </row>
    <row r="11">
      <c r="A11" s="4" t="inlineStr">
        <is>
          <t>Useful life (in years)</t>
        </is>
      </c>
      <c r="B11" s="4" t="inlineStr">
        <is>
          <t>1 year</t>
        </is>
      </c>
    </row>
    <row r="12">
      <c r="A12" s="4" t="inlineStr">
        <is>
          <t>Land improvements | Maximum</t>
        </is>
      </c>
    </row>
    <row r="13">
      <c r="A13" s="3" t="inlineStr">
        <is>
          <t>Property, Plant and Equipment [Line Items]</t>
        </is>
      </c>
    </row>
    <row r="14">
      <c r="A14" s="4" t="inlineStr">
        <is>
          <t>Useful life (in years)</t>
        </is>
      </c>
      <c r="B14" s="4" t="inlineStr">
        <is>
          <t>15 years</t>
        </is>
      </c>
    </row>
    <row r="15">
      <c r="A15" s="4" t="inlineStr">
        <is>
          <t>Furniture, fixtures and equipment | Minimum</t>
        </is>
      </c>
    </row>
    <row r="16">
      <c r="A16" s="3" t="inlineStr">
        <is>
          <t>Property, Plant and Equipment [Line Items]</t>
        </is>
      </c>
    </row>
    <row r="17">
      <c r="A17" s="4" t="inlineStr">
        <is>
          <t>Useful life (in years)</t>
        </is>
      </c>
      <c r="B17" s="4" t="inlineStr">
        <is>
          <t>2 years</t>
        </is>
      </c>
    </row>
    <row r="18">
      <c r="A18" s="4" t="inlineStr">
        <is>
          <t>Furniture, fixtures and equipment | Maximum</t>
        </is>
      </c>
    </row>
    <row r="19">
      <c r="A19" s="3" t="inlineStr">
        <is>
          <t>Property, Plant and Equipment [Line Items]</t>
        </is>
      </c>
    </row>
    <row r="20">
      <c r="A20" s="4" t="inlineStr">
        <is>
          <t>Useful life (in years)</t>
        </is>
      </c>
      <c r="B20"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hare-based compensation expense</t>
        </is>
      </c>
      <c r="B4" s="6" t="n">
        <v>5443</v>
      </c>
      <c r="C4" s="6" t="n">
        <v>1549</v>
      </c>
      <c r="D4" s="6" t="n">
        <v>9705</v>
      </c>
      <c r="E4" s="6" t="n">
        <v>18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Loans and Preferred Equity Held for Investment, net - Summary of Loans Held for Investment, Net (Details) - USD ($) $ in Thousands</t>
        </is>
      </c>
      <c r="B1" s="2" t="inlineStr">
        <is>
          <t>6 Months Ended</t>
        </is>
      </c>
      <c r="C1" s="2" t="inlineStr">
        <is>
          <t>12 Months Ended</t>
        </is>
      </c>
    </row>
    <row r="2">
      <c r="B2" s="2" t="inlineStr">
        <is>
          <t>Jun. 30, 2021</t>
        </is>
      </c>
      <c r="C2" s="2" t="inlineStr">
        <is>
          <t>Dec. 31, 2020</t>
        </is>
      </c>
      <c r="D2" s="2" t="inlineStr">
        <is>
          <t>Jun. 30, 2020</t>
        </is>
      </c>
      <c r="E2" s="2" t="inlineStr">
        <is>
          <t>Dec. 31, 2019</t>
        </is>
      </c>
    </row>
    <row r="3">
      <c r="A3" s="3" t="inlineStr">
        <is>
          <t>Financing Receivable, Impaired [Line Items]</t>
        </is>
      </c>
    </row>
    <row r="4">
      <c r="A4" s="4" t="inlineStr">
        <is>
          <t>Principal amount, financial assets</t>
        </is>
      </c>
      <c r="B4" s="6" t="n">
        <v>2865091</v>
      </c>
      <c r="C4" s="6" t="n">
        <v>2225856</v>
      </c>
    </row>
    <row r="5">
      <c r="A5" s="4" t="inlineStr">
        <is>
          <t>Loan carrying value</t>
        </is>
      </c>
      <c r="B5" s="5" t="n">
        <v>2852935</v>
      </c>
      <c r="C5" s="5" t="n">
        <v>2220688</v>
      </c>
    </row>
    <row r="6">
      <c r="A6" s="4" t="inlineStr">
        <is>
          <t>Allowance for loan losses</t>
        </is>
      </c>
      <c r="B6" s="5" t="n">
        <v>-42152</v>
      </c>
      <c r="C6" s="5" t="n">
        <v>-37191</v>
      </c>
      <c r="D6" s="6" t="n">
        <v>-52521</v>
      </c>
      <c r="E6" s="6" t="n">
        <v>-272624</v>
      </c>
    </row>
    <row r="7">
      <c r="A7" s="4" t="inlineStr">
        <is>
          <t>Loans and preferred equity held for investment, net</t>
        </is>
      </c>
      <c r="B7" s="5" t="n">
        <v>2810783</v>
      </c>
      <c r="C7" s="5" t="n">
        <v>2183497</v>
      </c>
    </row>
    <row r="8">
      <c r="A8" s="4" t="inlineStr">
        <is>
          <t>Fixed rate</t>
        </is>
      </c>
    </row>
    <row r="9">
      <c r="A9" s="3" t="inlineStr">
        <is>
          <t>Financing Receivable, Impaired [Line Items]</t>
        </is>
      </c>
    </row>
    <row r="10">
      <c r="A10" s="4" t="inlineStr">
        <is>
          <t>Principal amount, financial assets</t>
        </is>
      </c>
      <c r="B10" s="5" t="n">
        <v>183382</v>
      </c>
      <c r="C10" s="5" t="n">
        <v>174483</v>
      </c>
    </row>
    <row r="11">
      <c r="A11" s="4" t="inlineStr">
        <is>
          <t>Variable rate</t>
        </is>
      </c>
    </row>
    <row r="12">
      <c r="A12" s="3" t="inlineStr">
        <is>
          <t>Financing Receivable, Impaired [Line Items]</t>
        </is>
      </c>
    </row>
    <row r="13">
      <c r="A13" s="4" t="inlineStr">
        <is>
          <t>Principal amount, financial assets</t>
        </is>
      </c>
      <c r="B13" s="5" t="n">
        <v>2681709</v>
      </c>
      <c r="C13" s="5" t="n">
        <v>2051373</v>
      </c>
    </row>
    <row r="14">
      <c r="A14" s="4" t="inlineStr">
        <is>
          <t>Commercial mortgage</t>
        </is>
      </c>
    </row>
    <row r="15">
      <c r="A15" s="3" t="inlineStr">
        <is>
          <t>Financing Receivable, Impaired [Line Items]</t>
        </is>
      </c>
    </row>
    <row r="16">
      <c r="A16" s="4" t="inlineStr">
        <is>
          <t>Principal amount, financial assets</t>
        </is>
      </c>
      <c r="B16" s="5" t="n">
        <v>2865091</v>
      </c>
      <c r="C16" s="5" t="n">
        <v>2225856</v>
      </c>
    </row>
    <row r="17">
      <c r="A17" s="4" t="inlineStr">
        <is>
          <t>Loans and preferred equity held for investment, net</t>
        </is>
      </c>
      <c r="B17" s="5" t="n">
        <v>2852935</v>
      </c>
      <c r="C17" s="5" t="n">
        <v>2220688</v>
      </c>
    </row>
    <row r="18">
      <c r="A18" s="4" t="inlineStr">
        <is>
          <t>Loans and preferred equity held for investment | Fixed rate</t>
        </is>
      </c>
    </row>
    <row r="19">
      <c r="A19" s="3" t="inlineStr">
        <is>
          <t>Financing Receivable, Impaired [Line Items]</t>
        </is>
      </c>
    </row>
    <row r="20">
      <c r="A20" s="4" t="inlineStr">
        <is>
          <t>Loan carrying value</t>
        </is>
      </c>
      <c r="B20" s="5" t="n">
        <v>182959</v>
      </c>
      <c r="C20" s="5" t="n">
        <v>173906</v>
      </c>
    </row>
    <row r="21">
      <c r="A21" s="4" t="inlineStr">
        <is>
          <t>Loans and preferred equity held for investment | Variable rate</t>
        </is>
      </c>
    </row>
    <row r="22">
      <c r="A22" s="3" t="inlineStr">
        <is>
          <t>Financing Receivable, Impaired [Line Items]</t>
        </is>
      </c>
    </row>
    <row r="23">
      <c r="A23" s="4" t="inlineStr">
        <is>
          <t>Loan carrying value</t>
        </is>
      </c>
      <c r="B23" s="5" t="n">
        <v>2669976</v>
      </c>
      <c r="C23" s="5" t="n">
        <v>2046782</v>
      </c>
    </row>
    <row r="24">
      <c r="A24" s="4" t="inlineStr">
        <is>
          <t>Loans and preferred equity held for investment | Commercial mortgage</t>
        </is>
      </c>
    </row>
    <row r="25">
      <c r="A25" s="3" t="inlineStr">
        <is>
          <t>Financing Receivable, Impaired [Line Items]</t>
        </is>
      </c>
    </row>
    <row r="26">
      <c r="A26" s="4" t="inlineStr">
        <is>
          <t>Loan carrying value</t>
        </is>
      </c>
      <c r="B26" s="5" t="n">
        <v>2852935</v>
      </c>
      <c r="C26" s="5" t="n">
        <v>2220688</v>
      </c>
    </row>
    <row r="27">
      <c r="A27" s="4" t="inlineStr">
        <is>
          <t>Mezzanine loans | Fixed rate</t>
        </is>
      </c>
    </row>
    <row r="28">
      <c r="A28" s="3" t="inlineStr">
        <is>
          <t>Financing Receivable, Impaired [Line Items]</t>
        </is>
      </c>
    </row>
    <row r="29">
      <c r="A29" s="4" t="inlineStr">
        <is>
          <t>Principal amount, financial assets</t>
        </is>
      </c>
      <c r="B29" s="6" t="n">
        <v>164034</v>
      </c>
      <c r="C29" s="6" t="n">
        <v>155803</v>
      </c>
    </row>
    <row r="30">
      <c r="A30" s="4" t="inlineStr">
        <is>
          <t>Weighted average coupon (in percentage)</t>
        </is>
      </c>
      <c r="B30" s="4" t="inlineStr">
        <is>
          <t>12.80%</t>
        </is>
      </c>
      <c r="C30" s="4" t="inlineStr">
        <is>
          <t>12.80%</t>
        </is>
      </c>
    </row>
    <row r="31">
      <c r="A31" s="4" t="inlineStr">
        <is>
          <t>Weighted average maturity in years</t>
        </is>
      </c>
      <c r="B31" s="4" t="inlineStr">
        <is>
          <t>3 years 6 months</t>
        </is>
      </c>
      <c r="C31" s="4" t="inlineStr">
        <is>
          <t>4 years</t>
        </is>
      </c>
    </row>
    <row r="32">
      <c r="A32" s="4" t="inlineStr">
        <is>
          <t>Mezzanine loans | Variable rate</t>
        </is>
      </c>
    </row>
    <row r="33">
      <c r="A33" s="3" t="inlineStr">
        <is>
          <t>Financing Receivable, Impaired [Line Items]</t>
        </is>
      </c>
    </row>
    <row r="34">
      <c r="A34" s="4" t="inlineStr">
        <is>
          <t>Principal amount, financial assets</t>
        </is>
      </c>
      <c r="B34" s="6" t="n">
        <v>12000</v>
      </c>
      <c r="C34" s="6" t="n">
        <v>12000</v>
      </c>
    </row>
    <row r="35">
      <c r="A35" s="4" t="inlineStr">
        <is>
          <t>Weighted average coupon (in percentage)</t>
        </is>
      </c>
      <c r="B35" s="4" t="inlineStr">
        <is>
          <t>11.50%</t>
        </is>
      </c>
      <c r="C35" s="4" t="inlineStr">
        <is>
          <t>11.50%</t>
        </is>
      </c>
    </row>
    <row r="36">
      <c r="A36" s="4" t="inlineStr">
        <is>
          <t>Weighted average maturity in years</t>
        </is>
      </c>
      <c r="B36" s="4" t="inlineStr">
        <is>
          <t>1 year 2 months 12 days</t>
        </is>
      </c>
      <c r="C36" s="4" t="inlineStr">
        <is>
          <t>1 year 8 months 12 days</t>
        </is>
      </c>
    </row>
    <row r="37">
      <c r="A37" s="4" t="inlineStr">
        <is>
          <t>Mezzanine loans | Loans and preferred equity held for investment | Fixed rate</t>
        </is>
      </c>
    </row>
    <row r="38">
      <c r="A38" s="3" t="inlineStr">
        <is>
          <t>Financing Receivable, Impaired [Line Items]</t>
        </is>
      </c>
    </row>
    <row r="39">
      <c r="A39" s="4" t="inlineStr">
        <is>
          <t>Loan carrying value</t>
        </is>
      </c>
      <c r="B39" s="6" t="n">
        <v>163611</v>
      </c>
      <c r="C39" s="6" t="n">
        <v>155225</v>
      </c>
    </row>
    <row r="40">
      <c r="A40" s="4" t="inlineStr">
        <is>
          <t>Mezzanine loans | Loans and preferred equity held for investment | Variable rate</t>
        </is>
      </c>
    </row>
    <row r="41">
      <c r="A41" s="3" t="inlineStr">
        <is>
          <t>Financing Receivable, Impaired [Line Items]</t>
        </is>
      </c>
    </row>
    <row r="42">
      <c r="A42" s="4" t="inlineStr">
        <is>
          <t>Loan carrying value</t>
        </is>
      </c>
      <c r="B42" s="5" t="n">
        <v>12120</v>
      </c>
      <c r="C42" s="5" t="n">
        <v>12120</v>
      </c>
    </row>
    <row r="43">
      <c r="A43" s="4" t="inlineStr">
        <is>
          <t>Preferred equity interests | Fixed rate</t>
        </is>
      </c>
    </row>
    <row r="44">
      <c r="A44" s="3" t="inlineStr">
        <is>
          <t>Financing Receivable, Impaired [Line Items]</t>
        </is>
      </c>
    </row>
    <row r="45">
      <c r="A45" s="4" t="inlineStr">
        <is>
          <t>Principal amount, financial assets</t>
        </is>
      </c>
      <c r="B45" s="6" t="n">
        <v>19348</v>
      </c>
      <c r="C45" s="6" t="n">
        <v>18680</v>
      </c>
    </row>
    <row r="46">
      <c r="A46" s="4" t="inlineStr">
        <is>
          <t>Weighted average coupon (in percentage)</t>
        </is>
      </c>
      <c r="B46" s="4" t="inlineStr">
        <is>
          <t>15.00%</t>
        </is>
      </c>
      <c r="C46" s="4" t="inlineStr">
        <is>
          <t>15.00%</t>
        </is>
      </c>
    </row>
    <row r="47">
      <c r="A47" s="4" t="inlineStr">
        <is>
          <t>Weighted average maturity in years</t>
        </is>
      </c>
      <c r="B47" s="4" t="inlineStr">
        <is>
          <t>2 years 2 months 12 days</t>
        </is>
      </c>
      <c r="C47" s="4" t="inlineStr">
        <is>
          <t>2 years 8 months 12 days</t>
        </is>
      </c>
    </row>
    <row r="48">
      <c r="A48" s="4" t="inlineStr">
        <is>
          <t>Preferred equity interests | Variable rate</t>
        </is>
      </c>
    </row>
    <row r="49">
      <c r="A49" s="3" t="inlineStr">
        <is>
          <t>Financing Receivable, Impaired [Line Items]</t>
        </is>
      </c>
    </row>
    <row r="50">
      <c r="A50" s="4" t="inlineStr">
        <is>
          <t>Principal amount, financial assets</t>
        </is>
      </c>
      <c r="B50" s="6" t="n">
        <v>4686</v>
      </c>
      <c r="C50" s="6" t="n">
        <v>3118</v>
      </c>
    </row>
    <row r="51">
      <c r="A51" s="4" t="inlineStr">
        <is>
          <t>Weighted average coupon (in percentage)</t>
        </is>
      </c>
      <c r="B51" s="4" t="inlineStr">
        <is>
          <t>0.00%</t>
        </is>
      </c>
      <c r="C51" s="4" t="inlineStr">
        <is>
          <t>5.30%</t>
        </is>
      </c>
    </row>
    <row r="52">
      <c r="A52" s="4" t="inlineStr">
        <is>
          <t>Weighted average maturity in years</t>
        </is>
      </c>
      <c r="B52" s="4" t="inlineStr">
        <is>
          <t>9 months 18 days</t>
        </is>
      </c>
      <c r="C52" s="4" t="inlineStr">
        <is>
          <t>0 years</t>
        </is>
      </c>
    </row>
    <row r="53">
      <c r="A53" s="4" t="inlineStr">
        <is>
          <t>Preferred equity interests | Loans and preferred equity held for investment | Fixed rate</t>
        </is>
      </c>
    </row>
    <row r="54">
      <c r="A54" s="3" t="inlineStr">
        <is>
          <t>Financing Receivable, Impaired [Line Items]</t>
        </is>
      </c>
    </row>
    <row r="55">
      <c r="A55" s="4" t="inlineStr">
        <is>
          <t>Loan carrying value</t>
        </is>
      </c>
      <c r="B55" s="6" t="n">
        <v>19348</v>
      </c>
      <c r="C55" s="6" t="n">
        <v>18681</v>
      </c>
    </row>
    <row r="56">
      <c r="A56" s="4" t="inlineStr">
        <is>
          <t>Preferred equity interests | Loans and preferred equity held for investment | Variable rate</t>
        </is>
      </c>
    </row>
    <row r="57">
      <c r="A57" s="3" t="inlineStr">
        <is>
          <t>Financing Receivable, Impaired [Line Items]</t>
        </is>
      </c>
    </row>
    <row r="58">
      <c r="A58" s="4" t="inlineStr">
        <is>
          <t>Loan carrying value</t>
        </is>
      </c>
      <c r="B58" s="5" t="n">
        <v>4686</v>
      </c>
      <c r="C58" s="5" t="n">
        <v>3118</v>
      </c>
    </row>
    <row r="59">
      <c r="A59" s="4" t="inlineStr">
        <is>
          <t>Senior loans | Variable rate</t>
        </is>
      </c>
    </row>
    <row r="60">
      <c r="A60" s="3" t="inlineStr">
        <is>
          <t>Financing Receivable, Impaired [Line Items]</t>
        </is>
      </c>
    </row>
    <row r="61">
      <c r="A61" s="4" t="inlineStr">
        <is>
          <t>Principal amount, financial assets</t>
        </is>
      </c>
      <c r="B61" s="6" t="n">
        <v>1727615</v>
      </c>
      <c r="C61" s="6" t="n">
        <v>1029760</v>
      </c>
    </row>
    <row r="62">
      <c r="A62" s="4" t="inlineStr">
        <is>
          <t>Weighted average coupon (in percentage)</t>
        </is>
      </c>
      <c r="B62" s="4" t="inlineStr">
        <is>
          <t>4.10%</t>
        </is>
      </c>
      <c r="C62" s="4" t="inlineStr">
        <is>
          <t>5.40%</t>
        </is>
      </c>
    </row>
    <row r="63">
      <c r="A63" s="4" t="inlineStr">
        <is>
          <t>Weighted average maturity in years</t>
        </is>
      </c>
      <c r="B63" s="4" t="inlineStr">
        <is>
          <t>3 years 7 months 6 days</t>
        </is>
      </c>
      <c r="C63" s="4" t="inlineStr">
        <is>
          <t>3 years 4 months 24 days</t>
        </is>
      </c>
    </row>
    <row r="64">
      <c r="A64" s="4" t="inlineStr">
        <is>
          <t>Senior loans | Loans and preferred equity held for investment | Variable rate</t>
        </is>
      </c>
    </row>
    <row r="65">
      <c r="A65" s="3" t="inlineStr">
        <is>
          <t>Financing Receivable, Impaired [Line Items]</t>
        </is>
      </c>
    </row>
    <row r="66">
      <c r="A66" s="4" t="inlineStr">
        <is>
          <t>Loan carrying value</t>
        </is>
      </c>
      <c r="B66" s="6" t="n">
        <v>1716606</v>
      </c>
      <c r="C66" s="6" t="n">
        <v>1026846</v>
      </c>
    </row>
    <row r="67">
      <c r="A67" s="4" t="inlineStr">
        <is>
          <t>Securitized loans | Variable rate</t>
        </is>
      </c>
    </row>
    <row r="68">
      <c r="A68" s="3" t="inlineStr">
        <is>
          <t>Financing Receivable, Impaired [Line Items]</t>
        </is>
      </c>
    </row>
    <row r="69">
      <c r="A69" s="4" t="inlineStr">
        <is>
          <t>Principal amount, financial assets</t>
        </is>
      </c>
      <c r="B69" s="6" t="n">
        <v>937408</v>
      </c>
      <c r="C69" s="6" t="n">
        <v>1006495</v>
      </c>
    </row>
    <row r="70">
      <c r="A70" s="4" t="inlineStr">
        <is>
          <t>Weighted average coupon (in percentage)</t>
        </is>
      </c>
      <c r="B70" s="4" t="inlineStr">
        <is>
          <t>4.90%</t>
        </is>
      </c>
      <c r="C70" s="4" t="inlineStr">
        <is>
          <t>5.10%</t>
        </is>
      </c>
    </row>
    <row r="71">
      <c r="A71" s="4" t="inlineStr">
        <is>
          <t>Weighted average maturity in years</t>
        </is>
      </c>
      <c r="B71" s="4" t="inlineStr">
        <is>
          <t>3 years 4 months 24 days</t>
        </is>
      </c>
      <c r="C71" s="4" t="inlineStr">
        <is>
          <t>3 years 4 months 24 days</t>
        </is>
      </c>
    </row>
    <row r="72">
      <c r="A72" s="4" t="inlineStr">
        <is>
          <t>Securitized loans | Loans and preferred equity held for investment | Variable rate</t>
        </is>
      </c>
    </row>
    <row r="73">
      <c r="A73" s="3" t="inlineStr">
        <is>
          <t>Financing Receivable, Impaired [Line Items]</t>
        </is>
      </c>
    </row>
    <row r="74">
      <c r="A74" s="4" t="inlineStr">
        <is>
          <t>Loan carrying value</t>
        </is>
      </c>
      <c r="B74" s="6" t="n">
        <v>936564</v>
      </c>
      <c r="C74" s="6" t="n">
        <v>10046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35" customWidth="1" min="3" max="3"/>
    <col width="25" customWidth="1" min="4" max="4"/>
    <col width="18" customWidth="1" min="5" max="5"/>
  </cols>
  <sheetData>
    <row r="1">
      <c r="A1" s="1" t="inlineStr">
        <is>
          <t>Loans and Preferred Equity Held for Investment, net - Narrative (Details) $ in Thousands</t>
        </is>
      </c>
      <c r="B1" s="2" t="inlineStr">
        <is>
          <t>3 Months Ended</t>
        </is>
      </c>
      <c r="C1" s="2" t="inlineStr">
        <is>
          <t>6 Months Ended</t>
        </is>
      </c>
      <c r="D1" s="2" t="inlineStr">
        <is>
          <t>12 Months Ended</t>
        </is>
      </c>
    </row>
    <row r="2">
      <c r="B2" s="2" t="inlineStr">
        <is>
          <t>Jun. 30, 2021USD ($)loan</t>
        </is>
      </c>
      <c r="C2" s="2" t="inlineStr">
        <is>
          <t>Jun. 30, 2021USD ($)investmentloan</t>
        </is>
      </c>
      <c r="D2" s="2" t="inlineStr">
        <is>
          <t>Dec. 31, 2020USD ($)loan</t>
        </is>
      </c>
      <c r="E2" s="2" t="inlineStr">
        <is>
          <t>Mar. 31, 2021loan</t>
        </is>
      </c>
    </row>
    <row r="3">
      <c r="A3" s="3" t="inlineStr">
        <is>
          <t>Accounts, Notes, Loans and Financing Receivable [Line Items]</t>
        </is>
      </c>
    </row>
    <row r="4">
      <c r="A4" s="4" t="inlineStr">
        <is>
          <t>Maturity period of debt instruments depending upon the asset type (in years)</t>
        </is>
      </c>
      <c r="C4" s="4" t="inlineStr">
        <is>
          <t>3 years 6 months</t>
        </is>
      </c>
    </row>
    <row r="5">
      <c r="A5" s="4" t="inlineStr">
        <is>
          <t>Interest receivable</t>
        </is>
      </c>
      <c r="B5" s="6" t="n">
        <v>7100</v>
      </c>
      <c r="C5" s="6" t="n">
        <v>7100</v>
      </c>
      <c r="D5" s="6" t="n">
        <v>7000</v>
      </c>
    </row>
    <row r="6">
      <c r="A6" s="4" t="inlineStr">
        <is>
          <t>Number of senior loans | loan</t>
        </is>
      </c>
      <c r="B6" s="5" t="n">
        <v>1</v>
      </c>
      <c r="C6" s="5" t="n">
        <v>1</v>
      </c>
    </row>
    <row r="7">
      <c r="A7" s="4" t="inlineStr">
        <is>
          <t>Real estate debt investments with contractual payments past due | loan</t>
        </is>
      </c>
      <c r="D7" s="5" t="n">
        <v>0</v>
      </c>
    </row>
    <row r="8">
      <c r="A8" s="4" t="inlineStr">
        <is>
          <t>Number of CRE debt investments contributed to more than 10% of interest income | investment</t>
        </is>
      </c>
      <c r="C8" s="5" t="n">
        <v>0</v>
      </c>
    </row>
    <row r="9">
      <c r="A9" s="4" t="inlineStr">
        <is>
          <t>Percent of interest income contributed by investment</t>
        </is>
      </c>
      <c r="C9" s="4" t="inlineStr">
        <is>
          <t>10.00%</t>
        </is>
      </c>
    </row>
    <row r="10">
      <c r="A10" s="4" t="inlineStr">
        <is>
          <t>Average risk rating</t>
        </is>
      </c>
      <c r="B10" s="9" t="n">
        <v>3.4</v>
      </c>
    </row>
    <row r="11">
      <c r="A11" s="4" t="inlineStr">
        <is>
          <t>Future funding commitments</t>
        </is>
      </c>
      <c r="D11" s="6" t="n">
        <v>163000</v>
      </c>
    </row>
    <row r="12">
      <c r="A12" s="4" t="inlineStr">
        <is>
          <t>San Jose Hotel</t>
        </is>
      </c>
    </row>
    <row r="13">
      <c r="A13" s="3" t="inlineStr">
        <is>
          <t>Accounts, Notes, Loans and Financing Receivable [Line Items]</t>
        </is>
      </c>
    </row>
    <row r="14">
      <c r="A14" s="4" t="inlineStr">
        <is>
          <t>Number of senior loans | loan</t>
        </is>
      </c>
      <c r="E14" s="5" t="n">
        <v>1</v>
      </c>
    </row>
    <row r="15">
      <c r="A15" s="4" t="inlineStr">
        <is>
          <t>Funded amount</t>
        </is>
      </c>
      <c r="D15" s="6" t="n">
        <v>18600</v>
      </c>
    </row>
    <row r="16">
      <c r="A16" s="4" t="inlineStr">
        <is>
          <t>Commercial mortgage</t>
        </is>
      </c>
    </row>
    <row r="17">
      <c r="A17" s="3" t="inlineStr">
        <is>
          <t>Accounts, Notes, Loans and Financing Receivable [Line Items]</t>
        </is>
      </c>
    </row>
    <row r="18">
      <c r="A18" s="4" t="inlineStr">
        <is>
          <t>Future funding commitments</t>
        </is>
      </c>
      <c r="B18" s="6" t="n">
        <v>197100</v>
      </c>
      <c r="C18" s="6" t="n">
        <v>197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Preferred Equity Held for Investment, net - Activity in Loans Held for Investment, Net (Details) - USD ($) $ in Thousands</t>
        </is>
      </c>
      <c r="B1" s="2" t="inlineStr">
        <is>
          <t>6 Months Ended</t>
        </is>
      </c>
    </row>
    <row r="2">
      <c r="B2" s="2" t="inlineStr">
        <is>
          <t>Jun. 30, 2021</t>
        </is>
      </c>
      <c r="C2" s="2" t="inlineStr">
        <is>
          <t>Jun. 30, 2020</t>
        </is>
      </c>
    </row>
    <row r="3">
      <c r="A3" s="3" t="inlineStr">
        <is>
          <t>SEC Schedule, 12-29, Real Estate Companies, Investment in Movement in Mortgage Loans on Real Estate [Roll Forward]</t>
        </is>
      </c>
    </row>
    <row r="4">
      <c r="A4" s="4" t="inlineStr">
        <is>
          <t>Balance at January 1, 2021</t>
        </is>
      </c>
      <c r="B4" s="6" t="n">
        <v>2183497</v>
      </c>
    </row>
    <row r="5">
      <c r="A5" s="4" t="inlineStr">
        <is>
          <t>Acquisitions/originations/additional funding</t>
        </is>
      </c>
      <c r="B5" s="5" t="n">
        <v>822835</v>
      </c>
    </row>
    <row r="6">
      <c r="A6" s="4" t="inlineStr">
        <is>
          <t>Loan maturities/principal repayments</t>
        </is>
      </c>
      <c r="B6" s="5" t="n">
        <v>-197410</v>
      </c>
    </row>
    <row r="7">
      <c r="A7" s="4" t="inlineStr">
        <is>
          <t>Discount accretion/premium amortization</t>
        </is>
      </c>
      <c r="B7" s="5" t="n">
        <v>2582</v>
      </c>
    </row>
    <row r="8">
      <c r="A8" s="4" t="inlineStr">
        <is>
          <t>Capitalized interest</t>
        </is>
      </c>
      <c r="B8" s="5" t="n">
        <v>4240</v>
      </c>
    </row>
    <row r="9">
      <c r="A9" s="4" t="inlineStr">
        <is>
          <t>Provision for loan losses</t>
        </is>
      </c>
      <c r="B9" s="5" t="n">
        <v>-5181</v>
      </c>
    </row>
    <row r="10">
      <c r="A10" s="4" t="inlineStr">
        <is>
          <t>Charge-off</t>
        </is>
      </c>
      <c r="B10" s="5" t="n">
        <v>220</v>
      </c>
    </row>
    <row r="11">
      <c r="A11" s="4" t="inlineStr">
        <is>
          <t>Balance at June 30, 2021</t>
        </is>
      </c>
      <c r="B11" s="5" t="n">
        <v>2810783</v>
      </c>
    </row>
    <row r="12">
      <c r="A12" s="4" t="inlineStr">
        <is>
          <t>PD/LGD model</t>
        </is>
      </c>
    </row>
    <row r="13">
      <c r="A13" s="3" t="inlineStr">
        <is>
          <t>SEC Schedule, 12-29, Real Estate Companies, Investment in Movement in Mortgage Loans on Real Estate [Roll Forward]</t>
        </is>
      </c>
    </row>
    <row r="14">
      <c r="A14" s="4" t="inlineStr">
        <is>
          <t>Unfunded commitments</t>
        </is>
      </c>
      <c r="B14" s="6" t="n">
        <v>700</v>
      </c>
      <c r="C14" s="6" t="n">
        <v>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Preferred Equity Held for Investment, net - Nonaccrual and Past Due Loans (Details) - USD ($) $ in Thousands</t>
        </is>
      </c>
      <c r="B1" s="2" t="inlineStr">
        <is>
          <t>Jun. 30, 2021</t>
        </is>
      </c>
      <c r="C1" s="2" t="inlineStr">
        <is>
          <t>Dec. 31, 2020</t>
        </is>
      </c>
    </row>
    <row r="2">
      <c r="A2" s="3" t="inlineStr">
        <is>
          <t>Financing Receivable, Past Due [Line Items]</t>
        </is>
      </c>
    </row>
    <row r="3">
      <c r="A3" s="4" t="inlineStr">
        <is>
          <t>Loans and preferred equity held for investment, net</t>
        </is>
      </c>
      <c r="B3" s="6" t="n">
        <v>2810783</v>
      </c>
      <c r="C3" s="6" t="n">
        <v>2183497</v>
      </c>
    </row>
    <row r="4">
      <c r="A4" s="4" t="inlineStr">
        <is>
          <t>Commercial mortgage</t>
        </is>
      </c>
    </row>
    <row r="5">
      <c r="A5" s="3" t="inlineStr">
        <is>
          <t>Financing Receivable, Past Due [Line Items]</t>
        </is>
      </c>
    </row>
    <row r="6">
      <c r="A6" s="4" t="inlineStr">
        <is>
          <t>Loans and preferred equity held for investment, net</t>
        </is>
      </c>
      <c r="B6" s="5" t="n">
        <v>2852935</v>
      </c>
      <c r="C6" s="5" t="n">
        <v>2220688</v>
      </c>
    </row>
    <row r="7">
      <c r="A7" s="4" t="inlineStr">
        <is>
          <t>Commercial mortgage | 1 to 29 Days Past Due</t>
        </is>
      </c>
    </row>
    <row r="8">
      <c r="A8" s="3" t="inlineStr">
        <is>
          <t>Financing Receivable, Past Due [Line Items]</t>
        </is>
      </c>
    </row>
    <row r="9">
      <c r="A9" s="4" t="inlineStr">
        <is>
          <t>Loans and preferred equity held for investment, net</t>
        </is>
      </c>
      <c r="B9" s="5" t="n">
        <v>2674764</v>
      </c>
      <c r="C9" s="5" t="n">
        <v>2220688</v>
      </c>
    </row>
    <row r="10">
      <c r="A10" s="4" t="inlineStr">
        <is>
          <t>Commercial mortgage | 30-59 Days Past Due</t>
        </is>
      </c>
    </row>
    <row r="11">
      <c r="A11" s="3" t="inlineStr">
        <is>
          <t>Financing Receivable, Past Due [Line Items]</t>
        </is>
      </c>
    </row>
    <row r="12">
      <c r="A12" s="4" t="inlineStr">
        <is>
          <t>Loans and preferred equity held for investment, net</t>
        </is>
      </c>
      <c r="B12" s="5" t="n">
        <v>0</v>
      </c>
      <c r="C12" s="5" t="n">
        <v>0</v>
      </c>
    </row>
    <row r="13">
      <c r="A13" s="4" t="inlineStr">
        <is>
          <t>Commercial mortgage | 60 to 89 Days Past Due</t>
        </is>
      </c>
    </row>
    <row r="14">
      <c r="A14" s="3" t="inlineStr">
        <is>
          <t>Financing Receivable, Past Due [Line Items]</t>
        </is>
      </c>
    </row>
    <row r="15">
      <c r="A15" s="4" t="inlineStr">
        <is>
          <t>Loans and preferred equity held for investment, net</t>
        </is>
      </c>
      <c r="B15" s="5" t="n">
        <v>178171</v>
      </c>
      <c r="C15" s="5" t="n">
        <v>0</v>
      </c>
    </row>
    <row r="16">
      <c r="A16" s="4" t="inlineStr">
        <is>
          <t>Commercial mortgage | 90 Days or More Past Due</t>
        </is>
      </c>
    </row>
    <row r="17">
      <c r="A17" s="3" t="inlineStr">
        <is>
          <t>Financing Receivable, Past Due [Line Items]</t>
        </is>
      </c>
    </row>
    <row r="18">
      <c r="A18" s="4" t="inlineStr">
        <is>
          <t>Loans and preferred equity held for investment, net</t>
        </is>
      </c>
      <c r="B18" s="6" t="n">
        <v>0</v>
      </c>
      <c r="C1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Preferred Equity Held for Investment, net - Changes in Allowance for Loan Losses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Allowance for Loan and Lease Losses [Roll Forward]</t>
        </is>
      </c>
    </row>
    <row r="4">
      <c r="A4" s="4" t="inlineStr">
        <is>
          <t>Allowance for loan losses at beginning of period</t>
        </is>
      </c>
      <c r="B4" s="6" t="n">
        <v>37191</v>
      </c>
      <c r="C4" s="6" t="n">
        <v>272624</v>
      </c>
    </row>
    <row r="5">
      <c r="A5" s="4" t="inlineStr">
        <is>
          <t>Effect of CECL adoption</t>
        </is>
      </c>
      <c r="D5" s="6" t="n">
        <v>0</v>
      </c>
      <c r="E5" s="6" t="n">
        <v>21093</v>
      </c>
    </row>
    <row r="6">
      <c r="A6" s="4" t="inlineStr">
        <is>
          <t>Provision for loan losses</t>
        </is>
      </c>
      <c r="B6" s="5" t="n">
        <v>5181</v>
      </c>
      <c r="C6" s="5" t="n">
        <v>75200</v>
      </c>
    </row>
    <row r="7">
      <c r="A7" s="4" t="inlineStr">
        <is>
          <t>Charge-off</t>
        </is>
      </c>
      <c r="B7" s="5" t="n">
        <v>-220</v>
      </c>
      <c r="C7" s="5" t="n">
        <v>-15533</v>
      </c>
    </row>
    <row r="8">
      <c r="A8" s="4" t="inlineStr">
        <is>
          <t>Transfer to loans held for sale</t>
        </is>
      </c>
      <c r="B8" s="5" t="n">
        <v>0</v>
      </c>
      <c r="C8" s="5" t="n">
        <v>-300863</v>
      </c>
    </row>
    <row r="9">
      <c r="A9" s="4" t="inlineStr">
        <is>
          <t>Allowance for loan losses at end of period</t>
        </is>
      </c>
      <c r="B9" s="5" t="n">
        <v>42152</v>
      </c>
      <c r="C9" s="5" t="n">
        <v>52521</v>
      </c>
    </row>
    <row r="10">
      <c r="A10" s="4" t="inlineStr">
        <is>
          <t>Allowance for loan losses, evaluated individually</t>
        </is>
      </c>
      <c r="C10" s="5" t="n">
        <v>23200</v>
      </c>
    </row>
    <row r="11">
      <c r="A11" s="4" t="inlineStr">
        <is>
          <t>PD/LGD model</t>
        </is>
      </c>
    </row>
    <row r="12">
      <c r="A12" s="3" t="inlineStr">
        <is>
          <t>Allowance for Loan and Lease Losses [Roll Forward]</t>
        </is>
      </c>
    </row>
    <row r="13">
      <c r="A13" s="4" t="inlineStr">
        <is>
          <t>Allowance for loan losses at end of period</t>
        </is>
      </c>
      <c r="B13" s="5" t="n">
        <v>42152</v>
      </c>
      <c r="C13" s="5" t="n">
        <v>29300</v>
      </c>
    </row>
    <row r="14">
      <c r="A14" s="4" t="inlineStr">
        <is>
          <t>Unfunded commitments</t>
        </is>
      </c>
      <c r="B14" s="6" t="n">
        <v>700</v>
      </c>
      <c r="C14" s="6" t="n">
        <v>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Preferred Equity Held for Investment, net - Summary of Loans and Preferred Equity Held for Investment by Year of Origination and Credit Quality Risk Ranking (Details) - USD ($) $ in Thousands</t>
        </is>
      </c>
      <c r="B1" s="2" t="inlineStr">
        <is>
          <t>Jun. 30, 2021</t>
        </is>
      </c>
      <c r="C1" s="2" t="inlineStr">
        <is>
          <t>Dec. 31, 2020</t>
        </is>
      </c>
    </row>
    <row r="2">
      <c r="A2" s="3" t="inlineStr">
        <is>
          <t>Financing Receivable, Credit Quality Indicator [Line Items]</t>
        </is>
      </c>
    </row>
    <row r="3">
      <c r="A3" s="4" t="inlineStr">
        <is>
          <t>2021</t>
        </is>
      </c>
      <c r="B3" s="6" t="n">
        <v>795314</v>
      </c>
    </row>
    <row r="4">
      <c r="A4" s="4" t="inlineStr">
        <is>
          <t>2020</t>
        </is>
      </c>
      <c r="B4" s="5" t="n">
        <v>184075</v>
      </c>
    </row>
    <row r="5">
      <c r="A5" s="4" t="inlineStr">
        <is>
          <t>2019</t>
        </is>
      </c>
      <c r="B5" s="5" t="n">
        <v>1185578</v>
      </c>
    </row>
    <row r="6">
      <c r="A6" s="4" t="inlineStr">
        <is>
          <t>2018</t>
        </is>
      </c>
      <c r="B6" s="5" t="n">
        <v>642022</v>
      </c>
    </row>
    <row r="7">
      <c r="A7" s="4" t="inlineStr">
        <is>
          <t>2017</t>
        </is>
      </c>
      <c r="B7" s="5" t="n">
        <v>45946</v>
      </c>
    </row>
    <row r="8">
      <c r="A8" s="4" t="inlineStr">
        <is>
          <t>Total</t>
        </is>
      </c>
      <c r="B8" s="5" t="n">
        <v>2852935</v>
      </c>
      <c r="C8" s="6" t="n">
        <v>2220688</v>
      </c>
    </row>
    <row r="9">
      <c r="A9" s="4" t="inlineStr">
        <is>
          <t>Senior loans</t>
        </is>
      </c>
    </row>
    <row r="10">
      <c r="A10" s="3" t="inlineStr">
        <is>
          <t>Financing Receivable, Credit Quality Indicator [Line Items]</t>
        </is>
      </c>
    </row>
    <row r="11">
      <c r="A11" s="4" t="inlineStr">
        <is>
          <t>2021</t>
        </is>
      </c>
      <c r="B11" s="5" t="n">
        <v>795314</v>
      </c>
    </row>
    <row r="12">
      <c r="A12" s="4" t="inlineStr">
        <is>
          <t>2020</t>
        </is>
      </c>
      <c r="B12" s="5" t="n">
        <v>179389</v>
      </c>
    </row>
    <row r="13">
      <c r="A13" s="4" t="inlineStr">
        <is>
          <t>2019</t>
        </is>
      </c>
      <c r="B13" s="5" t="n">
        <v>1089016</v>
      </c>
    </row>
    <row r="14">
      <c r="A14" s="4" t="inlineStr">
        <is>
          <t>2018</t>
        </is>
      </c>
      <c r="B14" s="5" t="n">
        <v>555625</v>
      </c>
    </row>
    <row r="15">
      <c r="A15" s="4" t="inlineStr">
        <is>
          <t>2017</t>
        </is>
      </c>
      <c r="B15" s="5" t="n">
        <v>33826</v>
      </c>
    </row>
    <row r="16">
      <c r="A16" s="4" t="inlineStr">
        <is>
          <t>Total</t>
        </is>
      </c>
      <c r="B16" s="5" t="n">
        <v>2653170</v>
      </c>
    </row>
    <row r="17">
      <c r="A17" s="4" t="inlineStr">
        <is>
          <t>Senior loans | Risk Ranking 2</t>
        </is>
      </c>
    </row>
    <row r="18">
      <c r="A18" s="3" t="inlineStr">
        <is>
          <t>Financing Receivable, Credit Quality Indicator [Line Items]</t>
        </is>
      </c>
    </row>
    <row r="19">
      <c r="A19" s="4" t="inlineStr">
        <is>
          <t>2021</t>
        </is>
      </c>
      <c r="B19" s="5" t="n">
        <v>0</v>
      </c>
    </row>
    <row r="20">
      <c r="A20" s="4" t="inlineStr">
        <is>
          <t>2020</t>
        </is>
      </c>
      <c r="B20" s="5" t="n">
        <v>41485</v>
      </c>
    </row>
    <row r="21">
      <c r="A21" s="4" t="inlineStr">
        <is>
          <t>2019</t>
        </is>
      </c>
      <c r="B21" s="5" t="n">
        <v>0</v>
      </c>
    </row>
    <row r="22">
      <c r="A22" s="4" t="inlineStr">
        <is>
          <t>2018</t>
        </is>
      </c>
      <c r="B22" s="5" t="n">
        <v>0</v>
      </c>
    </row>
    <row r="23">
      <c r="A23" s="4" t="inlineStr">
        <is>
          <t>2017</t>
        </is>
      </c>
      <c r="B23" s="5" t="n">
        <v>0</v>
      </c>
    </row>
    <row r="24">
      <c r="A24" s="4" t="inlineStr">
        <is>
          <t>Total</t>
        </is>
      </c>
      <c r="B24" s="5" t="n">
        <v>41485</v>
      </c>
    </row>
    <row r="25">
      <c r="A25" s="4" t="inlineStr">
        <is>
          <t>Senior loans | Risk Ranking 3</t>
        </is>
      </c>
    </row>
    <row r="26">
      <c r="A26" s="3" t="inlineStr">
        <is>
          <t>Financing Receivable, Credit Quality Indicator [Line Items]</t>
        </is>
      </c>
    </row>
    <row r="27">
      <c r="A27" s="4" t="inlineStr">
        <is>
          <t>2021</t>
        </is>
      </c>
      <c r="B27" s="5" t="n">
        <v>795314</v>
      </c>
    </row>
    <row r="28">
      <c r="A28" s="4" t="inlineStr">
        <is>
          <t>2020</t>
        </is>
      </c>
      <c r="B28" s="5" t="n">
        <v>137904</v>
      </c>
    </row>
    <row r="29">
      <c r="A29" s="4" t="inlineStr">
        <is>
          <t>2019</t>
        </is>
      </c>
      <c r="B29" s="5" t="n">
        <v>405412</v>
      </c>
    </row>
    <row r="30">
      <c r="A30" s="4" t="inlineStr">
        <is>
          <t>2018</t>
        </is>
      </c>
      <c r="B30" s="5" t="n">
        <v>262746</v>
      </c>
    </row>
    <row r="31">
      <c r="A31" s="4" t="inlineStr">
        <is>
          <t>2017</t>
        </is>
      </c>
      <c r="B31" s="5" t="n">
        <v>33826</v>
      </c>
    </row>
    <row r="32">
      <c r="A32" s="4" t="inlineStr">
        <is>
          <t>Total</t>
        </is>
      </c>
      <c r="B32" s="5" t="n">
        <v>1635202</v>
      </c>
    </row>
    <row r="33">
      <c r="A33" s="4" t="inlineStr">
        <is>
          <t>Senior loans | Risk Ranking 4</t>
        </is>
      </c>
    </row>
    <row r="34">
      <c r="A34" s="3" t="inlineStr">
        <is>
          <t>Financing Receivable, Credit Quality Indicator [Line Items]</t>
        </is>
      </c>
    </row>
    <row r="35">
      <c r="A35" s="4" t="inlineStr">
        <is>
          <t>2021</t>
        </is>
      </c>
      <c r="B35" s="5" t="n">
        <v>0</v>
      </c>
    </row>
    <row r="36">
      <c r="A36" s="4" t="inlineStr">
        <is>
          <t>2020</t>
        </is>
      </c>
      <c r="B36" s="5" t="n">
        <v>0</v>
      </c>
    </row>
    <row r="37">
      <c r="A37" s="4" t="inlineStr">
        <is>
          <t>2019</t>
        </is>
      </c>
      <c r="B37" s="5" t="n">
        <v>683604</v>
      </c>
    </row>
    <row r="38">
      <c r="A38" s="4" t="inlineStr">
        <is>
          <t>2018</t>
        </is>
      </c>
      <c r="B38" s="5" t="n">
        <v>119394</v>
      </c>
    </row>
    <row r="39">
      <c r="A39" s="4" t="inlineStr">
        <is>
          <t>2017</t>
        </is>
      </c>
      <c r="B39" s="5" t="n">
        <v>0</v>
      </c>
    </row>
    <row r="40">
      <c r="A40" s="4" t="inlineStr">
        <is>
          <t>Total</t>
        </is>
      </c>
      <c r="B40" s="5" t="n">
        <v>802998</v>
      </c>
    </row>
    <row r="41">
      <c r="A41" s="4" t="inlineStr">
        <is>
          <t>Senior loans | Impaired/defaulted/loss likely</t>
        </is>
      </c>
    </row>
    <row r="42">
      <c r="A42" s="3" t="inlineStr">
        <is>
          <t>Financing Receivable, Credit Quality Indicator [Line Items]</t>
        </is>
      </c>
    </row>
    <row r="43">
      <c r="A43" s="4" t="inlineStr">
        <is>
          <t>2021</t>
        </is>
      </c>
      <c r="B43" s="5" t="n">
        <v>0</v>
      </c>
    </row>
    <row r="44">
      <c r="A44" s="4" t="inlineStr">
        <is>
          <t>2020</t>
        </is>
      </c>
      <c r="B44" s="5" t="n">
        <v>0</v>
      </c>
    </row>
    <row r="45">
      <c r="A45" s="4" t="inlineStr">
        <is>
          <t>2019</t>
        </is>
      </c>
      <c r="B45" s="5" t="n">
        <v>0</v>
      </c>
    </row>
    <row r="46">
      <c r="A46" s="4" t="inlineStr">
        <is>
          <t>2018</t>
        </is>
      </c>
      <c r="B46" s="5" t="n">
        <v>173485</v>
      </c>
    </row>
    <row r="47">
      <c r="A47" s="4" t="inlineStr">
        <is>
          <t>2017</t>
        </is>
      </c>
      <c r="B47" s="5" t="n">
        <v>0</v>
      </c>
    </row>
    <row r="48">
      <c r="A48" s="4" t="inlineStr">
        <is>
          <t>Total</t>
        </is>
      </c>
      <c r="B48" s="5" t="n">
        <v>173485</v>
      </c>
    </row>
    <row r="49">
      <c r="A49" s="4" t="inlineStr">
        <is>
          <t>Mezzanine loans</t>
        </is>
      </c>
    </row>
    <row r="50">
      <c r="A50" s="3" t="inlineStr">
        <is>
          <t>Financing Receivable, Credit Quality Indicator [Line Items]</t>
        </is>
      </c>
    </row>
    <row r="51">
      <c r="A51" s="4" t="inlineStr">
        <is>
          <t>2021</t>
        </is>
      </c>
      <c r="B51" s="5" t="n">
        <v>0</v>
      </c>
    </row>
    <row r="52">
      <c r="A52" s="4" t="inlineStr">
        <is>
          <t>2020</t>
        </is>
      </c>
      <c r="B52" s="5" t="n">
        <v>0</v>
      </c>
    </row>
    <row r="53">
      <c r="A53" s="4" t="inlineStr">
        <is>
          <t>2019</t>
        </is>
      </c>
      <c r="B53" s="5" t="n">
        <v>96562</v>
      </c>
    </row>
    <row r="54">
      <c r="A54" s="4" t="inlineStr">
        <is>
          <t>2018</t>
        </is>
      </c>
      <c r="B54" s="5" t="n">
        <v>67049</v>
      </c>
    </row>
    <row r="55">
      <c r="A55" s="4" t="inlineStr">
        <is>
          <t>2017</t>
        </is>
      </c>
      <c r="B55" s="5" t="n">
        <v>12120</v>
      </c>
    </row>
    <row r="56">
      <c r="A56" s="4" t="inlineStr">
        <is>
          <t>Total</t>
        </is>
      </c>
      <c r="B56" s="5" t="n">
        <v>175731</v>
      </c>
    </row>
    <row r="57">
      <c r="A57" s="4" t="inlineStr">
        <is>
          <t>Mezzanine loans | Risk Ranking 3</t>
        </is>
      </c>
    </row>
    <row r="58">
      <c r="A58" s="3" t="inlineStr">
        <is>
          <t>Financing Receivable, Credit Quality Indicator [Line Items]</t>
        </is>
      </c>
    </row>
    <row r="59">
      <c r="A59" s="4" t="inlineStr">
        <is>
          <t>2021</t>
        </is>
      </c>
      <c r="B59" s="5" t="n">
        <v>0</v>
      </c>
    </row>
    <row r="60">
      <c r="A60" s="4" t="inlineStr">
        <is>
          <t>2020</t>
        </is>
      </c>
      <c r="B60" s="5" t="n">
        <v>0</v>
      </c>
    </row>
    <row r="61">
      <c r="A61" s="4" t="inlineStr">
        <is>
          <t>2019</t>
        </is>
      </c>
      <c r="B61" s="5" t="n">
        <v>36257</v>
      </c>
    </row>
    <row r="62">
      <c r="A62" s="4" t="inlineStr">
        <is>
          <t>2018</t>
        </is>
      </c>
      <c r="B62" s="5" t="n">
        <v>67049</v>
      </c>
    </row>
    <row r="63">
      <c r="A63" s="4" t="inlineStr">
        <is>
          <t>2017</t>
        </is>
      </c>
      <c r="B63" s="5" t="n">
        <v>0</v>
      </c>
    </row>
    <row r="64">
      <c r="A64" s="4" t="inlineStr">
        <is>
          <t>Total</t>
        </is>
      </c>
      <c r="B64" s="5" t="n">
        <v>103306</v>
      </c>
    </row>
    <row r="65">
      <c r="A65" s="4" t="inlineStr">
        <is>
          <t>Mezzanine loans | Risk Ranking 4</t>
        </is>
      </c>
    </row>
    <row r="66">
      <c r="A66" s="3" t="inlineStr">
        <is>
          <t>Financing Receivable, Credit Quality Indicator [Line Items]</t>
        </is>
      </c>
    </row>
    <row r="67">
      <c r="A67" s="4" t="inlineStr">
        <is>
          <t>2021</t>
        </is>
      </c>
      <c r="B67" s="5" t="n">
        <v>0</v>
      </c>
    </row>
    <row r="68">
      <c r="A68" s="4" t="inlineStr">
        <is>
          <t>2020</t>
        </is>
      </c>
      <c r="B68" s="5" t="n">
        <v>0</v>
      </c>
    </row>
    <row r="69">
      <c r="A69" s="4" t="inlineStr">
        <is>
          <t>2019</t>
        </is>
      </c>
      <c r="B69" s="5" t="n">
        <v>60305</v>
      </c>
    </row>
    <row r="70">
      <c r="A70" s="4" t="inlineStr">
        <is>
          <t>2018</t>
        </is>
      </c>
      <c r="B70" s="5" t="n">
        <v>0</v>
      </c>
    </row>
    <row r="71">
      <c r="A71" s="4" t="inlineStr">
        <is>
          <t>2017</t>
        </is>
      </c>
      <c r="B71" s="5" t="n">
        <v>12120</v>
      </c>
    </row>
    <row r="72">
      <c r="A72" s="4" t="inlineStr">
        <is>
          <t>Total</t>
        </is>
      </c>
      <c r="B72" s="5" t="n">
        <v>72425</v>
      </c>
    </row>
    <row r="73">
      <c r="A73" s="4" t="inlineStr">
        <is>
          <t>Preferred equity interests and other</t>
        </is>
      </c>
    </row>
    <row r="74">
      <c r="A74" s="3" t="inlineStr">
        <is>
          <t>Financing Receivable, Credit Quality Indicator [Line Items]</t>
        </is>
      </c>
    </row>
    <row r="75">
      <c r="A75" s="4" t="inlineStr">
        <is>
          <t>2021</t>
        </is>
      </c>
      <c r="B75" s="5" t="n">
        <v>0</v>
      </c>
    </row>
    <row r="76">
      <c r="A76" s="4" t="inlineStr">
        <is>
          <t>2020</t>
        </is>
      </c>
      <c r="B76" s="5" t="n">
        <v>4686</v>
      </c>
    </row>
    <row r="77">
      <c r="A77" s="4" t="inlineStr">
        <is>
          <t>2019</t>
        </is>
      </c>
      <c r="B77" s="5" t="n">
        <v>0</v>
      </c>
    </row>
    <row r="78">
      <c r="A78" s="4" t="inlineStr">
        <is>
          <t>2018</t>
        </is>
      </c>
      <c r="B78" s="5" t="n">
        <v>19348</v>
      </c>
    </row>
    <row r="79">
      <c r="A79" s="4" t="inlineStr">
        <is>
          <t>2017</t>
        </is>
      </c>
      <c r="B79" s="5" t="n">
        <v>0</v>
      </c>
    </row>
    <row r="80">
      <c r="A80" s="4" t="inlineStr">
        <is>
          <t>Total</t>
        </is>
      </c>
      <c r="B80" s="5" t="n">
        <v>24034</v>
      </c>
    </row>
    <row r="81">
      <c r="A81" s="4" t="inlineStr">
        <is>
          <t>Preferred equity interests and other | Risk Ranking 4</t>
        </is>
      </c>
    </row>
    <row r="82">
      <c r="A82" s="3" t="inlineStr">
        <is>
          <t>Financing Receivable, Credit Quality Indicator [Line Items]</t>
        </is>
      </c>
    </row>
    <row r="83">
      <c r="A83" s="4" t="inlineStr">
        <is>
          <t>2021</t>
        </is>
      </c>
      <c r="B83" s="5" t="n">
        <v>0</v>
      </c>
    </row>
    <row r="84">
      <c r="A84" s="4" t="inlineStr">
        <is>
          <t>2020</t>
        </is>
      </c>
      <c r="B84" s="5" t="n">
        <v>0</v>
      </c>
    </row>
    <row r="85">
      <c r="A85" s="4" t="inlineStr">
        <is>
          <t>2019</t>
        </is>
      </c>
      <c r="B85" s="5" t="n">
        <v>0</v>
      </c>
    </row>
    <row r="86">
      <c r="A86" s="4" t="inlineStr">
        <is>
          <t>2018</t>
        </is>
      </c>
      <c r="B86" s="5" t="n">
        <v>19348</v>
      </c>
    </row>
    <row r="87">
      <c r="A87" s="4" t="inlineStr">
        <is>
          <t>2017</t>
        </is>
      </c>
      <c r="B87" s="5" t="n">
        <v>0</v>
      </c>
    </row>
    <row r="88">
      <c r="A88" s="4" t="inlineStr">
        <is>
          <t>Total</t>
        </is>
      </c>
      <c r="B88" s="5" t="n">
        <v>19348</v>
      </c>
    </row>
    <row r="89">
      <c r="A89" s="4" t="inlineStr">
        <is>
          <t>Preferred equity interests and other | Impaired/defaulted/loss likely</t>
        </is>
      </c>
    </row>
    <row r="90">
      <c r="A90" s="3" t="inlineStr">
        <is>
          <t>Financing Receivable, Credit Quality Indicator [Line Items]</t>
        </is>
      </c>
    </row>
    <row r="91">
      <c r="A91" s="4" t="inlineStr">
        <is>
          <t>2021</t>
        </is>
      </c>
      <c r="B91" s="5" t="n">
        <v>0</v>
      </c>
    </row>
    <row r="92">
      <c r="A92" s="4" t="inlineStr">
        <is>
          <t>2020</t>
        </is>
      </c>
      <c r="B92" s="5" t="n">
        <v>4686</v>
      </c>
    </row>
    <row r="93">
      <c r="A93" s="4" t="inlineStr">
        <is>
          <t>2019</t>
        </is>
      </c>
      <c r="B93" s="5" t="n">
        <v>0</v>
      </c>
    </row>
    <row r="94">
      <c r="A94" s="4" t="inlineStr">
        <is>
          <t>2018</t>
        </is>
      </c>
      <c r="B94" s="5" t="n">
        <v>0</v>
      </c>
    </row>
    <row r="95">
      <c r="A95" s="4" t="inlineStr">
        <is>
          <t>2017</t>
        </is>
      </c>
      <c r="B95" s="5" t="n">
        <v>0</v>
      </c>
    </row>
    <row r="96">
      <c r="A96" s="4" t="inlineStr">
        <is>
          <t>Total</t>
        </is>
      </c>
      <c r="B96" s="6" t="n">
        <v>46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Ventures - Investments in Unconsolidated Ventures (Details) - USD ($) $ in Thousands</t>
        </is>
      </c>
      <c r="B1" s="2" t="inlineStr">
        <is>
          <t>Jun. 30, 2021</t>
        </is>
      </c>
      <c r="C1" s="2" t="inlineStr">
        <is>
          <t>Dec. 31, 2020</t>
        </is>
      </c>
    </row>
    <row r="2">
      <c r="A2" s="3" t="inlineStr">
        <is>
          <t>Equity Method Investments and Joint Ventures [Abstract]</t>
        </is>
      </c>
    </row>
    <row r="3">
      <c r="A3" s="4" t="inlineStr">
        <is>
          <t>Equity method investments</t>
        </is>
      </c>
      <c r="B3" s="6" t="n">
        <v>308548</v>
      </c>
      <c r="C3" s="6" t="n">
        <v>366481</v>
      </c>
    </row>
    <row r="4">
      <c r="A4" s="4" t="inlineStr">
        <is>
          <t>Investments under fair value option</t>
        </is>
      </c>
      <c r="B4" s="5" t="n">
        <v>4876</v>
      </c>
      <c r="C4" s="5" t="n">
        <v>6883</v>
      </c>
    </row>
    <row r="5">
      <c r="A5" s="4" t="inlineStr">
        <is>
          <t>Investments in Unconsolidated Ventures</t>
        </is>
      </c>
      <c r="B5" s="6" t="n">
        <v>313424</v>
      </c>
      <c r="C5" s="6" t="n">
        <v>3733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s in Unconsolidated Ventures - Summary of Equity Method Investments (Details) $ in Thousands</t>
        </is>
      </c>
      <c r="B1" s="2" t="inlineStr">
        <is>
          <t>Jun. 30, 2021USD ($)investment</t>
        </is>
      </c>
      <c r="C1" s="2" t="inlineStr">
        <is>
          <t>Dec. 31, 2020USD ($)</t>
        </is>
      </c>
    </row>
    <row r="2">
      <c r="A2" s="3" t="inlineStr">
        <is>
          <t>Schedule of Equity Method Investments [Line Items]</t>
        </is>
      </c>
    </row>
    <row r="3">
      <c r="A3" s="4" t="inlineStr">
        <is>
          <t>Equity method investments</t>
        </is>
      </c>
      <c r="B3" s="6" t="n">
        <v>308548</v>
      </c>
      <c r="C3" s="6" t="n">
        <v>366481</v>
      </c>
    </row>
    <row r="4">
      <c r="A4" s="4" t="inlineStr">
        <is>
          <t>ADC investments</t>
        </is>
      </c>
    </row>
    <row r="5">
      <c r="A5" s="3" t="inlineStr">
        <is>
          <t>Schedule of Equity Method Investments [Line Items]</t>
        </is>
      </c>
    </row>
    <row r="6">
      <c r="A6" s="4" t="inlineStr">
        <is>
          <t>Equity method investments</t>
        </is>
      </c>
      <c r="B6" s="6" t="n">
        <v>40154</v>
      </c>
      <c r="C6" s="5" t="n">
        <v>57481</v>
      </c>
    </row>
    <row r="7">
      <c r="A7" s="4" t="inlineStr">
        <is>
          <t>ADC investments | GS</t>
        </is>
      </c>
    </row>
    <row r="8">
      <c r="A8" s="3" t="inlineStr">
        <is>
          <t>Schedule of Equity Method Investments [Line Items]</t>
        </is>
      </c>
    </row>
    <row r="9">
      <c r="A9" s="4" t="inlineStr">
        <is>
          <t>Number of investments | investment</t>
        </is>
      </c>
      <c r="B9" s="5" t="n">
        <v>2</v>
      </c>
    </row>
    <row r="10">
      <c r="A10" s="4" t="inlineStr">
        <is>
          <t>Equity method investments</t>
        </is>
      </c>
      <c r="B10" s="6" t="n">
        <v>40200</v>
      </c>
    </row>
    <row r="11">
      <c r="A11" s="4" t="inlineStr">
        <is>
          <t>Other investment ventures</t>
        </is>
      </c>
    </row>
    <row r="12">
      <c r="A12" s="3" t="inlineStr">
        <is>
          <t>Schedule of Equity Method Investments [Line Items]</t>
        </is>
      </c>
    </row>
    <row r="13">
      <c r="A13" s="4" t="inlineStr">
        <is>
          <t>Number of investments | investment</t>
        </is>
      </c>
      <c r="B13" s="5" t="n">
        <v>6</v>
      </c>
    </row>
    <row r="14">
      <c r="A14" s="4" t="inlineStr">
        <is>
          <t>Each investment immaterial balance (less than)</t>
        </is>
      </c>
      <c r="B14" s="6" t="n">
        <v>97900</v>
      </c>
    </row>
    <row r="15">
      <c r="A15" s="4" t="inlineStr">
        <is>
          <t>Equity method investments</t>
        </is>
      </c>
      <c r="B15" s="6" t="n">
        <v>268394</v>
      </c>
      <c r="C15" s="6" t="n">
        <v>309000</v>
      </c>
    </row>
    <row r="16">
      <c r="A16" s="4" t="inlineStr">
        <is>
          <t>Other investment ventures | GS</t>
        </is>
      </c>
    </row>
    <row r="17">
      <c r="A17" s="3" t="inlineStr">
        <is>
          <t>Schedule of Equity Method Investments [Line Items]</t>
        </is>
      </c>
    </row>
    <row r="18">
      <c r="A18" s="4" t="inlineStr">
        <is>
          <t>Number of investments | investment</t>
        </is>
      </c>
      <c r="B18" s="5" t="n">
        <v>4</v>
      </c>
    </row>
    <row r="19">
      <c r="A19" s="4" t="inlineStr">
        <is>
          <t>Equity method investments</t>
        </is>
      </c>
      <c r="B19" s="6" t="n">
        <v>154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Unconsolidated Ventures - Narrative (Details) - USD ($) $ in Thousands</t>
        </is>
      </c>
      <c r="B1" s="2" t="inlineStr">
        <is>
          <t>Sep. 01, 2020</t>
        </is>
      </c>
      <c r="C1" s="2" t="inlineStr">
        <is>
          <t>Sep. 30, 2020</t>
        </is>
      </c>
      <c r="D1" s="2" t="inlineStr">
        <is>
          <t>Jun. 30, 2020</t>
        </is>
      </c>
      <c r="E1" s="2" t="inlineStr">
        <is>
          <t>Jun. 30, 2020</t>
        </is>
      </c>
      <c r="F1" s="2" t="inlineStr">
        <is>
          <t>Jun. 30, 2021</t>
        </is>
      </c>
      <c r="G1" s="2" t="inlineStr">
        <is>
          <t>Dec. 31, 2020</t>
        </is>
      </c>
      <c r="H1" s="2" t="inlineStr">
        <is>
          <t>Oct. 31, 2018</t>
        </is>
      </c>
    </row>
    <row r="2">
      <c r="A2" s="3" t="inlineStr">
        <is>
          <t>Schedule of Equity Method Investments [Line Items]</t>
        </is>
      </c>
    </row>
    <row r="3">
      <c r="A3" s="4" t="inlineStr">
        <is>
          <t>Equity method investments</t>
        </is>
      </c>
      <c r="F3" s="6" t="n">
        <v>308548</v>
      </c>
      <c r="G3" s="6" t="n">
        <v>366481</v>
      </c>
    </row>
    <row r="4">
      <c r="A4" s="4" t="inlineStr">
        <is>
          <t>Minimum</t>
        </is>
      </c>
    </row>
    <row r="5">
      <c r="A5" s="3" t="inlineStr">
        <is>
          <t>Schedule of Equity Method Investments [Line Items]</t>
        </is>
      </c>
    </row>
    <row r="6">
      <c r="A6" s="4" t="inlineStr">
        <is>
          <t>Investments fair value option, ownership percentage (in percentage)</t>
        </is>
      </c>
      <c r="F6" s="4" t="inlineStr">
        <is>
          <t>1.00%</t>
        </is>
      </c>
    </row>
    <row r="7">
      <c r="A7" s="4" t="inlineStr">
        <is>
          <t>Maximum</t>
        </is>
      </c>
    </row>
    <row r="8">
      <c r="A8" s="3" t="inlineStr">
        <is>
          <t>Schedule of Equity Method Investments [Line Items]</t>
        </is>
      </c>
    </row>
    <row r="9">
      <c r="A9" s="4" t="inlineStr">
        <is>
          <t>Investments fair value option, ownership percentage (in percentage)</t>
        </is>
      </c>
      <c r="F9" s="4" t="inlineStr">
        <is>
          <t>15.60%</t>
        </is>
      </c>
    </row>
    <row r="10">
      <c r="A10" s="4" t="inlineStr">
        <is>
          <t>Mixed-use project joint venture</t>
        </is>
      </c>
    </row>
    <row r="11">
      <c r="A11" s="3" t="inlineStr">
        <is>
          <t>Schedule of Equity Method Investments [Line Items]</t>
        </is>
      </c>
    </row>
    <row r="12">
      <c r="A12" s="4" t="inlineStr">
        <is>
          <t>Commitments</t>
        </is>
      </c>
      <c r="F12" s="6" t="n">
        <v>574000</v>
      </c>
    </row>
    <row r="13">
      <c r="A13" s="4" t="inlineStr">
        <is>
          <t>Payments of protective advances to senior mortgage lender</t>
        </is>
      </c>
      <c r="D13" s="6" t="n">
        <v>15500</v>
      </c>
      <c r="E13" s="6" t="n">
        <v>69100</v>
      </c>
    </row>
    <row r="14">
      <c r="A14" s="4" t="inlineStr">
        <is>
          <t>Impairment of investments</t>
        </is>
      </c>
      <c r="E14" s="5" t="n">
        <v>250000</v>
      </c>
    </row>
    <row r="15">
      <c r="A15" s="4" t="inlineStr">
        <is>
          <t>Mixed-use project | Core</t>
        </is>
      </c>
    </row>
    <row r="16">
      <c r="A16" s="3" t="inlineStr">
        <is>
          <t>Schedule of Equity Method Investments [Line Items]</t>
        </is>
      </c>
    </row>
    <row r="17">
      <c r="A17" s="4" t="inlineStr">
        <is>
          <t>Commitments</t>
        </is>
      </c>
      <c r="F17" s="5" t="n">
        <v>189000</v>
      </c>
    </row>
    <row r="18">
      <c r="A18" s="4" t="inlineStr">
        <is>
          <t>Payments of protective advances to senior mortgage lender</t>
        </is>
      </c>
      <c r="D18" s="6" t="n">
        <v>7000</v>
      </c>
      <c r="E18" s="5" t="n">
        <v>28500</v>
      </c>
    </row>
    <row r="19">
      <c r="A19" s="4" t="inlineStr">
        <is>
          <t>Impairment of investments</t>
        </is>
      </c>
      <c r="E19" s="6" t="n">
        <v>89300</v>
      </c>
    </row>
    <row r="20">
      <c r="A20" s="4" t="inlineStr">
        <is>
          <t>Mixed-use project | Core | B-Participation</t>
        </is>
      </c>
    </row>
    <row r="21">
      <c r="A21" s="3" t="inlineStr">
        <is>
          <t>Schedule of Equity Method Investments [Line Items]</t>
        </is>
      </c>
    </row>
    <row r="22">
      <c r="A22" s="4" t="inlineStr">
        <is>
          <t>Upsized mezzanine loan</t>
        </is>
      </c>
      <c r="C22" s="6" t="n">
        <v>546000</v>
      </c>
    </row>
    <row r="23">
      <c r="A23" s="4" t="inlineStr">
        <is>
          <t>Mixed-use project | Core | Senior Mezzanine Lender</t>
        </is>
      </c>
    </row>
    <row r="24">
      <c r="A24" s="3" t="inlineStr">
        <is>
          <t>Schedule of Equity Method Investments [Line Items]</t>
        </is>
      </c>
    </row>
    <row r="25">
      <c r="A25" s="4" t="inlineStr">
        <is>
          <t>Additional mezzanine financing</t>
        </is>
      </c>
      <c r="B25" s="6" t="n">
        <v>275000</v>
      </c>
      <c r="C25" s="5" t="n">
        <v>275000</v>
      </c>
    </row>
    <row r="26">
      <c r="A26" s="4" t="inlineStr">
        <is>
          <t>Increase in mezzanine loan</t>
        </is>
      </c>
      <c r="C26" s="5" t="n">
        <v>275000</v>
      </c>
    </row>
    <row r="27">
      <c r="A27" s="4" t="inlineStr">
        <is>
          <t>Upsized mezzanine loan</t>
        </is>
      </c>
      <c r="C27" s="5" t="n">
        <v>821000</v>
      </c>
    </row>
    <row r="28">
      <c r="A28" s="4" t="inlineStr">
        <is>
          <t>Mixed-use project | Core | Senior Mezzanine Lender | A-Participation</t>
        </is>
      </c>
    </row>
    <row r="29">
      <c r="A29" s="3" t="inlineStr">
        <is>
          <t>Schedule of Equity Method Investments [Line Items]</t>
        </is>
      </c>
    </row>
    <row r="30">
      <c r="A30" s="4" t="inlineStr">
        <is>
          <t>Upsized mezzanine loan</t>
        </is>
      </c>
      <c r="C30" s="6" t="n">
        <v>275000</v>
      </c>
    </row>
    <row r="31">
      <c r="A31" s="4" t="inlineStr">
        <is>
          <t>Mixed-use development project in Ireland</t>
        </is>
      </c>
    </row>
    <row r="32">
      <c r="A32" s="3" t="inlineStr">
        <is>
          <t>Schedule of Equity Method Investments [Line Items]</t>
        </is>
      </c>
    </row>
    <row r="33">
      <c r="A33" s="4" t="inlineStr">
        <is>
          <t>Interest in joint venture (in percentage)</t>
        </is>
      </c>
      <c r="H33" s="4" t="inlineStr">
        <is>
          <t>61.00%</t>
        </is>
      </c>
    </row>
    <row r="34">
      <c r="A34" s="4" t="inlineStr">
        <is>
          <t>Joint venture, total commitment</t>
        </is>
      </c>
      <c r="H34" s="6" t="n">
        <v>266500</v>
      </c>
    </row>
    <row r="35">
      <c r="A35" s="4" t="inlineStr">
        <is>
          <t>Los Angeles, California Mixed Use Project</t>
        </is>
      </c>
    </row>
    <row r="36">
      <c r="A36" s="3" t="inlineStr">
        <is>
          <t>Schedule of Equity Method Investments [Line Items]</t>
        </is>
      </c>
    </row>
    <row r="37">
      <c r="A37" s="4" t="inlineStr">
        <is>
          <t>Equity method investments</t>
        </is>
      </c>
      <c r="F37" s="6" t="n">
        <v>97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4" customWidth="1" min="2" max="2"/>
  </cols>
  <sheetData>
    <row r="1">
      <c r="A1" s="1" t="inlineStr">
        <is>
          <t>Investments in Unconsolidated Ventures - Co-Investment Portfolio Sale (Details) - Subsequent event $ in Thousands</t>
        </is>
      </c>
      <c r="B1" s="2" t="inlineStr">
        <is>
          <t>Jul. 19, 2021USD ($)co-investment</t>
        </is>
      </c>
    </row>
    <row r="2">
      <c r="A2" s="3" t="inlineStr">
        <is>
          <t>Schedule of Equity Method Investments [Line Items]</t>
        </is>
      </c>
    </row>
    <row r="3">
      <c r="A3" s="4" t="inlineStr">
        <is>
          <t>Number of co-investment assets | co-investment</t>
        </is>
      </c>
      <c r="B3" s="5" t="n">
        <v>5</v>
      </c>
    </row>
    <row r="4">
      <c r="A4" s="4" t="inlineStr">
        <is>
          <t>Gross proceeds</t>
        </is>
      </c>
      <c r="B4" s="6" t="n">
        <v>223000</v>
      </c>
    </row>
    <row r="5">
      <c r="A5" s="4" t="inlineStr">
        <is>
          <t>5-Investment Preferred Financing</t>
        </is>
      </c>
    </row>
    <row r="6">
      <c r="A6" s="3" t="inlineStr">
        <is>
          <t>Schedule of Equity Method Investments [Line Items]</t>
        </is>
      </c>
    </row>
    <row r="7">
      <c r="A7" s="4" t="inlineStr">
        <is>
          <t>Loss on investment allocated to the company</t>
        </is>
      </c>
      <c r="B7" s="5" t="n">
        <v>-4600</v>
      </c>
    </row>
    <row r="8">
      <c r="A8" s="4" t="inlineStr">
        <is>
          <t>Other-than-temporary impairment loss adjustment</t>
        </is>
      </c>
      <c r="B8" s="6" t="n">
        <v>35500</v>
      </c>
    </row>
    <row r="9">
      <c r="A9" s="4" t="inlineStr">
        <is>
          <t>Number of co-investment assets sold for gain | co-investment</t>
        </is>
      </c>
      <c r="B9" s="5" t="n">
        <v>2</v>
      </c>
    </row>
    <row r="10">
      <c r="A10" s="4" t="inlineStr">
        <is>
          <t>Gain on investment</t>
        </is>
      </c>
      <c r="B10" s="6" t="n">
        <v>27400</v>
      </c>
    </row>
    <row r="11">
      <c r="A11" s="4" t="inlineStr">
        <is>
          <t>Dublin, Ireland | 5-Investment Preferred Financing</t>
        </is>
      </c>
    </row>
    <row r="12">
      <c r="A12" s="3" t="inlineStr">
        <is>
          <t>Schedule of Equity Method Investments [Line Items]</t>
        </is>
      </c>
    </row>
    <row r="13">
      <c r="A13" s="4" t="inlineStr">
        <is>
          <t>Number of co-investment assets | co-investment</t>
        </is>
      </c>
      <c r="B13" s="5" t="n">
        <v>1</v>
      </c>
    </row>
    <row r="14">
      <c r="A14" s="4" t="inlineStr">
        <is>
          <t>Other-than-temporary impairment loss adjustment</t>
        </is>
      </c>
      <c r="B14" s="6" t="n">
        <v>32800</v>
      </c>
    </row>
    <row r="15">
      <c r="A15" s="4" t="inlineStr">
        <is>
          <t>Rolling Hills, California | 5-Investment Preferred Financing</t>
        </is>
      </c>
    </row>
    <row r="16">
      <c r="A16" s="3" t="inlineStr">
        <is>
          <t>Schedule of Equity Method Investments [Line Items]</t>
        </is>
      </c>
    </row>
    <row r="17">
      <c r="A17" s="4" t="inlineStr">
        <is>
          <t>Number of co-investment assets | co-investment</t>
        </is>
      </c>
      <c r="B17" s="5" t="n">
        <v>1</v>
      </c>
    </row>
    <row r="18">
      <c r="A18" s="4" t="inlineStr">
        <is>
          <t>Other-than-temporary impairment loss adjustment</t>
        </is>
      </c>
      <c r="B18" s="6" t="n">
        <v>1400</v>
      </c>
    </row>
    <row r="19">
      <c r="A19" s="4" t="inlineStr">
        <is>
          <t>San Rafael, California | 5-Investment Preferred Financing</t>
        </is>
      </c>
    </row>
    <row r="20">
      <c r="A20" s="3" t="inlineStr">
        <is>
          <t>Schedule of Equity Method Investments [Line Items]</t>
        </is>
      </c>
    </row>
    <row r="21">
      <c r="A21" s="4" t="inlineStr">
        <is>
          <t>Number of co-investment assets | co-investment</t>
        </is>
      </c>
      <c r="B21" s="5" t="n">
        <v>1</v>
      </c>
    </row>
    <row r="22">
      <c r="A22" s="4" t="inlineStr">
        <is>
          <t>Other-than-temporary impairment loss adjustment</t>
        </is>
      </c>
      <c r="B22" s="6" t="n">
        <v>1300</v>
      </c>
    </row>
    <row r="23">
      <c r="A23" s="4" t="inlineStr">
        <is>
          <t>Partner In 5-Investment Preferred Financing</t>
        </is>
      </c>
    </row>
    <row r="24">
      <c r="A24" s="3" t="inlineStr">
        <is>
          <t>Schedule of Equity Method Investments [Line Items]</t>
        </is>
      </c>
    </row>
    <row r="25">
      <c r="A25" s="4" t="inlineStr">
        <is>
          <t>Loss on investment allocated to the company</t>
        </is>
      </c>
      <c r="B25" s="6" t="n">
        <v>-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23616</v>
      </c>
      <c r="C3" s="6" t="n">
        <v>-240584</v>
      </c>
      <c r="D3" s="6" t="n">
        <v>-118109</v>
      </c>
      <c r="E3" s="6" t="n">
        <v>-320725</v>
      </c>
    </row>
    <row r="4">
      <c r="A4" s="3" t="inlineStr">
        <is>
          <t>Other comprehensive income (loss)</t>
        </is>
      </c>
    </row>
    <row r="5">
      <c r="A5" s="4" t="inlineStr">
        <is>
          <t>Unrealized gain (loss) on real estate securities, available for sale</t>
        </is>
      </c>
      <c r="B5" s="5" t="n">
        <v>0</v>
      </c>
      <c r="C5" s="5" t="n">
        <v>58510</v>
      </c>
      <c r="D5" s="5" t="n">
        <v>-200</v>
      </c>
      <c r="E5" s="5" t="n">
        <v>-16519</v>
      </c>
    </row>
    <row r="6">
      <c r="A6" s="4" t="inlineStr">
        <is>
          <t>Change in fair value of net investment hedges</t>
        </is>
      </c>
      <c r="B6" s="5" t="n">
        <v>0</v>
      </c>
      <c r="C6" s="5" t="n">
        <v>0</v>
      </c>
      <c r="D6" s="5" t="n">
        <v>0</v>
      </c>
      <c r="E6" s="5" t="n">
        <v>21764</v>
      </c>
    </row>
    <row r="7">
      <c r="A7" s="4" t="inlineStr">
        <is>
          <t>Foreign currency translation gain (loss)</t>
        </is>
      </c>
      <c r="B7" s="5" t="n">
        <v>2213</v>
      </c>
      <c r="C7" s="5" t="n">
        <v>11097</v>
      </c>
      <c r="D7" s="5" t="n">
        <v>-6319</v>
      </c>
      <c r="E7" s="5" t="n">
        <v>-8339</v>
      </c>
    </row>
    <row r="8">
      <c r="A8" s="4" t="inlineStr">
        <is>
          <t>Total other comprehensive income (loss)</t>
        </is>
      </c>
      <c r="B8" s="5" t="n">
        <v>2213</v>
      </c>
      <c r="C8" s="5" t="n">
        <v>69607</v>
      </c>
      <c r="D8" s="5" t="n">
        <v>-6519</v>
      </c>
      <c r="E8" s="5" t="n">
        <v>-3094</v>
      </c>
    </row>
    <row r="9">
      <c r="A9" s="4" t="inlineStr">
        <is>
          <t>Comprehensive loss</t>
        </is>
      </c>
      <c r="B9" s="5" t="n">
        <v>-21403</v>
      </c>
      <c r="C9" s="5" t="n">
        <v>-170977</v>
      </c>
      <c r="D9" s="5" t="n">
        <v>-124628</v>
      </c>
      <c r="E9" s="5" t="n">
        <v>-323819</v>
      </c>
    </row>
    <row r="10">
      <c r="A10" s="3" t="inlineStr">
        <is>
          <t>Comprehensive (income) loss attributable to noncontrolling interests:</t>
        </is>
      </c>
    </row>
    <row r="11">
      <c r="A11" s="4" t="inlineStr">
        <is>
          <t>Comprehensive loss attributable to common stockholders</t>
        </is>
      </c>
      <c r="B11" s="5" t="n">
        <v>-17754</v>
      </c>
      <c r="C11" s="5" t="n">
        <v>-159113</v>
      </c>
      <c r="D11" s="5" t="n">
        <v>-117809</v>
      </c>
      <c r="E11" s="5" t="n">
        <v>-308884</v>
      </c>
    </row>
    <row r="12">
      <c r="A12" s="4" t="inlineStr">
        <is>
          <t>Investment entities</t>
        </is>
      </c>
    </row>
    <row r="13">
      <c r="A13" s="4" t="inlineStr">
        <is>
          <t>Net loss</t>
        </is>
      </c>
      <c r="B13" s="5" t="n">
        <v>-3459</v>
      </c>
      <c r="C13" s="5" t="n">
        <v>-8107</v>
      </c>
    </row>
    <row r="14">
      <c r="A14" s="3" t="inlineStr">
        <is>
          <t>Other comprehensive income (loss)</t>
        </is>
      </c>
    </row>
    <row r="15">
      <c r="A15" s="4" t="inlineStr">
        <is>
          <t>Total other comprehensive income (loss)</t>
        </is>
      </c>
      <c r="B15" s="5" t="n">
        <v>336</v>
      </c>
      <c r="C15" s="5" t="n">
        <v>257</v>
      </c>
    </row>
    <row r="16">
      <c r="A16" s="3" t="inlineStr">
        <is>
          <t>Comprehensive (income) loss attributable to noncontrolling interests:</t>
        </is>
      </c>
    </row>
    <row r="17">
      <c r="A17" s="4" t="inlineStr">
        <is>
          <t>Comprehensive (income) loss attributable to noncontrolling interests:</t>
        </is>
      </c>
      <c r="B17" s="5" t="n">
        <v>3123</v>
      </c>
      <c r="C17" s="5" t="n">
        <v>7850</v>
      </c>
      <c r="D17" s="5" t="n">
        <v>4125</v>
      </c>
      <c r="E17" s="5" t="n">
        <v>7327</v>
      </c>
    </row>
    <row r="18">
      <c r="A18" s="4" t="inlineStr">
        <is>
          <t>Operating Partnership</t>
        </is>
      </c>
    </row>
    <row r="19">
      <c r="A19" s="4" t="inlineStr">
        <is>
          <t>Net loss</t>
        </is>
      </c>
      <c r="B19" s="5" t="n">
        <v>-437</v>
      </c>
      <c r="C19" s="5" t="n">
        <v>-5418</v>
      </c>
    </row>
    <row r="20">
      <c r="A20" s="3" t="inlineStr">
        <is>
          <t>Other comprehensive income (loss)</t>
        </is>
      </c>
    </row>
    <row r="21">
      <c r="A21" s="4" t="inlineStr">
        <is>
          <t>Total other comprehensive income (loss)</t>
        </is>
      </c>
      <c r="B21" s="5" t="n">
        <v>-89</v>
      </c>
      <c r="C21" s="5" t="n">
        <v>1404</v>
      </c>
    </row>
    <row r="22">
      <c r="A22" s="3" t="inlineStr">
        <is>
          <t>Comprehensive (income) loss attributable to noncontrolling interests:</t>
        </is>
      </c>
    </row>
    <row r="23">
      <c r="A23" s="4" t="inlineStr">
        <is>
          <t>Comprehensive (income) loss attributable to noncontrolling interests:</t>
        </is>
      </c>
      <c r="B23" s="6" t="n">
        <v>526</v>
      </c>
      <c r="C23" s="6" t="n">
        <v>4014</v>
      </c>
      <c r="D23" s="6" t="n">
        <v>2694</v>
      </c>
      <c r="E23" s="6" t="n">
        <v>760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Securities, Available for Sale - Investments in CRE Securities (Details) $ in Thousands</t>
        </is>
      </c>
      <c r="B1" s="2" t="inlineStr">
        <is>
          <t>Jun. 30, 2021USD ($)security</t>
        </is>
      </c>
      <c r="C1" s="2" t="inlineStr">
        <is>
          <t>Dec. 31, 2020USD ($)security</t>
        </is>
      </c>
    </row>
    <row r="2">
      <c r="A2" s="3" t="inlineStr">
        <is>
          <t>Debt Securities, Available-for-sale [Line Items]</t>
        </is>
      </c>
    </row>
    <row r="3">
      <c r="A3" s="4" t="inlineStr">
        <is>
          <t>Fair Value</t>
        </is>
      </c>
      <c r="B3" s="6" t="n">
        <v>4045</v>
      </c>
      <c r="C3" s="6" t="n">
        <v>10389</v>
      </c>
    </row>
    <row r="4">
      <c r="A4" s="4" t="inlineStr">
        <is>
          <t>Real estate securities, available for sale</t>
        </is>
      </c>
    </row>
    <row r="5">
      <c r="A5" s="3" t="inlineStr">
        <is>
          <t>Debt Securities, Available-for-sale [Line Items]</t>
        </is>
      </c>
    </row>
    <row r="6">
      <c r="A6" s="4" t="inlineStr">
        <is>
          <t>Count | security</t>
        </is>
      </c>
      <c r="B6" s="5" t="n">
        <v>1</v>
      </c>
      <c r="C6" s="5" t="n">
        <v>2</v>
      </c>
    </row>
    <row r="7">
      <c r="A7" s="4" t="inlineStr">
        <is>
          <t>Principal Amount</t>
        </is>
      </c>
      <c r="B7" s="6" t="n">
        <v>11820</v>
      </c>
      <c r="C7" s="6" t="n">
        <v>19560</v>
      </c>
    </row>
    <row r="8">
      <c r="A8" s="4" t="inlineStr">
        <is>
          <t>Total Discount</t>
        </is>
      </c>
      <c r="B8" s="5" t="n">
        <v>-7775</v>
      </c>
      <c r="C8" s="5" t="n">
        <v>-9371</v>
      </c>
    </row>
    <row r="9">
      <c r="A9" s="4" t="inlineStr">
        <is>
          <t>Amortized Cost</t>
        </is>
      </c>
      <c r="B9" s="5" t="n">
        <v>4045</v>
      </c>
      <c r="C9" s="5" t="n">
        <v>10189</v>
      </c>
    </row>
    <row r="10">
      <c r="A10" s="4" t="inlineStr">
        <is>
          <t>Cumulative Unrealized Gain on Investments</t>
        </is>
      </c>
      <c r="B10" s="5" t="n">
        <v>0</v>
      </c>
      <c r="C10" s="5" t="n">
        <v>200</v>
      </c>
    </row>
    <row r="11">
      <c r="A11" s="4" t="inlineStr">
        <is>
          <t>Cumulative Unrealized (Loss) on Investments</t>
        </is>
      </c>
      <c r="B11" s="5" t="n">
        <v>0</v>
      </c>
      <c r="C11" s="5" t="n">
        <v>0</v>
      </c>
    </row>
    <row r="12">
      <c r="A12" s="4" t="inlineStr">
        <is>
          <t>Fair Value</t>
        </is>
      </c>
      <c r="B12" s="6" t="n">
        <v>4045</v>
      </c>
      <c r="C12" s="6" t="n">
        <v>10389</v>
      </c>
    </row>
    <row r="13">
      <c r="A13" s="4" t="inlineStr">
        <is>
          <t>Weighted Average, Coupon (in percentage)</t>
        </is>
      </c>
      <c r="B13" s="4" t="inlineStr">
        <is>
          <t>3.25%</t>
        </is>
      </c>
      <c r="C13" s="4" t="inlineStr">
        <is>
          <t>3.35%</t>
        </is>
      </c>
    </row>
    <row r="14">
      <c r="A14" s="4" t="inlineStr">
        <is>
          <t>Weighted Average, Unleveraged Current Yield (in percentage)</t>
        </is>
      </c>
      <c r="B14" s="4" t="inlineStr">
        <is>
          <t>0.00%</t>
        </is>
      </c>
      <c r="C14" s="4" t="inlineStr">
        <is>
          <t>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53" customWidth="1" min="2" max="2"/>
    <col width="21" customWidth="1" min="3" max="3"/>
    <col width="66" customWidth="1" min="4" max="4"/>
    <col width="21" customWidth="1" min="5" max="5"/>
    <col width="29" customWidth="1" min="6" max="6"/>
  </cols>
  <sheetData>
    <row r="1">
      <c r="A1" s="1" t="inlineStr">
        <is>
          <t>Real Estate Securities, Available for Sale - Narrative (Details)</t>
        </is>
      </c>
      <c r="B1" s="2" t="inlineStr">
        <is>
          <t>3 Months Ended</t>
        </is>
      </c>
      <c r="D1" s="2" t="inlineStr">
        <is>
          <t>6 Months Ended</t>
        </is>
      </c>
    </row>
    <row r="2">
      <c r="B2" s="2" t="inlineStr">
        <is>
          <t>Jun. 30, 2021USD ($)securitization_trustloansecurity</t>
        </is>
      </c>
      <c r="C2" s="2" t="inlineStr">
        <is>
          <t>Jun. 30, 2020USD ($)</t>
        </is>
      </c>
      <c r="D2" s="2" t="inlineStr">
        <is>
          <t>Jun. 30, 2021USD ($)co-investmentsecuritization_trustloansecurity</t>
        </is>
      </c>
      <c r="E2" s="2" t="inlineStr">
        <is>
          <t>Jun. 30, 2020USD ($)</t>
        </is>
      </c>
      <c r="F2" s="2" t="inlineStr">
        <is>
          <t>Dec. 31, 2020USD ($)security</t>
        </is>
      </c>
    </row>
    <row r="3">
      <c r="A3" s="3" t="inlineStr">
        <is>
          <t>Debt Securities, Available-for-sale [Line Items]</t>
        </is>
      </c>
    </row>
    <row r="4">
      <c r="A4" s="4" t="inlineStr">
        <is>
          <t>Proceeds from sale of beneficial interests of securitization trusts</t>
        </is>
      </c>
      <c r="D4" s="6" t="n">
        <v>28662000</v>
      </c>
      <c r="E4" s="6" t="n">
        <v>0</v>
      </c>
    </row>
    <row r="5">
      <c r="A5" s="4" t="inlineStr">
        <is>
          <t>Loss from sale of securities</t>
        </is>
      </c>
      <c r="D5" s="5" t="n">
        <v>-131000</v>
      </c>
      <c r="E5" s="5" t="n">
        <v>57045000</v>
      </c>
    </row>
    <row r="6">
      <c r="A6" s="4" t="inlineStr">
        <is>
          <t>Gross sales price of securities sold</t>
        </is>
      </c>
      <c r="D6" s="5" t="n">
        <v>5079000</v>
      </c>
      <c r="E6" s="5" t="n">
        <v>89680000</v>
      </c>
    </row>
    <row r="7">
      <c r="A7" s="4" t="inlineStr">
        <is>
          <t>Unrealized gains (losses) in OCI</t>
        </is>
      </c>
      <c r="C7" s="6" t="n">
        <v>-58500000</v>
      </c>
      <c r="D7" s="5" t="n">
        <v>200000</v>
      </c>
      <c r="E7" s="5" t="n">
        <v>16500000</v>
      </c>
    </row>
    <row r="8">
      <c r="A8" s="4" t="inlineStr">
        <is>
          <t>Securities in unrealized loss position</t>
        </is>
      </c>
      <c r="B8" s="6" t="n">
        <v>0</v>
      </c>
      <c r="D8" s="6" t="n">
        <v>0</v>
      </c>
    </row>
    <row r="9">
      <c r="A9" s="4" t="inlineStr">
        <is>
          <t>Number of securitization trusts held | securitization_trust</t>
        </is>
      </c>
      <c r="B9" s="5" t="n">
        <v>1</v>
      </c>
      <c r="D9" s="5" t="n">
        <v>1</v>
      </c>
    </row>
    <row r="10">
      <c r="A10" s="4" t="inlineStr">
        <is>
          <t>Proceeds from sale of securitization trust</t>
        </is>
      </c>
      <c r="B10" s="6" t="n">
        <v>28700000</v>
      </c>
    </row>
    <row r="11">
      <c r="A11" s="4" t="inlineStr">
        <is>
          <t>Realized loss in earnings</t>
        </is>
      </c>
      <c r="B11" s="5" t="n">
        <v>-19516000</v>
      </c>
      <c r="C11" s="5" t="n">
        <v>0</v>
      </c>
      <c r="D11" s="6" t="n">
        <v>-19516000</v>
      </c>
      <c r="E11" s="5" t="n">
        <v>0</v>
      </c>
    </row>
    <row r="12">
      <c r="A12" s="4" t="inlineStr">
        <is>
          <t>Unrealized (gain) loss on mortgage loans and obligations held in securitization trusts, net</t>
        </is>
      </c>
      <c r="B12" s="6" t="n">
        <v>-19516000</v>
      </c>
      <c r="C12" s="5" t="n">
        <v>8975000</v>
      </c>
      <c r="D12" s="5" t="n">
        <v>-28154000</v>
      </c>
      <c r="E12" s="5" t="n">
        <v>28427000</v>
      </c>
    </row>
    <row r="13">
      <c r="A13" s="4" t="inlineStr">
        <is>
          <t>Primary beneficiary, securitization trust</t>
        </is>
      </c>
    </row>
    <row r="14">
      <c r="A14" s="3" t="inlineStr">
        <is>
          <t>Debt Securities, Available-for-sale [Line Items]</t>
        </is>
      </c>
    </row>
    <row r="15">
      <c r="A15" s="4" t="inlineStr">
        <is>
          <t>Number of securitization trusts sold | securitization_trust</t>
        </is>
      </c>
      <c r="B15" s="5" t="n">
        <v>1</v>
      </c>
    </row>
    <row r="16">
      <c r="A16" s="4" t="inlineStr">
        <is>
          <t>Gross assets</t>
        </is>
      </c>
      <c r="D16" s="5" t="n">
        <v>830900000</v>
      </c>
    </row>
    <row r="17">
      <c r="A17" s="4" t="inlineStr">
        <is>
          <t>Gross liabilities</t>
        </is>
      </c>
      <c r="D17" s="5" t="n">
        <v>802200000</v>
      </c>
    </row>
    <row r="18">
      <c r="A18" s="4" t="inlineStr">
        <is>
          <t>Primary beneficiary</t>
        </is>
      </c>
    </row>
    <row r="19">
      <c r="A19" s="3" t="inlineStr">
        <is>
          <t>Debt Securities, Available-for-sale [Line Items]</t>
        </is>
      </c>
    </row>
    <row r="20">
      <c r="A20" s="4" t="inlineStr">
        <is>
          <t>Realized loss in earnings</t>
        </is>
      </c>
      <c r="B20" s="6" t="n">
        <v>-19516000</v>
      </c>
      <c r="C20" s="5" t="n">
        <v>0</v>
      </c>
      <c r="D20" s="5" t="n">
        <v>-19516000</v>
      </c>
      <c r="E20" s="5" t="n">
        <v>0</v>
      </c>
    </row>
    <row r="21">
      <c r="A21" s="4" t="inlineStr">
        <is>
          <t>Unrealized (gain) loss on mortgage loans and obligations held in securitization trusts, net</t>
        </is>
      </c>
      <c r="B21" s="5" t="n">
        <v>-19516000</v>
      </c>
      <c r="C21" s="6" t="n">
        <v>8975000</v>
      </c>
      <c r="D21" s="5" t="n">
        <v>-28154000</v>
      </c>
      <c r="E21" s="6" t="n">
        <v>28427000</v>
      </c>
    </row>
    <row r="22">
      <c r="A22" s="4" t="inlineStr">
        <is>
          <t>Mortgage loans held in trust, unpaid principal balance</t>
        </is>
      </c>
      <c r="B22" s="5" t="n">
        <v>912100000</v>
      </c>
      <c r="D22" s="5" t="n">
        <v>912100000</v>
      </c>
      <c r="F22" s="6" t="n">
        <v>1700000000</v>
      </c>
    </row>
    <row r="23">
      <c r="A23" s="4" t="inlineStr">
        <is>
          <t>Mortgage obligations held in trust, unpaid principal balance</t>
        </is>
      </c>
      <c r="B23" s="6" t="n">
        <v>872600000</v>
      </c>
      <c r="D23" s="6" t="n">
        <v>872600000</v>
      </c>
      <c r="F23" s="5" t="n">
        <v>1600000000</v>
      </c>
    </row>
    <row r="24">
      <c r="A24" s="4" t="inlineStr">
        <is>
          <t>Number of underlying mortgage loans | loan</t>
        </is>
      </c>
      <c r="B24" s="5" t="n">
        <v>65</v>
      </c>
      <c r="D24" s="5" t="n">
        <v>65</v>
      </c>
    </row>
    <row r="25">
      <c r="A25" s="4" t="inlineStr">
        <is>
          <t>Weighted average coupon (in percentage)</t>
        </is>
      </c>
      <c r="B25" s="4" t="inlineStr">
        <is>
          <t>4.90%</t>
        </is>
      </c>
      <c r="D25" s="4" t="inlineStr">
        <is>
          <t>4.90%</t>
        </is>
      </c>
    </row>
    <row r="26">
      <c r="A26" s="4" t="inlineStr">
        <is>
          <t>Weighted average loan to value ratio (in percentage)</t>
        </is>
      </c>
      <c r="B26" s="4" t="inlineStr">
        <is>
          <t>61.60%</t>
        </is>
      </c>
      <c r="D26" s="4" t="inlineStr">
        <is>
          <t>61.60%</t>
        </is>
      </c>
    </row>
    <row r="27">
      <c r="A27" s="4" t="inlineStr">
        <is>
          <t>Difference between held and issued mortgage loans in securitization trusts</t>
        </is>
      </c>
      <c r="B27" s="6" t="n">
        <v>39500000</v>
      </c>
      <c r="D27" s="6" t="n">
        <v>39500000</v>
      </c>
      <c r="F27" s="6" t="n">
        <v>59500000</v>
      </c>
    </row>
    <row r="28">
      <c r="A28" s="4" t="inlineStr">
        <is>
          <t>Real estate securities, available for sale</t>
        </is>
      </c>
    </row>
    <row r="29">
      <c r="A29" s="3" t="inlineStr">
        <is>
          <t>Debt Securities, Available-for-sale [Line Items]</t>
        </is>
      </c>
    </row>
    <row r="30">
      <c r="A30" s="4" t="inlineStr">
        <is>
          <t>Number of securities sold | co-investment</t>
        </is>
      </c>
      <c r="D30" s="5" t="n">
        <v>1</v>
      </c>
    </row>
    <row r="31">
      <c r="A31" s="4" t="inlineStr">
        <is>
          <t>Gross sales price of securities sold</t>
        </is>
      </c>
      <c r="D31" s="6" t="n">
        <v>5100000</v>
      </c>
    </row>
    <row r="32">
      <c r="A32" s="4" t="inlineStr">
        <is>
          <t>Realized gain</t>
        </is>
      </c>
      <c r="D32" s="6" t="n">
        <v>100000</v>
      </c>
    </row>
    <row r="33">
      <c r="A33" s="4" t="inlineStr">
        <is>
          <t>Number of securities held | security</t>
        </is>
      </c>
      <c r="B33" s="5" t="n">
        <v>1</v>
      </c>
      <c r="D33" s="5" t="n">
        <v>1</v>
      </c>
      <c r="F33" s="5" t="n">
        <v>2</v>
      </c>
    </row>
    <row r="34">
      <c r="A34" s="4" t="inlineStr">
        <is>
          <t>Carrying value of securities</t>
        </is>
      </c>
      <c r="B34" s="6" t="n">
        <v>4045000</v>
      </c>
      <c r="D34" s="6" t="n">
        <v>4045000</v>
      </c>
      <c r="F34" s="6" t="n">
        <v>10189000</v>
      </c>
    </row>
    <row r="35">
      <c r="A35" s="4" t="inlineStr">
        <is>
          <t>Weighted average contractual maturity</t>
        </is>
      </c>
      <c r="D35" s="4" t="inlineStr">
        <is>
          <t>27 years 10 months 24 days</t>
        </is>
      </c>
    </row>
    <row r="36">
      <c r="A36" s="4" t="inlineStr">
        <is>
          <t>Expected maturity</t>
        </is>
      </c>
      <c r="D36" s="4" t="inlineStr">
        <is>
          <t>4 years 9 months 18 days</t>
        </is>
      </c>
    </row>
    <row r="37">
      <c r="A37" s="4" t="inlineStr">
        <is>
          <t>Real estate securities, available for sale | CRE Securities</t>
        </is>
      </c>
    </row>
    <row r="38">
      <c r="A38" s="3" t="inlineStr">
        <is>
          <t>Debt Securities, Available-for-sale [Line Items]</t>
        </is>
      </c>
    </row>
    <row r="39">
      <c r="A39" s="4" t="inlineStr">
        <is>
          <t>Loss from sale of securities</t>
        </is>
      </c>
      <c r="D39" s="6" t="n">
        <v>1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Available for Sale - Assets and Liabilities Related to Securitized Trust (Details) - USD ($) $ in Thousands</t>
        </is>
      </c>
      <c r="B1" s="2" t="inlineStr">
        <is>
          <t>Jun. 30, 2021</t>
        </is>
      </c>
      <c r="C1" s="2" t="inlineStr">
        <is>
          <t>Dec. 31, 2020</t>
        </is>
      </c>
    </row>
    <row r="2">
      <c r="A2" s="3" t="inlineStr">
        <is>
          <t>Assets</t>
        </is>
      </c>
    </row>
    <row r="3">
      <c r="A3" s="4" t="inlineStr">
        <is>
          <t>Mortgage loans held in securitization trusts, at fair value</t>
        </is>
      </c>
      <c r="B3" s="6" t="n">
        <v>912115</v>
      </c>
      <c r="C3" s="6" t="n">
        <v>1768069</v>
      </c>
    </row>
    <row r="4">
      <c r="A4" s="4" t="inlineStr">
        <is>
          <t>Receivables, net</t>
        </is>
      </c>
      <c r="B4" s="5" t="n">
        <v>110698</v>
      </c>
      <c r="C4" s="5" t="n">
        <v>37375</v>
      </c>
    </row>
    <row r="5">
      <c r="A5" s="4" t="inlineStr">
        <is>
          <t>Total assets</t>
        </is>
      </c>
      <c r="B5" s="5" t="n">
        <v>5441783</v>
      </c>
      <c r="C5" s="5" t="n">
        <v>6211937</v>
      </c>
    </row>
    <row r="6">
      <c r="A6" s="3" t="inlineStr">
        <is>
          <t>Liabilities</t>
        </is>
      </c>
    </row>
    <row r="7">
      <c r="A7" s="4" t="inlineStr">
        <is>
          <t>Mortgage obligations issued by securitization trusts, at fair value</t>
        </is>
      </c>
      <c r="B7" s="5" t="n">
        <v>872605</v>
      </c>
      <c r="C7" s="5" t="n">
        <v>1708534</v>
      </c>
    </row>
    <row r="8">
      <c r="A8" s="4" t="inlineStr">
        <is>
          <t>Accrued and other liabilities</t>
        </is>
      </c>
      <c r="B8" s="5" t="n">
        <v>84939</v>
      </c>
      <c r="C8" s="5" t="n">
        <v>96578</v>
      </c>
    </row>
    <row r="9">
      <c r="A9" s="4" t="inlineStr">
        <is>
          <t>Total liabilities</t>
        </is>
      </c>
      <c r="B9" s="5" t="n">
        <v>3654092</v>
      </c>
      <c r="C9" s="5" t="n">
        <v>4253259</v>
      </c>
    </row>
    <row r="10">
      <c r="A10" s="4" t="inlineStr">
        <is>
          <t>Primary beneficiary, securitization trust</t>
        </is>
      </c>
    </row>
    <row r="11">
      <c r="A11" s="3" t="inlineStr">
        <is>
          <t>Assets</t>
        </is>
      </c>
    </row>
    <row r="12">
      <c r="A12" s="4" t="inlineStr">
        <is>
          <t>Mortgage loans held in securitization trusts, at fair value</t>
        </is>
      </c>
      <c r="B12" s="5" t="n">
        <v>912115</v>
      </c>
      <c r="C12" s="5" t="n">
        <v>1768069</v>
      </c>
    </row>
    <row r="13">
      <c r="A13" s="4" t="inlineStr">
        <is>
          <t>Receivables, net</t>
        </is>
      </c>
      <c r="B13" s="5" t="n">
        <v>3563</v>
      </c>
      <c r="C13" s="5" t="n">
        <v>6644</v>
      </c>
    </row>
    <row r="14">
      <c r="A14" s="4" t="inlineStr">
        <is>
          <t>Total assets</t>
        </is>
      </c>
      <c r="B14" s="5" t="n">
        <v>915678</v>
      </c>
      <c r="C14" s="5" t="n">
        <v>1774713</v>
      </c>
    </row>
    <row r="15">
      <c r="A15" s="3" t="inlineStr">
        <is>
          <t>Liabilities</t>
        </is>
      </c>
    </row>
    <row r="16">
      <c r="A16" s="4" t="inlineStr">
        <is>
          <t>Mortgage obligations issued by securitization trusts, at fair value</t>
        </is>
      </c>
      <c r="B16" s="5" t="n">
        <v>872605</v>
      </c>
      <c r="C16" s="5" t="n">
        <v>1708534</v>
      </c>
    </row>
    <row r="17">
      <c r="A17" s="4" t="inlineStr">
        <is>
          <t>Accrued and other liabilities</t>
        </is>
      </c>
      <c r="B17" s="5" t="n">
        <v>3260</v>
      </c>
      <c r="C17" s="5" t="n">
        <v>6119</v>
      </c>
    </row>
    <row r="18">
      <c r="A18" s="4" t="inlineStr">
        <is>
          <t>Total liabilities</t>
        </is>
      </c>
      <c r="B18" s="6" t="n">
        <v>875865</v>
      </c>
      <c r="C18" s="6" t="n">
        <v>17146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ecurities, Available for Sale - Activity Reported in Statement of Operations Related to Securitized Tru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Variable Interest Entity [Line Items]</t>
        </is>
      </c>
    </row>
    <row r="4">
      <c r="A4" s="4" t="inlineStr">
        <is>
          <t>Interest expense</t>
        </is>
      </c>
      <c r="B4" s="6" t="n">
        <v>-12993</v>
      </c>
      <c r="C4" s="6" t="n">
        <v>-16745</v>
      </c>
      <c r="D4" s="6" t="n">
        <v>-25488</v>
      </c>
      <c r="E4" s="6" t="n">
        <v>-37489</v>
      </c>
    </row>
    <row r="5">
      <c r="A5" s="4" t="inlineStr">
        <is>
          <t>Interest income on mortgage loans held in securitization trusts</t>
        </is>
      </c>
      <c r="B5" s="5" t="n">
        <v>11390</v>
      </c>
      <c r="C5" s="5" t="n">
        <v>20539</v>
      </c>
      <c r="D5" s="5" t="n">
        <v>31079</v>
      </c>
      <c r="E5" s="5" t="n">
        <v>41094</v>
      </c>
    </row>
    <row r="6">
      <c r="A6" s="4" t="inlineStr">
        <is>
          <t>Interest expense on mortgage obligations issued by securitization trusts</t>
        </is>
      </c>
      <c r="B6" s="5" t="n">
        <v>-10111</v>
      </c>
      <c r="C6" s="5" t="n">
        <v>-18364</v>
      </c>
      <c r="D6" s="5" t="n">
        <v>-27447</v>
      </c>
      <c r="E6" s="5" t="n">
        <v>-36423</v>
      </c>
    </row>
    <row r="7">
      <c r="A7" s="4" t="inlineStr">
        <is>
          <t>Administrative expense</t>
        </is>
      </c>
      <c r="B7" s="5" t="n">
        <v>-14053</v>
      </c>
      <c r="C7" s="5" t="n">
        <v>-6751</v>
      </c>
      <c r="D7" s="5" t="n">
        <v>-26648</v>
      </c>
      <c r="E7" s="5" t="n">
        <v>-13789</v>
      </c>
    </row>
    <row r="8">
      <c r="A8" s="4" t="inlineStr">
        <is>
          <t>Unrealized (gain) loss on mortgage loans and obligations held in securitization trusts, net</t>
        </is>
      </c>
      <c r="B8" s="5" t="n">
        <v>19516</v>
      </c>
      <c r="C8" s="5" t="n">
        <v>-8975</v>
      </c>
      <c r="D8" s="5" t="n">
        <v>28154</v>
      </c>
      <c r="E8" s="5" t="n">
        <v>-28427</v>
      </c>
    </row>
    <row r="9">
      <c r="A9" s="4" t="inlineStr">
        <is>
          <t>Realized loss in earnings</t>
        </is>
      </c>
      <c r="B9" s="5" t="n">
        <v>-19516</v>
      </c>
      <c r="C9" s="5" t="n">
        <v>0</v>
      </c>
      <c r="D9" s="5" t="n">
        <v>-19516</v>
      </c>
      <c r="E9" s="5" t="n">
        <v>0</v>
      </c>
    </row>
    <row r="10">
      <c r="A10" s="4" t="inlineStr">
        <is>
          <t>Net income (loss) attributable to BrightSpire Capital, Inc. common stockholders</t>
        </is>
      </c>
      <c r="B10" s="5" t="n">
        <v>-19720</v>
      </c>
      <c r="C10" s="5" t="n">
        <v>-227059</v>
      </c>
      <c r="D10" s="5" t="n">
        <v>-112034</v>
      </c>
      <c r="E10" s="5" t="n">
        <v>-306153</v>
      </c>
    </row>
    <row r="11">
      <c r="A11" s="4" t="inlineStr">
        <is>
          <t>Primary beneficiary</t>
        </is>
      </c>
    </row>
    <row r="12">
      <c r="A12" s="3" t="inlineStr">
        <is>
          <t>Variable Interest Entity [Line Items]</t>
        </is>
      </c>
    </row>
    <row r="13">
      <c r="A13" s="4" t="inlineStr">
        <is>
          <t>Interest expense</t>
        </is>
      </c>
      <c r="B13" s="5" t="n">
        <v>0</v>
      </c>
      <c r="C13" s="5" t="n">
        <v>-160</v>
      </c>
      <c r="D13" s="5" t="n">
        <v>0</v>
      </c>
      <c r="E13" s="5" t="n">
        <v>-345</v>
      </c>
    </row>
    <row r="14">
      <c r="A14" s="4" t="inlineStr">
        <is>
          <t>Interest income on mortgage loans held in securitization trusts</t>
        </is>
      </c>
      <c r="B14" s="5" t="n">
        <v>11390</v>
      </c>
      <c r="C14" s="5" t="n">
        <v>20539</v>
      </c>
      <c r="D14" s="5" t="n">
        <v>31079</v>
      </c>
      <c r="E14" s="5" t="n">
        <v>41094</v>
      </c>
    </row>
    <row r="15">
      <c r="A15" s="4" t="inlineStr">
        <is>
          <t>Interest expense on mortgage obligations issued by securitization trusts</t>
        </is>
      </c>
      <c r="B15" s="5" t="n">
        <v>-10111</v>
      </c>
      <c r="C15" s="5" t="n">
        <v>-18364</v>
      </c>
      <c r="D15" s="5" t="n">
        <v>-27447</v>
      </c>
      <c r="E15" s="5" t="n">
        <v>-36423</v>
      </c>
    </row>
    <row r="16">
      <c r="A16" s="4" t="inlineStr">
        <is>
          <t>Net interest income</t>
        </is>
      </c>
      <c r="B16" s="5" t="n">
        <v>1279</v>
      </c>
      <c r="C16" s="5" t="n">
        <v>2015</v>
      </c>
      <c r="D16" s="5" t="n">
        <v>3632</v>
      </c>
      <c r="E16" s="5" t="n">
        <v>4326</v>
      </c>
    </row>
    <row r="17">
      <c r="A17" s="4" t="inlineStr">
        <is>
          <t>Administrative expense</t>
        </is>
      </c>
      <c r="B17" s="5" t="n">
        <v>-161</v>
      </c>
      <c r="C17" s="5" t="n">
        <v>-180</v>
      </c>
      <c r="D17" s="5" t="n">
        <v>-927</v>
      </c>
      <c r="E17" s="5" t="n">
        <v>-695</v>
      </c>
    </row>
    <row r="18">
      <c r="A18" s="4" t="inlineStr">
        <is>
          <t>Unrealized (gain) loss on mortgage loans and obligations held in securitization trusts, net</t>
        </is>
      </c>
      <c r="B18" s="5" t="n">
        <v>19516</v>
      </c>
      <c r="C18" s="5" t="n">
        <v>-8975</v>
      </c>
      <c r="D18" s="5" t="n">
        <v>28154</v>
      </c>
      <c r="E18" s="5" t="n">
        <v>-28427</v>
      </c>
    </row>
    <row r="19">
      <c r="A19" s="4" t="inlineStr">
        <is>
          <t>Realized loss in earnings</t>
        </is>
      </c>
      <c r="B19" s="5" t="n">
        <v>-19516</v>
      </c>
      <c r="C19" s="5" t="n">
        <v>0</v>
      </c>
      <c r="D19" s="5" t="n">
        <v>-19516</v>
      </c>
      <c r="E19" s="5" t="n">
        <v>0</v>
      </c>
    </row>
    <row r="20">
      <c r="A20" s="4" t="inlineStr">
        <is>
          <t>Net income (loss) attributable to BrightSpire Capital, Inc. common stockholders</t>
        </is>
      </c>
      <c r="B20" s="6" t="n">
        <v>1118</v>
      </c>
      <c r="C20" s="6" t="n">
        <v>-7140</v>
      </c>
      <c r="D20" s="6" t="n">
        <v>11343</v>
      </c>
      <c r="E20" s="6" t="n">
        <v>-247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al Estate, net and Real Estate Held for Sale - Real Estate Portfolios (Details) $ in Thousands</t>
        </is>
      </c>
      <c r="B1" s="2" t="inlineStr">
        <is>
          <t>6 Months Ended</t>
        </is>
      </c>
    </row>
    <row r="2">
      <c r="B2" s="2" t="inlineStr">
        <is>
          <t>Jun. 30, 2021USD ($)property</t>
        </is>
      </c>
      <c r="C2" s="2" t="inlineStr">
        <is>
          <t>Dec. 31, 2020USD ($)</t>
        </is>
      </c>
    </row>
    <row r="3">
      <c r="A3" s="3" t="inlineStr">
        <is>
          <t>Real Estate [Line Items]</t>
        </is>
      </c>
    </row>
    <row r="4">
      <c r="A4" s="4" t="inlineStr">
        <is>
          <t>Net lease portfolio, net</t>
        </is>
      </c>
      <c r="B4" s="6" t="n">
        <v>811966</v>
      </c>
      <c r="C4" s="6" t="n">
        <v>839257</v>
      </c>
    </row>
    <row r="5">
      <c r="A5" s="4" t="inlineStr">
        <is>
          <t>Foreclosed properties</t>
        </is>
      </c>
      <c r="B5" s="6" t="n">
        <v>27700</v>
      </c>
      <c r="C5" s="5" t="n">
        <v>26200</v>
      </c>
    </row>
    <row r="6">
      <c r="A6" s="4" t="inlineStr">
        <is>
          <t>Revenue | Property Concentration Risk</t>
        </is>
      </c>
    </row>
    <row r="7">
      <c r="A7" s="3" t="inlineStr">
        <is>
          <t>Real Estate [Line Items]</t>
        </is>
      </c>
    </row>
    <row r="8">
      <c r="A8" s="4" t="inlineStr">
        <is>
          <t>Concentration risk, number of properties | property</t>
        </is>
      </c>
      <c r="B8" s="5" t="n">
        <v>0</v>
      </c>
    </row>
    <row r="9">
      <c r="A9" s="4" t="inlineStr">
        <is>
          <t>Net lease portfolio, net</t>
        </is>
      </c>
    </row>
    <row r="10">
      <c r="A10" s="3" t="inlineStr">
        <is>
          <t>Real Estate [Line Items]</t>
        </is>
      </c>
    </row>
    <row r="11">
      <c r="A11" s="4" t="inlineStr">
        <is>
          <t>Land and improvements</t>
        </is>
      </c>
      <c r="B11" s="6" t="n">
        <v>139972</v>
      </c>
      <c r="C11" s="5" t="n">
        <v>136184</v>
      </c>
    </row>
    <row r="12">
      <c r="A12" s="4" t="inlineStr">
        <is>
          <t>Buildings, building leaseholds, and improvements</t>
        </is>
      </c>
      <c r="B12" s="5" t="n">
        <v>584986</v>
      </c>
      <c r="C12" s="5" t="n">
        <v>569610</v>
      </c>
    </row>
    <row r="13">
      <c r="A13" s="4" t="inlineStr">
        <is>
          <t>Tenant improvements</t>
        </is>
      </c>
      <c r="B13" s="5" t="n">
        <v>17385</v>
      </c>
      <c r="C13" s="5" t="n">
        <v>16311</v>
      </c>
    </row>
    <row r="14">
      <c r="A14" s="4" t="inlineStr">
        <is>
          <t>Construction-in-progress</t>
        </is>
      </c>
      <c r="B14" s="5" t="n">
        <v>660</v>
      </c>
      <c r="C14" s="5" t="n">
        <v>3804</v>
      </c>
    </row>
    <row r="15">
      <c r="A15" s="4" t="inlineStr">
        <is>
          <t>Subtotal</t>
        </is>
      </c>
      <c r="B15" s="5" t="n">
        <v>743003</v>
      </c>
      <c r="C15" s="5" t="n">
        <v>725909</v>
      </c>
    </row>
    <row r="16">
      <c r="A16" s="4" t="inlineStr">
        <is>
          <t>Less: Accumulated depreciation</t>
        </is>
      </c>
      <c r="B16" s="5" t="n">
        <v>-63982</v>
      </c>
      <c r="C16" s="5" t="n">
        <v>-52201</v>
      </c>
    </row>
    <row r="17">
      <c r="A17" s="4" t="inlineStr">
        <is>
          <t>Less: Impairment</t>
        </is>
      </c>
      <c r="B17" s="5" t="n">
        <v>-39169</v>
      </c>
      <c r="C17" s="5" t="n">
        <v>-34104</v>
      </c>
    </row>
    <row r="18">
      <c r="A18" s="4" t="inlineStr">
        <is>
          <t>Net lease portfolio, net</t>
        </is>
      </c>
      <c r="B18" s="5" t="n">
        <v>639852</v>
      </c>
      <c r="C18" s="5" t="n">
        <v>639604</v>
      </c>
    </row>
    <row r="19">
      <c r="A19" s="4" t="inlineStr">
        <is>
          <t>Other portfolio, net</t>
        </is>
      </c>
    </row>
    <row r="20">
      <c r="A20" s="3" t="inlineStr">
        <is>
          <t>Real Estate [Line Items]</t>
        </is>
      </c>
    </row>
    <row r="21">
      <c r="A21" s="4" t="inlineStr">
        <is>
          <t>Land and improvements</t>
        </is>
      </c>
      <c r="B21" s="5" t="n">
        <v>46269</v>
      </c>
      <c r="C21" s="5" t="n">
        <v>53523</v>
      </c>
    </row>
    <row r="22">
      <c r="A22" s="4" t="inlineStr">
        <is>
          <t>Buildings, building leaseholds, and improvements</t>
        </is>
      </c>
      <c r="B22" s="5" t="n">
        <v>235581</v>
      </c>
      <c r="C22" s="5" t="n">
        <v>262874</v>
      </c>
    </row>
    <row r="23">
      <c r="A23" s="4" t="inlineStr">
        <is>
          <t>Tenant improvements</t>
        </is>
      </c>
      <c r="B23" s="5" t="n">
        <v>24883</v>
      </c>
      <c r="C23" s="5" t="n">
        <v>24931</v>
      </c>
    </row>
    <row r="24">
      <c r="A24" s="4" t="inlineStr">
        <is>
          <t>Construction-in-progress</t>
        </is>
      </c>
      <c r="B24" s="5" t="n">
        <v>1001</v>
      </c>
      <c r="C24" s="5" t="n">
        <v>738</v>
      </c>
    </row>
    <row r="25">
      <c r="A25" s="4" t="inlineStr">
        <is>
          <t>Furniture, fixtures and equipment</t>
        </is>
      </c>
      <c r="B25" s="5" t="n">
        <v>179</v>
      </c>
      <c r="C25" s="5" t="n">
        <v>4245</v>
      </c>
    </row>
    <row r="26">
      <c r="A26" s="4" t="inlineStr">
        <is>
          <t>Subtotal</t>
        </is>
      </c>
      <c r="B26" s="5" t="n">
        <v>307913</v>
      </c>
      <c r="C26" s="5" t="n">
        <v>346311</v>
      </c>
    </row>
    <row r="27">
      <c r="A27" s="4" t="inlineStr">
        <is>
          <t>Less: Accumulated depreciation</t>
        </is>
      </c>
      <c r="B27" s="5" t="n">
        <v>-27392</v>
      </c>
      <c r="C27" s="5" t="n">
        <v>-29955</v>
      </c>
    </row>
    <row r="28">
      <c r="A28" s="4" t="inlineStr">
        <is>
          <t>Less: Impairment</t>
        </is>
      </c>
      <c r="B28" s="5" t="n">
        <v>-108407</v>
      </c>
      <c r="C28" s="5" t="n">
        <v>-116703</v>
      </c>
    </row>
    <row r="29">
      <c r="A29" s="4" t="inlineStr">
        <is>
          <t>Net lease portfolio, net</t>
        </is>
      </c>
      <c r="B29" s="6" t="n">
        <v>172114</v>
      </c>
      <c r="C29" s="6" t="n">
        <v>19965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and Real Estate Held for Sale - Depreci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 Estate [Abstract]</t>
        </is>
      </c>
    </row>
    <row r="4">
      <c r="A4" s="4" t="inlineStr">
        <is>
          <t>Depreciation expense on real estate</t>
        </is>
      </c>
      <c r="B4" s="6" t="n">
        <v>7</v>
      </c>
      <c r="C4" s="8" t="n">
        <v>9.4</v>
      </c>
      <c r="D4" s="8" t="n">
        <v>13.9</v>
      </c>
      <c r="E4" s="8" t="n">
        <v>21.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and Real Estate Held for Sale - Property Operating Incom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revenues</t>
        </is>
      </c>
    </row>
    <row r="4">
      <c r="A4" s="4" t="inlineStr">
        <is>
          <t>Minimum lease revenue</t>
        </is>
      </c>
      <c r="B4" s="6" t="n">
        <v>20240000</v>
      </c>
      <c r="C4" s="6" t="n">
        <v>37204000</v>
      </c>
      <c r="D4" s="6" t="n">
        <v>42649000</v>
      </c>
      <c r="E4" s="6" t="n">
        <v>79162000</v>
      </c>
    </row>
    <row r="5">
      <c r="A5" s="4" t="inlineStr">
        <is>
          <t>Variable lease revenue</t>
        </is>
      </c>
      <c r="B5" s="5" t="n">
        <v>2449000</v>
      </c>
      <c r="C5" s="5" t="n">
        <v>6041000</v>
      </c>
      <c r="D5" s="5" t="n">
        <v>5229000</v>
      </c>
      <c r="E5" s="5" t="n">
        <v>12690000</v>
      </c>
    </row>
    <row r="6">
      <c r="A6" s="4" t="inlineStr">
        <is>
          <t>Total lease revenues</t>
        </is>
      </c>
      <c r="B6" s="5" t="n">
        <v>22689000</v>
      </c>
      <c r="C6" s="5" t="n">
        <v>43245000</v>
      </c>
      <c r="D6" s="5" t="n">
        <v>47878000</v>
      </c>
      <c r="E6" s="5" t="n">
        <v>91852000</v>
      </c>
    </row>
    <row r="7">
      <c r="A7" s="4" t="inlineStr">
        <is>
          <t>Hotel operating income</t>
        </is>
      </c>
      <c r="B7" s="5" t="n">
        <v>1902000</v>
      </c>
      <c r="C7" s="5" t="n">
        <v>317000</v>
      </c>
      <c r="D7" s="5" t="n">
        <v>2603000</v>
      </c>
      <c r="E7" s="5" t="n">
        <v>3818000</v>
      </c>
    </row>
    <row r="8">
      <c r="A8" s="4" t="inlineStr">
        <is>
          <t>Property operating income</t>
        </is>
      </c>
      <c r="B8" s="5" t="n">
        <v>24591000</v>
      </c>
      <c r="C8" s="5" t="n">
        <v>43562000</v>
      </c>
      <c r="D8" s="5" t="n">
        <v>50481000</v>
      </c>
      <c r="E8" s="5" t="n">
        <v>95670000</v>
      </c>
    </row>
    <row r="9">
      <c r="A9" s="4" t="inlineStr">
        <is>
          <t>Net amortization expense (income) related to above and below-market leases</t>
        </is>
      </c>
      <c r="B9" s="6" t="n">
        <v>200000</v>
      </c>
      <c r="C9" s="6" t="n">
        <v>200000</v>
      </c>
      <c r="D9" s="6" t="n">
        <v>0</v>
      </c>
      <c r="E9" s="6" t="n">
        <v>6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and Real Estate Held for Sale - Minimum Future Rents (Details) - USD ($) $ in Thousands</t>
        </is>
      </c>
      <c r="B1" s="2" t="inlineStr">
        <is>
          <t>Jun. 30, 2021</t>
        </is>
      </c>
      <c r="C1" s="2" t="inlineStr">
        <is>
          <t>Dec. 31, 2020</t>
        </is>
      </c>
    </row>
    <row r="2">
      <c r="A2" s="3" t="inlineStr">
        <is>
          <t>Lessor, Operating Lease, Payments, Fiscal Year Maturity [Abstract]</t>
        </is>
      </c>
    </row>
    <row r="3">
      <c r="A3" s="4" t="inlineStr">
        <is>
          <t>Remainder of 2021</t>
        </is>
      </c>
      <c r="B3" s="6" t="n">
        <v>42416</v>
      </c>
    </row>
    <row r="4">
      <c r="A4" s="4" t="inlineStr">
        <is>
          <t>2022</t>
        </is>
      </c>
      <c r="B4" s="5" t="n">
        <v>75297</v>
      </c>
      <c r="C4" s="6" t="n">
        <v>77716</v>
      </c>
    </row>
    <row r="5">
      <c r="A5" s="4" t="inlineStr">
        <is>
          <t>2023</t>
        </is>
      </c>
      <c r="B5" s="5" t="n">
        <v>67476</v>
      </c>
      <c r="C5" s="5" t="n">
        <v>73760</v>
      </c>
    </row>
    <row r="6">
      <c r="A6" s="4" t="inlineStr">
        <is>
          <t>2024</t>
        </is>
      </c>
      <c r="B6" s="5" t="n">
        <v>62164</v>
      </c>
      <c r="C6" s="5" t="n">
        <v>66137</v>
      </c>
    </row>
    <row r="7">
      <c r="A7" s="4" t="inlineStr">
        <is>
          <t>2025</t>
        </is>
      </c>
      <c r="B7" s="5" t="n">
        <v>56205</v>
      </c>
      <c r="C7" s="5" t="n">
        <v>60657</v>
      </c>
    </row>
    <row r="8">
      <c r="A8" s="4" t="inlineStr">
        <is>
          <t>2026 and thereafter</t>
        </is>
      </c>
      <c r="B8" s="5" t="n">
        <v>409071</v>
      </c>
    </row>
    <row r="9">
      <c r="A9" s="4" t="inlineStr">
        <is>
          <t>Total</t>
        </is>
      </c>
      <c r="B9" s="6" t="n">
        <v>712629</v>
      </c>
      <c r="C9" s="6" t="n">
        <v>7273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and Real Estate Held for Sale - Minimum Future Rents 2020 (Details) - USD ($) $ in Thousands</t>
        </is>
      </c>
      <c r="B1" s="2" t="inlineStr">
        <is>
          <t>Jun. 30, 2021</t>
        </is>
      </c>
      <c r="C1" s="2" t="inlineStr">
        <is>
          <t>Dec. 31, 2020</t>
        </is>
      </c>
    </row>
    <row r="2">
      <c r="A2" s="3" t="inlineStr">
        <is>
          <t>Lessor, Operating Lease, Payments, Fiscal Year Maturity [Abstract]</t>
        </is>
      </c>
    </row>
    <row r="3">
      <c r="A3" s="4" t="inlineStr">
        <is>
          <t>2021</t>
        </is>
      </c>
      <c r="B3" s="6" t="n">
        <v>75297</v>
      </c>
      <c r="C3" s="6" t="n">
        <v>77716</v>
      </c>
    </row>
    <row r="4">
      <c r="A4" s="4" t="inlineStr">
        <is>
          <t>2022</t>
        </is>
      </c>
      <c r="B4" s="5" t="n">
        <v>67476</v>
      </c>
      <c r="C4" s="5" t="n">
        <v>73760</v>
      </c>
    </row>
    <row r="5">
      <c r="A5" s="4" t="inlineStr">
        <is>
          <t>2023</t>
        </is>
      </c>
      <c r="B5" s="5" t="n">
        <v>62164</v>
      </c>
      <c r="C5" s="5" t="n">
        <v>66137</v>
      </c>
    </row>
    <row r="6">
      <c r="A6" s="4" t="inlineStr">
        <is>
          <t>2024</t>
        </is>
      </c>
      <c r="B6" s="5" t="n">
        <v>56205</v>
      </c>
      <c r="C6" s="5" t="n">
        <v>60657</v>
      </c>
    </row>
    <row r="7">
      <c r="A7" s="4" t="inlineStr">
        <is>
          <t>2025</t>
        </is>
      </c>
      <c r="C7" s="5" t="n">
        <v>55152</v>
      </c>
    </row>
    <row r="8">
      <c r="A8" s="4" t="inlineStr">
        <is>
          <t>2026 and thereafter</t>
        </is>
      </c>
      <c r="C8" s="5" t="n">
        <v>393964</v>
      </c>
    </row>
    <row r="9">
      <c r="A9" s="4" t="inlineStr">
        <is>
          <t>Total</t>
        </is>
      </c>
      <c r="B9" s="5" t="n">
        <v>712629</v>
      </c>
      <c r="C9" s="6" t="n">
        <v>727386</v>
      </c>
    </row>
    <row r="10">
      <c r="A10" s="4" t="inlineStr">
        <is>
          <t>Minimum future rents for real estate, held for sale through 2029</t>
        </is>
      </c>
      <c r="B10" s="6" t="n">
        <v>103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and Real Estate Held for Sale - Commitments and Contractual Oblig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 Estate [Abstract]</t>
        </is>
      </c>
    </row>
    <row r="4">
      <c r="A4" s="4" t="inlineStr">
        <is>
          <t>Ground rent expense</t>
        </is>
      </c>
      <c r="B4" s="8" t="n">
        <v>0.8</v>
      </c>
      <c r="C4" s="8" t="n">
        <v>0.8</v>
      </c>
      <c r="D4" s="8" t="n">
        <v>1.5</v>
      </c>
      <c r="E4" s="8" t="n">
        <v>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80" customWidth="1" min="5" max="5"/>
    <col width="20" customWidth="1" min="6" max="6"/>
    <col width="27" customWidth="1" min="7" max="7"/>
    <col width="40" customWidth="1" min="8" max="8"/>
    <col width="80" customWidth="1" min="9" max="9"/>
    <col width="39" customWidth="1" min="10" max="10"/>
    <col width="48" customWidth="1" min="11" max="11"/>
    <col width="54" customWidth="1" min="12" max="12"/>
    <col width="80" customWidth="1" min="13" max="13"/>
  </cols>
  <sheetData>
    <row r="1">
      <c r="A1" s="1" t="inlineStr">
        <is>
          <t>CONSOLIDATED STATEMENTS OF EQUITY - USD ($) shares in Thousands, $ in Thousands</t>
        </is>
      </c>
      <c r="B1" s="2" t="inlineStr">
        <is>
          <t>Total</t>
        </is>
      </c>
      <c r="C1" s="2" t="inlineStr">
        <is>
          <t>Cumulative Effect, Period of Adoption, Adjustment</t>
        </is>
      </c>
      <c r="D1" s="2" t="inlineStr">
        <is>
          <t>Total Company’s Stockholders’ Equity</t>
        </is>
      </c>
      <c r="E1" s="2" t="inlineStr">
        <is>
          <t>Total Company’s Stockholders’ EquityCumulative Effect, Period of Adoption, Adjustment</t>
        </is>
      </c>
      <c r="F1" s="2" t="inlineStr">
        <is>
          <t>Common StockClass A</t>
        </is>
      </c>
      <c r="G1" s="2" t="inlineStr">
        <is>
          <t>Additional Paid-in Capital</t>
        </is>
      </c>
      <c r="H1" s="2" t="inlineStr">
        <is>
          <t>Retained Earnings (Accumulated Deficit)</t>
        </is>
      </c>
      <c r="I1" s="2" t="inlineStr">
        <is>
          <t>Retained Earnings (Accumulated Deficit)Cumulative Effect, Period of Adoption, Adjustment</t>
        </is>
      </c>
      <c r="J1" s="2" t="inlineStr">
        <is>
          <t>Accumulated Other Comprehensive Income</t>
        </is>
      </c>
      <c r="K1" s="2" t="inlineStr">
        <is>
          <t>Noncontrolling Interests in Investment Entities</t>
        </is>
      </c>
      <c r="L1" s="2" t="inlineStr">
        <is>
          <t>Noncontrolling Interests in the Operating Partnership</t>
        </is>
      </c>
      <c r="M1" s="2" t="inlineStr">
        <is>
          <t>Noncontrolling Interests in the Operating PartnershipCumulative Effect, Period of Adoption, Adjustment</t>
        </is>
      </c>
    </row>
    <row r="2">
      <c r="A2" s="4" t="inlineStr">
        <is>
          <t>Beginning balance (in shares) at Dec. 31, 2019</t>
        </is>
      </c>
      <c r="F2" s="5" t="n">
        <v>128539</v>
      </c>
    </row>
    <row r="3">
      <c r="A3" s="4" t="inlineStr">
        <is>
          <t>Beginning balance at Dec. 31, 2019</t>
        </is>
      </c>
      <c r="B3" s="6" t="n">
        <v>2201350</v>
      </c>
      <c r="C3" s="6" t="n">
        <v>-23186</v>
      </c>
      <c r="D3" s="6" t="n">
        <v>2119022</v>
      </c>
      <c r="E3" s="6" t="n">
        <v>-22644</v>
      </c>
      <c r="F3" s="6" t="n">
        <v>1285</v>
      </c>
      <c r="G3" s="6" t="n">
        <v>2909181</v>
      </c>
      <c r="H3" s="6" t="n">
        <v>-819738</v>
      </c>
      <c r="I3" s="6" t="n">
        <v>-22644</v>
      </c>
      <c r="J3" s="6" t="n">
        <v>28294</v>
      </c>
      <c r="K3" s="6" t="n">
        <v>31631</v>
      </c>
      <c r="L3" s="6" t="n">
        <v>50697</v>
      </c>
      <c r="M3" s="6" t="n">
        <v>-542</v>
      </c>
    </row>
    <row r="4">
      <c r="A4" s="3" t="inlineStr">
        <is>
          <t>Increase (Decrease) in Stockholders' Equity</t>
        </is>
      </c>
    </row>
    <row r="5">
      <c r="A5" s="4" t="inlineStr">
        <is>
          <t>Distributions</t>
        </is>
      </c>
      <c r="B5" s="5" t="n">
        <v>-11013</v>
      </c>
      <c r="K5" s="5" t="n">
        <v>-11013</v>
      </c>
    </row>
    <row r="6">
      <c r="A6" s="4" t="inlineStr">
        <is>
          <t>Issuance and amortization of equity-based compensation</t>
        </is>
      </c>
      <c r="B6" s="5" t="n">
        <v>342</v>
      </c>
      <c r="D6" s="5" t="n">
        <v>342</v>
      </c>
      <c r="G6" s="5" t="n">
        <v>342</v>
      </c>
    </row>
    <row r="7">
      <c r="A7" s="4" t="inlineStr">
        <is>
          <t>Other comprehensive income</t>
        </is>
      </c>
      <c r="B7" s="5" t="n">
        <v>-72701</v>
      </c>
      <c r="D7" s="5" t="n">
        <v>-70999</v>
      </c>
      <c r="J7" s="5" t="n">
        <v>-70999</v>
      </c>
      <c r="L7" s="5" t="n">
        <v>-1702</v>
      </c>
    </row>
    <row r="8">
      <c r="A8" s="4" t="inlineStr">
        <is>
          <t>Dividends and distributions declared</t>
        </is>
      </c>
      <c r="B8" s="5" t="n">
        <v>-39463</v>
      </c>
      <c r="D8" s="5" t="n">
        <v>-38541</v>
      </c>
      <c r="H8" s="5" t="n">
        <v>-38541</v>
      </c>
      <c r="L8" s="5" t="n">
        <v>-922</v>
      </c>
    </row>
    <row r="9">
      <c r="A9" s="4" t="inlineStr">
        <is>
          <t>Shares canceled for tax withholding on vested stock awards (in shares)</t>
        </is>
      </c>
      <c r="F9" s="5" t="n">
        <v>-173</v>
      </c>
    </row>
    <row r="10">
      <c r="A10" s="4" t="inlineStr">
        <is>
          <t>Shares canceled for tax withholding on vested stock awards</t>
        </is>
      </c>
      <c r="B10" s="5" t="n">
        <v>-1687</v>
      </c>
      <c r="D10" s="5" t="n">
        <v>-1687</v>
      </c>
      <c r="F10" s="6" t="n">
        <v>-1</v>
      </c>
      <c r="G10" s="5" t="n">
        <v>-1686</v>
      </c>
    </row>
    <row r="11">
      <c r="A11" s="4" t="inlineStr">
        <is>
          <t>Reallocation of equity</t>
        </is>
      </c>
      <c r="D11" s="5" t="n">
        <v>-41</v>
      </c>
      <c r="G11" s="5" t="n">
        <v>-41</v>
      </c>
      <c r="L11" s="5" t="n">
        <v>41</v>
      </c>
    </row>
    <row r="12">
      <c r="A12" s="4" t="inlineStr">
        <is>
          <t>Net loss</t>
        </is>
      </c>
      <c r="B12" s="5" t="n">
        <v>-80141</v>
      </c>
      <c r="D12" s="5" t="n">
        <v>-78772</v>
      </c>
      <c r="H12" s="5" t="n">
        <v>-78772</v>
      </c>
      <c r="K12" s="5" t="n">
        <v>523</v>
      </c>
      <c r="L12" s="5" t="n">
        <v>-1892</v>
      </c>
    </row>
    <row r="13">
      <c r="A13" s="4" t="inlineStr">
        <is>
          <t>Ending balance (in shares) at Mar. 31, 2020</t>
        </is>
      </c>
      <c r="F13" s="5" t="n">
        <v>128366</v>
      </c>
    </row>
    <row r="14">
      <c r="A14" s="4" t="inlineStr">
        <is>
          <t>Ending balance at Mar. 31, 2020</t>
        </is>
      </c>
      <c r="B14" s="5" t="n">
        <v>1973501</v>
      </c>
      <c r="D14" s="5" t="n">
        <v>1906680</v>
      </c>
      <c r="F14" s="6" t="n">
        <v>1284</v>
      </c>
      <c r="G14" s="5" t="n">
        <v>2907796</v>
      </c>
      <c r="H14" s="5" t="n">
        <v>-959695</v>
      </c>
      <c r="J14" s="5" t="n">
        <v>-42705</v>
      </c>
      <c r="K14" s="5" t="n">
        <v>21141</v>
      </c>
      <c r="L14" s="5" t="n">
        <v>45680</v>
      </c>
    </row>
    <row r="15">
      <c r="A15" s="4" t="inlineStr">
        <is>
          <t>Beginning balance (in shares) at Dec. 31, 2019</t>
        </is>
      </c>
      <c r="F15" s="5" t="n">
        <v>128539</v>
      </c>
    </row>
    <row r="16">
      <c r="A16" s="4" t="inlineStr">
        <is>
          <t>Beginning balance at Dec. 31, 2019</t>
        </is>
      </c>
      <c r="B16" s="5" t="n">
        <v>2201350</v>
      </c>
      <c r="C16" s="6" t="n">
        <v>-23186</v>
      </c>
      <c r="D16" s="5" t="n">
        <v>2119022</v>
      </c>
      <c r="E16" s="6" t="n">
        <v>-22644</v>
      </c>
      <c r="F16" s="6" t="n">
        <v>1285</v>
      </c>
      <c r="G16" s="5" t="n">
        <v>2909181</v>
      </c>
      <c r="H16" s="5" t="n">
        <v>-819738</v>
      </c>
      <c r="I16" s="6" t="n">
        <v>-22644</v>
      </c>
      <c r="J16" s="5" t="n">
        <v>28294</v>
      </c>
      <c r="K16" s="5" t="n">
        <v>31631</v>
      </c>
      <c r="L16" s="5" t="n">
        <v>50697</v>
      </c>
      <c r="M16" s="6" t="n">
        <v>-542</v>
      </c>
    </row>
    <row r="17">
      <c r="A17" s="3" t="inlineStr">
        <is>
          <t>Increase (Decrease) in Stockholders' Equity</t>
        </is>
      </c>
    </row>
    <row r="18">
      <c r="A18" s="4" t="inlineStr">
        <is>
          <t>Other comprehensive income</t>
        </is>
      </c>
      <c r="B18" s="5" t="n">
        <v>-3094</v>
      </c>
    </row>
    <row r="19">
      <c r="A19" s="4" t="inlineStr">
        <is>
          <t>Net loss</t>
        </is>
      </c>
      <c r="B19" s="5" t="n">
        <v>-320725</v>
      </c>
    </row>
    <row r="20">
      <c r="A20" s="4" t="inlineStr">
        <is>
          <t>Ending balance (in shares) at Jun. 30, 2020</t>
        </is>
      </c>
      <c r="F20" s="5" t="n">
        <v>128583</v>
      </c>
    </row>
    <row r="21">
      <c r="A21" s="4" t="inlineStr">
        <is>
          <t>Ending balance at Jun. 30, 2020</t>
        </is>
      </c>
      <c r="B21" s="5" t="n">
        <v>2000837</v>
      </c>
      <c r="D21" s="5" t="n">
        <v>1679907</v>
      </c>
      <c r="F21" s="6" t="n">
        <v>1286</v>
      </c>
      <c r="G21" s="5" t="n">
        <v>2840134</v>
      </c>
      <c r="H21" s="5" t="n">
        <v>-1186754</v>
      </c>
      <c r="J21" s="5" t="n">
        <v>25241</v>
      </c>
      <c r="K21" s="5" t="n">
        <v>281041</v>
      </c>
      <c r="L21" s="5" t="n">
        <v>39889</v>
      </c>
    </row>
    <row r="22">
      <c r="A22" s="4" t="inlineStr">
        <is>
          <t>Beginning balance (in shares) at Mar. 31, 2020</t>
        </is>
      </c>
      <c r="F22" s="5" t="n">
        <v>128366</v>
      </c>
    </row>
    <row r="23">
      <c r="A23" s="4" t="inlineStr">
        <is>
          <t>Beginning balance at Mar. 31, 2020</t>
        </is>
      </c>
      <c r="B23" s="5" t="n">
        <v>1973501</v>
      </c>
      <c r="D23" s="5" t="n">
        <v>1906680</v>
      </c>
      <c r="F23" s="6" t="n">
        <v>1284</v>
      </c>
      <c r="G23" s="5" t="n">
        <v>2907796</v>
      </c>
      <c r="H23" s="5" t="n">
        <v>-959695</v>
      </c>
      <c r="J23" s="5" t="n">
        <v>-42705</v>
      </c>
      <c r="K23" s="5" t="n">
        <v>21141</v>
      </c>
      <c r="L23" s="5" t="n">
        <v>45680</v>
      </c>
    </row>
    <row r="24">
      <c r="A24" s="3" t="inlineStr">
        <is>
          <t>Increase (Decrease) in Stockholders' Equity</t>
        </is>
      </c>
    </row>
    <row r="25">
      <c r="A25" s="4" t="inlineStr">
        <is>
          <t>Contributions</t>
        </is>
      </c>
      <c r="B25" s="5" t="n">
        <v>200467</v>
      </c>
      <c r="K25" s="5" t="n">
        <v>200467</v>
      </c>
    </row>
    <row r="26">
      <c r="A26" s="4" t="inlineStr">
        <is>
          <t>Distributions</t>
        </is>
      </c>
      <c r="B26" s="5" t="n">
        <v>-3156</v>
      </c>
      <c r="K26" s="5" t="n">
        <v>-3156</v>
      </c>
    </row>
    <row r="27">
      <c r="A27" s="4" t="inlineStr">
        <is>
          <t>Issuance and amortization of equity-based compensation (in shares)</t>
        </is>
      </c>
      <c r="F27" s="5" t="n">
        <v>237</v>
      </c>
    </row>
    <row r="28">
      <c r="A28" s="4" t="inlineStr">
        <is>
          <t>Issuance and amortization of equity-based compensation</t>
        </is>
      </c>
      <c r="B28" s="5" t="n">
        <v>1549</v>
      </c>
      <c r="D28" s="5" t="n">
        <v>1549</v>
      </c>
      <c r="F28" s="6" t="n">
        <v>2</v>
      </c>
      <c r="G28" s="5" t="n">
        <v>1547</v>
      </c>
    </row>
    <row r="29">
      <c r="A29" s="4" t="inlineStr">
        <is>
          <t>Other comprehensive income</t>
        </is>
      </c>
      <c r="B29" s="5" t="n">
        <v>69607</v>
      </c>
      <c r="D29" s="5" t="n">
        <v>67946</v>
      </c>
      <c r="J29" s="5" t="n">
        <v>67946</v>
      </c>
      <c r="K29" s="5" t="n">
        <v>257</v>
      </c>
      <c r="L29" s="5" t="n">
        <v>1404</v>
      </c>
    </row>
    <row r="30">
      <c r="A30" s="4" t="inlineStr">
        <is>
          <t>Shares canceled for tax withholding on vested stock awards (in shares)</t>
        </is>
      </c>
      <c r="F30" s="5" t="n">
        <v>-20</v>
      </c>
    </row>
    <row r="31">
      <c r="A31" s="4" t="inlineStr">
        <is>
          <t>Shares canceled for tax withholding on vested stock awards</t>
        </is>
      </c>
      <c r="B31" s="5" t="n">
        <v>-81</v>
      </c>
      <c r="D31" s="5" t="n">
        <v>-81</v>
      </c>
      <c r="G31" s="5" t="n">
        <v>-81</v>
      </c>
    </row>
    <row r="32">
      <c r="A32" s="4" t="inlineStr">
        <is>
          <t>Reallocation of equity</t>
        </is>
      </c>
      <c r="D32" s="5" t="n">
        <v>1777</v>
      </c>
      <c r="G32" s="5" t="n">
        <v>1777</v>
      </c>
      <c r="L32" s="5" t="n">
        <v>-1777</v>
      </c>
    </row>
    <row r="33">
      <c r="A33" s="4" t="inlineStr">
        <is>
          <t>Costs of noncontrolling equity</t>
        </is>
      </c>
      <c r="B33" s="5" t="n">
        <v>-466</v>
      </c>
      <c r="D33" s="5" t="n">
        <v>-466</v>
      </c>
      <c r="G33" s="5" t="n">
        <v>-466</v>
      </c>
    </row>
    <row r="34">
      <c r="A34" s="4" t="inlineStr">
        <is>
          <t>Investments by JV partner in consolidated JV and equity reallocation to that partner's return</t>
        </is>
      </c>
      <c r="D34" s="5" t="n">
        <v>-70439</v>
      </c>
      <c r="G34" s="5" t="n">
        <v>-70439</v>
      </c>
      <c r="K34" s="5" t="n">
        <v>70439</v>
      </c>
    </row>
    <row r="35">
      <c r="A35" s="4" t="inlineStr">
        <is>
          <t>Net loss</t>
        </is>
      </c>
      <c r="B35" s="5" t="n">
        <v>-240584</v>
      </c>
      <c r="D35" s="5" t="n">
        <v>-227059</v>
      </c>
      <c r="H35" s="5" t="n">
        <v>-227059</v>
      </c>
      <c r="K35" s="5" t="n">
        <v>-8107</v>
      </c>
      <c r="L35" s="5" t="n">
        <v>-5418</v>
      </c>
    </row>
    <row r="36">
      <c r="A36" s="4" t="inlineStr">
        <is>
          <t>Ending balance (in shares) at Jun. 30, 2020</t>
        </is>
      </c>
      <c r="F36" s="5" t="n">
        <v>128583</v>
      </c>
    </row>
    <row r="37">
      <c r="A37" s="4" t="inlineStr">
        <is>
          <t>Ending balance at Jun. 30, 2020</t>
        </is>
      </c>
      <c r="B37" s="5" t="n">
        <v>2000837</v>
      </c>
      <c r="D37" s="5" t="n">
        <v>1679907</v>
      </c>
      <c r="F37" s="6" t="n">
        <v>1286</v>
      </c>
      <c r="G37" s="5" t="n">
        <v>2840134</v>
      </c>
      <c r="H37" s="5" t="n">
        <v>-1186754</v>
      </c>
      <c r="J37" s="5" t="n">
        <v>25241</v>
      </c>
      <c r="K37" s="5" t="n">
        <v>281041</v>
      </c>
      <c r="L37" s="5" t="n">
        <v>39889</v>
      </c>
    </row>
    <row r="38">
      <c r="A38" s="4" t="inlineStr">
        <is>
          <t>Beginning balance (in shares) at Dec. 31, 2020</t>
        </is>
      </c>
      <c r="F38" s="5" t="n">
        <v>128565</v>
      </c>
    </row>
    <row r="39">
      <c r="A39" s="4" t="inlineStr">
        <is>
          <t>Beginning balance at Dec. 31, 2020</t>
        </is>
      </c>
      <c r="B39" s="5" t="n">
        <v>1958678</v>
      </c>
      <c r="D39" s="5" t="n">
        <v>1665673</v>
      </c>
      <c r="F39" s="6" t="n">
        <v>1286</v>
      </c>
      <c r="G39" s="5" t="n">
        <v>2844023</v>
      </c>
      <c r="H39" s="5" t="n">
        <v>-1234224</v>
      </c>
      <c r="J39" s="5" t="n">
        <v>54588</v>
      </c>
      <c r="K39" s="5" t="n">
        <v>253225</v>
      </c>
      <c r="L39" s="5" t="n">
        <v>39780</v>
      </c>
    </row>
    <row r="40">
      <c r="A40" s="3" t="inlineStr">
        <is>
          <t>Increase (Decrease) in Stockholders' Equity</t>
        </is>
      </c>
    </row>
    <row r="41">
      <c r="A41" s="4" t="inlineStr">
        <is>
          <t>Contributions</t>
        </is>
      </c>
      <c r="B41" s="5" t="n">
        <v>1384</v>
      </c>
      <c r="K41" s="5" t="n">
        <v>1384</v>
      </c>
    </row>
    <row r="42">
      <c r="A42" s="4" t="inlineStr">
        <is>
          <t>Distributions</t>
        </is>
      </c>
      <c r="B42" s="5" t="n">
        <v>-10794</v>
      </c>
      <c r="K42" s="5" t="n">
        <v>-10794</v>
      </c>
    </row>
    <row r="43">
      <c r="A43" s="4" t="inlineStr">
        <is>
          <t>Issuance and amortization of equity-based compensation (in shares)</t>
        </is>
      </c>
      <c r="F43" s="5" t="n">
        <v>1420</v>
      </c>
    </row>
    <row r="44">
      <c r="A44" s="4" t="inlineStr">
        <is>
          <t>Issuance and amortization of equity-based compensation</t>
        </is>
      </c>
      <c r="B44" s="5" t="n">
        <v>4262</v>
      </c>
      <c r="D44" s="5" t="n">
        <v>4262</v>
      </c>
      <c r="F44" s="6" t="n">
        <v>14</v>
      </c>
      <c r="G44" s="5" t="n">
        <v>4248</v>
      </c>
    </row>
    <row r="45">
      <c r="A45" s="4" t="inlineStr">
        <is>
          <t>Other comprehensive income</t>
        </is>
      </c>
      <c r="B45" s="5" t="n">
        <v>-8733</v>
      </c>
      <c r="D45" s="5" t="n">
        <v>-7742</v>
      </c>
      <c r="J45" s="5" t="n">
        <v>-7742</v>
      </c>
      <c r="K45" s="5" t="n">
        <v>-776</v>
      </c>
      <c r="L45" s="5" t="n">
        <v>-215</v>
      </c>
    </row>
    <row r="46">
      <c r="A46" s="4" t="inlineStr">
        <is>
          <t>Dividends and distributions declared</t>
        </is>
      </c>
      <c r="B46" s="5" t="n">
        <v>-13296</v>
      </c>
      <c r="D46" s="5" t="n">
        <v>-12988</v>
      </c>
      <c r="H46" s="5" t="n">
        <v>-12988</v>
      </c>
      <c r="L46" s="5" t="n">
        <v>-308</v>
      </c>
    </row>
    <row r="47">
      <c r="A47" s="4" t="inlineStr">
        <is>
          <t>Shares canceled for tax withholding on vested stock awards (in shares)</t>
        </is>
      </c>
      <c r="F47" s="5" t="n">
        <v>-136</v>
      </c>
    </row>
    <row r="48">
      <c r="A48" s="4" t="inlineStr">
        <is>
          <t>Shares canceled for tax withholding on vested stock awards</t>
        </is>
      </c>
      <c r="B48" s="5" t="n">
        <v>-1309</v>
      </c>
      <c r="D48" s="5" t="n">
        <v>-1309</v>
      </c>
      <c r="F48" s="6" t="n">
        <v>-2</v>
      </c>
      <c r="G48" s="5" t="n">
        <v>-1307</v>
      </c>
    </row>
    <row r="49">
      <c r="A49" s="4" t="inlineStr">
        <is>
          <t>Reallocation of equity</t>
        </is>
      </c>
      <c r="B49" s="5" t="n">
        <v>0</v>
      </c>
      <c r="D49" s="5" t="n">
        <v>521</v>
      </c>
      <c r="G49" s="5" t="n">
        <v>521</v>
      </c>
      <c r="L49" s="5" t="n">
        <v>-521</v>
      </c>
    </row>
    <row r="50">
      <c r="A50" s="4" t="inlineStr">
        <is>
          <t>Net loss</t>
        </is>
      </c>
      <c r="B50" s="5" t="n">
        <v>-94493</v>
      </c>
      <c r="D50" s="5" t="n">
        <v>-92314</v>
      </c>
      <c r="H50" s="5" t="n">
        <v>-92314</v>
      </c>
      <c r="K50" s="5" t="n">
        <v>-226</v>
      </c>
      <c r="L50" s="5" t="n">
        <v>-1953</v>
      </c>
    </row>
    <row r="51">
      <c r="A51" s="4" t="inlineStr">
        <is>
          <t>Ending balance (in shares) at Mar. 31, 2021</t>
        </is>
      </c>
      <c r="F51" s="5" t="n">
        <v>129849</v>
      </c>
    </row>
    <row r="52">
      <c r="A52" s="4" t="inlineStr">
        <is>
          <t>Ending balance at Mar. 31, 2021</t>
        </is>
      </c>
      <c r="B52" s="5" t="n">
        <v>1835699</v>
      </c>
      <c r="D52" s="5" t="n">
        <v>1556103</v>
      </c>
      <c r="F52" s="6" t="n">
        <v>1298</v>
      </c>
      <c r="G52" s="5" t="n">
        <v>2847485</v>
      </c>
      <c r="H52" s="5" t="n">
        <v>-1339526</v>
      </c>
      <c r="J52" s="5" t="n">
        <v>46846</v>
      </c>
      <c r="K52" s="5" t="n">
        <v>242813</v>
      </c>
      <c r="L52" s="5" t="n">
        <v>36783</v>
      </c>
    </row>
    <row r="53">
      <c r="A53" s="4" t="inlineStr">
        <is>
          <t>Beginning balance (in shares) at Dec. 31, 2020</t>
        </is>
      </c>
      <c r="F53" s="5" t="n">
        <v>128565</v>
      </c>
    </row>
    <row r="54">
      <c r="A54" s="4" t="inlineStr">
        <is>
          <t>Beginning balance at Dec. 31, 2020</t>
        </is>
      </c>
      <c r="B54" s="5" t="n">
        <v>1958678</v>
      </c>
      <c r="D54" s="5" t="n">
        <v>1665673</v>
      </c>
      <c r="F54" s="6" t="n">
        <v>1286</v>
      </c>
      <c r="G54" s="5" t="n">
        <v>2844023</v>
      </c>
      <c r="H54" s="5" t="n">
        <v>-1234224</v>
      </c>
      <c r="J54" s="5" t="n">
        <v>54588</v>
      </c>
      <c r="K54" s="5" t="n">
        <v>253225</v>
      </c>
      <c r="L54" s="5" t="n">
        <v>39780</v>
      </c>
    </row>
    <row r="55">
      <c r="A55" s="3" t="inlineStr">
        <is>
          <t>Increase (Decrease) in Stockholders' Equity</t>
        </is>
      </c>
    </row>
    <row r="56">
      <c r="A56" s="4" t="inlineStr">
        <is>
          <t>Other comprehensive income</t>
        </is>
      </c>
      <c r="B56" s="5" t="n">
        <v>-6519</v>
      </c>
    </row>
    <row r="57">
      <c r="A57" s="4" t="inlineStr">
        <is>
          <t>Net loss</t>
        </is>
      </c>
      <c r="B57" s="5" t="n">
        <v>-118109</v>
      </c>
    </row>
    <row r="58">
      <c r="A58" s="4" t="inlineStr">
        <is>
          <t>Ending balance (in shares) at Jun. 30, 2021</t>
        </is>
      </c>
      <c r="F58" s="5" t="n">
        <v>129759</v>
      </c>
    </row>
    <row r="59">
      <c r="A59" s="4" t="inlineStr">
        <is>
          <t>Ending balance at Jun. 30, 2021</t>
        </is>
      </c>
      <c r="B59" s="5" t="n">
        <v>1787691</v>
      </c>
      <c r="D59" s="5" t="n">
        <v>1524614</v>
      </c>
      <c r="F59" s="6" t="n">
        <v>1298</v>
      </c>
      <c r="G59" s="5" t="n">
        <v>2851916</v>
      </c>
      <c r="H59" s="5" t="n">
        <v>-1377412</v>
      </c>
      <c r="J59" s="5" t="n">
        <v>48812</v>
      </c>
      <c r="K59" s="5" t="n">
        <v>227380</v>
      </c>
      <c r="L59" s="5" t="n">
        <v>35697</v>
      </c>
    </row>
    <row r="60">
      <c r="A60" s="4" t="inlineStr">
        <is>
          <t>Beginning balance (in shares) at Mar. 31, 2021</t>
        </is>
      </c>
      <c r="F60" s="5" t="n">
        <v>129849</v>
      </c>
    </row>
    <row r="61">
      <c r="A61" s="4" t="inlineStr">
        <is>
          <t>Beginning balance at Mar. 31, 2021</t>
        </is>
      </c>
      <c r="B61" s="5" t="n">
        <v>1835699</v>
      </c>
      <c r="D61" s="5" t="n">
        <v>1556103</v>
      </c>
      <c r="F61" s="6" t="n">
        <v>1298</v>
      </c>
      <c r="G61" s="5" t="n">
        <v>2847485</v>
      </c>
      <c r="H61" s="5" t="n">
        <v>-1339526</v>
      </c>
      <c r="J61" s="5" t="n">
        <v>46846</v>
      </c>
      <c r="K61" s="5" t="n">
        <v>242813</v>
      </c>
      <c r="L61" s="5" t="n">
        <v>36783</v>
      </c>
    </row>
    <row r="62">
      <c r="A62" s="3" t="inlineStr">
        <is>
          <t>Increase (Decrease) in Stockholders' Equity</t>
        </is>
      </c>
    </row>
    <row r="63">
      <c r="A63" s="4" t="inlineStr">
        <is>
          <t>Contributions</t>
        </is>
      </c>
      <c r="B63" s="5" t="n">
        <v>838</v>
      </c>
      <c r="K63" s="5" t="n">
        <v>838</v>
      </c>
    </row>
    <row r="64">
      <c r="A64" s="4" t="inlineStr">
        <is>
          <t>Distributions</t>
        </is>
      </c>
      <c r="B64" s="5" t="n">
        <v>-13148</v>
      </c>
      <c r="K64" s="5" t="n">
        <v>-13148</v>
      </c>
    </row>
    <row r="65">
      <c r="A65" s="4" t="inlineStr">
        <is>
          <t>Issuance and amortization of equity-based compensation (in shares)</t>
        </is>
      </c>
      <c r="F65" s="5" t="n">
        <v>41</v>
      </c>
    </row>
    <row r="66">
      <c r="A66" s="4" t="inlineStr">
        <is>
          <t>Issuance and amortization of equity-based compensation</t>
        </is>
      </c>
      <c r="B66" s="5" t="n">
        <v>5443</v>
      </c>
      <c r="D66" s="5" t="n">
        <v>5443</v>
      </c>
      <c r="G66" s="5" t="n">
        <v>5443</v>
      </c>
    </row>
    <row r="67">
      <c r="A67" s="4" t="inlineStr">
        <is>
          <t>Other comprehensive income</t>
        </is>
      </c>
      <c r="B67" s="5" t="n">
        <v>2213</v>
      </c>
      <c r="D67" s="5" t="n">
        <v>1966</v>
      </c>
      <c r="J67" s="5" t="n">
        <v>1966</v>
      </c>
      <c r="K67" s="5" t="n">
        <v>336</v>
      </c>
      <c r="L67" s="5" t="n">
        <v>-89</v>
      </c>
    </row>
    <row r="68">
      <c r="A68" s="4" t="inlineStr">
        <is>
          <t>Dividends and distributions declared</t>
        </is>
      </c>
      <c r="B68" s="5" t="n">
        <v>-18597</v>
      </c>
      <c r="D68" s="5" t="n">
        <v>-18166</v>
      </c>
      <c r="H68" s="5" t="n">
        <v>-18166</v>
      </c>
      <c r="L68" s="5" t="n">
        <v>-431</v>
      </c>
    </row>
    <row r="69">
      <c r="A69" s="4" t="inlineStr">
        <is>
          <t>Shares canceled for tax withholding on vested stock awards (in shares)</t>
        </is>
      </c>
      <c r="F69" s="5" t="n">
        <v>-131</v>
      </c>
    </row>
    <row r="70">
      <c r="A70" s="4" t="inlineStr">
        <is>
          <t>Shares canceled for tax withholding on vested stock awards</t>
        </is>
      </c>
      <c r="B70" s="5" t="n">
        <v>-1141</v>
      </c>
      <c r="D70" s="5" t="n">
        <v>-1141</v>
      </c>
      <c r="G70" s="5" t="n">
        <v>-1141</v>
      </c>
    </row>
    <row r="71">
      <c r="A71" s="4" t="inlineStr">
        <is>
          <t>Reallocation of equity</t>
        </is>
      </c>
      <c r="B71" s="5" t="n">
        <v>0</v>
      </c>
      <c r="D71" s="5" t="n">
        <v>129</v>
      </c>
      <c r="G71" s="5" t="n">
        <v>129</v>
      </c>
      <c r="L71" s="5" t="n">
        <v>-129</v>
      </c>
    </row>
    <row r="72">
      <c r="A72" s="4" t="inlineStr">
        <is>
          <t>Net loss</t>
        </is>
      </c>
      <c r="B72" s="5" t="n">
        <v>-23616</v>
      </c>
      <c r="D72" s="5" t="n">
        <v>-19720</v>
      </c>
      <c r="H72" s="5" t="n">
        <v>-19720</v>
      </c>
      <c r="K72" s="5" t="n">
        <v>-3459</v>
      </c>
      <c r="L72" s="5" t="n">
        <v>-437</v>
      </c>
    </row>
    <row r="73">
      <c r="A73" s="4" t="inlineStr">
        <is>
          <t>Ending balance (in shares) at Jun. 30, 2021</t>
        </is>
      </c>
      <c r="F73" s="5" t="n">
        <v>129759</v>
      </c>
    </row>
    <row r="74">
      <c r="A74" s="4" t="inlineStr">
        <is>
          <t>Ending balance at Jun. 30, 2021</t>
        </is>
      </c>
      <c r="B74" s="6" t="n">
        <v>1787691</v>
      </c>
      <c r="D74" s="6" t="n">
        <v>1524614</v>
      </c>
      <c r="F74" s="6" t="n">
        <v>1298</v>
      </c>
      <c r="G74" s="6" t="n">
        <v>2851916</v>
      </c>
      <c r="H74" s="6" t="n">
        <v>-1377412</v>
      </c>
      <c r="J74" s="6" t="n">
        <v>48812</v>
      </c>
      <c r="K74" s="6" t="n">
        <v>227380</v>
      </c>
      <c r="L74" s="6" t="n">
        <v>356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and Real Estate Held for Sale - Summary of Assets And Liabilities Held for Sale (Details) - USD ($)</t>
        </is>
      </c>
      <c r="B1" s="2" t="inlineStr">
        <is>
          <t>Jun. 30, 2021</t>
        </is>
      </c>
      <c r="C1" s="2" t="inlineStr">
        <is>
          <t>Dec. 31, 2020</t>
        </is>
      </c>
    </row>
    <row r="2">
      <c r="A2" s="3" t="inlineStr">
        <is>
          <t>Assets</t>
        </is>
      </c>
    </row>
    <row r="3">
      <c r="A3" s="4" t="inlineStr">
        <is>
          <t>Real estate, net</t>
        </is>
      </c>
      <c r="B3" s="6" t="n">
        <v>27615000</v>
      </c>
      <c r="C3" s="6" t="n">
        <v>314817000</v>
      </c>
    </row>
    <row r="4">
      <c r="A4" s="4" t="inlineStr">
        <is>
          <t>Total assets held for sale</t>
        </is>
      </c>
      <c r="B4" s="5" t="n">
        <v>27615000</v>
      </c>
      <c r="C4" s="5" t="n">
        <v>323356000</v>
      </c>
    </row>
    <row r="5">
      <c r="A5" s="4" t="inlineStr">
        <is>
          <t>Assets held for sale, discontinued operations</t>
        </is>
      </c>
      <c r="B5" s="5" t="n">
        <v>0</v>
      </c>
    </row>
    <row r="6">
      <c r="A6" s="4" t="inlineStr">
        <is>
          <t>Deferred leasing costs and intangible assets, net</t>
        </is>
      </c>
      <c r="B6" s="5" t="n">
        <v>0</v>
      </c>
      <c r="C6" s="5" t="n">
        <v>8539000</v>
      </c>
    </row>
    <row r="7">
      <c r="A7" s="4" t="inlineStr">
        <is>
          <t>Intangible liabilities, net</t>
        </is>
      </c>
      <c r="B7" s="5" t="n">
        <v>0</v>
      </c>
      <c r="C7" s="5" t="n">
        <v>323000</v>
      </c>
    </row>
    <row r="8">
      <c r="A8" s="4" t="inlineStr">
        <is>
          <t>Liabilities related to assets held for sale</t>
        </is>
      </c>
      <c r="B8" s="6" t="n">
        <v>0</v>
      </c>
      <c r="C8" s="6" t="n">
        <v>32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net and Real Estate Held for Sale - Real Estate Sales (Details) - USD ($) $ in Thousands</t>
        </is>
      </c>
      <c r="B1" s="2" t="inlineStr">
        <is>
          <t>6 Months Ended</t>
        </is>
      </c>
    </row>
    <row r="2">
      <c r="B2" s="2" t="inlineStr">
        <is>
          <t>Jun. 30, 2021</t>
        </is>
      </c>
      <c r="C2" s="2" t="inlineStr">
        <is>
          <t>Jun. 30, 2020</t>
        </is>
      </c>
    </row>
    <row r="3">
      <c r="A3" s="3" t="inlineStr">
        <is>
          <t>Real Estate [Line Items]</t>
        </is>
      </c>
    </row>
    <row r="4">
      <c r="A4" s="4" t="inlineStr">
        <is>
          <t>Gain (loss) on sale of properties</t>
        </is>
      </c>
      <c r="B4" s="6" t="n">
        <v>11911</v>
      </c>
      <c r="C4" s="6" t="n">
        <v>0</v>
      </c>
    </row>
    <row r="5">
      <c r="A5" s="4" t="inlineStr">
        <is>
          <t>Company’s Core Portfolio | Industrial</t>
        </is>
      </c>
    </row>
    <row r="6">
      <c r="A6" s="3" t="inlineStr">
        <is>
          <t>Real Estate [Line Items]</t>
        </is>
      </c>
    </row>
    <row r="7">
      <c r="A7" s="4" t="inlineStr">
        <is>
          <t>Proceeds from sale of real estate</t>
        </is>
      </c>
      <c r="B7" s="5" t="n">
        <v>335000</v>
      </c>
    </row>
    <row r="8">
      <c r="A8" s="4" t="inlineStr">
        <is>
          <t>Company's Legacy, Non-Strategic Portfolio</t>
        </is>
      </c>
    </row>
    <row r="9">
      <c r="A9" s="3" t="inlineStr">
        <is>
          <t>Real Estate [Line Items]</t>
        </is>
      </c>
    </row>
    <row r="10">
      <c r="A10" s="4" t="inlineStr">
        <is>
          <t>Gain (loss) on sale of properties</t>
        </is>
      </c>
      <c r="B10" s="6" t="n">
        <v>118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Deferred Leasing Costs and Intangibles (Details) - USD ($) $ in Thousands</t>
        </is>
      </c>
      <c r="B1" s="2" t="inlineStr">
        <is>
          <t>Jun. 30, 2021</t>
        </is>
      </c>
      <c r="C1" s="2" t="inlineStr">
        <is>
          <t>Dec. 31, 2020</t>
        </is>
      </c>
    </row>
    <row r="2">
      <c r="A2" s="3" t="inlineStr">
        <is>
          <t>Deferred leasing costs</t>
        </is>
      </c>
    </row>
    <row r="3">
      <c r="A3" s="4" t="inlineStr">
        <is>
          <t>Carrying Amount</t>
        </is>
      </c>
      <c r="B3" s="6" t="n">
        <v>29637</v>
      </c>
      <c r="C3" s="6" t="n">
        <v>29052</v>
      </c>
    </row>
    <row r="4">
      <c r="A4" s="4" t="inlineStr">
        <is>
          <t>Accumulated Amortization</t>
        </is>
      </c>
      <c r="B4" s="5" t="n">
        <v>-13521</v>
      </c>
      <c r="C4" s="5" t="n">
        <v>-11860</v>
      </c>
    </row>
    <row r="5">
      <c r="A5" s="4" t="inlineStr">
        <is>
          <t>Net Carrying Amount(1)</t>
        </is>
      </c>
      <c r="B5" s="5" t="n">
        <v>16116</v>
      </c>
      <c r="C5" s="5" t="n">
        <v>17192</v>
      </c>
    </row>
    <row r="6">
      <c r="A6" s="3" t="inlineStr">
        <is>
          <t>Deferred Leasing Costs and Intangible Assets</t>
        </is>
      </c>
    </row>
    <row r="7">
      <c r="A7" s="4" t="inlineStr">
        <is>
          <t>Carrying Amount</t>
        </is>
      </c>
      <c r="B7" s="5" t="n">
        <v>123563</v>
      </c>
      <c r="C7" s="5" t="n">
        <v>122759</v>
      </c>
    </row>
    <row r="8">
      <c r="A8" s="4" t="inlineStr">
        <is>
          <t>Accumulated Amortization</t>
        </is>
      </c>
      <c r="B8" s="5" t="n">
        <v>-53144</v>
      </c>
      <c r="C8" s="5" t="n">
        <v>-47059</v>
      </c>
    </row>
    <row r="9">
      <c r="A9" s="4" t="inlineStr">
        <is>
          <t>Net Carrying Amount(1)</t>
        </is>
      </c>
      <c r="B9" s="5" t="n">
        <v>70419</v>
      </c>
      <c r="C9" s="5" t="n">
        <v>75700</v>
      </c>
    </row>
    <row r="10">
      <c r="A10" s="3" t="inlineStr">
        <is>
          <t>Intangible Liabilities - Below-market lease values</t>
        </is>
      </c>
    </row>
    <row r="11">
      <c r="A11" s="4" t="inlineStr">
        <is>
          <t>Carrying Amount</t>
        </is>
      </c>
      <c r="B11" s="5" t="n">
        <v>16199</v>
      </c>
      <c r="C11" s="5" t="n">
        <v>16149</v>
      </c>
    </row>
    <row r="12">
      <c r="A12" s="4" t="inlineStr">
        <is>
          <t>Accumulated Amortization</t>
        </is>
      </c>
      <c r="B12" s="5" t="n">
        <v>-9265</v>
      </c>
      <c r="C12" s="5" t="n">
        <v>-8492</v>
      </c>
    </row>
    <row r="13">
      <c r="A13" s="4" t="inlineStr">
        <is>
          <t>Net Carrying Amount(1)</t>
        </is>
      </c>
      <c r="B13" s="5" t="n">
        <v>6934</v>
      </c>
      <c r="C13" s="5" t="n">
        <v>7657</v>
      </c>
    </row>
    <row r="14">
      <c r="A14" s="4" t="inlineStr">
        <is>
          <t>In-place lease values</t>
        </is>
      </c>
    </row>
    <row r="15">
      <c r="A15" s="3" t="inlineStr">
        <is>
          <t>Deferred Leasing Costs and Intangible Assets</t>
        </is>
      </c>
    </row>
    <row r="16">
      <c r="A16" s="4" t="inlineStr">
        <is>
          <t>Carrying Amount</t>
        </is>
      </c>
      <c r="B16" s="5" t="n">
        <v>83582</v>
      </c>
      <c r="C16" s="5" t="n">
        <v>83239</v>
      </c>
    </row>
    <row r="17">
      <c r="A17" s="4" t="inlineStr">
        <is>
          <t>Accumulated Amortization</t>
        </is>
      </c>
      <c r="B17" s="5" t="n">
        <v>-32422</v>
      </c>
      <c r="C17" s="5" t="n">
        <v>-28558</v>
      </c>
    </row>
    <row r="18">
      <c r="A18" s="4" t="inlineStr">
        <is>
          <t>Net Carrying Amount(1)</t>
        </is>
      </c>
      <c r="B18" s="5" t="n">
        <v>51160</v>
      </c>
      <c r="C18" s="5" t="n">
        <v>54681</v>
      </c>
    </row>
    <row r="19">
      <c r="A19" s="4" t="inlineStr">
        <is>
          <t>Above-market lease values</t>
        </is>
      </c>
    </row>
    <row r="20">
      <c r="A20" s="3" t="inlineStr">
        <is>
          <t>Deferred Leasing Costs and Intangible Assets</t>
        </is>
      </c>
    </row>
    <row r="21">
      <c r="A21" s="4" t="inlineStr">
        <is>
          <t>Carrying Amount</t>
        </is>
      </c>
      <c r="B21" s="5" t="n">
        <v>10344</v>
      </c>
      <c r="C21" s="5" t="n">
        <v>10468</v>
      </c>
    </row>
    <row r="22">
      <c r="A22" s="4" t="inlineStr">
        <is>
          <t>Accumulated Amortization</t>
        </is>
      </c>
      <c r="B22" s="5" t="n">
        <v>-7201</v>
      </c>
      <c r="C22" s="5" t="n">
        <v>-6641</v>
      </c>
    </row>
    <row r="23">
      <c r="A23" s="4" t="inlineStr">
        <is>
          <t>Net Carrying Amount(1)</t>
        </is>
      </c>
      <c r="B23" s="6" t="n">
        <v>3143</v>
      </c>
      <c r="C23" s="6" t="n">
        <v>38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Leasing Costs and Other Intangibles - Summary of the Amortization of Deferred Leasing Costs and Intangib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Below-market lease values</t>
        </is>
      </c>
      <c r="B4" s="6" t="n">
        <v>470</v>
      </c>
      <c r="C4" s="6" t="n">
        <v>822</v>
      </c>
      <c r="D4" s="6" t="n">
        <v>692</v>
      </c>
      <c r="E4" s="6" t="n">
        <v>2058</v>
      </c>
    </row>
    <row r="5">
      <c r="A5" s="4" t="inlineStr">
        <is>
          <t>Net increase (decrease) to property operating income</t>
        </is>
      </c>
      <c r="B5" s="5" t="n">
        <v>208</v>
      </c>
      <c r="C5" s="5" t="n">
        <v>160</v>
      </c>
      <c r="D5" s="5" t="n">
        <v>26</v>
      </c>
      <c r="E5" s="5" t="n">
        <v>565</v>
      </c>
    </row>
    <row r="6">
      <c r="A6" s="4" t="inlineStr">
        <is>
          <t>Deferred leasing costs</t>
        </is>
      </c>
      <c r="B6" s="5" t="n">
        <v>935</v>
      </c>
      <c r="C6" s="5" t="n">
        <v>1593</v>
      </c>
      <c r="D6" s="5" t="n">
        <v>1556</v>
      </c>
      <c r="E6" s="5" t="n">
        <v>3241</v>
      </c>
    </row>
    <row r="7">
      <c r="A7" s="4" t="inlineStr">
        <is>
          <t>Amortization expense</t>
        </is>
      </c>
      <c r="B7" s="5" t="n">
        <v>2926</v>
      </c>
      <c r="C7" s="5" t="n">
        <v>4628</v>
      </c>
      <c r="D7" s="5" t="n">
        <v>5355</v>
      </c>
      <c r="E7" s="5" t="n">
        <v>10602</v>
      </c>
    </row>
    <row r="8">
      <c r="A8" s="4" t="inlineStr">
        <is>
          <t>Above-market lease values</t>
        </is>
      </c>
    </row>
    <row r="9">
      <c r="A9" s="3" t="inlineStr">
        <is>
          <t>Finite-Lived Intangible Assets [Line Items]</t>
        </is>
      </c>
    </row>
    <row r="10">
      <c r="A10" s="4" t="inlineStr">
        <is>
          <t>Amortization of Intangible Assets</t>
        </is>
      </c>
      <c r="B10" s="5" t="n">
        <v>-262</v>
      </c>
      <c r="C10" s="5" t="n">
        <v>-662</v>
      </c>
      <c r="D10" s="5" t="n">
        <v>-666</v>
      </c>
      <c r="E10" s="5" t="n">
        <v>-1493</v>
      </c>
    </row>
    <row r="11">
      <c r="A11" s="4" t="inlineStr">
        <is>
          <t>In-place lease values</t>
        </is>
      </c>
    </row>
    <row r="12">
      <c r="A12" s="3" t="inlineStr">
        <is>
          <t>Finite-Lived Intangible Assets [Line Items]</t>
        </is>
      </c>
    </row>
    <row r="13">
      <c r="A13" s="4" t="inlineStr">
        <is>
          <t>Amortization of Intangible Assets</t>
        </is>
      </c>
      <c r="B13" s="5" t="n">
        <v>1862</v>
      </c>
      <c r="C13" s="5" t="n">
        <v>2748</v>
      </c>
      <c r="D13" s="5" t="n">
        <v>3627</v>
      </c>
      <c r="E13" s="5" t="n">
        <v>7098</v>
      </c>
    </row>
    <row r="14">
      <c r="A14" s="4" t="inlineStr">
        <is>
          <t>Other intangibles</t>
        </is>
      </c>
    </row>
    <row r="15">
      <c r="A15" s="3" t="inlineStr">
        <is>
          <t>Finite-Lived Intangible Assets [Line Items]</t>
        </is>
      </c>
    </row>
    <row r="16">
      <c r="A16" s="4" t="inlineStr">
        <is>
          <t>Amortization of Intangible Assets</t>
        </is>
      </c>
      <c r="B16" s="6" t="n">
        <v>129</v>
      </c>
      <c r="C16" s="6" t="n">
        <v>287</v>
      </c>
      <c r="D16" s="6" t="n">
        <v>172</v>
      </c>
      <c r="E16" s="6" t="n">
        <v>26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Amortization of Deferred Leasing Costs, Intangible Assets and Intangible Liabilities (Details) - USD ($) $ in Thousands</t>
        </is>
      </c>
      <c r="B1" s="2" t="inlineStr">
        <is>
          <t>Jun. 30, 2021</t>
        </is>
      </c>
      <c r="C1" s="2" t="inlineStr">
        <is>
          <t>Dec. 31, 2020</t>
        </is>
      </c>
    </row>
    <row r="2">
      <c r="A2" s="3" t="inlineStr">
        <is>
          <t>Below-market lease values</t>
        </is>
      </c>
    </row>
    <row r="3">
      <c r="A3" s="4" t="inlineStr">
        <is>
          <t>2021</t>
        </is>
      </c>
      <c r="B3" s="6" t="n">
        <v>-715</v>
      </c>
    </row>
    <row r="4">
      <c r="A4" s="4" t="inlineStr">
        <is>
          <t>2022</t>
        </is>
      </c>
      <c r="B4" s="5" t="n">
        <v>-1385</v>
      </c>
    </row>
    <row r="5">
      <c r="A5" s="4" t="inlineStr">
        <is>
          <t>2023</t>
        </is>
      </c>
      <c r="B5" s="5" t="n">
        <v>-1378</v>
      </c>
    </row>
    <row r="6">
      <c r="A6" s="4" t="inlineStr">
        <is>
          <t>2024</t>
        </is>
      </c>
      <c r="B6" s="5" t="n">
        <v>-1378</v>
      </c>
    </row>
    <row r="7">
      <c r="A7" s="4" t="inlineStr">
        <is>
          <t>2025</t>
        </is>
      </c>
      <c r="B7" s="5" t="n">
        <v>1376</v>
      </c>
    </row>
    <row r="8">
      <c r="A8" s="4" t="inlineStr">
        <is>
          <t>2026 and thereafter</t>
        </is>
      </c>
      <c r="B8" s="5" t="n">
        <v>-702</v>
      </c>
    </row>
    <row r="9">
      <c r="A9" s="4" t="inlineStr">
        <is>
          <t>Total</t>
        </is>
      </c>
      <c r="B9" s="5" t="n">
        <v>-6934</v>
      </c>
      <c r="C9" s="6" t="n">
        <v>-7657</v>
      </c>
    </row>
    <row r="10">
      <c r="A10" s="3" t="inlineStr">
        <is>
          <t>Deferred leasing costs</t>
        </is>
      </c>
    </row>
    <row r="11">
      <c r="A11" s="4" t="inlineStr">
        <is>
          <t>2021</t>
        </is>
      </c>
      <c r="B11" s="5" t="n">
        <v>1708</v>
      </c>
    </row>
    <row r="12">
      <c r="A12" s="4" t="inlineStr">
        <is>
          <t>2022</t>
        </is>
      </c>
      <c r="B12" s="5" t="n">
        <v>2827</v>
      </c>
    </row>
    <row r="13">
      <c r="A13" s="4" t="inlineStr">
        <is>
          <t>2023</t>
        </is>
      </c>
      <c r="B13" s="5" t="n">
        <v>2262</v>
      </c>
    </row>
    <row r="14">
      <c r="A14" s="4" t="inlineStr">
        <is>
          <t>2024</t>
        </is>
      </c>
      <c r="B14" s="5" t="n">
        <v>1954</v>
      </c>
    </row>
    <row r="15">
      <c r="A15" s="4" t="inlineStr">
        <is>
          <t>2025</t>
        </is>
      </c>
      <c r="B15" s="5" t="n">
        <v>1565</v>
      </c>
    </row>
    <row r="16">
      <c r="A16" s="4" t="inlineStr">
        <is>
          <t>2026 and thereafter</t>
        </is>
      </c>
      <c r="B16" s="5" t="n">
        <v>5800</v>
      </c>
    </row>
    <row r="17">
      <c r="A17" s="4" t="inlineStr">
        <is>
          <t>Net Carrying Amount(1)</t>
        </is>
      </c>
      <c r="B17" s="5" t="n">
        <v>16116</v>
      </c>
      <c r="C17" s="5" t="n">
        <v>17192</v>
      </c>
    </row>
    <row r="18">
      <c r="A18" s="4" t="inlineStr">
        <is>
          <t>Net increase (decrease) to property operating income</t>
        </is>
      </c>
    </row>
    <row r="19">
      <c r="A19" s="3" t="inlineStr">
        <is>
          <t>Intangible assets (liabilities) and deferred leasing costs, amortization expense (income):</t>
        </is>
      </c>
    </row>
    <row r="20">
      <c r="A20" s="4" t="inlineStr">
        <is>
          <t>2021</t>
        </is>
      </c>
      <c r="B20" s="5" t="n">
        <v>-52</v>
      </c>
    </row>
    <row r="21">
      <c r="A21" s="4" t="inlineStr">
        <is>
          <t>2022</t>
        </is>
      </c>
      <c r="B21" s="5" t="n">
        <v>-317</v>
      </c>
    </row>
    <row r="22">
      <c r="A22" s="4" t="inlineStr">
        <is>
          <t>2023</t>
        </is>
      </c>
      <c r="B22" s="5" t="n">
        <v>-804</v>
      </c>
    </row>
    <row r="23">
      <c r="A23" s="4" t="inlineStr">
        <is>
          <t>2024</t>
        </is>
      </c>
      <c r="B23" s="5" t="n">
        <v>-932</v>
      </c>
    </row>
    <row r="24">
      <c r="A24" s="4" t="inlineStr">
        <is>
          <t>2025</t>
        </is>
      </c>
      <c r="B24" s="5" t="n">
        <v>-1108</v>
      </c>
    </row>
    <row r="25">
      <c r="A25" s="4" t="inlineStr">
        <is>
          <t>2026 and thereafter</t>
        </is>
      </c>
      <c r="B25" s="5" t="n">
        <v>-578</v>
      </c>
    </row>
    <row r="26">
      <c r="A26" s="4" t="inlineStr">
        <is>
          <t>Total</t>
        </is>
      </c>
      <c r="B26" s="5" t="n">
        <v>-3791</v>
      </c>
    </row>
    <row r="27">
      <c r="A27" s="4" t="inlineStr">
        <is>
          <t>Amortization expense</t>
        </is>
      </c>
    </row>
    <row r="28">
      <c r="A28" s="3" t="inlineStr">
        <is>
          <t>Intangible assets (liabilities) and deferred leasing costs, amortization expense (income):</t>
        </is>
      </c>
    </row>
    <row r="29">
      <c r="A29" s="4" t="inlineStr">
        <is>
          <t>2021</t>
        </is>
      </c>
      <c r="B29" s="5" t="n">
        <v>5199</v>
      </c>
    </row>
    <row r="30">
      <c r="A30" s="4" t="inlineStr">
        <is>
          <t>2022</t>
        </is>
      </c>
      <c r="B30" s="5" t="n">
        <v>9014</v>
      </c>
    </row>
    <row r="31">
      <c r="A31" s="4" t="inlineStr">
        <is>
          <t>2023</t>
        </is>
      </c>
      <c r="B31" s="5" t="n">
        <v>7548</v>
      </c>
    </row>
    <row r="32">
      <c r="A32" s="4" t="inlineStr">
        <is>
          <t>2024</t>
        </is>
      </c>
      <c r="B32" s="5" t="n">
        <v>6940</v>
      </c>
    </row>
    <row r="33">
      <c r="A33" s="4" t="inlineStr">
        <is>
          <t>2025</t>
        </is>
      </c>
      <c r="B33" s="5" t="n">
        <v>5865</v>
      </c>
    </row>
    <row r="34">
      <c r="A34" s="4" t="inlineStr">
        <is>
          <t>2026 and thereafter</t>
        </is>
      </c>
      <c r="B34" s="5" t="n">
        <v>32710</v>
      </c>
    </row>
    <row r="35">
      <c r="A35" s="4" t="inlineStr">
        <is>
          <t>Total</t>
        </is>
      </c>
      <c r="B35" s="5" t="n">
        <v>67276</v>
      </c>
    </row>
    <row r="36">
      <c r="A36" s="4" t="inlineStr">
        <is>
          <t>Above-market lease values</t>
        </is>
      </c>
    </row>
    <row r="37">
      <c r="A37" s="3" t="inlineStr">
        <is>
          <t>Above-market and In-place lease values</t>
        </is>
      </c>
    </row>
    <row r="38">
      <c r="A38" s="4" t="inlineStr">
        <is>
          <t>2021</t>
        </is>
      </c>
      <c r="B38" s="5" t="n">
        <v>663</v>
      </c>
    </row>
    <row r="39">
      <c r="A39" s="4" t="inlineStr">
        <is>
          <t>2022</t>
        </is>
      </c>
      <c r="B39" s="5" t="n">
        <v>1068</v>
      </c>
    </row>
    <row r="40">
      <c r="A40" s="4" t="inlineStr">
        <is>
          <t>2023</t>
        </is>
      </c>
      <c r="B40" s="5" t="n">
        <v>574</v>
      </c>
    </row>
    <row r="41">
      <c r="A41" s="4" t="inlineStr">
        <is>
          <t>2024</t>
        </is>
      </c>
      <c r="B41" s="5" t="n">
        <v>446</v>
      </c>
    </row>
    <row r="42">
      <c r="A42" s="4" t="inlineStr">
        <is>
          <t>2025</t>
        </is>
      </c>
      <c r="B42" s="5" t="n">
        <v>268</v>
      </c>
    </row>
    <row r="43">
      <c r="A43" s="4" t="inlineStr">
        <is>
          <t>2026 and thereafter</t>
        </is>
      </c>
      <c r="B43" s="5" t="n">
        <v>124</v>
      </c>
    </row>
    <row r="44">
      <c r="A44" s="4" t="inlineStr">
        <is>
          <t>Net Carrying Amount(1)</t>
        </is>
      </c>
      <c r="B44" s="5" t="n">
        <v>3143</v>
      </c>
      <c r="C44" s="5" t="n">
        <v>3827</v>
      </c>
    </row>
    <row r="45">
      <c r="A45" s="4" t="inlineStr">
        <is>
          <t>In-place lease values</t>
        </is>
      </c>
    </row>
    <row r="46">
      <c r="A46" s="3" t="inlineStr">
        <is>
          <t>Above-market and In-place lease values</t>
        </is>
      </c>
    </row>
    <row r="47">
      <c r="A47" s="4" t="inlineStr">
        <is>
          <t>2021</t>
        </is>
      </c>
      <c r="B47" s="5" t="n">
        <v>3491</v>
      </c>
    </row>
    <row r="48">
      <c r="A48" s="4" t="inlineStr">
        <is>
          <t>2022</t>
        </is>
      </c>
      <c r="B48" s="5" t="n">
        <v>6187</v>
      </c>
    </row>
    <row r="49">
      <c r="A49" s="4" t="inlineStr">
        <is>
          <t>2023</t>
        </is>
      </c>
      <c r="B49" s="5" t="n">
        <v>5286</v>
      </c>
    </row>
    <row r="50">
      <c r="A50" s="4" t="inlineStr">
        <is>
          <t>2024</t>
        </is>
      </c>
      <c r="B50" s="5" t="n">
        <v>4986</v>
      </c>
    </row>
    <row r="51">
      <c r="A51" s="4" t="inlineStr">
        <is>
          <t>2025</t>
        </is>
      </c>
      <c r="B51" s="5" t="n">
        <v>4300</v>
      </c>
    </row>
    <row r="52">
      <c r="A52" s="4" t="inlineStr">
        <is>
          <t>2026 and thereafter</t>
        </is>
      </c>
      <c r="B52" s="5" t="n">
        <v>26910</v>
      </c>
    </row>
    <row r="53">
      <c r="A53" s="4" t="inlineStr">
        <is>
          <t>Net Carrying Amount(1)</t>
        </is>
      </c>
      <c r="B53" s="6" t="n">
        <v>51160</v>
      </c>
      <c r="C53" s="6" t="n">
        <v>546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Other Assets and Accrued and Other Liabilities - Summary of Restricted Cash (Details) - USD ($) $ in Thousands</t>
        </is>
      </c>
      <c r="B1" s="2" t="inlineStr">
        <is>
          <t>Jun. 30, 2021</t>
        </is>
      </c>
      <c r="C1" s="2" t="inlineStr">
        <is>
          <t>Dec. 31, 2020</t>
        </is>
      </c>
      <c r="D1" s="2" t="inlineStr">
        <is>
          <t>Jun. 30, 2020</t>
        </is>
      </c>
      <c r="E1" s="2" t="inlineStr">
        <is>
          <t>Dec. 31, 2019</t>
        </is>
      </c>
    </row>
    <row r="2">
      <c r="A2" s="3" t="inlineStr">
        <is>
          <t>Restricted Cash and Cash Equivalents Items [Line Items]</t>
        </is>
      </c>
    </row>
    <row r="3">
      <c r="A3" s="4" t="inlineStr">
        <is>
          <t>Restricted cash</t>
        </is>
      </c>
      <c r="B3" s="6" t="n">
        <v>81837</v>
      </c>
      <c r="C3" s="6" t="n">
        <v>65213</v>
      </c>
      <c r="D3" s="6" t="n">
        <v>84011</v>
      </c>
      <c r="E3" s="6" t="n">
        <v>126065</v>
      </c>
    </row>
    <row r="4">
      <c r="A4" s="4" t="inlineStr">
        <is>
          <t>Borrower escrow deposits</t>
        </is>
      </c>
    </row>
    <row r="5">
      <c r="A5" s="3" t="inlineStr">
        <is>
          <t>Restricted Cash and Cash Equivalents Items [Line Items]</t>
        </is>
      </c>
    </row>
    <row r="6">
      <c r="A6" s="4" t="inlineStr">
        <is>
          <t>Restricted cash</t>
        </is>
      </c>
      <c r="B6" s="5" t="n">
        <v>67472</v>
      </c>
      <c r="C6" s="5" t="n">
        <v>36973</v>
      </c>
    </row>
    <row r="7">
      <c r="A7" s="4" t="inlineStr">
        <is>
          <t>Capital expenditure reserves</t>
        </is>
      </c>
    </row>
    <row r="8">
      <c r="A8" s="3" t="inlineStr">
        <is>
          <t>Restricted Cash and Cash Equivalents Items [Line Items]</t>
        </is>
      </c>
    </row>
    <row r="9">
      <c r="A9" s="4" t="inlineStr">
        <is>
          <t>Restricted cash</t>
        </is>
      </c>
      <c r="B9" s="5" t="n">
        <v>7440</v>
      </c>
      <c r="C9" s="5" t="n">
        <v>6949</v>
      </c>
    </row>
    <row r="10">
      <c r="A10" s="4" t="inlineStr">
        <is>
          <t>Real estate escrow reserves</t>
        </is>
      </c>
    </row>
    <row r="11">
      <c r="A11" s="3" t="inlineStr">
        <is>
          <t>Restricted Cash and Cash Equivalents Items [Line Items]</t>
        </is>
      </c>
    </row>
    <row r="12">
      <c r="A12" s="4" t="inlineStr">
        <is>
          <t>Restricted cash</t>
        </is>
      </c>
      <c r="B12" s="5" t="n">
        <v>4327</v>
      </c>
      <c r="C12" s="5" t="n">
        <v>13807</v>
      </c>
    </row>
    <row r="13">
      <c r="A13" s="4" t="inlineStr">
        <is>
          <t>Working capital and other reserves</t>
        </is>
      </c>
    </row>
    <row r="14">
      <c r="A14" s="3" t="inlineStr">
        <is>
          <t>Restricted Cash and Cash Equivalents Items [Line Items]</t>
        </is>
      </c>
    </row>
    <row r="15">
      <c r="A15" s="4" t="inlineStr">
        <is>
          <t>Restricted cash</t>
        </is>
      </c>
      <c r="B15" s="5" t="n">
        <v>2168</v>
      </c>
      <c r="C15" s="5" t="n">
        <v>2561</v>
      </c>
    </row>
    <row r="16">
      <c r="A16" s="4" t="inlineStr">
        <is>
          <t>Tenant lockboxes</t>
        </is>
      </c>
    </row>
    <row r="17">
      <c r="A17" s="3" t="inlineStr">
        <is>
          <t>Restricted Cash and Cash Equivalents Items [Line Items]</t>
        </is>
      </c>
    </row>
    <row r="18">
      <c r="A18" s="4" t="inlineStr">
        <is>
          <t>Restricted cash</t>
        </is>
      </c>
      <c r="B18" s="5" t="n">
        <v>241</v>
      </c>
      <c r="C18" s="5" t="n">
        <v>4633</v>
      </c>
    </row>
    <row r="19">
      <c r="A19" s="4" t="inlineStr">
        <is>
          <t>Margin pledged as collateral</t>
        </is>
      </c>
    </row>
    <row r="20">
      <c r="A20" s="3" t="inlineStr">
        <is>
          <t>Restricted Cash and Cash Equivalents Items [Line Items]</t>
        </is>
      </c>
    </row>
    <row r="21">
      <c r="A21" s="4" t="inlineStr">
        <is>
          <t>Restricted cash</t>
        </is>
      </c>
      <c r="B21" s="6" t="n">
        <v>189</v>
      </c>
      <c r="C21" s="6" t="n">
        <v>2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Summary of Deferred Costs and Other Assets, Net (Details) - USD ($) $ in Thousands</t>
        </is>
      </c>
      <c r="B1" s="2" t="inlineStr">
        <is>
          <t>Jun. 30, 2021</t>
        </is>
      </c>
      <c r="C1" s="2" t="inlineStr">
        <is>
          <t>Dec. 31, 2020</t>
        </is>
      </c>
    </row>
    <row r="2">
      <c r="A2" s="3" t="inlineStr">
        <is>
          <t>Other Assets [Abstract]</t>
        </is>
      </c>
    </row>
    <row r="3">
      <c r="A3" s="4" t="inlineStr">
        <is>
          <t>Right-of-use lease asset</t>
        </is>
      </c>
      <c r="B3" s="6" t="n">
        <v>26259</v>
      </c>
      <c r="C3" s="6" t="n">
        <v>22056</v>
      </c>
    </row>
    <row r="4">
      <c r="A4" s="4" t="inlineStr">
        <is>
          <t>Prepaid taxes and deferred tax assets</t>
        </is>
      </c>
      <c r="B4" s="5" t="n">
        <v>25880</v>
      </c>
      <c r="C4" s="5" t="n">
        <v>26294</v>
      </c>
    </row>
    <row r="5">
      <c r="A5" s="4" t="inlineStr">
        <is>
          <t>Investment deposits and pending deal costs</t>
        </is>
      </c>
      <c r="B5" s="5" t="n">
        <v>23307</v>
      </c>
      <c r="C5" s="5" t="n">
        <v>801</v>
      </c>
    </row>
    <row r="6">
      <c r="A6" s="4" t="inlineStr">
        <is>
          <t>Deferred financing costs, net - credit facilities</t>
        </is>
      </c>
      <c r="B6" s="5" t="n">
        <v>6066</v>
      </c>
      <c r="C6" s="5" t="n">
        <v>6440</v>
      </c>
    </row>
    <row r="7">
      <c r="A7" s="4" t="inlineStr">
        <is>
          <t>Prepaid expenses</t>
        </is>
      </c>
      <c r="B7" s="5" t="n">
        <v>5848</v>
      </c>
      <c r="C7" s="5" t="n">
        <v>4272</v>
      </c>
    </row>
    <row r="8">
      <c r="A8" s="4" t="inlineStr">
        <is>
          <t>Derivative asset</t>
        </is>
      </c>
      <c r="B8" s="5" t="n">
        <v>1339</v>
      </c>
      <c r="C8" s="5" t="n">
        <v>386</v>
      </c>
    </row>
    <row r="9">
      <c r="A9" s="4" t="inlineStr">
        <is>
          <t>Other assets</t>
        </is>
      </c>
      <c r="B9" s="5" t="n">
        <v>0</v>
      </c>
      <c r="C9" s="5" t="n">
        <v>651</v>
      </c>
    </row>
    <row r="10">
      <c r="A10" s="4" t="inlineStr">
        <is>
          <t>Other assets</t>
        </is>
      </c>
      <c r="B10" s="6" t="n">
        <v>88699</v>
      </c>
      <c r="C10" s="6" t="n">
        <v>60900</v>
      </c>
    </row>
    <row r="11">
      <c r="A11" s="4" t="inlineStr">
        <is>
          <t>Right-of-use lease asset [Extensible List]</t>
        </is>
      </c>
      <c r="B11" s="4" t="inlineStr">
        <is>
          <t>Other assets</t>
        </is>
      </c>
      <c r="C11" s="4" t="inlineStr">
        <is>
          <t>Other asset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Summary of Other Liabilities (Details) - USD ($) $ in Thousands</t>
        </is>
      </c>
      <c r="B1" s="2" t="inlineStr">
        <is>
          <t>Jun. 30, 2021</t>
        </is>
      </c>
      <c r="C1" s="2" t="inlineStr">
        <is>
          <t>Dec. 31, 2020</t>
        </is>
      </c>
    </row>
    <row r="2">
      <c r="A2" s="3" t="inlineStr">
        <is>
          <t>Accrued and other liabilities:</t>
        </is>
      </c>
    </row>
    <row r="3">
      <c r="A3" s="4" t="inlineStr">
        <is>
          <t>Current and deferred tax liability</t>
        </is>
      </c>
      <c r="B3" s="6" t="n">
        <v>31270</v>
      </c>
      <c r="C3" s="6" t="n">
        <v>32569</v>
      </c>
    </row>
    <row r="4">
      <c r="A4" s="4" t="inlineStr">
        <is>
          <t>Operating lease liability</t>
        </is>
      </c>
      <c r="B4" s="5" t="n">
        <v>26534</v>
      </c>
      <c r="C4" s="5" t="n">
        <v>22186</v>
      </c>
    </row>
    <row r="5">
      <c r="A5" s="4" t="inlineStr">
        <is>
          <t>Accounts payable, accrued expenses and other liabilities</t>
        </is>
      </c>
      <c r="B5" s="5" t="n">
        <v>9806</v>
      </c>
      <c r="C5" s="5" t="n">
        <v>15083</v>
      </c>
    </row>
    <row r="6">
      <c r="A6" s="4" t="inlineStr">
        <is>
          <t>Prepaid rent and unearned revenue</t>
        </is>
      </c>
      <c r="B6" s="5" t="n">
        <v>8318</v>
      </c>
      <c r="C6" s="5" t="n">
        <v>9082</v>
      </c>
    </row>
    <row r="7">
      <c r="A7" s="4" t="inlineStr">
        <is>
          <t>Interest payable</t>
        </is>
      </c>
      <c r="B7" s="5" t="n">
        <v>7522</v>
      </c>
      <c r="C7" s="5" t="n">
        <v>14970</v>
      </c>
    </row>
    <row r="8">
      <c r="A8" s="4" t="inlineStr">
        <is>
          <t>Unfunded CECL loan allowance</t>
        </is>
      </c>
      <c r="B8" s="5" t="n">
        <v>736</v>
      </c>
      <c r="C8" s="5" t="n">
        <v>1313</v>
      </c>
    </row>
    <row r="9">
      <c r="A9" s="4" t="inlineStr">
        <is>
          <t>Tenant security deposits</t>
        </is>
      </c>
      <c r="B9" s="5" t="n">
        <v>411</v>
      </c>
      <c r="C9" s="5" t="n">
        <v>1338</v>
      </c>
    </row>
    <row r="10">
      <c r="A10" s="4" t="inlineStr">
        <is>
          <t>Restructuring charges</t>
        </is>
      </c>
      <c r="B10" s="5" t="n">
        <v>323</v>
      </c>
      <c r="C10" s="5" t="n">
        <v>0</v>
      </c>
    </row>
    <row r="11">
      <c r="A11" s="4" t="inlineStr">
        <is>
          <t>Derivative liability</t>
        </is>
      </c>
      <c r="B11" s="5" t="n">
        <v>19</v>
      </c>
      <c r="C11" s="5" t="n">
        <v>37</v>
      </c>
    </row>
    <row r="12">
      <c r="A12" s="4" t="inlineStr">
        <is>
          <t>Total</t>
        </is>
      </c>
      <c r="B12" s="6" t="n">
        <v>84939</v>
      </c>
      <c r="C12" s="6" t="n">
        <v>96578</v>
      </c>
    </row>
    <row r="13">
      <c r="A13" s="4" t="inlineStr">
        <is>
          <t>Operating lease liability [Extensible List]</t>
        </is>
      </c>
      <c r="B13" s="4" t="inlineStr">
        <is>
          <t>Total</t>
        </is>
      </c>
      <c r="C13" s="4" t="inlineStr">
        <is>
          <t>Total</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cols>
    <col width="80" customWidth="1" min="1" max="1"/>
    <col width="38" customWidth="1" min="2" max="2"/>
    <col width="38" customWidth="1" min="3" max="3"/>
    <col width="30" customWidth="1" min="4" max="4"/>
    <col width="21" customWidth="1" min="5" max="5"/>
  </cols>
  <sheetData>
    <row r="1">
      <c r="A1" s="1" t="inlineStr">
        <is>
          <t>Debt - Schedule of Debt (Details) kr in Billions</t>
        </is>
      </c>
      <c r="B1" s="2" t="inlineStr">
        <is>
          <t>3 Months Ended</t>
        </is>
      </c>
      <c r="C1" s="2" t="inlineStr">
        <is>
          <t>6 Months Ended</t>
        </is>
      </c>
    </row>
    <row r="2">
      <c r="B2" s="2" t="inlineStr">
        <is>
          <t>Jun. 30, 2021USD ($)extensionproperty</t>
        </is>
      </c>
      <c r="C2" s="2" t="inlineStr">
        <is>
          <t>Jun. 30, 2021USD ($)extensionproperty</t>
        </is>
      </c>
      <c r="D2" s="2" t="inlineStr">
        <is>
          <t>Jun. 30, 2021NOK (kr)property</t>
        </is>
      </c>
      <c r="E2" s="2" t="inlineStr">
        <is>
          <t>Dec. 31, 2020USD ($)</t>
        </is>
      </c>
    </row>
    <row r="3">
      <c r="A3" s="3" t="inlineStr">
        <is>
          <t>Debt Instrument [Line Items]</t>
        </is>
      </c>
    </row>
    <row r="4">
      <c r="A4" s="4" t="inlineStr">
        <is>
          <t>Principal amount</t>
        </is>
      </c>
      <c r="B4" s="6" t="n">
        <v>2608128000</v>
      </c>
      <c r="C4" s="6" t="n">
        <v>2608128000</v>
      </c>
      <c r="E4" s="6" t="n">
        <v>2401102000</v>
      </c>
    </row>
    <row r="5">
      <c r="A5" s="4" t="inlineStr">
        <is>
          <t>Carrying value</t>
        </is>
      </c>
      <c r="B5" s="5" t="n">
        <v>2603545000</v>
      </c>
      <c r="C5" s="5" t="n">
        <v>2603545000</v>
      </c>
      <c r="E5" s="5" t="n">
        <v>2393134000</v>
      </c>
    </row>
    <row r="6">
      <c r="A6" s="4" t="inlineStr">
        <is>
          <t>Mortgage and other notes payable, net</t>
        </is>
      </c>
      <c r="B6" s="5" t="n">
        <v>764522000</v>
      </c>
      <c r="C6" s="5" t="n">
        <v>764522000</v>
      </c>
      <c r="E6" s="5" t="n">
        <v>1022757000</v>
      </c>
    </row>
    <row r="7">
      <c r="A7" s="4" t="inlineStr">
        <is>
          <t>Net lease 2</t>
        </is>
      </c>
    </row>
    <row r="8">
      <c r="A8" s="3" t="inlineStr">
        <is>
          <t>Debt Instrument [Line Items]</t>
        </is>
      </c>
    </row>
    <row r="9">
      <c r="A9" s="4" t="inlineStr">
        <is>
          <t>Mortgage and other notes payable, net</t>
        </is>
      </c>
      <c r="B9" s="5" t="n">
        <v>189100000</v>
      </c>
      <c r="C9" s="5" t="n">
        <v>189100000</v>
      </c>
      <c r="D9" s="10" t="n">
        <v>1.6</v>
      </c>
    </row>
    <row r="10">
      <c r="A10" s="4" t="inlineStr">
        <is>
          <t>Securitization bonds payable, net</t>
        </is>
      </c>
    </row>
    <row r="11">
      <c r="A11" s="3" t="inlineStr">
        <is>
          <t>Debt Instrument [Line Items]</t>
        </is>
      </c>
    </row>
    <row r="12">
      <c r="A12" s="4" t="inlineStr">
        <is>
          <t>Principal amount</t>
        </is>
      </c>
      <c r="B12" s="5" t="n">
        <v>840423000</v>
      </c>
      <c r="C12" s="5" t="n">
        <v>840423000</v>
      </c>
      <c r="E12" s="5" t="n">
        <v>840423000</v>
      </c>
    </row>
    <row r="13">
      <c r="A13" s="4" t="inlineStr">
        <is>
          <t>Carrying value</t>
        </is>
      </c>
      <c r="B13" s="5" t="n">
        <v>836234000</v>
      </c>
      <c r="C13" s="6" t="n">
        <v>836234000</v>
      </c>
      <c r="E13" s="5" t="n">
        <v>835153000</v>
      </c>
    </row>
    <row r="14">
      <c r="A14" s="4" t="inlineStr">
        <is>
          <t>Securitization bonds payable, net | Minimum</t>
        </is>
      </c>
    </row>
    <row r="15">
      <c r="A15" s="3" t="inlineStr">
        <is>
          <t>Debt Instrument [Line Items]</t>
        </is>
      </c>
    </row>
    <row r="16">
      <c r="A16" s="4" t="inlineStr">
        <is>
          <t>Initial debt term (in years)</t>
        </is>
      </c>
      <c r="C16" s="4" t="inlineStr">
        <is>
          <t>2 years</t>
        </is>
      </c>
    </row>
    <row r="17">
      <c r="A17" s="4" t="inlineStr">
        <is>
          <t>Securitization bonds payable, net | Maximum</t>
        </is>
      </c>
    </row>
    <row r="18">
      <c r="A18" s="3" t="inlineStr">
        <is>
          <t>Debt Instrument [Line Items]</t>
        </is>
      </c>
    </row>
    <row r="19">
      <c r="A19" s="4" t="inlineStr">
        <is>
          <t>Initial debt term (in years)</t>
        </is>
      </c>
      <c r="C19" s="4" t="inlineStr">
        <is>
          <t>3 years</t>
        </is>
      </c>
    </row>
    <row r="20">
      <c r="A20" s="4" t="inlineStr">
        <is>
          <t>Mortgage and other notes payable, net</t>
        </is>
      </c>
    </row>
    <row r="21">
      <c r="A21" s="3" t="inlineStr">
        <is>
          <t>Debt Instrument [Line Items]</t>
        </is>
      </c>
    </row>
    <row r="22">
      <c r="A22" s="4" t="inlineStr">
        <is>
          <t>Principal amount</t>
        </is>
      </c>
      <c r="B22" s="5" t="n">
        <v>764916000</v>
      </c>
      <c r="C22" s="6" t="n">
        <v>764916000</v>
      </c>
      <c r="E22" s="5" t="n">
        <v>1025455000</v>
      </c>
    </row>
    <row r="23">
      <c r="A23" s="4" t="inlineStr">
        <is>
          <t>Carrying value</t>
        </is>
      </c>
      <c r="B23" s="6" t="n">
        <v>764522000</v>
      </c>
      <c r="C23" s="6" t="n">
        <v>764522000</v>
      </c>
      <c r="E23" s="5" t="n">
        <v>1022757000</v>
      </c>
    </row>
    <row r="24">
      <c r="A24" s="4" t="inlineStr">
        <is>
          <t>Mortgage and other notes payable, net | Net lease 6 | Collateralized by a property in Company's Core Portfolio</t>
        </is>
      </c>
    </row>
    <row r="25">
      <c r="A25" s="3" t="inlineStr">
        <is>
          <t>Debt Instrument [Line Items]</t>
        </is>
      </c>
    </row>
    <row r="26">
      <c r="A26" s="4" t="inlineStr">
        <is>
          <t>Contractual interest rate</t>
        </is>
      </c>
      <c r="B26" s="4" t="inlineStr">
        <is>
          <t>4.45%</t>
        </is>
      </c>
      <c r="C26" s="4" t="inlineStr">
        <is>
          <t>4.45%</t>
        </is>
      </c>
      <c r="D26" s="4" t="inlineStr">
        <is>
          <t>4.45%</t>
        </is>
      </c>
    </row>
    <row r="27">
      <c r="A27" s="4" t="inlineStr">
        <is>
          <t>Principal amount</t>
        </is>
      </c>
      <c r="B27" s="6" t="n">
        <v>23385000</v>
      </c>
      <c r="C27" s="6" t="n">
        <v>23385000</v>
      </c>
      <c r="E27" s="5" t="n">
        <v>23608000</v>
      </c>
    </row>
    <row r="28">
      <c r="A28" s="4" t="inlineStr">
        <is>
          <t>Carrying value</t>
        </is>
      </c>
      <c r="B28" s="5" t="n">
        <v>23385000</v>
      </c>
      <c r="C28" s="5" t="n">
        <v>23385000</v>
      </c>
      <c r="E28" s="5" t="n">
        <v>23608000</v>
      </c>
    </row>
    <row r="29">
      <c r="A29" s="4" t="inlineStr">
        <is>
          <t>Mortgage and other notes payable, net | Net lease 6 | Collateralized by a property in Legacy, Non-Strategic Portfolio</t>
        </is>
      </c>
    </row>
    <row r="30">
      <c r="A30" s="3" t="inlineStr">
        <is>
          <t>Debt Instrument [Line Items]</t>
        </is>
      </c>
    </row>
    <row r="31">
      <c r="A31" s="4" t="inlineStr">
        <is>
          <t>Principal amount</t>
        </is>
      </c>
      <c r="B31" s="5" t="n">
        <v>1102000</v>
      </c>
      <c r="C31" s="5" t="n">
        <v>1102000</v>
      </c>
      <c r="E31" s="5" t="n">
        <v>1364000</v>
      </c>
    </row>
    <row r="32">
      <c r="A32" s="4" t="inlineStr">
        <is>
          <t>Carrying value</t>
        </is>
      </c>
      <c r="B32" s="6" t="n">
        <v>1077000</v>
      </c>
      <c r="C32" s="6" t="n">
        <v>1077000</v>
      </c>
      <c r="E32" s="5" t="n">
        <v>1333000</v>
      </c>
    </row>
    <row r="33">
      <c r="A33" s="4" t="inlineStr">
        <is>
          <t>Mortgage and other notes payable, net | Net lease 6 | Collateralized by a property in Legacy, Non-Strategic Portfolio | LIBOR</t>
        </is>
      </c>
    </row>
    <row r="34">
      <c r="A34" s="3" t="inlineStr">
        <is>
          <t>Debt Instrument [Line Items]</t>
        </is>
      </c>
    </row>
    <row r="35">
      <c r="A35" s="4" t="inlineStr">
        <is>
          <t>Interest rate margin (in percentage)</t>
        </is>
      </c>
      <c r="C35" s="4" t="inlineStr">
        <is>
          <t>2.15%</t>
        </is>
      </c>
    </row>
    <row r="36">
      <c r="A36" s="4" t="inlineStr">
        <is>
          <t>Mortgage and other notes payable, net | Net lease 5 | Collateralized by a property in Company's Core Portfolio</t>
        </is>
      </c>
    </row>
    <row r="37">
      <c r="A37" s="3" t="inlineStr">
        <is>
          <t>Debt Instrument [Line Items]</t>
        </is>
      </c>
    </row>
    <row r="38">
      <c r="A38" s="4" t="inlineStr">
        <is>
          <t>Contractual interest rate</t>
        </is>
      </c>
      <c r="B38" s="4" t="inlineStr">
        <is>
          <t>4.08%</t>
        </is>
      </c>
      <c r="C38" s="4" t="inlineStr">
        <is>
          <t>4.08%</t>
        </is>
      </c>
      <c r="D38" s="4" t="inlineStr">
        <is>
          <t>4.08%</t>
        </is>
      </c>
    </row>
    <row r="39">
      <c r="A39" s="4" t="inlineStr">
        <is>
          <t>Principal amount</t>
        </is>
      </c>
      <c r="B39" s="6" t="n">
        <v>30991000</v>
      </c>
      <c r="C39" s="6" t="n">
        <v>30991000</v>
      </c>
      <c r="E39" s="5" t="n">
        <v>31244000</v>
      </c>
    </row>
    <row r="40">
      <c r="A40" s="4" t="inlineStr">
        <is>
          <t>Carrying value</t>
        </is>
      </c>
      <c r="B40" s="6" t="n">
        <v>30773000</v>
      </c>
      <c r="C40" s="6" t="n">
        <v>30773000</v>
      </c>
      <c r="E40" s="5" t="n">
        <v>31004000</v>
      </c>
    </row>
    <row r="41">
      <c r="A41" s="4" t="inlineStr">
        <is>
          <t>Mortgage and other notes payable, net | Net lease 5 | Collateralized by a property in Legacy, Non-Strategic Portfolio</t>
        </is>
      </c>
    </row>
    <row r="42">
      <c r="A42" s="3" t="inlineStr">
        <is>
          <t>Debt Instrument [Line Items]</t>
        </is>
      </c>
    </row>
    <row r="43">
      <c r="A43" s="4" t="inlineStr">
        <is>
          <t>Contractual interest rate</t>
        </is>
      </c>
      <c r="B43" s="4" t="inlineStr">
        <is>
          <t>4.45%</t>
        </is>
      </c>
      <c r="C43" s="4" t="inlineStr">
        <is>
          <t>4.45%</t>
        </is>
      </c>
      <c r="D43" s="4" t="inlineStr">
        <is>
          <t>4.45%</t>
        </is>
      </c>
    </row>
    <row r="44">
      <c r="A44" s="4" t="inlineStr">
        <is>
          <t>Principal amount</t>
        </is>
      </c>
      <c r="B44" s="6" t="n">
        <v>3322000</v>
      </c>
      <c r="C44" s="6" t="n">
        <v>3322000</v>
      </c>
      <c r="E44" s="5" t="n">
        <v>3351000</v>
      </c>
    </row>
    <row r="45">
      <c r="A45" s="4" t="inlineStr">
        <is>
          <t>Carrying value</t>
        </is>
      </c>
      <c r="B45" s="6" t="n">
        <v>3250000</v>
      </c>
      <c r="C45" s="6" t="n">
        <v>3250000</v>
      </c>
      <c r="E45" s="5" t="n">
        <v>3272000</v>
      </c>
    </row>
    <row r="46">
      <c r="A46" s="4" t="inlineStr">
        <is>
          <t>Mortgage and other notes payable, net | Net lease 4 | Collateralized by a property in Legacy, Non-Strategic Portfolio</t>
        </is>
      </c>
    </row>
    <row r="47">
      <c r="A47" s="3" t="inlineStr">
        <is>
          <t>Debt Instrument [Line Items]</t>
        </is>
      </c>
    </row>
    <row r="48">
      <c r="A48" s="4" t="inlineStr">
        <is>
          <t>Contractual interest rate</t>
        </is>
      </c>
      <c r="B48" s="4" t="inlineStr">
        <is>
          <t>4.45%</t>
        </is>
      </c>
      <c r="C48" s="4" t="inlineStr">
        <is>
          <t>4.45%</t>
        </is>
      </c>
      <c r="D48" s="4" t="inlineStr">
        <is>
          <t>4.45%</t>
        </is>
      </c>
    </row>
    <row r="49">
      <c r="A49" s="4" t="inlineStr">
        <is>
          <t>Principal amount</t>
        </is>
      </c>
      <c r="B49" s="6" t="n">
        <v>7168000</v>
      </c>
      <c r="C49" s="6" t="n">
        <v>7168000</v>
      </c>
      <c r="E49" s="5" t="n">
        <v>7230000</v>
      </c>
    </row>
    <row r="50">
      <c r="A50" s="4" t="inlineStr">
        <is>
          <t>Carrying value</t>
        </is>
      </c>
      <c r="B50" s="6" t="n">
        <v>7012000</v>
      </c>
      <c r="C50" s="6" t="n">
        <v>7012000</v>
      </c>
      <c r="E50" s="5" t="n">
        <v>7059000</v>
      </c>
    </row>
    <row r="51">
      <c r="A51" s="4" t="inlineStr">
        <is>
          <t>Mortgage and other notes payable, net | Net lease 3 | Collateralized by a property in Company's Core Portfolio</t>
        </is>
      </c>
    </row>
    <row r="52">
      <c r="A52" s="3" t="inlineStr">
        <is>
          <t>Debt Instrument [Line Items]</t>
        </is>
      </c>
    </row>
    <row r="53">
      <c r="A53" s="4" t="inlineStr">
        <is>
          <t>Contractual interest rate</t>
        </is>
      </c>
      <c r="B53" s="4" t="inlineStr">
        <is>
          <t>4.77%</t>
        </is>
      </c>
      <c r="C53" s="4" t="inlineStr">
        <is>
          <t>4.77%</t>
        </is>
      </c>
      <c r="D53" s="4" t="inlineStr">
        <is>
          <t>4.77%</t>
        </is>
      </c>
    </row>
    <row r="54">
      <c r="A54" s="4" t="inlineStr">
        <is>
          <t>Principal amount</t>
        </is>
      </c>
      <c r="B54" s="6" t="n">
        <v>200000000</v>
      </c>
      <c r="C54" s="6" t="n">
        <v>200000000</v>
      </c>
      <c r="E54" s="5" t="n">
        <v>200000000</v>
      </c>
    </row>
    <row r="55">
      <c r="A55" s="4" t="inlineStr">
        <is>
          <t>Carrying value</t>
        </is>
      </c>
      <c r="B55" s="6" t="n">
        <v>198646000</v>
      </c>
      <c r="C55" s="6" t="n">
        <v>198646000</v>
      </c>
      <c r="E55" s="5" t="n">
        <v>198604000</v>
      </c>
    </row>
    <row r="56">
      <c r="A56" s="4" t="inlineStr">
        <is>
          <t>Mortgage and other notes payable, net | Net lease 3 | Collateralized by a property in Legacy, Non-Strategic Portfolio</t>
        </is>
      </c>
    </row>
    <row r="57">
      <c r="A57" s="3" t="inlineStr">
        <is>
          <t>Debt Instrument [Line Items]</t>
        </is>
      </c>
    </row>
    <row r="58">
      <c r="A58" s="4" t="inlineStr">
        <is>
          <t>Contractual interest rate</t>
        </is>
      </c>
      <c r="B58" s="4" t="inlineStr">
        <is>
          <t>4.00%</t>
        </is>
      </c>
      <c r="C58" s="4" t="inlineStr">
        <is>
          <t>4.00%</t>
        </is>
      </c>
      <c r="D58" s="4" t="inlineStr">
        <is>
          <t>4.00%</t>
        </is>
      </c>
    </row>
    <row r="59">
      <c r="A59" s="4" t="inlineStr">
        <is>
          <t>Principal amount</t>
        </is>
      </c>
      <c r="B59" s="6" t="n">
        <v>12059000</v>
      </c>
      <c r="C59" s="6" t="n">
        <v>12059000</v>
      </c>
      <c r="E59" s="5" t="n">
        <v>12191000</v>
      </c>
    </row>
    <row r="60">
      <c r="A60" s="4" t="inlineStr">
        <is>
          <t>Carrying value</t>
        </is>
      </c>
      <c r="B60" s="6" t="n">
        <v>11979000</v>
      </c>
      <c r="C60" s="6" t="n">
        <v>11979000</v>
      </c>
      <c r="E60" s="5" t="n">
        <v>12163000</v>
      </c>
    </row>
    <row r="61">
      <c r="A61" s="4" t="inlineStr">
        <is>
          <t>Mortgage and other notes payable, net | Net lease 1 | Collateralized by a property in Company's Core Portfolio</t>
        </is>
      </c>
    </row>
    <row r="62">
      <c r="A62" s="3" t="inlineStr">
        <is>
          <t>Debt Instrument [Line Items]</t>
        </is>
      </c>
    </row>
    <row r="63">
      <c r="A63" s="4" t="inlineStr">
        <is>
          <t>Contractual interest rate</t>
        </is>
      </c>
      <c r="B63" s="4" t="inlineStr">
        <is>
          <t>4.31%</t>
        </is>
      </c>
      <c r="C63" s="4" t="inlineStr">
        <is>
          <t>4.31%</t>
        </is>
      </c>
      <c r="D63" s="4" t="inlineStr">
        <is>
          <t>4.31%</t>
        </is>
      </c>
    </row>
    <row r="64">
      <c r="A64" s="4" t="inlineStr">
        <is>
          <t>Principal amount</t>
        </is>
      </c>
      <c r="B64" s="6" t="n">
        <v>0</v>
      </c>
      <c r="C64" s="6" t="n">
        <v>0</v>
      </c>
      <c r="E64" s="5" t="n">
        <v>250000000</v>
      </c>
    </row>
    <row r="65">
      <c r="A65" s="4" t="inlineStr">
        <is>
          <t>Carrying value</t>
        </is>
      </c>
      <c r="B65" s="6" t="n">
        <v>0</v>
      </c>
      <c r="C65" s="6" t="n">
        <v>0</v>
      </c>
      <c r="E65" s="5" t="n">
        <v>247939000</v>
      </c>
    </row>
    <row r="66">
      <c r="A66" s="4" t="inlineStr">
        <is>
          <t>Mortgage and other notes payable, net | Net lease 1 | Collateralized by a property in Legacy, Non-Strategic Portfolio</t>
        </is>
      </c>
    </row>
    <row r="67">
      <c r="A67" s="3" t="inlineStr">
        <is>
          <t>Debt Instrument [Line Items]</t>
        </is>
      </c>
    </row>
    <row r="68">
      <c r="A68" s="4" t="inlineStr">
        <is>
          <t>Contractual interest rate</t>
        </is>
      </c>
      <c r="B68" s="4" t="inlineStr">
        <is>
          <t>4.45%</t>
        </is>
      </c>
      <c r="C68" s="4" t="inlineStr">
        <is>
          <t>4.45%</t>
        </is>
      </c>
      <c r="D68" s="4" t="inlineStr">
        <is>
          <t>4.45%</t>
        </is>
      </c>
    </row>
    <row r="69">
      <c r="A69" s="4" t="inlineStr">
        <is>
          <t>Principal amount</t>
        </is>
      </c>
      <c r="B69" s="6" t="n">
        <v>18041000</v>
      </c>
      <c r="C69" s="6" t="n">
        <v>18041000</v>
      </c>
      <c r="E69" s="5" t="n">
        <v>18196000</v>
      </c>
    </row>
    <row r="70">
      <c r="A70" s="4" t="inlineStr">
        <is>
          <t>Carrying value</t>
        </is>
      </c>
      <c r="B70" s="6" t="n">
        <v>17647000</v>
      </c>
      <c r="C70" s="6" t="n">
        <v>17647000</v>
      </c>
      <c r="E70" s="5" t="n">
        <v>17765000</v>
      </c>
    </row>
    <row r="71">
      <c r="A71" s="4" t="inlineStr">
        <is>
          <t>Mortgage and other notes payable, net | Net lease 1 | Collateralized by properties in Legacy, Non-Strategic Portfolio</t>
        </is>
      </c>
    </row>
    <row r="72">
      <c r="A72" s="3" t="inlineStr">
        <is>
          <t>Debt Instrument [Line Items]</t>
        </is>
      </c>
    </row>
    <row r="73">
      <c r="A73" s="4" t="inlineStr">
        <is>
          <t>Contractual interest rate</t>
        </is>
      </c>
      <c r="B73" s="4" t="inlineStr">
        <is>
          <t>4.38%</t>
        </is>
      </c>
      <c r="C73" s="4" t="inlineStr">
        <is>
          <t>4.38%</t>
        </is>
      </c>
      <c r="D73" s="4" t="inlineStr">
        <is>
          <t>4.38%</t>
        </is>
      </c>
    </row>
    <row r="74">
      <c r="A74" s="4" t="inlineStr">
        <is>
          <t>Principal amount</t>
        </is>
      </c>
      <c r="B74" s="6" t="n">
        <v>11885000</v>
      </c>
      <c r="C74" s="6" t="n">
        <v>11885000</v>
      </c>
      <c r="E74" s="5" t="n">
        <v>12021000</v>
      </c>
    </row>
    <row r="75">
      <c r="A75" s="4" t="inlineStr">
        <is>
          <t>Carrying value</t>
        </is>
      </c>
      <c r="B75" s="6" t="n">
        <v>11448000</v>
      </c>
      <c r="C75" s="6" t="n">
        <v>11448000</v>
      </c>
      <c r="E75" s="5" t="n">
        <v>11584000</v>
      </c>
    </row>
    <row r="76">
      <c r="A76" s="4" t="inlineStr">
        <is>
          <t>Number of properties | property</t>
        </is>
      </c>
      <c r="B76" s="5" t="n">
        <v>3</v>
      </c>
      <c r="C76" s="5" t="n">
        <v>3</v>
      </c>
      <c r="D76" s="5" t="n">
        <v>3</v>
      </c>
    </row>
    <row r="77">
      <c r="A77" s="4" t="inlineStr">
        <is>
          <t>Mortgage and other notes payable, net | Net lease 2 | Collateralized by a property in Company's Core Portfolio</t>
        </is>
      </c>
    </row>
    <row r="78">
      <c r="A78" s="3" t="inlineStr">
        <is>
          <t>Debt Instrument [Line Items]</t>
        </is>
      </c>
    </row>
    <row r="79">
      <c r="A79" s="4" t="inlineStr">
        <is>
          <t>Contractual interest rate</t>
        </is>
      </c>
      <c r="B79" s="4" t="inlineStr">
        <is>
          <t>3.91%</t>
        </is>
      </c>
      <c r="C79" s="4" t="inlineStr">
        <is>
          <t>3.91%</t>
        </is>
      </c>
      <c r="D79" s="4" t="inlineStr">
        <is>
          <t>3.91%</t>
        </is>
      </c>
    </row>
    <row r="80">
      <c r="A80" s="4" t="inlineStr">
        <is>
          <t>Principal amount</t>
        </is>
      </c>
      <c r="B80" s="6" t="n">
        <v>186448000</v>
      </c>
      <c r="C80" s="6" t="n">
        <v>186448000</v>
      </c>
      <c r="E80" s="5" t="n">
        <v>187151000</v>
      </c>
    </row>
    <row r="81">
      <c r="A81" s="4" t="inlineStr">
        <is>
          <t>Carrying value</t>
        </is>
      </c>
      <c r="B81" s="6" t="n">
        <v>189092000</v>
      </c>
      <c r="C81" s="6" t="n">
        <v>189092000</v>
      </c>
      <c r="E81" s="5" t="n">
        <v>189806000</v>
      </c>
    </row>
    <row r="82">
      <c r="A82" s="4" t="inlineStr">
        <is>
          <t>Mortgage and other notes payable, net | Other real estate 1 | Collateralized by a property in Legacy, Non-Strategic Portfolio</t>
        </is>
      </c>
    </row>
    <row r="83">
      <c r="A83" s="3" t="inlineStr">
        <is>
          <t>Debt Instrument [Line Items]</t>
        </is>
      </c>
    </row>
    <row r="84">
      <c r="A84" s="4" t="inlineStr">
        <is>
          <t>Contractual interest rate</t>
        </is>
      </c>
      <c r="B84" s="4" t="inlineStr">
        <is>
          <t>4.47%</t>
        </is>
      </c>
      <c r="C84" s="4" t="inlineStr">
        <is>
          <t>4.47%</t>
        </is>
      </c>
      <c r="D84" s="4" t="inlineStr">
        <is>
          <t>4.47%</t>
        </is>
      </c>
    </row>
    <row r="85">
      <c r="A85" s="4" t="inlineStr">
        <is>
          <t>Principal amount</t>
        </is>
      </c>
      <c r="B85" s="6" t="n">
        <v>106129000</v>
      </c>
      <c r="C85" s="6" t="n">
        <v>106129000</v>
      </c>
      <c r="E85" s="5" t="n">
        <v>107029000</v>
      </c>
    </row>
    <row r="86">
      <c r="A86" s="4" t="inlineStr">
        <is>
          <t>Carrying value</t>
        </is>
      </c>
      <c r="B86" s="6" t="n">
        <v>106601000</v>
      </c>
      <c r="C86" s="6" t="n">
        <v>106601000</v>
      </c>
      <c r="E86" s="5" t="n">
        <v>107596000</v>
      </c>
    </row>
    <row r="87">
      <c r="A87" s="4" t="inlineStr">
        <is>
          <t>Mortgage and other notes payable, net | Other real estate 3 | Collateralized by a property in Legacy, Non-Strategic Portfolio</t>
        </is>
      </c>
    </row>
    <row r="88">
      <c r="A88" s="3" t="inlineStr">
        <is>
          <t>Debt Instrument [Line Items]</t>
        </is>
      </c>
    </row>
    <row r="89">
      <c r="A89" s="4" t="inlineStr">
        <is>
          <t>Contractual interest rate</t>
        </is>
      </c>
      <c r="B89" s="4" t="inlineStr">
        <is>
          <t>4.30%</t>
        </is>
      </c>
      <c r="C89" s="4" t="inlineStr">
        <is>
          <t>4.30%</t>
        </is>
      </c>
      <c r="D89" s="4" t="inlineStr">
        <is>
          <t>4.30%</t>
        </is>
      </c>
    </row>
    <row r="90">
      <c r="A90" s="4" t="inlineStr">
        <is>
          <t>Principal amount</t>
        </is>
      </c>
      <c r="B90" s="6" t="n">
        <v>73189000</v>
      </c>
      <c r="C90" s="6" t="n">
        <v>73189000</v>
      </c>
      <c r="E90" s="5" t="n">
        <v>73905000</v>
      </c>
    </row>
    <row r="91">
      <c r="A91" s="4" t="inlineStr">
        <is>
          <t>Carrying value</t>
        </is>
      </c>
      <c r="B91" s="5" t="n">
        <v>72671000</v>
      </c>
      <c r="C91" s="5" t="n">
        <v>72671000</v>
      </c>
      <c r="E91" s="5" t="n">
        <v>73341000</v>
      </c>
    </row>
    <row r="92">
      <c r="A92" s="4" t="inlineStr">
        <is>
          <t>Mortgage and other notes payable, net | Other real estate 6 | Collateralized by a property in Legacy, Non-Strategic Portfolio</t>
        </is>
      </c>
    </row>
    <row r="93">
      <c r="A93" s="3" t="inlineStr">
        <is>
          <t>Debt Instrument [Line Items]</t>
        </is>
      </c>
    </row>
    <row r="94">
      <c r="A94" s="4" t="inlineStr">
        <is>
          <t>Principal amount</t>
        </is>
      </c>
      <c r="B94" s="5" t="n">
        <v>25820000</v>
      </c>
      <c r="C94" s="5" t="n">
        <v>25820000</v>
      </c>
      <c r="E94" s="5" t="n">
        <v>22788000</v>
      </c>
    </row>
    <row r="95">
      <c r="A95" s="4" t="inlineStr">
        <is>
          <t>Carrying value</t>
        </is>
      </c>
      <c r="B95" s="5" t="n">
        <v>25564000</v>
      </c>
      <c r="C95" s="6" t="n">
        <v>25564000</v>
      </c>
      <c r="E95" s="5" t="n">
        <v>22306000</v>
      </c>
    </row>
    <row r="96">
      <c r="A96" s="4" t="inlineStr">
        <is>
          <t>Number of optional extensions to initial maturity date | extension</t>
        </is>
      </c>
      <c r="C96" s="5" t="n">
        <v>2</v>
      </c>
    </row>
    <row r="97">
      <c r="A97" s="4" t="inlineStr">
        <is>
          <t>Mortgage and other notes payable, net | Other real estate 6 | Collateralized by a property in Legacy, Non-Strategic Portfolio | LIBOR</t>
        </is>
      </c>
    </row>
    <row r="98">
      <c r="A98" s="3" t="inlineStr">
        <is>
          <t>Debt Instrument [Line Items]</t>
        </is>
      </c>
    </row>
    <row r="99">
      <c r="A99" s="4" t="inlineStr">
        <is>
          <t>Interest rate margin (in percentage)</t>
        </is>
      </c>
      <c r="C99" s="4" t="inlineStr">
        <is>
          <t>2.95%</t>
        </is>
      </c>
    </row>
    <row r="100">
      <c r="A100" s="4" t="inlineStr">
        <is>
          <t>Mortgage and other notes payable, net | Loan 9</t>
        </is>
      </c>
    </row>
    <row r="101">
      <c r="A101" s="3" t="inlineStr">
        <is>
          <t>Debt Instrument [Line Items]</t>
        </is>
      </c>
    </row>
    <row r="102">
      <c r="A102" s="4" t="inlineStr">
        <is>
          <t>Principal amount</t>
        </is>
      </c>
      <c r="B102" s="5" t="n">
        <v>65377000</v>
      </c>
      <c r="C102" s="6" t="n">
        <v>65377000</v>
      </c>
      <c r="E102" s="5" t="n">
        <v>75377000</v>
      </c>
    </row>
    <row r="103">
      <c r="A103" s="4" t="inlineStr">
        <is>
          <t>Carrying value</t>
        </is>
      </c>
      <c r="B103" s="6" t="n">
        <v>65377000</v>
      </c>
      <c r="C103" s="6" t="n">
        <v>65377000</v>
      </c>
      <c r="E103" s="5" t="n">
        <v>75377000</v>
      </c>
    </row>
    <row r="104">
      <c r="A104" s="4" t="inlineStr">
        <is>
          <t>Debt term extension available (in years)</t>
        </is>
      </c>
      <c r="C104" s="4" t="inlineStr">
        <is>
          <t>1 year</t>
        </is>
      </c>
    </row>
    <row r="105">
      <c r="A105" s="4" t="inlineStr">
        <is>
          <t>Mortgage and other notes payable, net | Loan 9 | LIBOR</t>
        </is>
      </c>
    </row>
    <row r="106">
      <c r="A106" s="3" t="inlineStr">
        <is>
          <t>Debt Instrument [Line Items]</t>
        </is>
      </c>
    </row>
    <row r="107">
      <c r="A107" s="4" t="inlineStr">
        <is>
          <t>Interest rate margin (in percentage)</t>
        </is>
      </c>
      <c r="C107" s="4" t="inlineStr">
        <is>
          <t>3.00%</t>
        </is>
      </c>
    </row>
    <row r="108">
      <c r="A108" s="4" t="inlineStr">
        <is>
          <t>Mortgage and other notes payable, net | Loan 9 | Collateralized by a property in Legacy, Non-Strategic Portfolio</t>
        </is>
      </c>
    </row>
    <row r="109">
      <c r="A109" s="3" t="inlineStr">
        <is>
          <t>Debt Instrument [Line Items]</t>
        </is>
      </c>
    </row>
    <row r="110">
      <c r="A110" s="4" t="inlineStr">
        <is>
          <t>Number of optional extensions to initial maturity date | extension</t>
        </is>
      </c>
      <c r="C110" s="5" t="n">
        <v>2</v>
      </c>
    </row>
    <row r="111">
      <c r="A111" s="4" t="inlineStr">
        <is>
          <t>Mortgage and other notes payable, net | Bank 1 facility 3 | Master repurchase facilities</t>
        </is>
      </c>
    </row>
    <row r="112">
      <c r="A112" s="3" t="inlineStr">
        <is>
          <t>Debt Instrument [Line Items]</t>
        </is>
      </c>
    </row>
    <row r="113">
      <c r="A113" s="4" t="inlineStr">
        <is>
          <t>Number of optional extensions to initial maturity date | extension</t>
        </is>
      </c>
      <c r="C113" s="5" t="n">
        <v>3</v>
      </c>
    </row>
    <row r="114">
      <c r="A114" s="4" t="inlineStr">
        <is>
          <t>Mortgage and other notes payable, net | Bank 1 facility 3 | Master repurchase facilities</t>
        </is>
      </c>
    </row>
    <row r="115">
      <c r="A115" s="3" t="inlineStr">
        <is>
          <t>Debt Instrument [Line Items]</t>
        </is>
      </c>
    </row>
    <row r="116">
      <c r="A116" s="4" t="inlineStr">
        <is>
          <t>Debt term extension available (in years)</t>
        </is>
      </c>
      <c r="C116" s="4" t="inlineStr">
        <is>
          <t>1 year</t>
        </is>
      </c>
    </row>
    <row r="117">
      <c r="A117" s="4" t="inlineStr">
        <is>
          <t>Mortgage and other notes payable, net | Net lease 1, periodic payment of principal and interest</t>
        </is>
      </c>
    </row>
    <row r="118">
      <c r="A118" s="3" t="inlineStr">
        <is>
          <t>Debt Instrument [Line Items]</t>
        </is>
      </c>
    </row>
    <row r="119">
      <c r="A119" s="4" t="inlineStr">
        <is>
          <t>Number of properties | property</t>
        </is>
      </c>
      <c r="B119" s="5" t="n">
        <v>2</v>
      </c>
      <c r="C119" s="5" t="n">
        <v>2</v>
      </c>
      <c r="D119" s="5" t="n">
        <v>2</v>
      </c>
    </row>
    <row r="120">
      <c r="A120" s="4" t="inlineStr">
        <is>
          <t>Mortgage and other notes payable, net | Net lease 1, periodic payment of interest</t>
        </is>
      </c>
    </row>
    <row r="121">
      <c r="A121" s="3" t="inlineStr">
        <is>
          <t>Debt Instrument [Line Items]</t>
        </is>
      </c>
    </row>
    <row r="122">
      <c r="A122" s="4" t="inlineStr">
        <is>
          <t>Number of properties | property</t>
        </is>
      </c>
      <c r="B122" s="5" t="n">
        <v>1</v>
      </c>
      <c r="C122" s="5" t="n">
        <v>1</v>
      </c>
      <c r="D122" s="5" t="n">
        <v>1</v>
      </c>
    </row>
    <row r="123">
      <c r="A123" s="4" t="inlineStr">
        <is>
          <t>Mortgage and other notes payable, net | Other real estate 4 | Collateralized by a property in Legacy, Non-Strategic Portfolio</t>
        </is>
      </c>
    </row>
    <row r="124">
      <c r="A124" s="3" t="inlineStr">
        <is>
          <t>Debt Instrument [Line Items]</t>
        </is>
      </c>
    </row>
    <row r="125">
      <c r="A125" s="4" t="inlineStr">
        <is>
          <t>Debt term extension available (in years)</t>
        </is>
      </c>
      <c r="C125" s="4" t="inlineStr">
        <is>
          <t>1 year</t>
        </is>
      </c>
    </row>
    <row r="126">
      <c r="A126" s="4" t="inlineStr">
        <is>
          <t>Bank credit facility | Bank credit facility</t>
        </is>
      </c>
    </row>
    <row r="127">
      <c r="A127" s="3" t="inlineStr">
        <is>
          <t>Debt Instrument [Line Items]</t>
        </is>
      </c>
    </row>
    <row r="128">
      <c r="A128" s="4" t="inlineStr">
        <is>
          <t>Number of optional extensions to initial maturity date | extension</t>
        </is>
      </c>
      <c r="C128" s="5" t="n">
        <v>2</v>
      </c>
    </row>
    <row r="129">
      <c r="A129" s="4" t="inlineStr">
        <is>
          <t>Debt term extension available (in years)</t>
        </is>
      </c>
      <c r="C129" s="4" t="inlineStr">
        <is>
          <t>6 months</t>
        </is>
      </c>
    </row>
    <row r="130">
      <c r="A130" s="4" t="inlineStr">
        <is>
          <t>Credit facilities</t>
        </is>
      </c>
    </row>
    <row r="131">
      <c r="A131" s="3" t="inlineStr">
        <is>
          <t>Debt Instrument [Line Items]</t>
        </is>
      </c>
    </row>
    <row r="132">
      <c r="A132" s="4" t="inlineStr">
        <is>
          <t>Principal amount</t>
        </is>
      </c>
      <c r="B132" s="6" t="n">
        <v>1002789000</v>
      </c>
      <c r="C132" s="6" t="n">
        <v>1002789000</v>
      </c>
      <c r="E132" s="5" t="n">
        <v>535224000</v>
      </c>
    </row>
    <row r="133">
      <c r="A133" s="4" t="inlineStr">
        <is>
          <t>Carrying value</t>
        </is>
      </c>
      <c r="B133" s="5" t="n">
        <v>1002789000</v>
      </c>
      <c r="C133" s="6" t="n">
        <v>1002789000</v>
      </c>
      <c r="E133" s="5" t="n">
        <v>535224000</v>
      </c>
    </row>
    <row r="134">
      <c r="A134" s="4" t="inlineStr">
        <is>
          <t>Credit facilities | LIBOR</t>
        </is>
      </c>
    </row>
    <row r="135">
      <c r="A135" s="3" t="inlineStr">
        <is>
          <t>Debt Instrument [Line Items]</t>
        </is>
      </c>
    </row>
    <row r="136">
      <c r="A136" s="4" t="inlineStr">
        <is>
          <t>Interest rate margin (in percentage)</t>
        </is>
      </c>
      <c r="C136" s="4" t="inlineStr">
        <is>
          <t>2.25%</t>
        </is>
      </c>
    </row>
    <row r="137">
      <c r="A137" s="4" t="inlineStr">
        <is>
          <t>Credit facilities | Bank credit facility</t>
        </is>
      </c>
    </row>
    <row r="138">
      <c r="A138" s="3" t="inlineStr">
        <is>
          <t>Debt Instrument [Line Items]</t>
        </is>
      </c>
    </row>
    <row r="139">
      <c r="A139" s="4" t="inlineStr">
        <is>
          <t>Principal amount</t>
        </is>
      </c>
      <c r="B139" s="5" t="n">
        <v>0</v>
      </c>
      <c r="C139" s="6" t="n">
        <v>0</v>
      </c>
      <c r="E139" s="5" t="n">
        <v>0</v>
      </c>
    </row>
    <row r="140">
      <c r="A140" s="4" t="inlineStr">
        <is>
          <t>Carrying value</t>
        </is>
      </c>
      <c r="B140" s="5" t="n">
        <v>0</v>
      </c>
      <c r="C140" s="5" t="n">
        <v>0</v>
      </c>
      <c r="E140" s="5" t="n">
        <v>0</v>
      </c>
    </row>
    <row r="141">
      <c r="A141" s="4" t="inlineStr">
        <is>
          <t>Credit facilities | Master repurchase facilities</t>
        </is>
      </c>
    </row>
    <row r="142">
      <c r="A142" s="3" t="inlineStr">
        <is>
          <t>Debt Instrument [Line Items]</t>
        </is>
      </c>
    </row>
    <row r="143">
      <c r="A143" s="4" t="inlineStr">
        <is>
          <t>Capacity</t>
        </is>
      </c>
      <c r="B143" s="5" t="n">
        <v>2071353000</v>
      </c>
      <c r="C143" s="5" t="n">
        <v>2071353000</v>
      </c>
    </row>
    <row r="144">
      <c r="A144" s="4" t="inlineStr">
        <is>
          <t>Principal amount</t>
        </is>
      </c>
      <c r="B144" s="5" t="n">
        <v>1002789000</v>
      </c>
      <c r="C144" s="5" t="n">
        <v>1002789000</v>
      </c>
      <c r="E144" s="5" t="n">
        <v>535224000</v>
      </c>
    </row>
    <row r="145">
      <c r="A145" s="4" t="inlineStr">
        <is>
          <t>Carrying value</t>
        </is>
      </c>
      <c r="B145" s="6" t="n">
        <v>1002789000</v>
      </c>
      <c r="C145" s="6" t="n">
        <v>1002789000</v>
      </c>
      <c r="E145" s="5" t="n">
        <v>535224000</v>
      </c>
    </row>
    <row r="146">
      <c r="A146" s="4" t="inlineStr">
        <is>
          <t>Percent of recourse of the financed amount</t>
        </is>
      </c>
      <c r="B146" s="4" t="inlineStr">
        <is>
          <t>25.00%</t>
        </is>
      </c>
      <c r="C146" s="4" t="inlineStr">
        <is>
          <t>25.00%</t>
        </is>
      </c>
      <c r="D146" s="4" t="inlineStr">
        <is>
          <t>25.00%</t>
        </is>
      </c>
    </row>
    <row r="147">
      <c r="A147" s="4" t="inlineStr">
        <is>
          <t>Credit facilities | Master repurchase facilities | LIBOR | Minimum</t>
        </is>
      </c>
    </row>
    <row r="148">
      <c r="A148" s="3" t="inlineStr">
        <is>
          <t>Debt Instrument [Line Items]</t>
        </is>
      </c>
    </row>
    <row r="149">
      <c r="A149" s="4" t="inlineStr">
        <is>
          <t>Interest rate margin (in percentage)</t>
        </is>
      </c>
      <c r="C149" s="4" t="inlineStr">
        <is>
          <t>1.50%</t>
        </is>
      </c>
    </row>
    <row r="150">
      <c r="A150" s="4" t="inlineStr">
        <is>
          <t>Credit facilities | Master repurchase facilities | LIBOR | Maximum</t>
        </is>
      </c>
    </row>
    <row r="151">
      <c r="A151" s="3" t="inlineStr">
        <is>
          <t>Debt Instrument [Line Items]</t>
        </is>
      </c>
    </row>
    <row r="152">
      <c r="A152" s="4" t="inlineStr">
        <is>
          <t>Interest rate margin (in percentage)</t>
        </is>
      </c>
      <c r="C152" s="4" t="inlineStr">
        <is>
          <t>2.60%</t>
        </is>
      </c>
    </row>
    <row r="153">
      <c r="A153" s="4" t="inlineStr">
        <is>
          <t>Credit facilities | Bank credit facility</t>
        </is>
      </c>
    </row>
    <row r="154">
      <c r="A154" s="3" t="inlineStr">
        <is>
          <t>Debt Instrument [Line Items]</t>
        </is>
      </c>
    </row>
    <row r="155">
      <c r="A155" s="4" t="inlineStr">
        <is>
          <t>Capacity</t>
        </is>
      </c>
      <c r="B155" s="6" t="n">
        <v>300000000</v>
      </c>
      <c r="C155" s="6" t="n">
        <v>300000000</v>
      </c>
    </row>
    <row r="156">
      <c r="A156" s="4" t="inlineStr">
        <is>
          <t>Credit facilities | Bank credit facility | Bank credit facility</t>
        </is>
      </c>
    </row>
    <row r="157">
      <c r="A157" s="3" t="inlineStr">
        <is>
          <t>Debt Instrument [Line Items]</t>
        </is>
      </c>
    </row>
    <row r="158">
      <c r="A158" s="4" t="inlineStr">
        <is>
          <t>Principal amount</t>
        </is>
      </c>
      <c r="B158" s="5" t="n">
        <v>0</v>
      </c>
      <c r="C158" s="5" t="n">
        <v>0</v>
      </c>
      <c r="E158" s="5" t="n">
        <v>0</v>
      </c>
    </row>
    <row r="159">
      <c r="A159" s="4" t="inlineStr">
        <is>
          <t>Carrying value</t>
        </is>
      </c>
      <c r="B159" s="5" t="n">
        <v>0</v>
      </c>
      <c r="C159" s="5" t="n">
        <v>0</v>
      </c>
      <c r="E159" s="5" t="n">
        <v>0</v>
      </c>
    </row>
    <row r="160">
      <c r="A160" s="4" t="inlineStr">
        <is>
          <t>Credit facilities | Bank 1 facility 3 | Master repurchase facilities</t>
        </is>
      </c>
    </row>
    <row r="161">
      <c r="A161" s="3" t="inlineStr">
        <is>
          <t>Debt Instrument [Line Items]</t>
        </is>
      </c>
    </row>
    <row r="162">
      <c r="A162" s="4" t="inlineStr">
        <is>
          <t>Capacity</t>
        </is>
      </c>
      <c r="B162" s="5" t="n">
        <v>400000000</v>
      </c>
      <c r="C162" s="5" t="n">
        <v>400000000</v>
      </c>
    </row>
    <row r="163">
      <c r="A163" s="4" t="inlineStr">
        <is>
          <t>Principal amount</t>
        </is>
      </c>
      <c r="B163" s="5" t="n">
        <v>133373000</v>
      </c>
      <c r="C163" s="5" t="n">
        <v>133373000</v>
      </c>
      <c r="E163" s="5" t="n">
        <v>112509000</v>
      </c>
    </row>
    <row r="164">
      <c r="A164" s="4" t="inlineStr">
        <is>
          <t>Carrying value</t>
        </is>
      </c>
      <c r="B164" s="5" t="n">
        <v>133373000</v>
      </c>
      <c r="C164" s="6" t="n">
        <v>133373000</v>
      </c>
      <c r="E164" s="5" t="n">
        <v>112509000</v>
      </c>
    </row>
    <row r="165">
      <c r="A165" s="4" t="inlineStr">
        <is>
          <t>Credit facilities | Bank 1 facility 3 | Master repurchase facilities | LIBOR</t>
        </is>
      </c>
    </row>
    <row r="166">
      <c r="A166" s="3" t="inlineStr">
        <is>
          <t>Debt Instrument [Line Items]</t>
        </is>
      </c>
    </row>
    <row r="167">
      <c r="A167" s="4" t="inlineStr">
        <is>
          <t>Interest rate margin (in percentage)</t>
        </is>
      </c>
      <c r="C167" s="4" t="inlineStr">
        <is>
          <t>1.95%</t>
        </is>
      </c>
    </row>
    <row r="168">
      <c r="A168" s="4" t="inlineStr">
        <is>
          <t>Credit facilities | Bank 2 facility 3 | Master repurchase facilities</t>
        </is>
      </c>
    </row>
    <row r="169">
      <c r="A169" s="3" t="inlineStr">
        <is>
          <t>Debt Instrument [Line Items]</t>
        </is>
      </c>
    </row>
    <row r="170">
      <c r="A170" s="4" t="inlineStr">
        <is>
          <t>Capacity</t>
        </is>
      </c>
      <c r="B170" s="5" t="n">
        <v>21353000</v>
      </c>
      <c r="C170" s="6" t="n">
        <v>21353000</v>
      </c>
    </row>
    <row r="171">
      <c r="A171" s="4" t="inlineStr">
        <is>
          <t>Principal amount</t>
        </is>
      </c>
      <c r="B171" s="5" t="n">
        <v>0</v>
      </c>
      <c r="C171" s="5" t="n">
        <v>0</v>
      </c>
      <c r="E171" s="5" t="n">
        <v>19353000</v>
      </c>
    </row>
    <row r="172">
      <c r="A172" s="4" t="inlineStr">
        <is>
          <t>Carrying value</t>
        </is>
      </c>
      <c r="B172" s="5" t="n">
        <v>0</v>
      </c>
      <c r="C172" s="5" t="n">
        <v>0</v>
      </c>
      <c r="E172" s="5" t="n">
        <v>19353000</v>
      </c>
    </row>
    <row r="173">
      <c r="A173" s="4" t="inlineStr">
        <is>
          <t>Credit facilities | Bank 3 facility 3 | Master repurchase facilities</t>
        </is>
      </c>
    </row>
    <row r="174">
      <c r="A174" s="3" t="inlineStr">
        <is>
          <t>Debt Instrument [Line Items]</t>
        </is>
      </c>
    </row>
    <row r="175">
      <c r="A175" s="4" t="inlineStr">
        <is>
          <t>Capacity</t>
        </is>
      </c>
      <c r="B175" s="5" t="n">
        <v>600000000</v>
      </c>
      <c r="C175" s="5" t="n">
        <v>600000000</v>
      </c>
    </row>
    <row r="176">
      <c r="A176" s="4" t="inlineStr">
        <is>
          <t>Principal amount</t>
        </is>
      </c>
      <c r="B176" s="5" t="n">
        <v>239313000</v>
      </c>
      <c r="C176" s="5" t="n">
        <v>239313000</v>
      </c>
      <c r="E176" s="5" t="n">
        <v>196738000</v>
      </c>
    </row>
    <row r="177">
      <c r="A177" s="4" t="inlineStr">
        <is>
          <t>Carrying value</t>
        </is>
      </c>
      <c r="B177" s="5" t="n">
        <v>239313000</v>
      </c>
      <c r="C177" s="6" t="n">
        <v>239313000</v>
      </c>
      <c r="E177" s="5" t="n">
        <v>196738000</v>
      </c>
    </row>
    <row r="178">
      <c r="A178" s="4" t="inlineStr">
        <is>
          <t>Debt term extension available (in years)</t>
        </is>
      </c>
      <c r="C178" s="4" t="inlineStr">
        <is>
          <t>1 year</t>
        </is>
      </c>
    </row>
    <row r="179">
      <c r="A179" s="4" t="inlineStr">
        <is>
          <t>Credit facilities | Bank 3 facility 3 | Master repurchase facilities | LIBOR</t>
        </is>
      </c>
    </row>
    <row r="180">
      <c r="A180" s="3" t="inlineStr">
        <is>
          <t>Debt Instrument [Line Items]</t>
        </is>
      </c>
    </row>
    <row r="181">
      <c r="A181" s="4" t="inlineStr">
        <is>
          <t>Interest rate margin (in percentage)</t>
        </is>
      </c>
      <c r="C181" s="4" t="inlineStr">
        <is>
          <t>2.12%</t>
        </is>
      </c>
    </row>
    <row r="182">
      <c r="A182" s="4" t="inlineStr">
        <is>
          <t>Credit facilities | Bank 7 facility 1 | Master repurchase facilities</t>
        </is>
      </c>
    </row>
    <row r="183">
      <c r="A183" s="3" t="inlineStr">
        <is>
          <t>Debt Instrument [Line Items]</t>
        </is>
      </c>
    </row>
    <row r="184">
      <c r="A184" s="4" t="inlineStr">
        <is>
          <t>Capacity</t>
        </is>
      </c>
      <c r="B184" s="5" t="n">
        <v>500000000</v>
      </c>
      <c r="C184" s="6" t="n">
        <v>500000000</v>
      </c>
    </row>
    <row r="185">
      <c r="A185" s="4" t="inlineStr">
        <is>
          <t>Principal amount</t>
        </is>
      </c>
      <c r="B185" s="5" t="n">
        <v>205336000</v>
      </c>
      <c r="C185" s="5" t="n">
        <v>205336000</v>
      </c>
      <c r="E185" s="5" t="n">
        <v>89912000</v>
      </c>
    </row>
    <row r="186">
      <c r="A186" s="4" t="inlineStr">
        <is>
          <t>Carrying value</t>
        </is>
      </c>
      <c r="B186" s="5" t="n">
        <v>205336000</v>
      </c>
      <c r="C186" s="6" t="n">
        <v>205336000</v>
      </c>
      <c r="E186" s="5" t="n">
        <v>89912000</v>
      </c>
    </row>
    <row r="187">
      <c r="A187" s="4" t="inlineStr">
        <is>
          <t>Debt term extension available (in years)</t>
        </is>
      </c>
      <c r="C187" s="4" t="inlineStr">
        <is>
          <t>1 year</t>
        </is>
      </c>
    </row>
    <row r="188">
      <c r="A188" s="4" t="inlineStr">
        <is>
          <t>Credit facilities | Bank 7 facility 1 | Master repurchase facilities | LIBOR</t>
        </is>
      </c>
    </row>
    <row r="189">
      <c r="A189" s="3" t="inlineStr">
        <is>
          <t>Debt Instrument [Line Items]</t>
        </is>
      </c>
    </row>
    <row r="190">
      <c r="A190" s="4" t="inlineStr">
        <is>
          <t>Interest rate margin (in percentage)</t>
        </is>
      </c>
      <c r="C190" s="4" t="inlineStr">
        <is>
          <t>2.01%</t>
        </is>
      </c>
    </row>
    <row r="191">
      <c r="A191" s="4" t="inlineStr">
        <is>
          <t>Credit facilities | Bank 8 facility 1 | Master repurchase facilities</t>
        </is>
      </c>
    </row>
    <row r="192">
      <c r="A192" s="3" t="inlineStr">
        <is>
          <t>Debt Instrument [Line Items]</t>
        </is>
      </c>
    </row>
    <row r="193">
      <c r="A193" s="4" t="inlineStr">
        <is>
          <t>Capacity</t>
        </is>
      </c>
      <c r="B193" s="5" t="n">
        <v>250000000</v>
      </c>
      <c r="C193" s="6" t="n">
        <v>250000000</v>
      </c>
    </row>
    <row r="194">
      <c r="A194" s="4" t="inlineStr">
        <is>
          <t>Principal amount</t>
        </is>
      </c>
      <c r="B194" s="5" t="n">
        <v>181975000</v>
      </c>
      <c r="C194" s="5" t="n">
        <v>181975000</v>
      </c>
      <c r="E194" s="5" t="n">
        <v>116712000</v>
      </c>
    </row>
    <row r="195">
      <c r="A195" s="4" t="inlineStr">
        <is>
          <t>Carrying value</t>
        </is>
      </c>
      <c r="B195" s="5" t="n">
        <v>181975000</v>
      </c>
      <c r="C195" s="6" t="n">
        <v>181975000</v>
      </c>
      <c r="E195" s="5" t="n">
        <v>116712000</v>
      </c>
    </row>
    <row r="196">
      <c r="A196" s="4" t="inlineStr">
        <is>
          <t>Debt term extension available (in years)</t>
        </is>
      </c>
      <c r="C196" s="4" t="inlineStr">
        <is>
          <t>1 year</t>
        </is>
      </c>
    </row>
    <row r="197">
      <c r="A197" s="4" t="inlineStr">
        <is>
          <t>Credit facilities | Bank 8 facility 1 | Master repurchase facilities | LIBOR</t>
        </is>
      </c>
    </row>
    <row r="198">
      <c r="A198" s="3" t="inlineStr">
        <is>
          <t>Debt Instrument [Line Items]</t>
        </is>
      </c>
    </row>
    <row r="199">
      <c r="A199" s="4" t="inlineStr">
        <is>
          <t>Interest rate margin (in percentage)</t>
        </is>
      </c>
      <c r="C199" s="4" t="inlineStr">
        <is>
          <t>1.90%</t>
        </is>
      </c>
    </row>
    <row r="200">
      <c r="A200" s="4" t="inlineStr">
        <is>
          <t>Credit facilities | Bank 9 Facility 1 | Master repurchase facilities</t>
        </is>
      </c>
    </row>
    <row r="201">
      <c r="A201" s="3" t="inlineStr">
        <is>
          <t>Debt Instrument [Line Items]</t>
        </is>
      </c>
    </row>
    <row r="202">
      <c r="A202" s="4" t="inlineStr">
        <is>
          <t>Capacity</t>
        </is>
      </c>
      <c r="B202" s="5" t="n">
        <v>300000000</v>
      </c>
      <c r="C202" s="6" t="n">
        <v>300000000</v>
      </c>
    </row>
    <row r="203">
      <c r="A203" s="4" t="inlineStr">
        <is>
          <t>Principal amount</t>
        </is>
      </c>
      <c r="B203" s="5" t="n">
        <v>242792000</v>
      </c>
      <c r="C203" s="5" t="n">
        <v>242792000</v>
      </c>
      <c r="E203" s="5" t="n">
        <v>0</v>
      </c>
    </row>
    <row r="204">
      <c r="A204" s="4" t="inlineStr">
        <is>
          <t>Carrying value</t>
        </is>
      </c>
      <c r="B204" s="6" t="n">
        <v>242792000</v>
      </c>
      <c r="C204" s="6" t="n">
        <v>242792000</v>
      </c>
      <c r="E204" s="5" t="n">
        <v>0</v>
      </c>
    </row>
    <row r="205">
      <c r="A205" s="4" t="inlineStr">
        <is>
          <t>Number of optional extensions to initial maturity date | extension</t>
        </is>
      </c>
      <c r="B205" s="5" t="n">
        <v>2</v>
      </c>
    </row>
    <row r="206">
      <c r="A206" s="4" t="inlineStr">
        <is>
          <t>Debt term extension available (in years)</t>
        </is>
      </c>
      <c r="B206" s="4" t="inlineStr">
        <is>
          <t>1 year</t>
        </is>
      </c>
    </row>
    <row r="207">
      <c r="A207" s="4" t="inlineStr">
        <is>
          <t>Credit facilities | Bank 9 Facility 1 | Master repurchase facilities | Minimum</t>
        </is>
      </c>
    </row>
    <row r="208">
      <c r="A208" s="3" t="inlineStr">
        <is>
          <t>Debt Instrument [Line Items]</t>
        </is>
      </c>
    </row>
    <row r="209">
      <c r="A209" s="4" t="inlineStr">
        <is>
          <t>Percent of recourse of the financed amount</t>
        </is>
      </c>
      <c r="B209" s="4" t="inlineStr">
        <is>
          <t>25.00%</t>
        </is>
      </c>
      <c r="C209" s="4" t="inlineStr">
        <is>
          <t>25.00%</t>
        </is>
      </c>
      <c r="D209" s="4" t="inlineStr">
        <is>
          <t>25.00%</t>
        </is>
      </c>
    </row>
    <row r="210">
      <c r="A210" s="4" t="inlineStr">
        <is>
          <t>Credit facilities | Bank 9 Facility 1 | Master repurchase facilities | Maximum</t>
        </is>
      </c>
    </row>
    <row r="211">
      <c r="A211" s="3" t="inlineStr">
        <is>
          <t>Debt Instrument [Line Items]</t>
        </is>
      </c>
    </row>
    <row r="212">
      <c r="A212" s="4" t="inlineStr">
        <is>
          <t>Percent of recourse of the financed amount</t>
        </is>
      </c>
      <c r="B212" s="4" t="inlineStr">
        <is>
          <t>50.00%</t>
        </is>
      </c>
      <c r="C212" s="4" t="inlineStr">
        <is>
          <t>50.00%</t>
        </is>
      </c>
      <c r="D212" s="4" t="inlineStr">
        <is>
          <t>50.00%</t>
        </is>
      </c>
    </row>
    <row r="213">
      <c r="A213" s="4" t="inlineStr">
        <is>
          <t>Credit facilities | Bank 9 Facility 1 | Master repurchase facilities | LIBOR</t>
        </is>
      </c>
    </row>
    <row r="214">
      <c r="A214" s="3" t="inlineStr">
        <is>
          <t>Debt Instrument [Line Items]</t>
        </is>
      </c>
    </row>
    <row r="215">
      <c r="A215" s="4" t="inlineStr">
        <is>
          <t>Interest rate margin (in percentage)</t>
        </is>
      </c>
      <c r="C215" s="4" t="inlineStr">
        <is>
          <t>1.80%</t>
        </is>
      </c>
    </row>
    <row r="216">
      <c r="A216" s="4" t="inlineStr">
        <is>
          <t>CLNC 2019-FL1 | Securitization bonds payable, net | Investment grade notes</t>
        </is>
      </c>
    </row>
    <row r="217">
      <c r="A217" s="3" t="inlineStr">
        <is>
          <t>Debt Instrument [Line Items]</t>
        </is>
      </c>
    </row>
    <row r="218">
      <c r="A218" s="4" t="inlineStr">
        <is>
          <t>Principal amount</t>
        </is>
      </c>
      <c r="B218" s="6" t="n">
        <v>840423000</v>
      </c>
      <c r="C218" s="6" t="n">
        <v>840423000</v>
      </c>
      <c r="E218" s="5" t="n">
        <v>840423000</v>
      </c>
    </row>
    <row r="219">
      <c r="A219" s="4" t="inlineStr">
        <is>
          <t>Carrying value</t>
        </is>
      </c>
      <c r="B219" s="6" t="n">
        <v>836234000</v>
      </c>
      <c r="C219" s="6" t="n">
        <v>836234000</v>
      </c>
      <c r="E219" s="6" t="n">
        <v>835153000</v>
      </c>
    </row>
    <row r="220">
      <c r="A220" s="4" t="inlineStr">
        <is>
          <t>CLNC 2019-FL1 | Securitization bonds payable, net | Investment grade notes | LIBOR</t>
        </is>
      </c>
    </row>
    <row r="221">
      <c r="A221" s="3" t="inlineStr">
        <is>
          <t>Debt Instrument [Line Items]</t>
        </is>
      </c>
    </row>
    <row r="222">
      <c r="A222" s="4" t="inlineStr">
        <is>
          <t>Interest rate margin (in percentage)</t>
        </is>
      </c>
      <c r="C222" s="4" t="inlineStr">
        <is>
          <t>1.5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21" customWidth="1" min="2" max="2"/>
  </cols>
  <sheetData>
    <row r="1">
      <c r="A1" s="1" t="inlineStr">
        <is>
          <t>Debt - Future Minimum Principal Payments (Details) $ in Thousands</t>
        </is>
      </c>
      <c r="B1" s="2" t="inlineStr">
        <is>
          <t>Jun. 30, 2021USD ($)</t>
        </is>
      </c>
    </row>
    <row r="2">
      <c r="A2" s="3" t="inlineStr">
        <is>
          <t>Future Scheduled Minimum Principal Payments</t>
        </is>
      </c>
    </row>
    <row r="3">
      <c r="A3" s="4" t="inlineStr">
        <is>
          <t>Remainder of 2021</t>
        </is>
      </c>
      <c r="B3" s="6" t="n">
        <v>13268</v>
      </c>
    </row>
    <row r="4">
      <c r="A4" s="4" t="inlineStr">
        <is>
          <t>2022</t>
        </is>
      </c>
      <c r="B4" s="5" t="n">
        <v>2520</v>
      </c>
    </row>
    <row r="5">
      <c r="A5" s="4" t="inlineStr">
        <is>
          <t>2023</t>
        </is>
      </c>
      <c r="B5" s="5" t="n">
        <v>666607</v>
      </c>
    </row>
    <row r="6">
      <c r="A6" s="4" t="inlineStr">
        <is>
          <t>2024</t>
        </is>
      </c>
      <c r="B6" s="5" t="n">
        <v>199545</v>
      </c>
    </row>
    <row r="7">
      <c r="A7" s="4" t="inlineStr">
        <is>
          <t>2025</t>
        </is>
      </c>
      <c r="B7" s="5" t="n">
        <v>467249</v>
      </c>
    </row>
    <row r="8">
      <c r="A8" s="4" t="inlineStr">
        <is>
          <t>2026 and thereafter</t>
        </is>
      </c>
      <c r="B8" s="5" t="n">
        <v>1258939</v>
      </c>
    </row>
    <row r="9">
      <c r="A9" s="4" t="inlineStr">
        <is>
          <t>Total</t>
        </is>
      </c>
      <c r="B9" s="5" t="n">
        <v>2608128</v>
      </c>
    </row>
    <row r="10">
      <c r="A10" s="4" t="inlineStr">
        <is>
          <t>Securitization Bonds Payable, Net</t>
        </is>
      </c>
    </row>
    <row r="11">
      <c r="A11" s="3" t="inlineStr">
        <is>
          <t>Future Scheduled Minimum Principal Payments</t>
        </is>
      </c>
    </row>
    <row r="12">
      <c r="A12" s="4" t="inlineStr">
        <is>
          <t>Remainder of 2021</t>
        </is>
      </c>
      <c r="B12" s="5" t="n">
        <v>0</v>
      </c>
    </row>
    <row r="13">
      <c r="A13" s="4" t="inlineStr">
        <is>
          <t>2022</t>
        </is>
      </c>
      <c r="B13" s="5" t="n">
        <v>0</v>
      </c>
    </row>
    <row r="14">
      <c r="A14" s="4" t="inlineStr">
        <is>
          <t>2023</t>
        </is>
      </c>
      <c r="B14" s="5" t="n">
        <v>0</v>
      </c>
    </row>
    <row r="15">
      <c r="A15" s="4" t="inlineStr">
        <is>
          <t>2024</t>
        </is>
      </c>
      <c r="B15" s="5" t="n">
        <v>0</v>
      </c>
    </row>
    <row r="16">
      <c r="A16" s="4" t="inlineStr">
        <is>
          <t>2025</t>
        </is>
      </c>
      <c r="B16" s="5" t="n">
        <v>0</v>
      </c>
    </row>
    <row r="17">
      <c r="A17" s="4" t="inlineStr">
        <is>
          <t>2026 and thereafter</t>
        </is>
      </c>
      <c r="B17" s="5" t="n">
        <v>840423</v>
      </c>
    </row>
    <row r="18">
      <c r="A18" s="4" t="inlineStr">
        <is>
          <t>Total</t>
        </is>
      </c>
      <c r="B18" s="5" t="n">
        <v>840423</v>
      </c>
    </row>
    <row r="19">
      <c r="A19" s="4" t="inlineStr">
        <is>
          <t>Mortgage Notes Payable, Net</t>
        </is>
      </c>
    </row>
    <row r="20">
      <c r="A20" s="3" t="inlineStr">
        <is>
          <t>Future Scheduled Minimum Principal Payments</t>
        </is>
      </c>
    </row>
    <row r="21">
      <c r="A21" s="4" t="inlineStr">
        <is>
          <t>Remainder of 2021</t>
        </is>
      </c>
      <c r="B21" s="5" t="n">
        <v>13268</v>
      </c>
    </row>
    <row r="22">
      <c r="A22" s="4" t="inlineStr">
        <is>
          <t>2022</t>
        </is>
      </c>
      <c r="B22" s="5" t="n">
        <v>2520</v>
      </c>
    </row>
    <row r="23">
      <c r="A23" s="4" t="inlineStr">
        <is>
          <t>2023</t>
        </is>
      </c>
      <c r="B23" s="5" t="n">
        <v>2527</v>
      </c>
    </row>
    <row r="24">
      <c r="A24" s="4" t="inlineStr">
        <is>
          <t>2024</t>
        </is>
      </c>
      <c r="B24" s="5" t="n">
        <v>199545</v>
      </c>
    </row>
    <row r="25">
      <c r="A25" s="4" t="inlineStr">
        <is>
          <t>2025</t>
        </is>
      </c>
      <c r="B25" s="5" t="n">
        <v>261913</v>
      </c>
    </row>
    <row r="26">
      <c r="A26" s="4" t="inlineStr">
        <is>
          <t>2026 and thereafter</t>
        </is>
      </c>
      <c r="B26" s="5" t="n">
        <v>285143</v>
      </c>
    </row>
    <row r="27">
      <c r="A27" s="4" t="inlineStr">
        <is>
          <t>Total</t>
        </is>
      </c>
      <c r="B27" s="5" t="n">
        <v>764916</v>
      </c>
    </row>
    <row r="28">
      <c r="A28" s="4" t="inlineStr">
        <is>
          <t>Credit Facilities</t>
        </is>
      </c>
    </row>
    <row r="29">
      <c r="A29" s="3" t="inlineStr">
        <is>
          <t>Future Scheduled Minimum Principal Payments</t>
        </is>
      </c>
    </row>
    <row r="30">
      <c r="A30" s="4" t="inlineStr">
        <is>
          <t>Remainder of 2021</t>
        </is>
      </c>
      <c r="B30" s="5" t="n">
        <v>0</v>
      </c>
    </row>
    <row r="31">
      <c r="A31" s="4" t="inlineStr">
        <is>
          <t>2022</t>
        </is>
      </c>
      <c r="B31" s="5" t="n">
        <v>0</v>
      </c>
    </row>
    <row r="32">
      <c r="A32" s="4" t="inlineStr">
        <is>
          <t>2023</t>
        </is>
      </c>
      <c r="B32" s="5" t="n">
        <v>664080</v>
      </c>
    </row>
    <row r="33">
      <c r="A33" s="4" t="inlineStr">
        <is>
          <t>2024</t>
        </is>
      </c>
      <c r="B33" s="5" t="n">
        <v>0</v>
      </c>
    </row>
    <row r="34">
      <c r="A34" s="4" t="inlineStr">
        <is>
          <t>2025</t>
        </is>
      </c>
      <c r="B34" s="5" t="n">
        <v>205336</v>
      </c>
    </row>
    <row r="35">
      <c r="A35" s="4" t="inlineStr">
        <is>
          <t>2026 and thereafter</t>
        </is>
      </c>
      <c r="B35" s="5" t="n">
        <v>133373</v>
      </c>
    </row>
    <row r="36">
      <c r="A36" s="4" t="inlineStr">
        <is>
          <t>Total</t>
        </is>
      </c>
      <c r="B36" s="6" t="n">
        <v>10027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Apr. 30, 2021</t>
        </is>
      </c>
      <c r="C1" s="2" t="inlineStr">
        <is>
          <t>Feb. 24, 2021</t>
        </is>
      </c>
      <c r="D1" s="2" t="inlineStr">
        <is>
          <t>Jun. 30, 2021</t>
        </is>
      </c>
      <c r="E1" s="2" t="inlineStr">
        <is>
          <t>Mar. 31, 2021</t>
        </is>
      </c>
      <c r="F1" s="2" t="inlineStr">
        <is>
          <t>Jun. 30, 2020</t>
        </is>
      </c>
      <c r="G1" s="2" t="inlineStr">
        <is>
          <t>Mar. 31, 2020</t>
        </is>
      </c>
    </row>
    <row r="2">
      <c r="A2" s="3" t="inlineStr">
        <is>
          <t>Statement of Stockholders' Equity [Abstract]</t>
        </is>
      </c>
    </row>
    <row r="3">
      <c r="A3" s="4" t="inlineStr">
        <is>
          <t>Dividends and distributions declared per share of common stock (in dollars per share)</t>
        </is>
      </c>
      <c r="B3" s="7" t="n">
        <v>0.14</v>
      </c>
      <c r="C3" s="7" t="n">
        <v>0.1</v>
      </c>
      <c r="D3" s="7" t="n">
        <v>0.14</v>
      </c>
      <c r="E3" s="7" t="n">
        <v>0.1</v>
      </c>
      <c r="F3" s="7" t="n">
        <v>0.1</v>
      </c>
      <c r="G3" s="7" t="n">
        <v>0.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6" customWidth="1" min="5" max="5"/>
    <col width="25" customWidth="1" min="6" max="6"/>
    <col width="30" customWidth="1" min="7" max="7"/>
    <col width="14" customWidth="1" min="8" max="8"/>
    <col width="18" customWidth="1" min="9" max="9"/>
    <col width="39" customWidth="1" min="10" max="10"/>
    <col width="20" customWidth="1" min="11" max="11"/>
    <col width="22" customWidth="1" min="12" max="12"/>
    <col width="20" customWidth="1" min="13" max="13"/>
    <col width="21" customWidth="1" min="14" max="14"/>
    <col width="21" customWidth="1" min="15" max="15"/>
    <col width="21" customWidth="1" min="16" max="16"/>
  </cols>
  <sheetData>
    <row r="1">
      <c r="A1" s="1" t="inlineStr">
        <is>
          <t>Debt - Narrative (Details)</t>
        </is>
      </c>
      <c r="B1" s="2" t="inlineStr">
        <is>
          <t>Apr. 05, 2021USD ($)</t>
        </is>
      </c>
      <c r="C1" s="2" t="inlineStr">
        <is>
          <t>Apr. 04, 2021USD ($)</t>
        </is>
      </c>
      <c r="D1" s="2" t="inlineStr">
        <is>
          <t>Aug. 05, 2021USD ($)statePropertyloan</t>
        </is>
      </c>
      <c r="E1" s="2" t="inlineStr">
        <is>
          <t>May 31, 2020agreementloan</t>
        </is>
      </c>
      <c r="F1" s="2" t="inlineStr">
        <is>
          <t>Oct. 31, 2019USD ($)loan</t>
        </is>
      </c>
      <c r="G1" s="2" t="inlineStr">
        <is>
          <t>Jun. 30, 2021USD ($)agreement</t>
        </is>
      </c>
      <c r="H1" s="2" t="inlineStr">
        <is>
          <t>Mar. 31, 2021</t>
        </is>
      </c>
      <c r="I1" s="2" t="inlineStr">
        <is>
          <t>Mar. 31, 2020loan</t>
        </is>
      </c>
      <c r="J1" s="2" t="inlineStr">
        <is>
          <t>Jun. 30, 2021USD ($)agreementextension</t>
        </is>
      </c>
      <c r="K1" s="2" t="inlineStr">
        <is>
          <t>May 31, 2021USD ($)</t>
        </is>
      </c>
      <c r="L1" s="2" t="inlineStr">
        <is>
          <t>May 07, 2020agreement</t>
        </is>
      </c>
      <c r="M1" s="2" t="inlineStr">
        <is>
          <t>May 06, 2020USD ($)</t>
        </is>
      </c>
      <c r="N1" s="2" t="inlineStr">
        <is>
          <t>Feb. 04, 2019USD ($)</t>
        </is>
      </c>
      <c r="O1" s="2" t="inlineStr">
        <is>
          <t>Dec. 17, 2018USD ($)</t>
        </is>
      </c>
      <c r="P1" s="2" t="inlineStr">
        <is>
          <t>Feb. 01, 2018USD ($)</t>
        </is>
      </c>
    </row>
    <row r="2">
      <c r="A2" s="3" t="inlineStr">
        <is>
          <t>Debt Instrument [Line Items]</t>
        </is>
      </c>
    </row>
    <row r="3">
      <c r="A3" s="4" t="inlineStr">
        <is>
          <t>Principal amount</t>
        </is>
      </c>
      <c r="G3" s="6" t="n">
        <v>2608128000</v>
      </c>
      <c r="J3" s="6" t="n">
        <v>2608128000</v>
      </c>
    </row>
    <row r="4">
      <c r="A4" s="4" t="inlineStr">
        <is>
          <t>Hospitality and retail loan</t>
        </is>
      </c>
    </row>
    <row r="5">
      <c r="A5" s="3" t="inlineStr">
        <is>
          <t>Debt Instrument [Line Items]</t>
        </is>
      </c>
    </row>
    <row r="6">
      <c r="A6" s="4" t="inlineStr">
        <is>
          <t>Number of loans paydown | loan</t>
        </is>
      </c>
      <c r="I6" s="5" t="n">
        <v>3</v>
      </c>
    </row>
    <row r="7">
      <c r="A7" s="4" t="inlineStr">
        <is>
          <t>Hospitality loan</t>
        </is>
      </c>
    </row>
    <row r="8">
      <c r="A8" s="3" t="inlineStr">
        <is>
          <t>Debt Instrument [Line Items]</t>
        </is>
      </c>
    </row>
    <row r="9">
      <c r="A9" s="4" t="inlineStr">
        <is>
          <t>Number of loans paydown | loan</t>
        </is>
      </c>
      <c r="I9" s="5" t="n">
        <v>2</v>
      </c>
    </row>
    <row r="10">
      <c r="A10" s="4" t="inlineStr">
        <is>
          <t>Retail loan</t>
        </is>
      </c>
    </row>
    <row r="11">
      <c r="A11" s="3" t="inlineStr">
        <is>
          <t>Debt Instrument [Line Items]</t>
        </is>
      </c>
    </row>
    <row r="12">
      <c r="A12" s="4" t="inlineStr">
        <is>
          <t>Number of loans paydown | loan</t>
        </is>
      </c>
      <c r="I12" s="5" t="n">
        <v>1</v>
      </c>
    </row>
    <row r="13">
      <c r="A13" s="4" t="inlineStr">
        <is>
          <t>Maximum | Hospitality and retail loan</t>
        </is>
      </c>
    </row>
    <row r="14">
      <c r="A14" s="3" t="inlineStr">
        <is>
          <t>Debt Instrument [Line Items]</t>
        </is>
      </c>
    </row>
    <row r="15">
      <c r="A15" s="4" t="inlineStr">
        <is>
          <t>Holiday period granted by lender for future margin calls</t>
        </is>
      </c>
      <c r="I15" s="4" t="inlineStr">
        <is>
          <t>4 months</t>
        </is>
      </c>
    </row>
    <row r="16">
      <c r="A16" s="4" t="inlineStr">
        <is>
          <t>Investment grade notes | CLNC 2019-FL1</t>
        </is>
      </c>
    </row>
    <row r="17">
      <c r="A17" s="3" t="inlineStr">
        <is>
          <t>Debt Instrument [Line Items]</t>
        </is>
      </c>
    </row>
    <row r="18">
      <c r="A18" s="4" t="inlineStr">
        <is>
          <t>Sale of notes</t>
        </is>
      </c>
      <c r="F18" s="6" t="n">
        <v>840400000</v>
      </c>
      <c r="J18" s="5" t="n">
        <v>840400000</v>
      </c>
    </row>
    <row r="19">
      <c r="A19" s="4" t="inlineStr">
        <is>
          <t>Advance rate</t>
        </is>
      </c>
      <c r="F19" s="4" t="inlineStr">
        <is>
          <t>83.50%</t>
        </is>
      </c>
    </row>
    <row r="20">
      <c r="A20" s="4" t="inlineStr">
        <is>
          <t>Number of loans | loan</t>
        </is>
      </c>
      <c r="F20" s="5" t="n">
        <v>24</v>
      </c>
    </row>
    <row r="21">
      <c r="A21" s="4" t="inlineStr">
        <is>
          <t>Reinvestment period</t>
        </is>
      </c>
      <c r="F21" s="4" t="inlineStr">
        <is>
          <t>2 years</t>
        </is>
      </c>
    </row>
    <row r="22">
      <c r="A22" s="4" t="inlineStr">
        <is>
          <t>Investment grade notes | BRSP 2021-FL 1</t>
        </is>
      </c>
    </row>
    <row r="23">
      <c r="A23" s="3" t="inlineStr">
        <is>
          <t>Debt Instrument [Line Items]</t>
        </is>
      </c>
    </row>
    <row r="24">
      <c r="A24" s="4" t="inlineStr">
        <is>
          <t>Reinvestment period</t>
        </is>
      </c>
      <c r="F24" s="4" t="inlineStr">
        <is>
          <t>2 years</t>
        </is>
      </c>
    </row>
    <row r="25">
      <c r="A25" s="4" t="inlineStr">
        <is>
          <t>Investment grade notes | BRSP 2021-FL 1 | Subsequent event</t>
        </is>
      </c>
    </row>
    <row r="26">
      <c r="A26" s="3" t="inlineStr">
        <is>
          <t>Debt Instrument [Line Items]</t>
        </is>
      </c>
    </row>
    <row r="27">
      <c r="A27" s="4" t="inlineStr">
        <is>
          <t>Sale of notes</t>
        </is>
      </c>
      <c r="D27" s="6" t="n">
        <v>800000000</v>
      </c>
    </row>
    <row r="28">
      <c r="A28" s="4" t="inlineStr">
        <is>
          <t>Advance rate</t>
        </is>
      </c>
      <c r="D28" s="4" t="inlineStr">
        <is>
          <t>83.75%</t>
        </is>
      </c>
    </row>
    <row r="29">
      <c r="A29" s="4" t="inlineStr">
        <is>
          <t>Number of loans | loan</t>
        </is>
      </c>
      <c r="D29" s="5" t="n">
        <v>31</v>
      </c>
    </row>
    <row r="30">
      <c r="A30" s="4" t="inlineStr">
        <is>
          <t>Reinvestment period</t>
        </is>
      </c>
      <c r="D30" s="4" t="inlineStr">
        <is>
          <t>2 years</t>
        </is>
      </c>
    </row>
    <row r="31">
      <c r="A31" s="4" t="inlineStr">
        <is>
          <t>Number of properties used in collateral | Property</t>
        </is>
      </c>
      <c r="D31" s="5" t="n">
        <v>41</v>
      </c>
    </row>
    <row r="32">
      <c r="A32" s="4" t="inlineStr">
        <is>
          <t>Number of states where collateral is held | state</t>
        </is>
      </c>
      <c r="D32" s="5" t="n">
        <v>11</v>
      </c>
    </row>
    <row r="33">
      <c r="A33" s="4" t="inlineStr">
        <is>
          <t>Investment grade notes | LIBOR | CLNC 2019-FL1</t>
        </is>
      </c>
    </row>
    <row r="34">
      <c r="A34" s="3" t="inlineStr">
        <is>
          <t>Debt Instrument [Line Items]</t>
        </is>
      </c>
    </row>
    <row r="35">
      <c r="A35" s="4" t="inlineStr">
        <is>
          <t>Weighted average cost of funds percentage</t>
        </is>
      </c>
      <c r="F35" s="4" t="inlineStr">
        <is>
          <t>1.59%</t>
        </is>
      </c>
    </row>
    <row r="36">
      <c r="A36" s="4" t="inlineStr">
        <is>
          <t>Investment grade notes | LIBOR | BRSP 2021-FL 1 | Subsequent event</t>
        </is>
      </c>
    </row>
    <row r="37">
      <c r="A37" s="3" t="inlineStr">
        <is>
          <t>Debt Instrument [Line Items]</t>
        </is>
      </c>
    </row>
    <row r="38">
      <c r="A38" s="4" t="inlineStr">
        <is>
          <t>Weighted average cost of funds percentage</t>
        </is>
      </c>
      <c r="D38" s="4" t="inlineStr">
        <is>
          <t>1.49%</t>
        </is>
      </c>
    </row>
    <row r="39">
      <c r="A39" s="4" t="inlineStr">
        <is>
          <t>Master repurchase facilities</t>
        </is>
      </c>
    </row>
    <row r="40">
      <c r="A40" s="3" t="inlineStr">
        <is>
          <t>Debt Instrument [Line Items]</t>
        </is>
      </c>
    </row>
    <row r="41">
      <c r="A41" s="4" t="inlineStr">
        <is>
          <t>Maximum borrowing capacity</t>
        </is>
      </c>
      <c r="G41" s="6" t="n">
        <v>2100000000</v>
      </c>
      <c r="J41" s="6" t="n">
        <v>2100000000</v>
      </c>
    </row>
    <row r="42">
      <c r="A42" s="4" t="inlineStr">
        <is>
          <t>Master repurchase facilities</t>
        </is>
      </c>
    </row>
    <row r="43">
      <c r="A43" s="3" t="inlineStr">
        <is>
          <t>Debt Instrument [Line Items]</t>
        </is>
      </c>
    </row>
    <row r="44">
      <c r="A44" s="4" t="inlineStr">
        <is>
          <t>Number of master repurchase agreements | agreement</t>
        </is>
      </c>
      <c r="E44" s="5" t="n">
        <v>2</v>
      </c>
      <c r="G44" s="5" t="n">
        <v>6</v>
      </c>
      <c r="J44" s="5" t="n">
        <v>6</v>
      </c>
      <c r="L44" s="5" t="n">
        <v>6</v>
      </c>
    </row>
    <row r="45">
      <c r="A45" s="4" t="inlineStr">
        <is>
          <t>Master repurchase facilities | Senior mortgage loans</t>
        </is>
      </c>
    </row>
    <row r="46">
      <c r="A46" s="3" t="inlineStr">
        <is>
          <t>Debt Instrument [Line Items]</t>
        </is>
      </c>
    </row>
    <row r="47">
      <c r="A47" s="4" t="inlineStr">
        <is>
          <t>Number of loans financed | loan</t>
        </is>
      </c>
      <c r="E47" s="5" t="n">
        <v>10</v>
      </c>
    </row>
    <row r="48">
      <c r="A48" s="4" t="inlineStr">
        <is>
          <t>Master repurchase facilities | Bank 3</t>
        </is>
      </c>
    </row>
    <row r="49">
      <c r="A49" s="3" t="inlineStr">
        <is>
          <t>Debt Instrument [Line Items]</t>
        </is>
      </c>
    </row>
    <row r="50">
      <c r="A50" s="4" t="inlineStr">
        <is>
          <t>Extension period</t>
        </is>
      </c>
      <c r="H50" s="4" t="inlineStr">
        <is>
          <t>2 years</t>
        </is>
      </c>
    </row>
    <row r="51">
      <c r="A51" s="4" t="inlineStr">
        <is>
          <t>Master repurchase facilities | Bank 7</t>
        </is>
      </c>
    </row>
    <row r="52">
      <c r="A52" s="3" t="inlineStr">
        <is>
          <t>Debt Instrument [Line Items]</t>
        </is>
      </c>
    </row>
    <row r="53">
      <c r="A53" s="4" t="inlineStr">
        <is>
          <t>Extension period</t>
        </is>
      </c>
      <c r="H53" s="4" t="inlineStr">
        <is>
          <t>3 years</t>
        </is>
      </c>
    </row>
    <row r="54">
      <c r="A54" s="4" t="inlineStr">
        <is>
          <t>CMBS credit facilities | Real estate securities, available for sale</t>
        </is>
      </c>
    </row>
    <row r="55">
      <c r="A55" s="3" t="inlineStr">
        <is>
          <t>Debt Instrument [Line Items]</t>
        </is>
      </c>
    </row>
    <row r="56">
      <c r="A56" s="4" t="inlineStr">
        <is>
          <t>Number of master repurchase agreements | agreement</t>
        </is>
      </c>
      <c r="G56" s="5" t="n">
        <v>8</v>
      </c>
      <c r="J56" s="5" t="n">
        <v>8</v>
      </c>
    </row>
    <row r="57">
      <c r="A57" s="4" t="inlineStr">
        <is>
          <t>Master repurchase facilities</t>
        </is>
      </c>
    </row>
    <row r="58">
      <c r="A58" s="3" t="inlineStr">
        <is>
          <t>Debt Instrument [Line Items]</t>
        </is>
      </c>
    </row>
    <row r="59">
      <c r="A59" s="4" t="inlineStr">
        <is>
          <t>Principal amount</t>
        </is>
      </c>
      <c r="G59" s="6" t="n">
        <v>1002789000</v>
      </c>
      <c r="J59" s="6" t="n">
        <v>1002789000</v>
      </c>
    </row>
    <row r="60">
      <c r="A60" s="4" t="inlineStr">
        <is>
          <t>Master repurchase facilities | LIBOR</t>
        </is>
      </c>
    </row>
    <row r="61">
      <c r="A61" s="3" t="inlineStr">
        <is>
          <t>Debt Instrument [Line Items]</t>
        </is>
      </c>
    </row>
    <row r="62">
      <c r="A62" s="4" t="inlineStr">
        <is>
          <t>Interest rate margin (in percentage)</t>
        </is>
      </c>
      <c r="J62" s="4" t="inlineStr">
        <is>
          <t>2.25%</t>
        </is>
      </c>
    </row>
    <row r="63">
      <c r="A63" s="4" t="inlineStr">
        <is>
          <t>Master repurchase facilities | Master repurchase facilities</t>
        </is>
      </c>
    </row>
    <row r="64">
      <c r="A64" s="3" t="inlineStr">
        <is>
          <t>Debt Instrument [Line Items]</t>
        </is>
      </c>
    </row>
    <row r="65">
      <c r="A65" s="4" t="inlineStr">
        <is>
          <t>Debt covenant, minimum tangible net worth</t>
        </is>
      </c>
      <c r="G65" s="5" t="n">
        <v>1350000000</v>
      </c>
      <c r="J65" s="6" t="n">
        <v>1350000000</v>
      </c>
      <c r="K65" s="6" t="n">
        <v>1500000000</v>
      </c>
    </row>
    <row r="66">
      <c r="A66" s="4" t="inlineStr">
        <is>
          <t>Master repurchase facilities | Master repurchase facilities | Subsequent event</t>
        </is>
      </c>
    </row>
    <row r="67">
      <c r="A67" s="3" t="inlineStr">
        <is>
          <t>Debt Instrument [Line Items]</t>
        </is>
      </c>
    </row>
    <row r="68">
      <c r="A68" s="4" t="inlineStr">
        <is>
          <t>Debt repaid</t>
        </is>
      </c>
      <c r="D68" s="6" t="n">
        <v>575800000</v>
      </c>
    </row>
    <row r="69">
      <c r="A69" s="4" t="inlineStr">
        <is>
          <t>Master repurchase facilities | Revolving credit facility | Credit agreement</t>
        </is>
      </c>
    </row>
    <row r="70">
      <c r="A70" s="3" t="inlineStr">
        <is>
          <t>Debt Instrument [Line Items]</t>
        </is>
      </c>
    </row>
    <row r="71">
      <c r="A71" s="4" t="inlineStr">
        <is>
          <t>Maximum borrowing capacity</t>
        </is>
      </c>
      <c r="B71" s="6" t="n">
        <v>300000000</v>
      </c>
      <c r="C71" s="6" t="n">
        <v>300000000</v>
      </c>
      <c r="M71" s="6" t="n">
        <v>450000000</v>
      </c>
      <c r="N71" s="6" t="n">
        <v>560000000</v>
      </c>
      <c r="O71" s="6" t="n">
        <v>525000000</v>
      </c>
      <c r="P71" s="6" t="n">
        <v>400000000</v>
      </c>
    </row>
    <row r="72">
      <c r="A72" s="4" t="inlineStr">
        <is>
          <t>Number of optional extensions to initial maturity date | extension</t>
        </is>
      </c>
      <c r="J72" s="5" t="n">
        <v>2</v>
      </c>
    </row>
    <row r="73">
      <c r="A73" s="4" t="inlineStr">
        <is>
          <t>Debt term extension available (in years)</t>
        </is>
      </c>
      <c r="J73" s="4" t="inlineStr">
        <is>
          <t>6 months</t>
        </is>
      </c>
    </row>
    <row r="74">
      <c r="A74" s="4" t="inlineStr">
        <is>
          <t>Borrowing capacity</t>
        </is>
      </c>
      <c r="G74" s="6" t="n">
        <v>116100000</v>
      </c>
      <c r="J74" s="6" t="n">
        <v>116100000</v>
      </c>
    </row>
    <row r="75">
      <c r="A75" s="4" t="inlineStr">
        <is>
          <t>Unused amount, commitment fee percentage</t>
        </is>
      </c>
      <c r="J75" s="4" t="inlineStr">
        <is>
          <t>0.35%</t>
        </is>
      </c>
    </row>
    <row r="76">
      <c r="A76" s="4" t="inlineStr">
        <is>
          <t>Debt covenant, minimum tangible net worth</t>
        </is>
      </c>
      <c r="B76" s="6" t="n">
        <v>1350000000</v>
      </c>
      <c r="C76" s="6" t="n">
        <v>1500000000</v>
      </c>
    </row>
    <row r="77">
      <c r="A77" s="4" t="inlineStr">
        <is>
          <t>Maximum amount of base value available for borrowing</t>
        </is>
      </c>
      <c r="B77" s="4" t="inlineStr">
        <is>
          <t>100.00%</t>
        </is>
      </c>
      <c r="C77" s="4" t="inlineStr">
        <is>
          <t>90.00%</t>
        </is>
      </c>
    </row>
    <row r="78">
      <c r="A78" s="4" t="inlineStr">
        <is>
          <t>Master repurchase facilities | Revolving credit facility | Credit agreement | Minimum</t>
        </is>
      </c>
    </row>
    <row r="79">
      <c r="A79" s="3" t="inlineStr">
        <is>
          <t>Debt Instrument [Line Items]</t>
        </is>
      </c>
    </row>
    <row r="80">
      <c r="A80" s="4" t="inlineStr">
        <is>
          <t>Unused amount, commitment fee percentage</t>
        </is>
      </c>
      <c r="J80" s="4" t="inlineStr">
        <is>
          <t>0.25%</t>
        </is>
      </c>
    </row>
    <row r="81">
      <c r="A81" s="4" t="inlineStr">
        <is>
          <t>Master repurchase facilities | Revolving credit facility | Credit agreement | Maximum</t>
        </is>
      </c>
    </row>
    <row r="82">
      <c r="A82" s="3" t="inlineStr">
        <is>
          <t>Debt Instrument [Line Items]</t>
        </is>
      </c>
    </row>
    <row r="83">
      <c r="A83" s="4" t="inlineStr">
        <is>
          <t>Unused amount, commitment fee percentage</t>
        </is>
      </c>
      <c r="J83" s="4" t="inlineStr">
        <is>
          <t>0.35%</t>
        </is>
      </c>
    </row>
    <row r="84">
      <c r="A84" s="4" t="inlineStr">
        <is>
          <t>Master repurchase facilities | Revolving credit facility | Credit agreement | LIBOR</t>
        </is>
      </c>
    </row>
    <row r="85">
      <c r="A85" s="3" t="inlineStr">
        <is>
          <t>Debt Instrument [Line Items]</t>
        </is>
      </c>
    </row>
    <row r="86">
      <c r="A86" s="4" t="inlineStr">
        <is>
          <t>Interest rate margin (in percentage)</t>
        </is>
      </c>
      <c r="J86" s="4" t="inlineStr">
        <is>
          <t>2.25%</t>
        </is>
      </c>
    </row>
    <row r="87">
      <c r="A87" s="4" t="inlineStr">
        <is>
          <t>Master repurchase facilities | Revolving credit facility | Credit agreement | Base Rate</t>
        </is>
      </c>
    </row>
    <row r="88">
      <c r="A88" s="3" t="inlineStr">
        <is>
          <t>Debt Instrument [Line Items]</t>
        </is>
      </c>
    </row>
    <row r="89">
      <c r="A89" s="4" t="inlineStr">
        <is>
          <t>Interest rate margin (in percentage)</t>
        </is>
      </c>
      <c r="J89" s="4" t="inlineStr">
        <is>
          <t>1.25%</t>
        </is>
      </c>
    </row>
    <row r="90">
      <c r="A90" s="4" t="inlineStr">
        <is>
          <t>Master repurchase facilities | Revolving credit facility | Bank 1</t>
        </is>
      </c>
    </row>
    <row r="91">
      <c r="A91" s="3" t="inlineStr">
        <is>
          <t>Debt Instrument [Line Items]</t>
        </is>
      </c>
    </row>
    <row r="92">
      <c r="A92" s="4" t="inlineStr">
        <is>
          <t>Maturity date extension</t>
        </is>
      </c>
      <c r="G92" s="4" t="inlineStr">
        <is>
          <t>3 years</t>
        </is>
      </c>
    </row>
    <row r="93">
      <c r="A93" s="4" t="inlineStr">
        <is>
          <t>Master repurchase facilities | Revolving credit facility | Bank 8</t>
        </is>
      </c>
    </row>
    <row r="94">
      <c r="A94" s="3" t="inlineStr">
        <is>
          <t>Debt Instrument [Line Items]</t>
        </is>
      </c>
    </row>
    <row r="95">
      <c r="A95" s="4" t="inlineStr">
        <is>
          <t>Maturity date extension</t>
        </is>
      </c>
      <c r="G95" s="4" t="inlineStr">
        <is>
          <t>2 years</t>
        </is>
      </c>
    </row>
    <row r="96">
      <c r="A96" s="4" t="inlineStr">
        <is>
          <t>Master repurchase facilities | Master repurchase facilities</t>
        </is>
      </c>
    </row>
    <row r="97">
      <c r="A97" s="3" t="inlineStr">
        <is>
          <t>Debt Instrument [Line Items]</t>
        </is>
      </c>
    </row>
    <row r="98">
      <c r="A98" s="4" t="inlineStr">
        <is>
          <t>Maximum borrowing capacity</t>
        </is>
      </c>
      <c r="G98" s="6" t="n">
        <v>2071353000</v>
      </c>
      <c r="J98" s="6" t="n">
        <v>2071353000</v>
      </c>
    </row>
    <row r="99">
      <c r="A99" s="4" t="inlineStr">
        <is>
          <t>Principal amount</t>
        </is>
      </c>
      <c r="G99" s="5" t="n">
        <v>1000000000</v>
      </c>
      <c r="J99" s="5" t="n">
        <v>1000000000</v>
      </c>
    </row>
    <row r="100">
      <c r="A100" s="4" t="inlineStr">
        <is>
          <t>Master repurchase facilities | Master repurchase facilities | Senior loan</t>
        </is>
      </c>
    </row>
    <row r="101">
      <c r="A101" s="3" t="inlineStr">
        <is>
          <t>Debt Instrument [Line Items]</t>
        </is>
      </c>
    </row>
    <row r="102">
      <c r="A102" s="4" t="inlineStr">
        <is>
          <t>Carrying value served as collateral</t>
        </is>
      </c>
      <c r="G102" s="5" t="n">
        <v>1300000000</v>
      </c>
      <c r="J102" s="6" t="n">
        <v>1300000000</v>
      </c>
    </row>
    <row r="103">
      <c r="A103" s="4" t="inlineStr">
        <is>
          <t>Master repurchase facilities | Master repurchase facilities | LIBOR | Minimum</t>
        </is>
      </c>
    </row>
    <row r="104">
      <c r="A104" s="3" t="inlineStr">
        <is>
          <t>Debt Instrument [Line Items]</t>
        </is>
      </c>
    </row>
    <row r="105">
      <c r="A105" s="4" t="inlineStr">
        <is>
          <t>Interest rate margin (in percentage)</t>
        </is>
      </c>
      <c r="J105" s="4" t="inlineStr">
        <is>
          <t>1.50%</t>
        </is>
      </c>
    </row>
    <row r="106">
      <c r="A106" s="4" t="inlineStr">
        <is>
          <t>Master repurchase facilities | Master repurchase facilities | LIBOR | Maximum</t>
        </is>
      </c>
    </row>
    <row r="107">
      <c r="A107" s="3" t="inlineStr">
        <is>
          <t>Debt Instrument [Line Items]</t>
        </is>
      </c>
    </row>
    <row r="108">
      <c r="A108" s="4" t="inlineStr">
        <is>
          <t>Interest rate margin (in percentage)</t>
        </is>
      </c>
      <c r="J108" s="4" t="inlineStr">
        <is>
          <t>2.60%</t>
        </is>
      </c>
    </row>
    <row r="109">
      <c r="A109" s="4" t="inlineStr">
        <is>
          <t>Master repurchase facilities | Master repurchase facilities | Bank 2 facility 3</t>
        </is>
      </c>
    </row>
    <row r="110">
      <c r="A110" s="3" t="inlineStr">
        <is>
          <t>Debt Instrument [Line Items]</t>
        </is>
      </c>
    </row>
    <row r="111">
      <c r="A111" s="4" t="inlineStr">
        <is>
          <t>Maximum borrowing capacity</t>
        </is>
      </c>
      <c r="G111" s="5" t="n">
        <v>21353000</v>
      </c>
      <c r="J111" s="6" t="n">
        <v>21353000</v>
      </c>
    </row>
    <row r="112">
      <c r="A112" s="4" t="inlineStr">
        <is>
          <t>Securitization bonds payable, net</t>
        </is>
      </c>
    </row>
    <row r="113">
      <c r="A113" s="3" t="inlineStr">
        <is>
          <t>Debt Instrument [Line Items]</t>
        </is>
      </c>
    </row>
    <row r="114">
      <c r="A114" s="4" t="inlineStr">
        <is>
          <t>Principal amount</t>
        </is>
      </c>
      <c r="G114" s="5" t="n">
        <v>840423000</v>
      </c>
      <c r="J114" s="5" t="n">
        <v>840423000</v>
      </c>
    </row>
    <row r="115">
      <c r="A115" s="4" t="inlineStr">
        <is>
          <t>Securitization bonds payable, net | Senior loan</t>
        </is>
      </c>
    </row>
    <row r="116">
      <c r="A116" s="3" t="inlineStr">
        <is>
          <t>Debt Instrument [Line Items]</t>
        </is>
      </c>
    </row>
    <row r="117">
      <c r="A117" s="4" t="inlineStr">
        <is>
          <t>Carrying value served as collateral</t>
        </is>
      </c>
      <c r="G117" s="6" t="n">
        <v>1000000000</v>
      </c>
      <c r="J117" s="6" t="n">
        <v>1000000000</v>
      </c>
    </row>
    <row r="118">
      <c r="A118" s="4" t="inlineStr">
        <is>
          <t>Securitization bonds payable, net | Investment grade notes | LIBOR | CLNC 2019-FL1</t>
        </is>
      </c>
    </row>
    <row r="119">
      <c r="A119" s="3" t="inlineStr">
        <is>
          <t>Debt Instrument [Line Items]</t>
        </is>
      </c>
    </row>
    <row r="120">
      <c r="A120" s="4" t="inlineStr">
        <is>
          <t>Interest rate margin (in percentage)</t>
        </is>
      </c>
      <c r="J120" s="4" t="inlineStr">
        <is>
          <t>1.59%</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Arrangements - Management Agreement (Details) - Management agreement - Affiliated Entity - Manager</t>
        </is>
      </c>
      <c r="B1" s="2" t="inlineStr">
        <is>
          <t>Jan. 31, 2018</t>
        </is>
      </c>
    </row>
    <row r="2">
      <c r="A2" s="3" t="inlineStr">
        <is>
          <t>Related Party Transaction [Line Items]</t>
        </is>
      </c>
    </row>
    <row r="3">
      <c r="A3" s="4" t="inlineStr">
        <is>
          <t>Renewal term</t>
        </is>
      </c>
      <c r="B3" s="4" t="inlineStr">
        <is>
          <t>1 year</t>
        </is>
      </c>
    </row>
    <row r="4">
      <c r="A4" s="4" t="inlineStr">
        <is>
          <t>Termination period</t>
        </is>
      </c>
      <c r="B4" s="4" t="inlineStr">
        <is>
          <t>180 days</t>
        </is>
      </c>
    </row>
    <row r="5">
      <c r="A5" s="4" t="inlineStr">
        <is>
          <t>Refusal to renew contract, number of days required for written notice to avoid termination fee</t>
        </is>
      </c>
      <c r="B5" s="4" t="inlineStr">
        <is>
          <t>180 days</t>
        </is>
      </c>
    </row>
    <row r="6">
      <c r="A6" s="4" t="inlineStr">
        <is>
          <t>Breach of contract, number of days after written notice, in which case, termination fee will apply</t>
        </is>
      </c>
      <c r="B6" s="4" t="inlineStr">
        <is>
          <t>30 days</t>
        </is>
      </c>
    </row>
    <row r="7">
      <c r="A7" s="4" t="inlineStr">
        <is>
          <t>Minimum</t>
        </is>
      </c>
    </row>
    <row r="8">
      <c r="A8" s="3" t="inlineStr">
        <is>
          <t>Related Party Transaction [Line Items]</t>
        </is>
      </c>
    </row>
    <row r="9">
      <c r="A9" s="4" t="inlineStr">
        <is>
          <t>Termination of agreement, number of days required for written notice to avoid termination fee</t>
        </is>
      </c>
      <c r="B9" s="4" t="inlineStr">
        <is>
          <t>30 days</t>
        </is>
      </c>
    </row>
    <row r="10">
      <c r="A10" s="4" t="inlineStr">
        <is>
          <t>Termination for breach of contract, number of days required for written notice</t>
        </is>
      </c>
      <c r="B10" s="4" t="inlineStr">
        <is>
          <t>60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Arrangements - Internalization (Details) - USD ($) $ in Thousands</t>
        </is>
      </c>
      <c r="B1" s="2" t="inlineStr">
        <is>
          <t>Apr. 30, 2021</t>
        </is>
      </c>
      <c r="C1" s="2" t="inlineStr">
        <is>
          <t>Apr. 30, 2021</t>
        </is>
      </c>
      <c r="D1" s="2" t="inlineStr">
        <is>
          <t>Jun. 30, 2021</t>
        </is>
      </c>
      <c r="E1" s="2" t="inlineStr">
        <is>
          <t>Jun. 30, 2020</t>
        </is>
      </c>
      <c r="F1" s="2" t="inlineStr">
        <is>
          <t>Jun. 30, 2021</t>
        </is>
      </c>
      <c r="G1" s="2" t="inlineStr">
        <is>
          <t>Jun. 30, 2020</t>
        </is>
      </c>
    </row>
    <row r="2">
      <c r="A2" s="3" t="inlineStr">
        <is>
          <t>Related Party Transaction [Line Items]</t>
        </is>
      </c>
    </row>
    <row r="3">
      <c r="A3" s="4" t="inlineStr">
        <is>
          <t>Restructuring charges</t>
        </is>
      </c>
      <c r="D3" s="6" t="n">
        <v>150</v>
      </c>
      <c r="E3" s="6" t="n">
        <v>0</v>
      </c>
      <c r="F3" s="6" t="n">
        <v>109321</v>
      </c>
      <c r="G3" s="6" t="n">
        <v>0</v>
      </c>
    </row>
    <row r="4">
      <c r="A4" s="4" t="inlineStr">
        <is>
          <t>Manager | Management agreement | Affiliated Entity</t>
        </is>
      </c>
    </row>
    <row r="5">
      <c r="A5" s="3" t="inlineStr">
        <is>
          <t>Related Party Transaction [Line Items]</t>
        </is>
      </c>
    </row>
    <row r="6">
      <c r="A6" s="4" t="inlineStr">
        <is>
          <t>One-time termination fee</t>
        </is>
      </c>
      <c r="C6" s="6" t="n">
        <v>102300</v>
      </c>
    </row>
    <row r="7">
      <c r="A7" s="4" t="inlineStr">
        <is>
          <t>Restructuring charges</t>
        </is>
      </c>
      <c r="B7" s="6" t="n">
        <v>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lated Party Arrangements - Fees to the Manager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lated party expenses incurred</t>
        </is>
      </c>
      <c r="B4" s="6" t="n">
        <v>800000</v>
      </c>
      <c r="C4" s="6" t="n">
        <v>2400000</v>
      </c>
      <c r="D4" s="6" t="n">
        <v>2800000</v>
      </c>
      <c r="E4" s="6" t="n">
        <v>5100000</v>
      </c>
    </row>
    <row r="5">
      <c r="A5" s="4" t="inlineStr">
        <is>
          <t>Incentive fee</t>
        </is>
      </c>
      <c r="B5" s="5" t="n">
        <v>0</v>
      </c>
      <c r="C5" s="5" t="n">
        <v>0</v>
      </c>
      <c r="D5" s="6" t="n">
        <v>0</v>
      </c>
      <c r="E5" s="5" t="n">
        <v>0</v>
      </c>
    </row>
    <row r="6">
      <c r="A6" s="4" t="inlineStr">
        <is>
          <t>Management fee</t>
        </is>
      </c>
    </row>
    <row r="7">
      <c r="A7" s="3" t="inlineStr">
        <is>
          <t>Related Party Transaction [Line Items]</t>
        </is>
      </c>
    </row>
    <row r="8">
      <c r="A8" s="4" t="inlineStr">
        <is>
          <t>Related party transaction rate (as a percentage)</t>
        </is>
      </c>
      <c r="D8" s="4" t="inlineStr">
        <is>
          <t>1.50%</t>
        </is>
      </c>
    </row>
    <row r="9">
      <c r="A9" s="4" t="inlineStr">
        <is>
          <t>Management fee per quarter</t>
        </is>
      </c>
    </row>
    <row r="10">
      <c r="A10" s="3" t="inlineStr">
        <is>
          <t>Related Party Transaction [Line Items]</t>
        </is>
      </c>
    </row>
    <row r="11">
      <c r="A11" s="4" t="inlineStr">
        <is>
          <t>Related party transaction rate (as a percentage)</t>
        </is>
      </c>
      <c r="D11" s="4" t="inlineStr">
        <is>
          <t>0.375%</t>
        </is>
      </c>
    </row>
    <row r="12">
      <c r="A12" s="4" t="inlineStr">
        <is>
          <t>Asset management fees</t>
        </is>
      </c>
    </row>
    <row r="13">
      <c r="A13" s="3" t="inlineStr">
        <is>
          <t>Related Party Transaction [Line Items]</t>
        </is>
      </c>
    </row>
    <row r="14">
      <c r="A14" s="4" t="inlineStr">
        <is>
          <t>Related party transaction rate (as a percentage)</t>
        </is>
      </c>
      <c r="D14" s="4" t="inlineStr">
        <is>
          <t>20.00%</t>
        </is>
      </c>
    </row>
    <row r="15">
      <c r="A15" s="4" t="inlineStr">
        <is>
          <t>Asset management fees | Affiliated Entity</t>
        </is>
      </c>
    </row>
    <row r="16">
      <c r="A16" s="3" t="inlineStr">
        <is>
          <t>Related Party Transaction [Line Items]</t>
        </is>
      </c>
    </row>
    <row r="17">
      <c r="A17" s="4" t="inlineStr">
        <is>
          <t>Related party expenses incurred</t>
        </is>
      </c>
      <c r="B17" s="6" t="n">
        <v>2300000</v>
      </c>
      <c r="C17" s="6" t="n">
        <v>7200000</v>
      </c>
      <c r="D17" s="6" t="n">
        <v>9600000</v>
      </c>
      <c r="E17" s="6" t="n">
        <v>15200000</v>
      </c>
    </row>
    <row r="18">
      <c r="A18" s="4" t="inlineStr">
        <is>
          <t>Asset management fees per year</t>
        </is>
      </c>
    </row>
    <row r="19">
      <c r="A19" s="3" t="inlineStr">
        <is>
          <t>Related Party Transaction [Line Items]</t>
        </is>
      </c>
    </row>
    <row r="20">
      <c r="A20" s="4" t="inlineStr">
        <is>
          <t>Related party transaction rate (as a percentage)</t>
        </is>
      </c>
      <c r="D20" s="4" t="inlineStr">
        <is>
          <t>7.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Arrangements - Reimbursements of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Related party expenses incurred</t>
        </is>
      </c>
      <c r="B4" s="8" t="n">
        <v>0.8</v>
      </c>
      <c r="C4" s="8" t="n">
        <v>2.4</v>
      </c>
      <c r="D4" s="8" t="n">
        <v>2.8</v>
      </c>
      <c r="E4" s="8" t="n">
        <v>5.1</v>
      </c>
    </row>
    <row r="5">
      <c r="A5" s="4" t="inlineStr">
        <is>
          <t>Affiliated Entity | Operating costs</t>
        </is>
      </c>
    </row>
    <row r="6">
      <c r="A6" s="3" t="inlineStr">
        <is>
          <t>Related Party Transaction [Line Items]</t>
        </is>
      </c>
    </row>
    <row r="7">
      <c r="A7" s="4" t="inlineStr">
        <is>
          <t>Due to related party</t>
        </is>
      </c>
      <c r="F7" s="8" t="n">
        <v>2.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7" customWidth="1" min="7" max="7"/>
    <col width="14" customWidth="1" min="8" max="8"/>
    <col width="14" customWidth="1" min="9" max="9"/>
    <col width="15" customWidth="1" min="10" max="10"/>
    <col width="14" customWidth="1" min="11" max="11"/>
    <col width="17" customWidth="1" min="12" max="12"/>
    <col width="14" customWidth="1" min="13" max="13"/>
    <col width="16" customWidth="1" min="14" max="14"/>
    <col width="14" customWidth="1" min="15" max="15"/>
    <col width="14" customWidth="1" min="16" max="16"/>
  </cols>
  <sheetData>
    <row r="1">
      <c r="A1" s="1" t="inlineStr">
        <is>
          <t>Related Party Arrangements - Equity Plan Grants and Investment Activity (Details) - USD ($) $ in Thousands</t>
        </is>
      </c>
      <c r="B1" s="2" t="inlineStr">
        <is>
          <t>1 Months Ended</t>
        </is>
      </c>
      <c r="J1" s="2" t="inlineStr">
        <is>
          <t>3 Months Ended</t>
        </is>
      </c>
      <c r="L1" s="2" t="inlineStr">
        <is>
          <t>6 Months Ended</t>
        </is>
      </c>
      <c r="N1" s="2" t="inlineStr">
        <is>
          <t>12 Months Ended</t>
        </is>
      </c>
    </row>
    <row r="2">
      <c r="B2" s="2" t="inlineStr">
        <is>
          <t>Jan. 31, 2021</t>
        </is>
      </c>
      <c r="C2" s="2" t="inlineStr">
        <is>
          <t>Jun. 30, 2020</t>
        </is>
      </c>
      <c r="D2" s="2" t="inlineStr">
        <is>
          <t>Apr. 30, 2020</t>
        </is>
      </c>
      <c r="E2" s="2" t="inlineStr">
        <is>
          <t>Mar. 31, 2019</t>
        </is>
      </c>
      <c r="F2" s="2" t="inlineStr">
        <is>
          <t>Oct. 31, 2018</t>
        </is>
      </c>
      <c r="G2" s="2" t="inlineStr">
        <is>
          <t>Jul. 31, 2018</t>
        </is>
      </c>
      <c r="H2" s="2" t="inlineStr">
        <is>
          <t>Mar. 31, 2018</t>
        </is>
      </c>
      <c r="I2" s="2" t="inlineStr">
        <is>
          <t>Jul. 31, 2017</t>
        </is>
      </c>
      <c r="J2" s="2" t="inlineStr">
        <is>
          <t>Jun. 30, 2021</t>
        </is>
      </c>
      <c r="K2" s="2" t="inlineStr">
        <is>
          <t>Jun. 30, 2020</t>
        </is>
      </c>
      <c r="L2" s="2" t="inlineStr">
        <is>
          <t>Jun. 30, 2021</t>
        </is>
      </c>
      <c r="M2" s="2" t="inlineStr">
        <is>
          <t>Jun. 30, 2020</t>
        </is>
      </c>
      <c r="N2" s="2" t="inlineStr">
        <is>
          <t>Dec. 31, 2020</t>
        </is>
      </c>
      <c r="O2" s="2" t="inlineStr">
        <is>
          <t>Jul. 31, 2019</t>
        </is>
      </c>
      <c r="P2" s="2" t="inlineStr">
        <is>
          <t>Jun. 30, 2018</t>
        </is>
      </c>
    </row>
    <row r="3">
      <c r="A3" s="3" t="inlineStr">
        <is>
          <t>Related Party Transaction [Line Items]</t>
        </is>
      </c>
    </row>
    <row r="4">
      <c r="A4" s="4" t="inlineStr">
        <is>
          <t>Granted (in shares)</t>
        </is>
      </c>
      <c r="L4" s="5" t="n">
        <v>1734060</v>
      </c>
    </row>
    <row r="5">
      <c r="A5" s="4" t="inlineStr">
        <is>
          <t>Outstanding (in shares)</t>
        </is>
      </c>
      <c r="J5" s="5" t="n">
        <v>1822862</v>
      </c>
      <c r="L5" s="5" t="n">
        <v>1822862</v>
      </c>
      <c r="N5" s="5" t="n">
        <v>1190682</v>
      </c>
    </row>
    <row r="6">
      <c r="A6" s="4" t="inlineStr">
        <is>
          <t>Share-based compensation expense</t>
        </is>
      </c>
      <c r="J6" s="6" t="n">
        <v>5443</v>
      </c>
      <c r="K6" s="6" t="n">
        <v>1549</v>
      </c>
      <c r="L6" s="6" t="n">
        <v>9705</v>
      </c>
      <c r="M6" s="6" t="n">
        <v>1891</v>
      </c>
    </row>
    <row r="7">
      <c r="A7" s="4" t="inlineStr">
        <is>
          <t>Loans and preferred equity held for investment, net</t>
        </is>
      </c>
      <c r="J7" s="5" t="n">
        <v>2810783</v>
      </c>
      <c r="L7" s="5" t="n">
        <v>2810783</v>
      </c>
      <c r="N7" s="6" t="n">
        <v>2183497</v>
      </c>
    </row>
    <row r="8">
      <c r="A8" s="4" t="inlineStr">
        <is>
          <t>Carrying value</t>
        </is>
      </c>
      <c r="J8" s="5" t="n">
        <v>2603545</v>
      </c>
      <c r="L8" s="5" t="n">
        <v>2603545</v>
      </c>
      <c r="N8" s="5" t="n">
        <v>2393134</v>
      </c>
    </row>
    <row r="9">
      <c r="A9" s="4" t="inlineStr">
        <is>
          <t>Loan carrying value</t>
        </is>
      </c>
      <c r="J9" s="6" t="n">
        <v>2852935</v>
      </c>
      <c r="L9" s="6" t="n">
        <v>2852935</v>
      </c>
      <c r="N9" s="6" t="n">
        <v>2220688</v>
      </c>
    </row>
    <row r="10">
      <c r="A10" s="4" t="inlineStr">
        <is>
          <t>Maturity period of debt instruments depending upon the asset type (in years)</t>
        </is>
      </c>
      <c r="L10" s="4" t="inlineStr">
        <is>
          <t>3 years 6 months</t>
        </is>
      </c>
    </row>
    <row r="11">
      <c r="A11" s="4" t="inlineStr">
        <is>
          <t>Restricted Stock</t>
        </is>
      </c>
    </row>
    <row r="12">
      <c r="A12" s="3" t="inlineStr">
        <is>
          <t>Related Party Transaction [Line Items]</t>
        </is>
      </c>
    </row>
    <row r="13">
      <c r="A13" s="4" t="inlineStr">
        <is>
          <t>Granted (in shares)</t>
        </is>
      </c>
      <c r="L13" s="5" t="n">
        <v>1458060</v>
      </c>
    </row>
    <row r="14">
      <c r="A14" s="4" t="inlineStr">
        <is>
          <t>Outstanding (in shares)</t>
        </is>
      </c>
      <c r="C14" s="5" t="n">
        <v>928230</v>
      </c>
      <c r="J14" s="5" t="n">
        <v>1550862</v>
      </c>
      <c r="K14" s="5" t="n">
        <v>928230</v>
      </c>
      <c r="L14" s="5" t="n">
        <v>1550862</v>
      </c>
      <c r="M14" s="5" t="n">
        <v>928230</v>
      </c>
      <c r="N14" s="5" t="n">
        <v>885070</v>
      </c>
    </row>
    <row r="15">
      <c r="A15" s="4" t="inlineStr">
        <is>
          <t>PSUs</t>
        </is>
      </c>
    </row>
    <row r="16">
      <c r="A16" s="3" t="inlineStr">
        <is>
          <t>Related Party Transaction [Line Items]</t>
        </is>
      </c>
    </row>
    <row r="17">
      <c r="A17" s="4" t="inlineStr">
        <is>
          <t>Granted (in shares)</t>
        </is>
      </c>
      <c r="L17" s="5" t="n">
        <v>276000</v>
      </c>
    </row>
    <row r="18">
      <c r="A18" s="4" t="inlineStr">
        <is>
          <t>Outstanding (in shares)</t>
        </is>
      </c>
      <c r="J18" s="5" t="n">
        <v>272000</v>
      </c>
      <c r="L18" s="5" t="n">
        <v>272000</v>
      </c>
      <c r="N18" s="5" t="n">
        <v>0</v>
      </c>
    </row>
    <row r="19">
      <c r="A19" s="4" t="inlineStr">
        <is>
          <t>Fixed rate | Loans and preferred equity held for investment</t>
        </is>
      </c>
    </row>
    <row r="20">
      <c r="A20" s="3" t="inlineStr">
        <is>
          <t>Related Party Transaction [Line Items]</t>
        </is>
      </c>
    </row>
    <row r="21">
      <c r="A21" s="4" t="inlineStr">
        <is>
          <t>Loan carrying value</t>
        </is>
      </c>
      <c r="J21" s="6" t="n">
        <v>182959</v>
      </c>
      <c r="L21" s="6" t="n">
        <v>182959</v>
      </c>
      <c r="N21" s="6" t="n">
        <v>173906</v>
      </c>
    </row>
    <row r="22">
      <c r="A22" s="4" t="inlineStr">
        <is>
          <t>Mixed-use project | Core</t>
        </is>
      </c>
    </row>
    <row r="23">
      <c r="A23" s="3" t="inlineStr">
        <is>
          <t>Related Party Transaction [Line Items]</t>
        </is>
      </c>
    </row>
    <row r="24">
      <c r="A24" s="4" t="inlineStr">
        <is>
          <t>Payments of protective advances to senior mortgage lender</t>
        </is>
      </c>
      <c r="C24" s="6" t="n">
        <v>7000</v>
      </c>
      <c r="K24" s="6" t="n">
        <v>28500</v>
      </c>
    </row>
    <row r="25">
      <c r="A25" s="4" t="inlineStr">
        <is>
          <t>Land site and development of office building</t>
        </is>
      </c>
    </row>
    <row r="26">
      <c r="A26" s="3" t="inlineStr">
        <is>
          <t>Related Party Transaction [Line Items]</t>
        </is>
      </c>
    </row>
    <row r="27">
      <c r="A27" s="4" t="inlineStr">
        <is>
          <t>Joint venture commitment</t>
        </is>
      </c>
      <c r="G27" s="6" t="n">
        <v>69900</v>
      </c>
    </row>
    <row r="28">
      <c r="A28" s="4" t="inlineStr">
        <is>
          <t>Interest in joint venture (in percentage)</t>
        </is>
      </c>
      <c r="G28" s="4" t="inlineStr">
        <is>
          <t>50.00%</t>
        </is>
      </c>
    </row>
    <row r="29">
      <c r="A29" s="4" t="inlineStr">
        <is>
          <t>Joint venture, total commitment</t>
        </is>
      </c>
      <c r="G29" s="6" t="n">
        <v>139700</v>
      </c>
    </row>
    <row r="30">
      <c r="A30" s="4" t="inlineStr">
        <is>
          <t>Maturity period of debt instruments depending upon the asset type (in years)</t>
        </is>
      </c>
      <c r="G30" s="4" t="inlineStr">
        <is>
          <t>3 years 6 months</t>
        </is>
      </c>
    </row>
    <row r="31">
      <c r="A31" s="4" t="inlineStr">
        <is>
          <t>Mixed-use development project in Ireland</t>
        </is>
      </c>
    </row>
    <row r="32">
      <c r="A32" s="3" t="inlineStr">
        <is>
          <t>Related Party Transaction [Line Items]</t>
        </is>
      </c>
    </row>
    <row r="33">
      <c r="A33" s="4" t="inlineStr">
        <is>
          <t>Joint venture commitment</t>
        </is>
      </c>
      <c r="F33" s="6" t="n">
        <v>162400</v>
      </c>
    </row>
    <row r="34">
      <c r="A34" s="4" t="inlineStr">
        <is>
          <t>Interest in joint venture (in percentage)</t>
        </is>
      </c>
      <c r="F34" s="4" t="inlineStr">
        <is>
          <t>61.00%</t>
        </is>
      </c>
    </row>
    <row r="35">
      <c r="A35" s="4" t="inlineStr">
        <is>
          <t>Joint venture, total commitment</t>
        </is>
      </c>
      <c r="F35" s="6" t="n">
        <v>266500</v>
      </c>
    </row>
    <row r="36">
      <c r="A36" s="4" t="inlineStr">
        <is>
          <t>Mezzanine loan | LA hospitality, retail, and condominium</t>
        </is>
      </c>
    </row>
    <row r="37">
      <c r="A37" s="3" t="inlineStr">
        <is>
          <t>Related Party Transaction [Line Items]</t>
        </is>
      </c>
    </row>
    <row r="38">
      <c r="A38" s="4" t="inlineStr">
        <is>
          <t>Loans and preferred equity held for investment, net</t>
        </is>
      </c>
      <c r="O38" s="6" t="n">
        <v>189000</v>
      </c>
    </row>
    <row r="39">
      <c r="A39" s="4" t="inlineStr">
        <is>
          <t>Mezzanine loan | Investment in mezzanine loan</t>
        </is>
      </c>
    </row>
    <row r="40">
      <c r="A40" s="3" t="inlineStr">
        <is>
          <t>Related Party Transaction [Line Items]</t>
        </is>
      </c>
    </row>
    <row r="41">
      <c r="A41" s="4" t="inlineStr">
        <is>
          <t>Mezzanine loan investment</t>
        </is>
      </c>
      <c r="I41" s="6" t="n">
        <v>60000</v>
      </c>
    </row>
    <row r="42">
      <c r="A42" s="4" t="inlineStr">
        <is>
          <t>Mezzanine loan</t>
        </is>
      </c>
      <c r="I42" s="6" t="n">
        <v>180000</v>
      </c>
    </row>
    <row r="43">
      <c r="A43" s="4" t="inlineStr">
        <is>
          <t>Joint venture commitment</t>
        </is>
      </c>
      <c r="P43" s="6" t="n">
        <v>101800</v>
      </c>
    </row>
    <row r="44">
      <c r="A44" s="4" t="inlineStr">
        <is>
          <t>Interest in joint venture (in percentage)</t>
        </is>
      </c>
      <c r="P44" s="4" t="inlineStr">
        <is>
          <t>31.80%</t>
        </is>
      </c>
    </row>
    <row r="45">
      <c r="A45" s="4" t="inlineStr">
        <is>
          <t>Fixed interest rate</t>
        </is>
      </c>
      <c r="P45" s="4" t="inlineStr">
        <is>
          <t>13.00%</t>
        </is>
      </c>
    </row>
    <row r="46">
      <c r="A46" s="4" t="inlineStr">
        <is>
          <t>Mezzanine loan | Upsized mezzanine loan with affiliate</t>
        </is>
      </c>
    </row>
    <row r="47">
      <c r="A47" s="3" t="inlineStr">
        <is>
          <t>Related Party Transaction [Line Items]</t>
        </is>
      </c>
    </row>
    <row r="48">
      <c r="A48" s="4" t="inlineStr">
        <is>
          <t>Joint venture commitment</t>
        </is>
      </c>
      <c r="O48" s="6" t="n">
        <v>101800</v>
      </c>
    </row>
    <row r="49">
      <c r="A49" s="4" t="inlineStr">
        <is>
          <t>Interest in joint venture (in percentage)</t>
        </is>
      </c>
      <c r="O49" s="4" t="inlineStr">
        <is>
          <t>45.20%</t>
        </is>
      </c>
    </row>
    <row r="50">
      <c r="A50" s="4" t="inlineStr">
        <is>
          <t>Fixed interest rate</t>
        </is>
      </c>
      <c r="O50" s="4" t="inlineStr">
        <is>
          <t>13.00%</t>
        </is>
      </c>
    </row>
    <row r="51">
      <c r="A51" s="4" t="inlineStr">
        <is>
          <t>Preferred equity interests | Fixed rate</t>
        </is>
      </c>
    </row>
    <row r="52">
      <c r="A52" s="3" t="inlineStr">
        <is>
          <t>Related Party Transaction [Line Items]</t>
        </is>
      </c>
    </row>
    <row r="53">
      <c r="A53" s="4" t="inlineStr">
        <is>
          <t>Preferred equity debt investment fixed interest rate (in percentage)</t>
        </is>
      </c>
      <c r="L53" s="4" t="inlineStr">
        <is>
          <t>15.00%</t>
        </is>
      </c>
      <c r="N53" s="4" t="inlineStr">
        <is>
          <t>15.00%</t>
        </is>
      </c>
    </row>
    <row r="54">
      <c r="A54" s="4" t="inlineStr">
        <is>
          <t>Preferred equity interests | Fixed rate | Loans and preferred equity held for investment</t>
        </is>
      </c>
    </row>
    <row r="55">
      <c r="A55" s="3" t="inlineStr">
        <is>
          <t>Related Party Transaction [Line Items]</t>
        </is>
      </c>
    </row>
    <row r="56">
      <c r="A56" s="4" t="inlineStr">
        <is>
          <t>Loan carrying value</t>
        </is>
      </c>
      <c r="J56" s="5" t="n">
        <v>19348</v>
      </c>
      <c r="L56" s="6" t="n">
        <v>19348</v>
      </c>
      <c r="N56" s="6" t="n">
        <v>18681</v>
      </c>
    </row>
    <row r="57">
      <c r="A57" s="4" t="inlineStr">
        <is>
          <t>Preferred equity interests | Land site and development of office building | Fixed rate</t>
        </is>
      </c>
    </row>
    <row r="58">
      <c r="A58" s="3" t="inlineStr">
        <is>
          <t>Related Party Transaction [Line Items]</t>
        </is>
      </c>
    </row>
    <row r="59">
      <c r="A59" s="4" t="inlineStr">
        <is>
          <t>Preferred equity debt investment fixed interest rate (in percentage)</t>
        </is>
      </c>
      <c r="G59" s="4" t="inlineStr">
        <is>
          <t>12.50%</t>
        </is>
      </c>
    </row>
    <row r="60">
      <c r="A60" s="4" t="inlineStr">
        <is>
          <t>Preferred equity interests | Land site and development of office building | Fixed rate | Loans and preferred equity held for investment</t>
        </is>
      </c>
    </row>
    <row r="61">
      <c r="A61" s="3" t="inlineStr">
        <is>
          <t>Related Party Transaction [Line Items]</t>
        </is>
      </c>
    </row>
    <row r="62">
      <c r="A62" s="4" t="inlineStr">
        <is>
          <t>Loan carrying value</t>
        </is>
      </c>
      <c r="G62" s="6" t="n">
        <v>66700</v>
      </c>
    </row>
    <row r="63">
      <c r="A63" s="4" t="inlineStr">
        <is>
          <t>Preferred equity interests | Mixed-use development project in Ireland | Fixed rate</t>
        </is>
      </c>
    </row>
    <row r="64">
      <c r="A64" s="3" t="inlineStr">
        <is>
          <t>Related Party Transaction [Line Items]</t>
        </is>
      </c>
    </row>
    <row r="65">
      <c r="A65" s="4" t="inlineStr">
        <is>
          <t>Preferred equity debt investment fixed interest rate (in percentage)</t>
        </is>
      </c>
      <c r="F65" s="4" t="inlineStr">
        <is>
          <t>15.00%</t>
        </is>
      </c>
    </row>
    <row r="66">
      <c r="A66" s="4" t="inlineStr">
        <is>
          <t>Maturity term (in years)</t>
        </is>
      </c>
      <c r="F66" s="4" t="inlineStr">
        <is>
          <t>2 years</t>
        </is>
      </c>
    </row>
    <row r="67">
      <c r="A67" s="4" t="inlineStr">
        <is>
          <t>Management</t>
        </is>
      </c>
    </row>
    <row r="68">
      <c r="A68" s="3" t="inlineStr">
        <is>
          <t>Related Party Transaction [Line Items]</t>
        </is>
      </c>
    </row>
    <row r="69">
      <c r="A69" s="4" t="inlineStr">
        <is>
          <t>Granted (in shares)</t>
        </is>
      </c>
      <c r="D69" s="5" t="n">
        <v>143000</v>
      </c>
      <c r="E69" s="5" t="n">
        <v>800000</v>
      </c>
      <c r="H69" s="5" t="n">
        <v>978946</v>
      </c>
    </row>
    <row r="70">
      <c r="A70" s="4" t="inlineStr">
        <is>
          <t>Share-based compensation expense</t>
        </is>
      </c>
      <c r="J70" s="6" t="n">
        <v>5400</v>
      </c>
      <c r="K70" s="6" t="n">
        <v>1500</v>
      </c>
      <c r="L70" s="6" t="n">
        <v>9500</v>
      </c>
      <c r="M70" s="6" t="n">
        <v>1700</v>
      </c>
    </row>
    <row r="71">
      <c r="A71" s="4" t="inlineStr">
        <is>
          <t>Management | Restricted Stock</t>
        </is>
      </c>
    </row>
    <row r="72">
      <c r="A72" s="3" t="inlineStr">
        <is>
          <t>Related Party Transaction [Line Items]</t>
        </is>
      </c>
    </row>
    <row r="73">
      <c r="A73" s="4" t="inlineStr">
        <is>
          <t>Granted (in shares)</t>
        </is>
      </c>
      <c r="B73" s="5" t="n">
        <v>1420000</v>
      </c>
    </row>
    <row r="74">
      <c r="A74" s="4" t="inlineStr">
        <is>
          <t>Management | PSUs</t>
        </is>
      </c>
    </row>
    <row r="75">
      <c r="A75" s="3" t="inlineStr">
        <is>
          <t>Related Party Transaction [Line Items]</t>
        </is>
      </c>
    </row>
    <row r="76">
      <c r="A76" s="4" t="inlineStr">
        <is>
          <t>Granted (in shares)</t>
        </is>
      </c>
      <c r="B76" s="5" t="n">
        <v>276000</v>
      </c>
    </row>
    <row r="77">
      <c r="A77" s="4" t="inlineStr">
        <is>
          <t>Affiliated Entity</t>
        </is>
      </c>
    </row>
    <row r="78">
      <c r="A78" s="3" t="inlineStr">
        <is>
          <t>Related Party Transaction [Line Items]</t>
        </is>
      </c>
    </row>
    <row r="79">
      <c r="A79" s="4" t="inlineStr">
        <is>
          <t>Purchase of Class A office campus</t>
        </is>
      </c>
      <c r="G79" s="5" t="n">
        <v>326800</v>
      </c>
    </row>
    <row r="80">
      <c r="A80" s="4" t="inlineStr">
        <is>
          <t>Carrying value</t>
        </is>
      </c>
      <c r="G80" s="6" t="n">
        <v>197700</v>
      </c>
    </row>
    <row r="81">
      <c r="A81" s="4" t="inlineStr">
        <is>
          <t>Affiliated Entity | July 2018 Senior Mortgage Private Bond</t>
        </is>
      </c>
    </row>
    <row r="82">
      <c r="A82" s="3" t="inlineStr">
        <is>
          <t>Related Party Transaction [Line Items]</t>
        </is>
      </c>
    </row>
    <row r="83">
      <c r="A83" s="4" t="inlineStr">
        <is>
          <t>Fixed interest rate</t>
        </is>
      </c>
      <c r="G83" s="4" t="inlineStr">
        <is>
          <t>3.91%</t>
        </is>
      </c>
    </row>
    <row r="84">
      <c r="A84" s="4" t="inlineStr">
        <is>
          <t>Initial debt term (in years)</t>
        </is>
      </c>
      <c r="G84" s="4" t="inlineStr">
        <is>
          <t>5 years</t>
        </is>
      </c>
    </row>
    <row r="85">
      <c r="A85" s="4" t="inlineStr">
        <is>
          <t>Affiliated Entity | Land site and development of office building</t>
        </is>
      </c>
    </row>
    <row r="86">
      <c r="A86" s="3" t="inlineStr">
        <is>
          <t>Related Party Transaction [Line Items]</t>
        </is>
      </c>
    </row>
    <row r="87">
      <c r="A87" s="4" t="inlineStr">
        <is>
          <t>Interest in joint venture (in percentage)</t>
        </is>
      </c>
      <c r="G87" s="4" t="inlineStr">
        <is>
          <t>50.00%</t>
        </is>
      </c>
    </row>
    <row r="88">
      <c r="A88" s="4" t="inlineStr">
        <is>
          <t>Affiliated Entity | Mixed-use development project in Ireland</t>
        </is>
      </c>
    </row>
    <row r="89">
      <c r="A89" s="3" t="inlineStr">
        <is>
          <t>Related Party Transaction [Line Items]</t>
        </is>
      </c>
    </row>
    <row r="90">
      <c r="A90" s="4" t="inlineStr">
        <is>
          <t>Interest in joint venture (in percentage)</t>
        </is>
      </c>
      <c r="F90" s="4" t="inlineStr">
        <is>
          <t>39.00%</t>
        </is>
      </c>
    </row>
    <row r="91">
      <c r="A91" s="4" t="inlineStr">
        <is>
          <t>Affiliated Entity | Mezzanine loan | Investment in mezzanine loan</t>
        </is>
      </c>
    </row>
    <row r="92">
      <c r="A92" s="3" t="inlineStr">
        <is>
          <t>Related Party Transaction [Line Items]</t>
        </is>
      </c>
    </row>
    <row r="93">
      <c r="A93" s="4" t="inlineStr">
        <is>
          <t>Interest in joint venture (in percentage)</t>
        </is>
      </c>
      <c r="P93" s="4" t="inlineStr">
        <is>
          <t>68.20%</t>
        </is>
      </c>
    </row>
  </sheetData>
  <mergeCells count="4">
    <mergeCell ref="A1:A2"/>
    <mergeCell ref="B1:I1"/>
    <mergeCell ref="J1:K1"/>
    <mergeCell ref="L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Equity-Based Compensation - Narrative (Details) - USD ($) $ in Millions</t>
        </is>
      </c>
      <c r="B1" s="2" t="inlineStr">
        <is>
          <t>6 Months Ended</t>
        </is>
      </c>
    </row>
    <row r="2">
      <c r="B2" s="2" t="inlineStr">
        <is>
          <t>Jun. 30, 2021</t>
        </is>
      </c>
      <c r="C2" s="2" t="inlineStr">
        <is>
          <t>Jun. 30, 2020</t>
        </is>
      </c>
      <c r="D2" s="2" t="inlineStr">
        <is>
          <t>Jan. 29, 2018</t>
        </is>
      </c>
    </row>
    <row r="3">
      <c r="A3" s="3" t="inlineStr">
        <is>
          <t>Share-based Compensation Arrangement by Share-based Payment Award [Line Items]</t>
        </is>
      </c>
    </row>
    <row r="4">
      <c r="A4" s="4" t="inlineStr">
        <is>
          <t>Fair value at vesting date</t>
        </is>
      </c>
      <c r="B4" s="8" t="n">
        <v>3.9</v>
      </c>
      <c r="C4" s="8" t="n">
        <v>2.7</v>
      </c>
    </row>
    <row r="5">
      <c r="A5" s="4" t="inlineStr">
        <is>
          <t>Compensation cost not yet recognized</t>
        </is>
      </c>
      <c r="B5" s="6" t="n">
        <v>11</v>
      </c>
    </row>
    <row r="6">
      <c r="A6" s="4" t="inlineStr">
        <is>
          <t>Compensation cost not yet recognized, period for recognition</t>
        </is>
      </c>
      <c r="B6" s="4" t="inlineStr">
        <is>
          <t>2 years 6 months</t>
        </is>
      </c>
    </row>
    <row r="7">
      <c r="A7" s="4" t="inlineStr">
        <is>
          <t>Restricted Stock</t>
        </is>
      </c>
    </row>
    <row r="8">
      <c r="A8" s="3" t="inlineStr">
        <is>
          <t>Share-based Compensation Arrangement by Share-based Payment Award [Line Items]</t>
        </is>
      </c>
    </row>
    <row r="9">
      <c r="A9" s="4" t="inlineStr">
        <is>
          <t>Vesting period</t>
        </is>
      </c>
      <c r="B9" s="4" t="inlineStr">
        <is>
          <t>3 years</t>
        </is>
      </c>
    </row>
    <row r="10">
      <c r="A10" s="4" t="inlineStr">
        <is>
          <t>Service period</t>
        </is>
      </c>
      <c r="B10" s="4" t="inlineStr">
        <is>
          <t>3 years</t>
        </is>
      </c>
    </row>
    <row r="11">
      <c r="A11" s="4" t="inlineStr">
        <is>
          <t>PSUs</t>
        </is>
      </c>
    </row>
    <row r="12">
      <c r="A12" s="3" t="inlineStr">
        <is>
          <t>Share-based Compensation Arrangement by Share-based Payment Award [Line Items]</t>
        </is>
      </c>
    </row>
    <row r="13">
      <c r="A13" s="4" t="inlineStr">
        <is>
          <t>Measurement period</t>
        </is>
      </c>
      <c r="B13" s="4" t="inlineStr">
        <is>
          <t>2 years</t>
        </is>
      </c>
    </row>
    <row r="14">
      <c r="A14" s="4" t="inlineStr">
        <is>
          <t>Minimum | PSUs</t>
        </is>
      </c>
    </row>
    <row r="15">
      <c r="A15" s="3" t="inlineStr">
        <is>
          <t>Share-based Compensation Arrangement by Share-based Payment Award [Line Items]</t>
        </is>
      </c>
    </row>
    <row r="16">
      <c r="A16" s="4" t="inlineStr">
        <is>
          <t>Number of PSUs granted and eligible to vest</t>
        </is>
      </c>
      <c r="B16" s="4" t="inlineStr">
        <is>
          <t>0.00%</t>
        </is>
      </c>
    </row>
    <row r="17">
      <c r="A17" s="4" t="inlineStr">
        <is>
          <t>Maximum | PSUs</t>
        </is>
      </c>
    </row>
    <row r="18">
      <c r="A18" s="3" t="inlineStr">
        <is>
          <t>Share-based Compensation Arrangement by Share-based Payment Award [Line Items]</t>
        </is>
      </c>
    </row>
    <row r="19">
      <c r="A19" s="4" t="inlineStr">
        <is>
          <t>Number of PSUs granted and eligible to vest</t>
        </is>
      </c>
      <c r="B19" s="4" t="inlineStr">
        <is>
          <t>200.00%</t>
        </is>
      </c>
    </row>
    <row r="20">
      <c r="A20" s="4" t="inlineStr">
        <is>
          <t>Class A</t>
        </is>
      </c>
    </row>
    <row r="21">
      <c r="A21" s="3" t="inlineStr">
        <is>
          <t>Share-based Compensation Arrangement by Share-based Payment Award [Line Items]</t>
        </is>
      </c>
    </row>
    <row r="22">
      <c r="A22" s="4" t="inlineStr">
        <is>
          <t>Number of shares available for grant (in shares)</t>
        </is>
      </c>
      <c r="D22" s="5" t="n">
        <v>40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Equity-Based Compensation - Fair Value Assumptions (Details)</t>
        </is>
      </c>
      <c r="B1" s="2" t="inlineStr">
        <is>
          <t>6 Months Ended</t>
        </is>
      </c>
    </row>
    <row r="2">
      <c r="B2" s="2" t="inlineStr">
        <is>
          <t>Jun. 30, 2021</t>
        </is>
      </c>
    </row>
    <row r="3">
      <c r="A3" s="3" t="inlineStr">
        <is>
          <t>Related Party Transactions [Abstract]</t>
        </is>
      </c>
    </row>
    <row r="4">
      <c r="A4" s="4" t="inlineStr">
        <is>
          <t>Expected volatility</t>
        </is>
      </c>
      <c r="B4" s="4" t="inlineStr">
        <is>
          <t>86.60%</t>
        </is>
      </c>
    </row>
    <row r="5">
      <c r="A5" s="4" t="inlineStr">
        <is>
          <t>Risk free rate</t>
        </is>
      </c>
      <c r="B5" s="4" t="inlineStr">
        <is>
          <t>0.10%</t>
        </is>
      </c>
    </row>
    <row r="6">
      <c r="A6" s="4" t="inlineStr">
        <is>
          <t>Expected dividend yield</t>
        </is>
      </c>
      <c r="B6" s="4" t="inlineStr">
        <is>
          <t>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wards Granted or Vested (Details)</t>
        </is>
      </c>
      <c r="B1" s="2" t="inlineStr">
        <is>
          <t>6 Months Ended</t>
        </is>
      </c>
    </row>
    <row r="2">
      <c r="B2" s="2" t="inlineStr">
        <is>
          <t>Jun. 30, 2021$ / sharesshares</t>
        </is>
      </c>
    </row>
    <row r="3">
      <c r="A3" s="3" t="inlineStr">
        <is>
          <t>Number of Shares [Roll Forward]</t>
        </is>
      </c>
    </row>
    <row r="4">
      <c r="A4" s="4" t="inlineStr">
        <is>
          <t>Unvested Shares at beginning of period (in shares)</t>
        </is>
      </c>
      <c r="B4" s="5" t="n">
        <v>1190682</v>
      </c>
    </row>
    <row r="5">
      <c r="A5" s="4" t="inlineStr">
        <is>
          <t>Granted (in shares)</t>
        </is>
      </c>
      <c r="B5" s="5" t="n">
        <v>1734060</v>
      </c>
    </row>
    <row r="6">
      <c r="A6" s="4" t="inlineStr">
        <is>
          <t>Vested (in shares)</t>
        </is>
      </c>
      <c r="B6" s="5" t="n">
        <v>-528410</v>
      </c>
    </row>
    <row r="7">
      <c r="A7" s="4" t="inlineStr">
        <is>
          <t>Forfeited (in shares)</t>
        </is>
      </c>
      <c r="B7" s="5" t="n">
        <v>-267858</v>
      </c>
    </row>
    <row r="8">
      <c r="A8" s="4" t="inlineStr">
        <is>
          <t>Unvested shares at end of period (in shares)</t>
        </is>
      </c>
      <c r="B8" s="5" t="n">
        <v>1822862</v>
      </c>
    </row>
    <row r="9">
      <c r="A9" s="4" t="inlineStr">
        <is>
          <t>Restricted Stock</t>
        </is>
      </c>
    </row>
    <row r="10">
      <c r="A10" s="3" t="inlineStr">
        <is>
          <t>Number of Shares [Roll Forward]</t>
        </is>
      </c>
    </row>
    <row r="11">
      <c r="A11" s="4" t="inlineStr">
        <is>
          <t>Unvested Shares at beginning of period (in shares)</t>
        </is>
      </c>
      <c r="B11" s="5" t="n">
        <v>885070</v>
      </c>
    </row>
    <row r="12">
      <c r="A12" s="4" t="inlineStr">
        <is>
          <t>Granted (in shares)</t>
        </is>
      </c>
      <c r="B12" s="5" t="n">
        <v>1458060</v>
      </c>
    </row>
    <row r="13">
      <c r="A13" s="4" t="inlineStr">
        <is>
          <t>Vested (in shares)</t>
        </is>
      </c>
      <c r="B13" s="5" t="n">
        <v>-525384</v>
      </c>
    </row>
    <row r="14">
      <c r="A14" s="4" t="inlineStr">
        <is>
          <t>Forfeited (in shares)</t>
        </is>
      </c>
      <c r="B14" s="5" t="n">
        <v>-266884</v>
      </c>
    </row>
    <row r="15">
      <c r="A15" s="4" t="inlineStr">
        <is>
          <t>Unvested shares at end of period (in shares)</t>
        </is>
      </c>
      <c r="B15" s="5" t="n">
        <v>1550862</v>
      </c>
    </row>
    <row r="16">
      <c r="A16" s="3" t="inlineStr">
        <is>
          <t>Weighted Average Grant Date Fair Value [Roll Forward]</t>
        </is>
      </c>
    </row>
    <row r="17">
      <c r="A17" s="4" t="inlineStr">
        <is>
          <t>Unvested Shares at beginning of period, weighted average grant date fair value (in dollars per share) | $ / shares</t>
        </is>
      </c>
      <c r="B17" s="7" t="n">
        <v>16.16</v>
      </c>
    </row>
    <row r="18">
      <c r="A18" s="4" t="inlineStr">
        <is>
          <t>Granted, weighted average grant date fair value (in dollars per share) | $ / shares</t>
        </is>
      </c>
      <c r="B18" s="11" t="n">
        <v>8.35</v>
      </c>
    </row>
    <row r="19">
      <c r="A19" s="4" t="inlineStr">
        <is>
          <t>Vested, weighted average grant date fair value (in dollars per share) | $ / shares</t>
        </is>
      </c>
      <c r="B19" s="11" t="n">
        <v>15.51</v>
      </c>
    </row>
    <row r="20">
      <c r="A20" s="4" t="inlineStr">
        <is>
          <t>Forfeited, weighted average grant date fair value (in dollars per share) | $ / shares</t>
        </is>
      </c>
      <c r="B20" s="11" t="n">
        <v>15.89</v>
      </c>
    </row>
    <row r="21">
      <c r="A21" s="4" t="inlineStr">
        <is>
          <t>Unvested shares at end of period, weighted average grant date fair value (Unaudited) (in dollars per share) | $ / shares</t>
        </is>
      </c>
      <c r="B21" s="7" t="n">
        <v>12.4</v>
      </c>
    </row>
    <row r="22">
      <c r="A22" s="4" t="inlineStr">
        <is>
          <t>PSUs</t>
        </is>
      </c>
    </row>
    <row r="23">
      <c r="A23" s="3" t="inlineStr">
        <is>
          <t>Number of Shares [Roll Forward]</t>
        </is>
      </c>
    </row>
    <row r="24">
      <c r="A24" s="4" t="inlineStr">
        <is>
          <t>Unvested Shares at beginning of period (in shares)</t>
        </is>
      </c>
      <c r="B24" s="5" t="n">
        <v>0</v>
      </c>
    </row>
    <row r="25">
      <c r="A25" s="4" t="inlineStr">
        <is>
          <t>Granted (in shares)</t>
        </is>
      </c>
      <c r="B25" s="5" t="n">
        <v>276000</v>
      </c>
    </row>
    <row r="26">
      <c r="A26" s="4" t="inlineStr">
        <is>
          <t>Vested (in shares)</t>
        </is>
      </c>
      <c r="B26" s="5" t="n">
        <v>-3026</v>
      </c>
    </row>
    <row r="27">
      <c r="A27" s="4" t="inlineStr">
        <is>
          <t>Forfeited (in shares)</t>
        </is>
      </c>
      <c r="B27" s="5" t="n">
        <v>-974</v>
      </c>
    </row>
    <row r="28">
      <c r="A28" s="4" t="inlineStr">
        <is>
          <t>Unvested shares at end of period (in shares)</t>
        </is>
      </c>
      <c r="B28" s="5" t="n">
        <v>272000</v>
      </c>
    </row>
    <row r="29">
      <c r="A29" s="3" t="inlineStr">
        <is>
          <t>Weighted Average Grant Date Fair Value [Roll Forward]</t>
        </is>
      </c>
    </row>
    <row r="30">
      <c r="A30" s="4" t="inlineStr">
        <is>
          <t>Unvested Shares at beginning of period, weighted average grant date fair value (in dollars per share) | $ / shares</t>
        </is>
      </c>
      <c r="B30" s="6" t="n">
        <v>0</v>
      </c>
    </row>
    <row r="31">
      <c r="A31" s="4" t="inlineStr">
        <is>
          <t>Granted, weighted average grant date fair value (in dollars per share) | $ / shares</t>
        </is>
      </c>
      <c r="B31" s="11" t="n">
        <v>11.96</v>
      </c>
    </row>
    <row r="32">
      <c r="A32" s="4" t="inlineStr">
        <is>
          <t>Vested, weighted average grant date fair value (in dollars per share) | $ / shares</t>
        </is>
      </c>
      <c r="B32" s="11" t="n">
        <v>11.96</v>
      </c>
    </row>
    <row r="33">
      <c r="A33" s="4" t="inlineStr">
        <is>
          <t>Forfeited, weighted average grant date fair value (in dollars per share) | $ / shares</t>
        </is>
      </c>
      <c r="B33" s="11" t="n">
        <v>11.96</v>
      </c>
    </row>
    <row r="34">
      <c r="A34" s="4" t="inlineStr">
        <is>
          <t>Unvested shares at end of period, weighted average grant date fair value (Unaudited) (in dollars per share) | $ / shares</t>
        </is>
      </c>
      <c r="B34" s="7" t="n">
        <v>11.9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Narrative (Details) - $ / shares</t>
        </is>
      </c>
      <c r="B1" s="2" t="inlineStr">
        <is>
          <t>Jun. 30, 2021</t>
        </is>
      </c>
      <c r="C1" s="2" t="inlineStr">
        <is>
          <t>Dec. 31, 2020</t>
        </is>
      </c>
    </row>
    <row r="2">
      <c r="A2" s="3" t="inlineStr">
        <is>
          <t>Share-based Compensation Arrangement by Share-based Payment Award [Line Items]</t>
        </is>
      </c>
    </row>
    <row r="3">
      <c r="A3" s="4" t="inlineStr">
        <is>
          <t>Shares authorized for issuance (in shares)</t>
        </is>
      </c>
      <c r="B3" s="5" t="n">
        <v>1000000000</v>
      </c>
    </row>
    <row r="4">
      <c r="A4" s="4" t="inlineStr">
        <is>
          <t>Common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t>
        </is>
      </c>
    </row>
    <row r="9">
      <c r="A9" s="3" t="inlineStr">
        <is>
          <t>Share-based Compensation Arrangement by Share-based Payment Award [Line Items]</t>
        </is>
      </c>
    </row>
    <row r="10">
      <c r="A10" s="4" t="inlineStr">
        <is>
          <t>Common stock, shares authorized (in shares)</t>
        </is>
      </c>
      <c r="B10" s="5" t="n">
        <v>950000000</v>
      </c>
      <c r="C10" s="5" t="n">
        <v>9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8109</v>
      </c>
      <c r="C4" s="6" t="n">
        <v>-320725</v>
      </c>
    </row>
    <row r="5">
      <c r="A5" s="3" t="inlineStr">
        <is>
          <t>Adjustments to reconcile net income (loss) to net cash provided by operating activities:</t>
        </is>
      </c>
    </row>
    <row r="6">
      <c r="A6" s="4" t="inlineStr">
        <is>
          <t>Equity in (earnings) losses of unconsolidated ventures</t>
        </is>
      </c>
      <c r="B6" s="5" t="n">
        <v>35624</v>
      </c>
      <c r="C6" s="5" t="n">
        <v>68110</v>
      </c>
    </row>
    <row r="7">
      <c r="A7" s="4" t="inlineStr">
        <is>
          <t>Depreciation and amortization</t>
        </is>
      </c>
      <c r="B7" s="5" t="n">
        <v>19533</v>
      </c>
      <c r="C7" s="5" t="n">
        <v>31996</v>
      </c>
    </row>
    <row r="8">
      <c r="A8" s="4" t="inlineStr">
        <is>
          <t>Straight-line rental income</t>
        </is>
      </c>
      <c r="B8" s="5" t="n">
        <v>-1407</v>
      </c>
      <c r="C8" s="5" t="n">
        <v>-1818</v>
      </c>
    </row>
    <row r="9">
      <c r="A9" s="4" t="inlineStr">
        <is>
          <t>Amortization of above/below market lease values, net</t>
        </is>
      </c>
      <c r="B9" s="5" t="n">
        <v>-26</v>
      </c>
      <c r="C9" s="5" t="n">
        <v>-565</v>
      </c>
    </row>
    <row r="10">
      <c r="A10" s="4" t="inlineStr">
        <is>
          <t>Amortization of premium/accretion of discount and fees on investments and borrowings, net</t>
        </is>
      </c>
      <c r="B10" s="5" t="n">
        <v>-2582</v>
      </c>
      <c r="C10" s="5" t="n">
        <v>-6066</v>
      </c>
    </row>
    <row r="11">
      <c r="A11" s="4" t="inlineStr">
        <is>
          <t>Amortization of deferred financing costs</t>
        </is>
      </c>
      <c r="B11" s="5" t="n">
        <v>5893</v>
      </c>
      <c r="C11" s="5" t="n">
        <v>6290</v>
      </c>
    </row>
    <row r="12">
      <c r="A12" s="4" t="inlineStr">
        <is>
          <t>Amortization of right-of-use lease assets and operating lease liabilities</t>
        </is>
      </c>
      <c r="B12" s="5" t="n">
        <v>52</v>
      </c>
      <c r="C12" s="5" t="n">
        <v>49</v>
      </c>
    </row>
    <row r="13">
      <c r="A13" s="4" t="inlineStr">
        <is>
          <t>Paid-in-kind interest added to loan principal, net of interest received</t>
        </is>
      </c>
      <c r="B13" s="5" t="n">
        <v>-4240</v>
      </c>
      <c r="C13" s="5" t="n">
        <v>-6382</v>
      </c>
    </row>
    <row r="14">
      <c r="A14" s="4" t="inlineStr">
        <is>
          <t>Distributions of cumulative earnings from unconsolidated ventures</t>
        </is>
      </c>
      <c r="B14" s="5" t="n">
        <v>0</v>
      </c>
      <c r="C14" s="5" t="n">
        <v>13429</v>
      </c>
    </row>
    <row r="15">
      <c r="A15" s="4" t="inlineStr">
        <is>
          <t>Unrealized (gain) loss on mortgage loans and obligations held in securitization trusts, net</t>
        </is>
      </c>
      <c r="B15" s="5" t="n">
        <v>-28154</v>
      </c>
      <c r="C15" s="5" t="n">
        <v>28427</v>
      </c>
    </row>
    <row r="16">
      <c r="A16" s="4" t="inlineStr">
        <is>
          <t>Realized loss on mortgage loans and obligations held in securitization trusts, net</t>
        </is>
      </c>
      <c r="B16" s="5" t="n">
        <v>19516</v>
      </c>
      <c r="C16" s="5" t="n">
        <v>0</v>
      </c>
    </row>
    <row r="17">
      <c r="A17" s="4" t="inlineStr">
        <is>
          <t>Realized loss on securities from write-down to fair value</t>
        </is>
      </c>
      <c r="B17" s="5" t="n">
        <v>990</v>
      </c>
      <c r="C17" s="5" t="n">
        <v>29240</v>
      </c>
    </row>
    <row r="18">
      <c r="A18" s="4" t="inlineStr">
        <is>
          <t>Realized gain on sale of real estate securities, available for sale</t>
        </is>
      </c>
      <c r="B18" s="5" t="n">
        <v>-131</v>
      </c>
      <c r="C18" s="5" t="n">
        <v>57045</v>
      </c>
    </row>
    <row r="19">
      <c r="A19" s="4" t="inlineStr">
        <is>
          <t>Realized gain on sale of real estate</t>
        </is>
      </c>
      <c r="B19" s="5" t="n">
        <v>-11911</v>
      </c>
      <c r="C19" s="5" t="n">
        <v>0</v>
      </c>
    </row>
    <row r="20">
      <c r="A20" s="4" t="inlineStr">
        <is>
          <t>Provision for loan losses</t>
        </is>
      </c>
      <c r="B20" s="5" t="n">
        <v>4425</v>
      </c>
      <c r="C20" s="5" t="n">
        <v>69881</v>
      </c>
    </row>
    <row r="21">
      <c r="A21" s="4" t="inlineStr">
        <is>
          <t>Impairment of operating real estate</t>
        </is>
      </c>
      <c r="B21" s="5" t="n">
        <v>0</v>
      </c>
      <c r="C21" s="5" t="n">
        <v>30061</v>
      </c>
    </row>
    <row r="22">
      <c r="A22" s="4" t="inlineStr">
        <is>
          <t>Amortization of equity-based compensation</t>
        </is>
      </c>
      <c r="B22" s="5" t="n">
        <v>9705</v>
      </c>
      <c r="C22" s="5" t="n">
        <v>1891</v>
      </c>
    </row>
    <row r="23">
      <c r="A23" s="4" t="inlineStr">
        <is>
          <t>Mortgage notes above/below market value amortization</t>
        </is>
      </c>
      <c r="B23" s="5" t="n">
        <v>63</v>
      </c>
      <c r="C23" s="5" t="n">
        <v>-817</v>
      </c>
    </row>
    <row r="24">
      <c r="A24" s="4" t="inlineStr">
        <is>
          <t>Deferred income tax (benefit) expense</t>
        </is>
      </c>
      <c r="B24" s="5" t="n">
        <v>-1910</v>
      </c>
      <c r="C24" s="5" t="n">
        <v>719</v>
      </c>
    </row>
    <row r="25">
      <c r="A25" s="4" t="inlineStr">
        <is>
          <t>Other (gain) loss, net</t>
        </is>
      </c>
      <c r="B25" s="5" t="n">
        <v>1369</v>
      </c>
      <c r="C25" s="5" t="n">
        <v>23531</v>
      </c>
    </row>
    <row r="26">
      <c r="A26" s="3" t="inlineStr">
        <is>
          <t>Changes in assets and liabilities:</t>
        </is>
      </c>
    </row>
    <row r="27">
      <c r="A27" s="4" t="inlineStr">
        <is>
          <t>Receivables, net</t>
        </is>
      </c>
      <c r="B27" s="5" t="n">
        <v>-1952</v>
      </c>
      <c r="C27" s="5" t="n">
        <v>2159</v>
      </c>
    </row>
    <row r="28">
      <c r="A28" s="4" t="inlineStr">
        <is>
          <t>Deferred costs and other assets</t>
        </is>
      </c>
      <c r="B28" s="5" t="n">
        <v>-22937</v>
      </c>
      <c r="C28" s="5" t="n">
        <v>20432</v>
      </c>
    </row>
    <row r="29">
      <c r="A29" s="4" t="inlineStr">
        <is>
          <t>Due to related party</t>
        </is>
      </c>
      <c r="B29" s="5" t="n">
        <v>-10059</v>
      </c>
      <c r="C29" s="5" t="n">
        <v>-1377</v>
      </c>
    </row>
    <row r="30">
      <c r="A30" s="4" t="inlineStr">
        <is>
          <t>Other liabilities</t>
        </is>
      </c>
      <c r="B30" s="5" t="n">
        <v>-22363</v>
      </c>
      <c r="C30" s="5" t="n">
        <v>-15943</v>
      </c>
    </row>
    <row r="31">
      <c r="A31" s="4" t="inlineStr">
        <is>
          <t>Net cash provided (used in) by operating activities</t>
        </is>
      </c>
      <c r="B31" s="5" t="n">
        <v>-128611</v>
      </c>
      <c r="C31" s="5" t="n">
        <v>29567</v>
      </c>
    </row>
    <row r="32">
      <c r="A32" s="3" t="inlineStr">
        <is>
          <t>Cash flows from investing activities:</t>
        </is>
      </c>
    </row>
    <row r="33">
      <c r="A33" s="4" t="inlineStr">
        <is>
          <t>Acquisition, origination and funding of loans and preferred equity held for investment, net</t>
        </is>
      </c>
      <c r="B33" s="5" t="n">
        <v>-822834</v>
      </c>
      <c r="C33" s="5" t="n">
        <v>-66722</v>
      </c>
    </row>
    <row r="34">
      <c r="A34" s="4" t="inlineStr">
        <is>
          <t>Repayment on loans and preferred equity held for investment</t>
        </is>
      </c>
      <c r="B34" s="5" t="n">
        <v>124198</v>
      </c>
      <c r="C34" s="5" t="n">
        <v>160069</v>
      </c>
    </row>
    <row r="35">
      <c r="A35" s="4" t="inlineStr">
        <is>
          <t>Repayment on loans held for sale</t>
        </is>
      </c>
      <c r="B35" s="5" t="n">
        <v>0</v>
      </c>
      <c r="C35" s="5" t="n">
        <v>32576</v>
      </c>
    </row>
    <row r="36">
      <c r="A36" s="4" t="inlineStr">
        <is>
          <t>Proceeds from sale of real estate</t>
        </is>
      </c>
      <c r="B36" s="5" t="n">
        <v>332003</v>
      </c>
      <c r="C36" s="5" t="n">
        <v>161817</v>
      </c>
    </row>
    <row r="37">
      <c r="A37" s="4" t="inlineStr">
        <is>
          <t>Acquisition of and additions to real estate, related intangibles and leasing commissions</t>
        </is>
      </c>
      <c r="B37" s="5" t="n">
        <v>-2612</v>
      </c>
      <c r="C37" s="5" t="n">
        <v>-15196</v>
      </c>
    </row>
    <row r="38">
      <c r="A38" s="4" t="inlineStr">
        <is>
          <t>Investments in unconsolidated ventures</t>
        </is>
      </c>
      <c r="B38" s="5" t="n">
        <v>-3499</v>
      </c>
      <c r="C38" s="5" t="n">
        <v>-47541</v>
      </c>
    </row>
    <row r="39">
      <c r="A39" s="4" t="inlineStr">
        <is>
          <t>Proceeds from sale of investments in unconsolidated ventures</t>
        </is>
      </c>
      <c r="B39" s="5" t="n">
        <v>0</v>
      </c>
      <c r="C39" s="5" t="n">
        <v>99985</v>
      </c>
    </row>
    <row r="40">
      <c r="A40" s="4" t="inlineStr">
        <is>
          <t>Distributions in excess of cumulative earnings from unconsolidated ventures</t>
        </is>
      </c>
      <c r="B40" s="5" t="n">
        <v>21433</v>
      </c>
      <c r="C40" s="5" t="n">
        <v>24170</v>
      </c>
    </row>
    <row r="41">
      <c r="A41" s="4" t="inlineStr">
        <is>
          <t>Repayment of real estate securities, available for sale, from sales</t>
        </is>
      </c>
      <c r="B41" s="5" t="n">
        <v>5079</v>
      </c>
      <c r="C41" s="5" t="n">
        <v>89680</v>
      </c>
    </row>
    <row r="42">
      <c r="A42" s="4" t="inlineStr">
        <is>
          <t>Repayment of real estate securities, available for sale, from cost recovery</t>
        </is>
      </c>
      <c r="B42" s="5" t="n">
        <v>210</v>
      </c>
      <c r="C42" s="5" t="n">
        <v>2106</v>
      </c>
    </row>
    <row r="43">
      <c r="A43" s="4" t="inlineStr">
        <is>
          <t>Repayment of principal in mortgage loans held in securitization trusts</t>
        </is>
      </c>
      <c r="B43" s="5" t="n">
        <v>9649</v>
      </c>
      <c r="C43" s="5" t="n">
        <v>13138</v>
      </c>
    </row>
    <row r="44">
      <c r="A44" s="4" t="inlineStr">
        <is>
          <t>Proceeds from sale of beneficial interests of securitization trusts</t>
        </is>
      </c>
      <c r="B44" s="5" t="n">
        <v>28662</v>
      </c>
      <c r="C44" s="5" t="n">
        <v>0</v>
      </c>
    </row>
    <row r="45">
      <c r="A45" s="4" t="inlineStr">
        <is>
          <t>Net receipts on settlement of derivative instruments</t>
        </is>
      </c>
      <c r="B45" s="5" t="n">
        <v>0</v>
      </c>
      <c r="C45" s="5" t="n">
        <v>19637</v>
      </c>
    </row>
    <row r="46">
      <c r="A46" s="4" t="inlineStr">
        <is>
          <t>Change in escrow deposits</t>
        </is>
      </c>
      <c r="B46" s="5" t="n">
        <v>30498</v>
      </c>
      <c r="C46" s="5" t="n">
        <v>-23892</v>
      </c>
    </row>
    <row r="47">
      <c r="A47" s="4" t="inlineStr">
        <is>
          <t>Net cash provided (used in) by investing activities</t>
        </is>
      </c>
      <c r="B47" s="5" t="n">
        <v>-277213</v>
      </c>
      <c r="C47" s="5" t="n">
        <v>449827</v>
      </c>
    </row>
    <row r="48">
      <c r="A48" s="3" t="inlineStr">
        <is>
          <t>Cash flows from financing activities:</t>
        </is>
      </c>
    </row>
    <row r="49">
      <c r="A49" s="4" t="inlineStr">
        <is>
          <t>Distributions paid on common stock</t>
        </is>
      </c>
      <c r="B49" s="5" t="n">
        <v>-12864</v>
      </c>
      <c r="C49" s="5" t="n">
        <v>-51705</v>
      </c>
    </row>
    <row r="50">
      <c r="A50" s="4" t="inlineStr">
        <is>
          <t>Distributions paid on common stock to noncontrolling interests</t>
        </is>
      </c>
      <c r="B50" s="5" t="n">
        <v>-431</v>
      </c>
      <c r="C50" s="5" t="n">
        <v>-922</v>
      </c>
    </row>
    <row r="51">
      <c r="A51" s="4" t="inlineStr">
        <is>
          <t>Shares canceled for tax withholding on vested stock awards</t>
        </is>
      </c>
      <c r="B51" s="5" t="n">
        <v>-2451</v>
      </c>
      <c r="C51" s="5" t="n">
        <v>-1769</v>
      </c>
    </row>
    <row r="52">
      <c r="A52" s="4" t="inlineStr">
        <is>
          <t>Borrowings from mortgage notes</t>
        </is>
      </c>
      <c r="B52" s="5" t="n">
        <v>3069</v>
      </c>
      <c r="C52" s="5" t="n">
        <v>13338</v>
      </c>
    </row>
    <row r="53">
      <c r="A53" s="4" t="inlineStr">
        <is>
          <t>Repayment of mortgage notes</t>
        </is>
      </c>
      <c r="B53" s="5" t="n">
        <v>-263329</v>
      </c>
      <c r="C53" s="5" t="n">
        <v>-77893</v>
      </c>
    </row>
    <row r="54">
      <c r="A54" s="4" t="inlineStr">
        <is>
          <t>Borrowings from credit facilities</t>
        </is>
      </c>
      <c r="B54" s="5" t="n">
        <v>675429</v>
      </c>
      <c r="C54" s="5" t="n">
        <v>255128</v>
      </c>
    </row>
    <row r="55">
      <c r="A55" s="4" t="inlineStr">
        <is>
          <t>Repayment of credit facilities</t>
        </is>
      </c>
      <c r="B55" s="5" t="n">
        <v>-207992</v>
      </c>
      <c r="C55" s="5" t="n">
        <v>-454188</v>
      </c>
    </row>
    <row r="56">
      <c r="A56" s="4" t="inlineStr">
        <is>
          <t>Repayment of mortgage obligations issued by securitization trusts</t>
        </is>
      </c>
      <c r="B56" s="5" t="n">
        <v>-9649</v>
      </c>
      <c r="C56" s="5" t="n">
        <v>-13138</v>
      </c>
    </row>
    <row r="57">
      <c r="A57" s="4" t="inlineStr">
        <is>
          <t>Payment of deferred financing costs</t>
        </is>
      </c>
      <c r="B57" s="5" t="n">
        <v>-4186</v>
      </c>
      <c r="C57" s="5" t="n">
        <v>-6842</v>
      </c>
    </row>
    <row r="58">
      <c r="A58" s="4" t="inlineStr">
        <is>
          <t>Contributions from noncontrolling interests</t>
        </is>
      </c>
      <c r="B58" s="5" t="n">
        <v>2222</v>
      </c>
      <c r="C58" s="5" t="n">
        <v>200001</v>
      </c>
    </row>
    <row r="59">
      <c r="A59" s="4" t="inlineStr">
        <is>
          <t>Distributions to noncontrolling interests</t>
        </is>
      </c>
      <c r="B59" s="5" t="n">
        <v>-23942</v>
      </c>
      <c r="C59" s="5" t="n">
        <v>-14169</v>
      </c>
    </row>
    <row r="60">
      <c r="A60" s="4" t="inlineStr">
        <is>
          <t>Net cash provided by (used in) financing activities</t>
        </is>
      </c>
      <c r="B60" s="5" t="n">
        <v>155876</v>
      </c>
      <c r="C60" s="5" t="n">
        <v>-152159</v>
      </c>
    </row>
    <row r="61">
      <c r="A61" s="4" t="inlineStr">
        <is>
          <t>Effect of exchange rates on cash, cash equivalents and restricted cash</t>
        </is>
      </c>
      <c r="B61" s="5" t="n">
        <v>1937</v>
      </c>
      <c r="C61" s="5" t="n">
        <v>-957</v>
      </c>
    </row>
    <row r="62">
      <c r="A62" s="4" t="inlineStr">
        <is>
          <t>Net increase (decrease) in cash, cash equivalents and restricted cash</t>
        </is>
      </c>
      <c r="B62" s="5" t="n">
        <v>-248011</v>
      </c>
      <c r="C62" s="5" t="n">
        <v>326278</v>
      </c>
    </row>
    <row r="63">
      <c r="A63" s="4" t="inlineStr">
        <is>
          <t>Cash, cash equivalents and restricted cash - beginning of period</t>
        </is>
      </c>
      <c r="B63" s="5" t="n">
        <v>540030</v>
      </c>
      <c r="C63" s="5" t="n">
        <v>195684</v>
      </c>
    </row>
    <row r="64">
      <c r="A64" s="4" t="inlineStr">
        <is>
          <t>Cash, cash equivalents and restricted cash - end of period</t>
        </is>
      </c>
      <c r="B64" s="5" t="n">
        <v>292019</v>
      </c>
      <c r="C64" s="5" t="n">
        <v>521962</v>
      </c>
    </row>
    <row r="65">
      <c r="A65" s="3" t="inlineStr">
        <is>
          <t>Reconciliation of cash, cash equivalents, and restricted cash to consolidated balance sheets</t>
        </is>
      </c>
    </row>
    <row r="66">
      <c r="A66" s="4" t="inlineStr">
        <is>
          <t>Cash and cash equivalents</t>
        </is>
      </c>
      <c r="B66" s="5" t="n">
        <v>210182</v>
      </c>
      <c r="C66" s="5" t="n">
        <v>437951</v>
      </c>
    </row>
    <row r="67">
      <c r="A67" s="4" t="inlineStr">
        <is>
          <t>Restricted cash</t>
        </is>
      </c>
      <c r="B67" s="5" t="n">
        <v>81837</v>
      </c>
      <c r="C67" s="5" t="n">
        <v>84011</v>
      </c>
    </row>
    <row r="68">
      <c r="A68" s="4" t="inlineStr">
        <is>
          <t>Total cash, cash equivalents and restricted cash</t>
        </is>
      </c>
      <c r="B68" s="5" t="n">
        <v>292019</v>
      </c>
      <c r="C68" s="5" t="n">
        <v>521962</v>
      </c>
    </row>
    <row r="69">
      <c r="A69" s="3" t="inlineStr">
        <is>
          <t>Supplemental disclosure of non-cash investing and financing activities:</t>
        </is>
      </c>
    </row>
    <row r="70">
      <c r="A70" s="4" t="inlineStr">
        <is>
          <t>Accrual of distribution payable</t>
        </is>
      </c>
      <c r="B70" s="5" t="n">
        <v>-18597</v>
      </c>
      <c r="C70" s="5" t="n">
        <v>-13164</v>
      </c>
    </row>
    <row r="71">
      <c r="A71" s="4" t="inlineStr">
        <is>
          <t>Deconsolidation of securitization trust (VIE asset/liability reductions)</t>
        </is>
      </c>
      <c r="B71" s="5" t="n">
        <v>-802195</v>
      </c>
      <c r="C71" s="5" t="n">
        <v>0</v>
      </c>
    </row>
    <row r="72">
      <c r="A72" s="4" t="inlineStr">
        <is>
          <t>Right-of-use lease assets and operating lease liabilities</t>
        </is>
      </c>
      <c r="B72" s="6" t="n">
        <v>5435</v>
      </c>
      <c r="C72" s="6" t="n">
        <v>-73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Dividends (Details) - $ / shares</t>
        </is>
      </c>
      <c r="B1" s="2" t="inlineStr">
        <is>
          <t>Apr. 30, 2021</t>
        </is>
      </c>
      <c r="C1" s="2" t="inlineStr">
        <is>
          <t>Feb. 24, 2021</t>
        </is>
      </c>
      <c r="D1" s="2" t="inlineStr">
        <is>
          <t>Jun. 30, 2021</t>
        </is>
      </c>
      <c r="E1" s="2" t="inlineStr">
        <is>
          <t>Mar. 31, 2021</t>
        </is>
      </c>
      <c r="F1" s="2" t="inlineStr">
        <is>
          <t>Jun. 30, 2020</t>
        </is>
      </c>
      <c r="G1" s="2" t="inlineStr">
        <is>
          <t>Mar. 31, 2020</t>
        </is>
      </c>
    </row>
    <row r="2">
      <c r="A2" s="3" t="inlineStr">
        <is>
          <t>Equity [Abstract]</t>
        </is>
      </c>
    </row>
    <row r="3">
      <c r="A3" s="4" t="inlineStr">
        <is>
          <t>Dividends and distributions declared per share of common stock (in dollars per share)</t>
        </is>
      </c>
      <c r="B3" s="7" t="n">
        <v>0.14</v>
      </c>
      <c r="C3" s="7" t="n">
        <v>0.1</v>
      </c>
      <c r="D3" s="7" t="n">
        <v>0.14</v>
      </c>
      <c r="E3" s="7" t="n">
        <v>0.1</v>
      </c>
      <c r="F3" s="7" t="n">
        <v>0.1</v>
      </c>
      <c r="G3" s="7" t="n">
        <v>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AOCI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AOCI, beginning balance</t>
        </is>
      </c>
      <c r="C4" s="6" t="n">
        <v>1665673</v>
      </c>
      <c r="F4" s="6" t="n">
        <v>1665673</v>
      </c>
    </row>
    <row r="5">
      <c r="A5" s="4" t="inlineStr">
        <is>
          <t>Other comprehensive income (loss) before reclassification</t>
        </is>
      </c>
      <c r="B5" s="6" t="n">
        <v>1966</v>
      </c>
      <c r="C5" s="5" t="n">
        <v>-8582</v>
      </c>
      <c r="D5" s="6" t="n">
        <v>-26905</v>
      </c>
    </row>
    <row r="6">
      <c r="A6" s="4" t="inlineStr">
        <is>
          <t>Other comprehensive income (loss)</t>
        </is>
      </c>
      <c r="B6" s="5" t="n">
        <v>0</v>
      </c>
      <c r="C6" s="5" t="n">
        <v>760</v>
      </c>
      <c r="D6" s="5" t="n">
        <v>84269</v>
      </c>
    </row>
    <row r="7">
      <c r="A7" s="4" t="inlineStr">
        <is>
          <t>Other comprehensive income (loss)</t>
        </is>
      </c>
      <c r="B7" s="5" t="n">
        <v>1966</v>
      </c>
      <c r="C7" s="5" t="n">
        <v>-7822</v>
      </c>
      <c r="D7" s="5" t="n">
        <v>67945</v>
      </c>
      <c r="E7" s="6" t="n">
        <v>-70999</v>
      </c>
    </row>
    <row r="8">
      <c r="A8" s="4" t="inlineStr">
        <is>
          <t>AOCI, ending balance</t>
        </is>
      </c>
      <c r="B8" s="5" t="n">
        <v>1524614</v>
      </c>
      <c r="F8" s="5" t="n">
        <v>1524614</v>
      </c>
    </row>
    <row r="9">
      <c r="A9" s="3" t="inlineStr">
        <is>
          <t>AOCI Attributable to Noncontrolling Interest, Net of Tax [Abstract]</t>
        </is>
      </c>
    </row>
    <row r="10">
      <c r="A10" s="4" t="inlineStr">
        <is>
          <t>Total other comprehensive income (loss)</t>
        </is>
      </c>
      <c r="B10" s="5" t="n">
        <v>2213</v>
      </c>
      <c r="C10" s="5" t="n">
        <v>-8733</v>
      </c>
      <c r="D10" s="5" t="n">
        <v>69607</v>
      </c>
      <c r="E10" s="5" t="n">
        <v>-72701</v>
      </c>
      <c r="F10" s="5" t="n">
        <v>-6519</v>
      </c>
      <c r="G10" s="6" t="n">
        <v>-3094</v>
      </c>
    </row>
    <row r="11">
      <c r="A11" s="4" t="inlineStr">
        <is>
          <t>Accumulated Other Comprehensive Income</t>
        </is>
      </c>
    </row>
    <row r="12">
      <c r="A12" s="3" t="inlineStr">
        <is>
          <t>AOCI Attributable to Parent, Net of Tax [Roll Forward]</t>
        </is>
      </c>
    </row>
    <row r="13">
      <c r="A13" s="4" t="inlineStr">
        <is>
          <t>AOCI, beginning balance</t>
        </is>
      </c>
      <c r="B13" s="5" t="n">
        <v>46766</v>
      </c>
      <c r="C13" s="5" t="n">
        <v>54588</v>
      </c>
      <c r="D13" s="5" t="n">
        <v>-42705</v>
      </c>
      <c r="E13" s="5" t="n">
        <v>28294</v>
      </c>
      <c r="F13" s="5" t="n">
        <v>54588</v>
      </c>
      <c r="G13" s="5" t="n">
        <v>28294</v>
      </c>
    </row>
    <row r="14">
      <c r="A14" s="4" t="inlineStr">
        <is>
          <t>AOCI, ending balance</t>
        </is>
      </c>
      <c r="B14" s="5" t="n">
        <v>48732</v>
      </c>
      <c r="C14" s="5" t="n">
        <v>46766</v>
      </c>
      <c r="D14" s="5" t="n">
        <v>25240</v>
      </c>
      <c r="E14" s="5" t="n">
        <v>-42705</v>
      </c>
      <c r="F14" s="5" t="n">
        <v>48732</v>
      </c>
      <c r="G14" s="5" t="n">
        <v>25240</v>
      </c>
    </row>
    <row r="15">
      <c r="A15" s="3" t="inlineStr">
        <is>
          <t>AOCI Attributable to Noncontrolling Interest, Net of Tax [Abstract]</t>
        </is>
      </c>
    </row>
    <row r="16">
      <c r="A16" s="4" t="inlineStr">
        <is>
          <t>Total other comprehensive income (loss)</t>
        </is>
      </c>
      <c r="B16" s="5" t="n">
        <v>1966</v>
      </c>
      <c r="C16" s="5" t="n">
        <v>-7742</v>
      </c>
      <c r="D16" s="5" t="n">
        <v>67946</v>
      </c>
      <c r="E16" s="5" t="n">
        <v>-70999</v>
      </c>
    </row>
    <row r="17">
      <c r="A17" s="4" t="inlineStr">
        <is>
          <t>Unrealized gain (loss) on real estate securities, available for sale</t>
        </is>
      </c>
    </row>
    <row r="18">
      <c r="A18" s="3" t="inlineStr">
        <is>
          <t>AOCI Attributable to Parent, Net of Tax [Roll Forward]</t>
        </is>
      </c>
    </row>
    <row r="19">
      <c r="A19" s="4" t="inlineStr">
        <is>
          <t>AOCI, beginning balance</t>
        </is>
      </c>
      <c r="B19" s="5" t="n">
        <v>0</v>
      </c>
      <c r="C19" s="5" t="n">
        <v>275</v>
      </c>
      <c r="D19" s="5" t="n">
        <v>-57364</v>
      </c>
      <c r="E19" s="5" t="n">
        <v>15909</v>
      </c>
      <c r="F19" s="5" t="n">
        <v>275</v>
      </c>
      <c r="G19" s="5" t="n">
        <v>15909</v>
      </c>
    </row>
    <row r="20">
      <c r="A20" s="4" t="inlineStr">
        <is>
          <t>Other comprehensive income (loss) before reclassification</t>
        </is>
      </c>
      <c r="B20" s="5" t="n">
        <v>0</v>
      </c>
      <c r="C20" s="5" t="n">
        <v>-1035</v>
      </c>
      <c r="D20" s="5" t="n">
        <v>-26905</v>
      </c>
    </row>
    <row r="21">
      <c r="A21" s="4" t="inlineStr">
        <is>
          <t>Other comprehensive income (loss)</t>
        </is>
      </c>
      <c r="B21" s="5" t="n">
        <v>0</v>
      </c>
      <c r="C21" s="5" t="n">
        <v>760</v>
      </c>
      <c r="D21" s="5" t="n">
        <v>84269</v>
      </c>
    </row>
    <row r="22">
      <c r="A22" s="4" t="inlineStr">
        <is>
          <t>Other comprehensive income (loss)</t>
        </is>
      </c>
      <c r="B22" s="5" t="n">
        <v>0</v>
      </c>
      <c r="C22" s="5" t="n">
        <v>-275</v>
      </c>
      <c r="D22" s="5" t="n">
        <v>57364</v>
      </c>
      <c r="E22" s="5" t="n">
        <v>-73273</v>
      </c>
    </row>
    <row r="23">
      <c r="A23" s="4" t="inlineStr">
        <is>
          <t>AOCI, ending balance</t>
        </is>
      </c>
      <c r="B23" s="5" t="n">
        <v>0</v>
      </c>
      <c r="C23" s="5" t="n">
        <v>0</v>
      </c>
      <c r="D23" s="5" t="n">
        <v>0</v>
      </c>
      <c r="E23" s="5" t="n">
        <v>-57364</v>
      </c>
      <c r="F23" s="5" t="n">
        <v>0</v>
      </c>
      <c r="G23" s="5" t="n">
        <v>0</v>
      </c>
    </row>
    <row r="24">
      <c r="A24" s="4" t="inlineStr">
        <is>
          <t>Unrealized gain on net investment hedges</t>
        </is>
      </c>
    </row>
    <row r="25">
      <c r="A25" s="3" t="inlineStr">
        <is>
          <t>AOCI Attributable to Parent, Net of Tax [Roll Forward]</t>
        </is>
      </c>
    </row>
    <row r="26">
      <c r="A26" s="4" t="inlineStr">
        <is>
          <t>AOCI, beginning balance</t>
        </is>
      </c>
      <c r="B26" s="5" t="n">
        <v>47127</v>
      </c>
      <c r="C26" s="5" t="n">
        <v>47127</v>
      </c>
      <c r="D26" s="5" t="n">
        <v>47127</v>
      </c>
      <c r="E26" s="5" t="n">
        <v>25872</v>
      </c>
      <c r="F26" s="5" t="n">
        <v>47127</v>
      </c>
      <c r="G26" s="5" t="n">
        <v>25872</v>
      </c>
    </row>
    <row r="27">
      <c r="A27" s="4" t="inlineStr">
        <is>
          <t>Other comprehensive income (loss) before reclassification</t>
        </is>
      </c>
      <c r="B27" s="5" t="n">
        <v>0</v>
      </c>
      <c r="C27" s="5" t="n">
        <v>0</v>
      </c>
      <c r="D27" s="5" t="n">
        <v>0</v>
      </c>
    </row>
    <row r="28">
      <c r="A28" s="4" t="inlineStr">
        <is>
          <t>Other comprehensive income (loss)</t>
        </is>
      </c>
      <c r="B28" s="5" t="n">
        <v>0</v>
      </c>
      <c r="C28" s="5" t="n">
        <v>0</v>
      </c>
      <c r="D28" s="5" t="n">
        <v>0</v>
      </c>
    </row>
    <row r="29">
      <c r="A29" s="4" t="inlineStr">
        <is>
          <t>Other comprehensive income (loss)</t>
        </is>
      </c>
      <c r="B29" s="5" t="n">
        <v>0</v>
      </c>
      <c r="C29" s="5" t="n">
        <v>0</v>
      </c>
      <c r="D29" s="5" t="n">
        <v>0</v>
      </c>
      <c r="E29" s="5" t="n">
        <v>21255</v>
      </c>
    </row>
    <row r="30">
      <c r="A30" s="4" t="inlineStr">
        <is>
          <t>AOCI, ending balance</t>
        </is>
      </c>
      <c r="B30" s="5" t="n">
        <v>47127</v>
      </c>
      <c r="C30" s="5" t="n">
        <v>47127</v>
      </c>
      <c r="D30" s="5" t="n">
        <v>47127</v>
      </c>
      <c r="E30" s="5" t="n">
        <v>47127</v>
      </c>
      <c r="F30" s="5" t="n">
        <v>47127</v>
      </c>
      <c r="G30" s="5" t="n">
        <v>47127</v>
      </c>
    </row>
    <row r="31">
      <c r="A31" s="4" t="inlineStr">
        <is>
          <t>Foreign currency translation gain (loss)</t>
        </is>
      </c>
    </row>
    <row r="32">
      <c r="A32" s="3" t="inlineStr">
        <is>
          <t>AOCI Attributable to Parent, Net of Tax [Roll Forward]</t>
        </is>
      </c>
    </row>
    <row r="33">
      <c r="A33" s="4" t="inlineStr">
        <is>
          <t>AOCI, beginning balance</t>
        </is>
      </c>
      <c r="B33" s="5" t="n">
        <v>-361</v>
      </c>
      <c r="C33" s="5" t="n">
        <v>7186</v>
      </c>
      <c r="D33" s="5" t="n">
        <v>-32468</v>
      </c>
      <c r="E33" s="5" t="n">
        <v>-13487</v>
      </c>
      <c r="F33" s="5" t="n">
        <v>7186</v>
      </c>
      <c r="G33" s="5" t="n">
        <v>-13487</v>
      </c>
    </row>
    <row r="34">
      <c r="A34" s="4" t="inlineStr">
        <is>
          <t>Other comprehensive income (loss) before reclassification</t>
        </is>
      </c>
      <c r="B34" s="5" t="n">
        <v>1966</v>
      </c>
      <c r="C34" s="5" t="n">
        <v>-7547</v>
      </c>
      <c r="D34" s="5" t="n">
        <v>0</v>
      </c>
    </row>
    <row r="35">
      <c r="A35" s="4" t="inlineStr">
        <is>
          <t>Other comprehensive income (loss)</t>
        </is>
      </c>
      <c r="B35" s="5" t="n">
        <v>0</v>
      </c>
      <c r="C35" s="5" t="n">
        <v>0</v>
      </c>
      <c r="D35" s="5" t="n">
        <v>0</v>
      </c>
    </row>
    <row r="36">
      <c r="A36" s="4" t="inlineStr">
        <is>
          <t>Other comprehensive income (loss)</t>
        </is>
      </c>
      <c r="B36" s="5" t="n">
        <v>1966</v>
      </c>
      <c r="C36" s="5" t="n">
        <v>-7547</v>
      </c>
      <c r="D36" s="5" t="n">
        <v>10581</v>
      </c>
      <c r="E36" s="5" t="n">
        <v>-18981</v>
      </c>
    </row>
    <row r="37">
      <c r="A37" s="4" t="inlineStr">
        <is>
          <t>AOCI, ending balance</t>
        </is>
      </c>
      <c r="B37" s="5" t="n">
        <v>1605</v>
      </c>
      <c r="C37" s="5" t="n">
        <v>-361</v>
      </c>
      <c r="D37" s="5" t="n">
        <v>-21887</v>
      </c>
      <c r="E37" s="5" t="n">
        <v>-32468</v>
      </c>
      <c r="F37" s="5" t="n">
        <v>1605</v>
      </c>
      <c r="G37" s="5" t="n">
        <v>-21887</v>
      </c>
    </row>
    <row r="38">
      <c r="A38" s="4" t="inlineStr">
        <is>
          <t>Unrealized gain (loss) on real estate securities, available for sale | OP</t>
        </is>
      </c>
    </row>
    <row r="39">
      <c r="A39" s="3" t="inlineStr">
        <is>
          <t>AOCI Attributable to Noncontrolling Interest, Net of Tax [Abstract]</t>
        </is>
      </c>
    </row>
    <row r="40">
      <c r="A40" s="4" t="inlineStr">
        <is>
          <t>AOCI, beginning balance</t>
        </is>
      </c>
      <c r="B40" s="5" t="n">
        <v>0</v>
      </c>
      <c r="C40" s="5" t="n">
        <v>-73</v>
      </c>
      <c r="D40" s="5" t="n">
        <v>-1144</v>
      </c>
      <c r="E40" s="5" t="n">
        <v>612</v>
      </c>
      <c r="F40" s="5" t="n">
        <v>-73</v>
      </c>
      <c r="G40" s="5" t="n">
        <v>612</v>
      </c>
    </row>
    <row r="41">
      <c r="A41" s="4" t="inlineStr">
        <is>
          <t>Other comprehensive income (loss) before reclassification</t>
        </is>
      </c>
      <c r="B41" s="5" t="n">
        <v>0</v>
      </c>
      <c r="C41" s="5" t="n">
        <v>98</v>
      </c>
      <c r="D41" s="5" t="n">
        <v>-872</v>
      </c>
    </row>
    <row r="42">
      <c r="A42" s="4" t="inlineStr">
        <is>
          <t>Amounts reclassified from AOCI</t>
        </is>
      </c>
      <c r="B42" s="5" t="n">
        <v>0</v>
      </c>
      <c r="C42" s="5" t="n">
        <v>-25</v>
      </c>
      <c r="D42" s="5" t="n">
        <v>2016</v>
      </c>
    </row>
    <row r="43">
      <c r="A43" s="4" t="inlineStr">
        <is>
          <t>Total other comprehensive income (loss)</t>
        </is>
      </c>
      <c r="B43" s="5" t="n">
        <v>0</v>
      </c>
      <c r="C43" s="5" t="n">
        <v>73</v>
      </c>
      <c r="D43" s="5" t="n">
        <v>1144</v>
      </c>
      <c r="E43" s="5" t="n">
        <v>-1756</v>
      </c>
    </row>
    <row r="44">
      <c r="A44" s="4" t="inlineStr">
        <is>
          <t>AOCI, ending balance</t>
        </is>
      </c>
      <c r="B44" s="5" t="n">
        <v>0</v>
      </c>
      <c r="C44" s="5" t="n">
        <v>0</v>
      </c>
      <c r="D44" s="5" t="n">
        <v>0</v>
      </c>
      <c r="E44" s="5" t="n">
        <v>-1144</v>
      </c>
      <c r="F44" s="5" t="n">
        <v>0</v>
      </c>
      <c r="G44" s="5" t="n">
        <v>0</v>
      </c>
    </row>
    <row r="45">
      <c r="A45" s="4" t="inlineStr">
        <is>
          <t>Unrealized gain (loss) on real estate securities, available for sale | Investment Entities</t>
        </is>
      </c>
    </row>
    <row r="46">
      <c r="A46" s="3" t="inlineStr">
        <is>
          <t>AOCI Attributable to Noncontrolling Interest, Net of Tax [Abstract]</t>
        </is>
      </c>
    </row>
    <row r="47">
      <c r="A47" s="4" t="inlineStr">
        <is>
          <t>AOCI, beginning balance</t>
        </is>
      </c>
      <c r="B47" s="5" t="n">
        <v>0</v>
      </c>
      <c r="C47" s="5" t="n">
        <v>0</v>
      </c>
      <c r="D47" s="5" t="n">
        <v>0</v>
      </c>
      <c r="E47" s="5" t="n">
        <v>0</v>
      </c>
      <c r="F47" s="5" t="n">
        <v>0</v>
      </c>
      <c r="G47" s="5" t="n">
        <v>0</v>
      </c>
    </row>
    <row r="48">
      <c r="A48" s="4" t="inlineStr">
        <is>
          <t>Other comprehensive income (loss) before reclassification</t>
        </is>
      </c>
      <c r="B48" s="5" t="n">
        <v>0</v>
      </c>
    </row>
    <row r="49">
      <c r="A49" s="4" t="inlineStr">
        <is>
          <t>Amounts reclassified from AOCI</t>
        </is>
      </c>
      <c r="B49" s="5" t="n">
        <v>0</v>
      </c>
    </row>
    <row r="50">
      <c r="A50" s="4" t="inlineStr">
        <is>
          <t>Total other comprehensive income (loss)</t>
        </is>
      </c>
      <c r="B50" s="5" t="n">
        <v>0</v>
      </c>
      <c r="C50" s="5" t="n">
        <v>0</v>
      </c>
      <c r="D50" s="5" t="n">
        <v>0</v>
      </c>
      <c r="E50" s="5" t="n">
        <v>0</v>
      </c>
    </row>
    <row r="51">
      <c r="A51" s="4" t="inlineStr">
        <is>
          <t>AOCI, ending balance</t>
        </is>
      </c>
      <c r="B51" s="5" t="n">
        <v>0</v>
      </c>
      <c r="C51" s="5" t="n">
        <v>0</v>
      </c>
      <c r="D51" s="5" t="n">
        <v>0</v>
      </c>
      <c r="E51" s="5" t="n">
        <v>0</v>
      </c>
      <c r="F51" s="5" t="n">
        <v>0</v>
      </c>
      <c r="G51" s="5" t="n">
        <v>0</v>
      </c>
    </row>
    <row r="52">
      <c r="A52" s="4" t="inlineStr">
        <is>
          <t>Unrealized gain (loss) on net investment hedges | OP</t>
        </is>
      </c>
    </row>
    <row r="53">
      <c r="A53" s="3" t="inlineStr">
        <is>
          <t>AOCI Attributable to Noncontrolling Interest, Net of Tax [Abstract]</t>
        </is>
      </c>
    </row>
    <row r="54">
      <c r="A54" s="4" t="inlineStr">
        <is>
          <t>AOCI, beginning balance</t>
        </is>
      </c>
      <c r="B54" s="5" t="n">
        <v>1403</v>
      </c>
      <c r="C54" s="5" t="n">
        <v>1403</v>
      </c>
      <c r="D54" s="5" t="n">
        <v>1402</v>
      </c>
      <c r="E54" s="5" t="n">
        <v>893</v>
      </c>
      <c r="F54" s="5" t="n">
        <v>1403</v>
      </c>
      <c r="G54" s="5" t="n">
        <v>893</v>
      </c>
    </row>
    <row r="55">
      <c r="A55" s="4" t="inlineStr">
        <is>
          <t>Other comprehensive income (loss) before reclassification</t>
        </is>
      </c>
      <c r="B55" s="5" t="n">
        <v>0</v>
      </c>
      <c r="C55" s="5" t="n">
        <v>0</v>
      </c>
      <c r="D55" s="5" t="n">
        <v>0</v>
      </c>
    </row>
    <row r="56">
      <c r="A56" s="4" t="inlineStr">
        <is>
          <t>Amounts reclassified from AOCI</t>
        </is>
      </c>
      <c r="B56" s="5" t="n">
        <v>0</v>
      </c>
      <c r="C56" s="5" t="n">
        <v>0</v>
      </c>
      <c r="D56" s="5" t="n">
        <v>0</v>
      </c>
    </row>
    <row r="57">
      <c r="A57" s="4" t="inlineStr">
        <is>
          <t>Total other comprehensive income (loss)</t>
        </is>
      </c>
      <c r="B57" s="5" t="n">
        <v>0</v>
      </c>
      <c r="C57" s="5" t="n">
        <v>0</v>
      </c>
      <c r="D57" s="5" t="n">
        <v>0</v>
      </c>
      <c r="E57" s="5" t="n">
        <v>509</v>
      </c>
    </row>
    <row r="58">
      <c r="A58" s="4" t="inlineStr">
        <is>
          <t>AOCI, ending balance</t>
        </is>
      </c>
      <c r="B58" s="5" t="n">
        <v>1403</v>
      </c>
      <c r="C58" s="5" t="n">
        <v>1403</v>
      </c>
      <c r="D58" s="5" t="n">
        <v>1402</v>
      </c>
      <c r="E58" s="5" t="n">
        <v>1402</v>
      </c>
      <c r="F58" s="5" t="n">
        <v>1403</v>
      </c>
      <c r="G58" s="5" t="n">
        <v>1402</v>
      </c>
    </row>
    <row r="59">
      <c r="A59" s="4" t="inlineStr">
        <is>
          <t>Unrealized gain (loss) on net investment hedges | Investment Entities</t>
        </is>
      </c>
    </row>
    <row r="60">
      <c r="A60" s="3" t="inlineStr">
        <is>
          <t>AOCI Attributable to Noncontrolling Interest, Net of Tax [Abstract]</t>
        </is>
      </c>
    </row>
    <row r="61">
      <c r="A61" s="4" t="inlineStr">
        <is>
          <t>AOCI, beginning balance</t>
        </is>
      </c>
      <c r="B61" s="5" t="n">
        <v>0</v>
      </c>
      <c r="C61" s="5" t="n">
        <v>0</v>
      </c>
      <c r="D61" s="5" t="n">
        <v>0</v>
      </c>
      <c r="E61" s="5" t="n">
        <v>0</v>
      </c>
      <c r="F61" s="5" t="n">
        <v>0</v>
      </c>
      <c r="G61" s="5" t="n">
        <v>0</v>
      </c>
    </row>
    <row r="62">
      <c r="A62" s="4" t="inlineStr">
        <is>
          <t>Other comprehensive income (loss) before reclassification</t>
        </is>
      </c>
      <c r="B62" s="5" t="n">
        <v>0</v>
      </c>
    </row>
    <row r="63">
      <c r="A63" s="4" t="inlineStr">
        <is>
          <t>Amounts reclassified from AOCI</t>
        </is>
      </c>
      <c r="B63" s="5" t="n">
        <v>0</v>
      </c>
    </row>
    <row r="64">
      <c r="A64" s="4" t="inlineStr">
        <is>
          <t>Total other comprehensive income (loss)</t>
        </is>
      </c>
      <c r="B64" s="5" t="n">
        <v>0</v>
      </c>
      <c r="C64" s="5" t="n">
        <v>0</v>
      </c>
      <c r="D64" s="5" t="n">
        <v>0</v>
      </c>
      <c r="E64" s="5" t="n">
        <v>0</v>
      </c>
    </row>
    <row r="65">
      <c r="A65" s="4" t="inlineStr">
        <is>
          <t>AOCI, ending balance</t>
        </is>
      </c>
      <c r="B65" s="5" t="n">
        <v>0</v>
      </c>
      <c r="C65" s="5" t="n">
        <v>0</v>
      </c>
      <c r="D65" s="5" t="n">
        <v>0</v>
      </c>
      <c r="E65" s="5" t="n">
        <v>0</v>
      </c>
      <c r="F65" s="5" t="n">
        <v>0</v>
      </c>
      <c r="G65" s="5" t="n">
        <v>0</v>
      </c>
    </row>
    <row r="66">
      <c r="A66" s="4" t="inlineStr">
        <is>
          <t>Foreign currency translation gain (loss) | OP</t>
        </is>
      </c>
    </row>
    <row r="67">
      <c r="A67" s="3" t="inlineStr">
        <is>
          <t>AOCI Attributable to Noncontrolling Interest, Net of Tax [Abstract]</t>
        </is>
      </c>
    </row>
    <row r="68">
      <c r="A68" s="4" t="inlineStr">
        <is>
          <t>AOCI, beginning balance</t>
        </is>
      </c>
      <c r="B68" s="5" t="n">
        <v>-482</v>
      </c>
      <c r="C68" s="5" t="n">
        <v>-272</v>
      </c>
      <c r="D68" s="5" t="n">
        <v>-1256</v>
      </c>
      <c r="E68" s="5" t="n">
        <v>-801</v>
      </c>
      <c r="F68" s="5" t="n">
        <v>-272</v>
      </c>
      <c r="G68" s="5" t="n">
        <v>-801</v>
      </c>
    </row>
    <row r="69">
      <c r="A69" s="4" t="inlineStr">
        <is>
          <t>Other comprehensive income (loss) before reclassification</t>
        </is>
      </c>
      <c r="B69" s="5" t="n">
        <v>-89</v>
      </c>
      <c r="C69" s="5" t="n">
        <v>-210</v>
      </c>
      <c r="D69" s="5" t="n">
        <v>0</v>
      </c>
    </row>
    <row r="70">
      <c r="A70" s="4" t="inlineStr">
        <is>
          <t>Amounts reclassified from AOCI</t>
        </is>
      </c>
      <c r="B70" s="5" t="n">
        <v>0</v>
      </c>
      <c r="C70" s="5" t="n">
        <v>0</v>
      </c>
      <c r="D70" s="5" t="n">
        <v>0</v>
      </c>
    </row>
    <row r="71">
      <c r="A71" s="4" t="inlineStr">
        <is>
          <t>Total other comprehensive income (loss)</t>
        </is>
      </c>
      <c r="B71" s="5" t="n">
        <v>-89</v>
      </c>
      <c r="C71" s="5" t="n">
        <v>-210</v>
      </c>
      <c r="D71" s="5" t="n">
        <v>259</v>
      </c>
      <c r="E71" s="5" t="n">
        <v>-455</v>
      </c>
    </row>
    <row r="72">
      <c r="A72" s="4" t="inlineStr">
        <is>
          <t>AOCI, ending balance</t>
        </is>
      </c>
      <c r="B72" s="5" t="n">
        <v>-571</v>
      </c>
      <c r="C72" s="5" t="n">
        <v>-482</v>
      </c>
      <c r="D72" s="5" t="n">
        <v>-997</v>
      </c>
      <c r="E72" s="5" t="n">
        <v>-1256</v>
      </c>
      <c r="F72" s="5" t="n">
        <v>-571</v>
      </c>
      <c r="G72" s="5" t="n">
        <v>-997</v>
      </c>
    </row>
    <row r="73">
      <c r="A73" s="4" t="inlineStr">
        <is>
          <t>Foreign currency translation gain (loss) | Investment Entities</t>
        </is>
      </c>
    </row>
    <row r="74">
      <c r="A74" s="3" t="inlineStr">
        <is>
          <t>AOCI Attributable to Noncontrolling Interest, Net of Tax [Abstract]</t>
        </is>
      </c>
    </row>
    <row r="75">
      <c r="A75" s="4" t="inlineStr">
        <is>
          <t>AOCI, beginning balance</t>
        </is>
      </c>
      <c r="B75" s="5" t="n">
        <v>1417</v>
      </c>
      <c r="C75" s="5" t="n">
        <v>2193</v>
      </c>
      <c r="D75" s="5" t="n">
        <v>0</v>
      </c>
      <c r="E75" s="5" t="n">
        <v>0</v>
      </c>
      <c r="F75" s="5" t="n">
        <v>2193</v>
      </c>
      <c r="G75" s="5" t="n">
        <v>0</v>
      </c>
    </row>
    <row r="76">
      <c r="A76" s="4" t="inlineStr">
        <is>
          <t>Other comprehensive income (loss) before reclassification</t>
        </is>
      </c>
      <c r="B76" s="5" t="n">
        <v>336</v>
      </c>
    </row>
    <row r="77">
      <c r="A77" s="4" t="inlineStr">
        <is>
          <t>Amounts reclassified from AOCI</t>
        </is>
      </c>
      <c r="B77" s="5" t="n">
        <v>0</v>
      </c>
    </row>
    <row r="78">
      <c r="A78" s="4" t="inlineStr">
        <is>
          <t>Total other comprehensive income (loss)</t>
        </is>
      </c>
      <c r="B78" s="5" t="n">
        <v>336</v>
      </c>
      <c r="C78" s="5" t="n">
        <v>-776</v>
      </c>
      <c r="D78" s="5" t="n">
        <v>257</v>
      </c>
      <c r="E78" s="5" t="n">
        <v>0</v>
      </c>
    </row>
    <row r="79">
      <c r="A79" s="4" t="inlineStr">
        <is>
          <t>AOCI, ending balance</t>
        </is>
      </c>
      <c r="B79" s="5" t="n">
        <v>1753</v>
      </c>
      <c r="C79" s="5" t="n">
        <v>1417</v>
      </c>
      <c r="D79" s="5" t="n">
        <v>257</v>
      </c>
      <c r="E79" s="5" t="n">
        <v>0</v>
      </c>
      <c r="F79" s="5" t="n">
        <v>1753</v>
      </c>
      <c r="G79" s="5" t="n">
        <v>257</v>
      </c>
    </row>
    <row r="80">
      <c r="A80" s="4" t="inlineStr">
        <is>
          <t>AOCI Attributable to Noncontrolling Interest | OP</t>
        </is>
      </c>
    </row>
    <row r="81">
      <c r="A81" s="3" t="inlineStr">
        <is>
          <t>AOCI Attributable to Noncontrolling Interest, Net of Tax [Abstract]</t>
        </is>
      </c>
    </row>
    <row r="82">
      <c r="A82" s="4" t="inlineStr">
        <is>
          <t>AOCI, beginning balance</t>
        </is>
      </c>
      <c r="B82" s="5" t="n">
        <v>921</v>
      </c>
      <c r="C82" s="5" t="n">
        <v>1058</v>
      </c>
      <c r="D82" s="5" t="n">
        <v>-998</v>
      </c>
      <c r="E82" s="5" t="n">
        <v>704</v>
      </c>
      <c r="F82" s="5" t="n">
        <v>1058</v>
      </c>
      <c r="G82" s="5" t="n">
        <v>704</v>
      </c>
    </row>
    <row r="83">
      <c r="A83" s="4" t="inlineStr">
        <is>
          <t>Other comprehensive income (loss) before reclassification</t>
        </is>
      </c>
      <c r="B83" s="5" t="n">
        <v>-89</v>
      </c>
      <c r="C83" s="5" t="n">
        <v>-112</v>
      </c>
      <c r="D83" s="5" t="n">
        <v>-872</v>
      </c>
    </row>
    <row r="84">
      <c r="A84" s="4" t="inlineStr">
        <is>
          <t>Amounts reclassified from AOCI</t>
        </is>
      </c>
      <c r="B84" s="5" t="n">
        <v>0</v>
      </c>
      <c r="C84" s="5" t="n">
        <v>-25</v>
      </c>
      <c r="D84" s="5" t="n">
        <v>2016</v>
      </c>
    </row>
    <row r="85">
      <c r="A85" s="4" t="inlineStr">
        <is>
          <t>Total other comprehensive income (loss)</t>
        </is>
      </c>
      <c r="B85" s="5" t="n">
        <v>-89</v>
      </c>
      <c r="C85" s="5" t="n">
        <v>-137</v>
      </c>
      <c r="D85" s="5" t="n">
        <v>1403</v>
      </c>
      <c r="E85" s="5" t="n">
        <v>-1702</v>
      </c>
    </row>
    <row r="86">
      <c r="A86" s="4" t="inlineStr">
        <is>
          <t>AOCI, ending balance</t>
        </is>
      </c>
      <c r="B86" s="5" t="n">
        <v>832</v>
      </c>
      <c r="C86" s="5" t="n">
        <v>921</v>
      </c>
      <c r="D86" s="5" t="n">
        <v>405</v>
      </c>
      <c r="E86" s="5" t="n">
        <v>-998</v>
      </c>
      <c r="F86" s="5" t="n">
        <v>832</v>
      </c>
      <c r="G86" s="5" t="n">
        <v>405</v>
      </c>
    </row>
    <row r="87">
      <c r="A87" s="4" t="inlineStr">
        <is>
          <t>AOCI Attributable to Noncontrolling Interest | Investment Entities</t>
        </is>
      </c>
    </row>
    <row r="88">
      <c r="A88" s="3" t="inlineStr">
        <is>
          <t>AOCI Attributable to Noncontrolling Interest, Net of Tax [Abstract]</t>
        </is>
      </c>
    </row>
    <row r="89">
      <c r="A89" s="4" t="inlineStr">
        <is>
          <t>AOCI, beginning balance</t>
        </is>
      </c>
      <c r="B89" s="5" t="n">
        <v>1417</v>
      </c>
      <c r="C89" s="5" t="n">
        <v>2193</v>
      </c>
      <c r="D89" s="5" t="n">
        <v>0</v>
      </c>
      <c r="E89" s="5" t="n">
        <v>0</v>
      </c>
      <c r="F89" s="5" t="n">
        <v>2193</v>
      </c>
      <c r="G89" s="5" t="n">
        <v>0</v>
      </c>
    </row>
    <row r="90">
      <c r="A90" s="4" t="inlineStr">
        <is>
          <t>Other comprehensive income (loss) before reclassification</t>
        </is>
      </c>
      <c r="B90" s="5" t="n">
        <v>336</v>
      </c>
    </row>
    <row r="91">
      <c r="A91" s="4" t="inlineStr">
        <is>
          <t>Amounts reclassified from AOCI</t>
        </is>
      </c>
      <c r="B91" s="5" t="n">
        <v>0</v>
      </c>
    </row>
    <row r="92">
      <c r="A92" s="4" t="inlineStr">
        <is>
          <t>Total other comprehensive income (loss)</t>
        </is>
      </c>
      <c r="B92" s="5" t="n">
        <v>336</v>
      </c>
      <c r="C92" s="5" t="n">
        <v>-776</v>
      </c>
      <c r="D92" s="5" t="n">
        <v>257</v>
      </c>
      <c r="E92" s="5" t="n">
        <v>0</v>
      </c>
    </row>
    <row r="93">
      <c r="A93" s="4" t="inlineStr">
        <is>
          <t>AOCI, ending balance</t>
        </is>
      </c>
      <c r="B93" s="6" t="n">
        <v>1753</v>
      </c>
      <c r="C93" s="6" t="n">
        <v>1417</v>
      </c>
      <c r="D93" s="6" t="n">
        <v>257</v>
      </c>
      <c r="E93" s="6" t="n">
        <v>0</v>
      </c>
      <c r="F93" s="6" t="n">
        <v>1753</v>
      </c>
      <c r="G93" s="6" t="n">
        <v>257</v>
      </c>
    </row>
  </sheetData>
  <mergeCells count="3">
    <mergeCell ref="A1:A2"/>
    <mergeCell ref="B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 out of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Other gain (loss), net</t>
        </is>
      </c>
      <c r="B4" s="6" t="n">
        <v>836</v>
      </c>
      <c r="C4" s="6" t="n">
        <v>-119633</v>
      </c>
      <c r="D4" s="6" t="n">
        <v>9203</v>
      </c>
      <c r="E4" s="6" t="n">
        <v>-139795</v>
      </c>
    </row>
    <row r="5">
      <c r="A5" s="4" t="inlineStr">
        <is>
          <t>Reclassification out of AOCI | Realized gain on sale of real estate securities</t>
        </is>
      </c>
    </row>
    <row r="6">
      <c r="A6" s="3" t="inlineStr">
        <is>
          <t>Reclassification Adjustment out of Accumulated Other Comprehensive Income [Line Items]</t>
        </is>
      </c>
    </row>
    <row r="7">
      <c r="A7" s="4" t="inlineStr">
        <is>
          <t>Other gain (loss), net</t>
        </is>
      </c>
      <c r="D7" s="5" t="n">
        <v>104</v>
      </c>
    </row>
    <row r="8">
      <c r="A8" s="4" t="inlineStr">
        <is>
          <t>Reclassification out of AOCI | Impairment of real estate securities</t>
        </is>
      </c>
    </row>
    <row r="9">
      <c r="A9" s="3" t="inlineStr">
        <is>
          <t>Reclassification Adjustment out of Accumulated Other Comprehensive Income [Line Items]</t>
        </is>
      </c>
    </row>
    <row r="10">
      <c r="A10" s="4" t="inlineStr">
        <is>
          <t>Other gain (loss), net</t>
        </is>
      </c>
      <c r="D10" s="6" t="n">
        <v>-96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34" customWidth="1" min="5" max="5"/>
    <col width="21" customWidth="1" min="6" max="6"/>
    <col width="27" customWidth="1" min="7" max="7"/>
    <col width="21" customWidth="1" min="8" max="8"/>
  </cols>
  <sheetData>
    <row r="1">
      <c r="A1" s="1" t="inlineStr">
        <is>
          <t>Noncontrolling Interests (Details) $ in Thousands</t>
        </is>
      </c>
      <c r="B1" s="2" t="inlineStr">
        <is>
          <t>Jun. 05, 2020USD ($)co-investment</t>
        </is>
      </c>
      <c r="C1" s="2" t="inlineStr">
        <is>
          <t>Jun. 30, 2021USD ($)co-investment</t>
        </is>
      </c>
      <c r="D1" s="2" t="inlineStr">
        <is>
          <t>Jun. 30, 2020USD ($)</t>
        </is>
      </c>
      <c r="E1" s="2" t="inlineStr">
        <is>
          <t>Jun. 30, 2021USD ($)co-investment</t>
        </is>
      </c>
      <c r="F1" s="2" t="inlineStr">
        <is>
          <t>Jun. 30, 2020USD ($)</t>
        </is>
      </c>
      <c r="G1" s="2" t="inlineStr">
        <is>
          <t>Aug. 05, 2021co-investment</t>
        </is>
      </c>
      <c r="H1" s="2" t="inlineStr">
        <is>
          <t>Dec. 31, 2020USD ($)</t>
        </is>
      </c>
    </row>
    <row r="2">
      <c r="A2" s="3" t="inlineStr">
        <is>
          <t>Noncontrolling Interest [Line Items]</t>
        </is>
      </c>
    </row>
    <row r="3">
      <c r="A3" s="4" t="inlineStr">
        <is>
          <t>Net income (loss) attributable to noncontrolling interests</t>
        </is>
      </c>
      <c r="C3" s="6" t="n">
        <v>-437</v>
      </c>
      <c r="D3" s="6" t="n">
        <v>-5418</v>
      </c>
      <c r="E3" s="6" t="n">
        <v>-2390</v>
      </c>
      <c r="F3" s="6" t="n">
        <v>-7310</v>
      </c>
    </row>
    <row r="4">
      <c r="A4" s="4" t="inlineStr">
        <is>
          <t>Net income (loss) attributable to noncontrolling interests, investment entities</t>
        </is>
      </c>
      <c r="C4" s="6" t="n">
        <v>-3459</v>
      </c>
      <c r="D4" s="6" t="n">
        <v>-8107</v>
      </c>
      <c r="E4" s="5" t="n">
        <v>-3685</v>
      </c>
      <c r="F4" s="5" t="n">
        <v>-7584</v>
      </c>
    </row>
    <row r="5">
      <c r="A5" s="4" t="inlineStr">
        <is>
          <t>Number of underlying interests | co-investment</t>
        </is>
      </c>
      <c r="B5" s="5" t="n">
        <v>5</v>
      </c>
    </row>
    <row r="6">
      <c r="A6" s="4" t="inlineStr">
        <is>
          <t>Proceeds from financing arrangement</t>
        </is>
      </c>
      <c r="E6" s="6" t="n">
        <v>2222</v>
      </c>
      <c r="F6" s="5" t="n">
        <v>200001</v>
      </c>
    </row>
    <row r="7">
      <c r="A7" s="4" t="inlineStr">
        <is>
          <t>Number of co-investments | co-investment</t>
        </is>
      </c>
      <c r="C7" s="5" t="n">
        <v>4</v>
      </c>
      <c r="E7" s="5" t="n">
        <v>4</v>
      </c>
    </row>
    <row r="8">
      <c r="A8" s="4" t="inlineStr">
        <is>
          <t>Paydown of credit facility</t>
        </is>
      </c>
      <c r="E8" s="6" t="n">
        <v>207992</v>
      </c>
      <c r="F8" s="5" t="n">
        <v>454188</v>
      </c>
    </row>
    <row r="9">
      <c r="A9" s="4" t="inlineStr">
        <is>
          <t>Additional funds drawn-down</t>
        </is>
      </c>
      <c r="E9" s="5" t="n">
        <v>675429</v>
      </c>
      <c r="F9" s="5" t="n">
        <v>255128</v>
      </c>
    </row>
    <row r="10">
      <c r="A10" s="4" t="inlineStr">
        <is>
          <t>Distributions to noncontrolling interests</t>
        </is>
      </c>
      <c r="E10" s="5" t="n">
        <v>23942</v>
      </c>
      <c r="F10" s="6" t="n">
        <v>14169</v>
      </c>
    </row>
    <row r="11">
      <c r="A11" s="4" t="inlineStr">
        <is>
          <t>Noncontrolling interests in investment entities</t>
        </is>
      </c>
      <c r="C11" s="6" t="n">
        <v>227380</v>
      </c>
      <c r="E11" s="5" t="n">
        <v>227380</v>
      </c>
      <c r="H11" s="6" t="n">
        <v>253225</v>
      </c>
    </row>
    <row r="12">
      <c r="A12" s="4" t="inlineStr">
        <is>
          <t>Subsequent event</t>
        </is>
      </c>
    </row>
    <row r="13">
      <c r="A13" s="3" t="inlineStr">
        <is>
          <t>Noncontrolling Interest [Line Items]</t>
        </is>
      </c>
    </row>
    <row r="14">
      <c r="A14" s="4" t="inlineStr">
        <is>
          <t>Number of co-investments | co-investment</t>
        </is>
      </c>
      <c r="G14" s="5" t="n">
        <v>4</v>
      </c>
    </row>
    <row r="15">
      <c r="A15" s="4" t="inlineStr">
        <is>
          <t>Investment Entities</t>
        </is>
      </c>
    </row>
    <row r="16">
      <c r="A16" s="3" t="inlineStr">
        <is>
          <t>Noncontrolling Interest [Line Items]</t>
        </is>
      </c>
    </row>
    <row r="17">
      <c r="A17" s="4" t="inlineStr">
        <is>
          <t>Decrease in shareholder equity resulting from reallocation to noncontrolling interest</t>
        </is>
      </c>
      <c r="B17" s="6" t="n">
        <v>69000</v>
      </c>
    </row>
    <row r="18">
      <c r="A18" s="4" t="inlineStr">
        <is>
          <t>GS</t>
        </is>
      </c>
    </row>
    <row r="19">
      <c r="A19" s="3" t="inlineStr">
        <is>
          <t>Noncontrolling Interest [Line Items]</t>
        </is>
      </c>
    </row>
    <row r="20">
      <c r="A20" s="4" t="inlineStr">
        <is>
          <t>Ownership percentage by noncontrolling owners (in percentage)</t>
        </is>
      </c>
      <c r="B20" s="4" t="inlineStr">
        <is>
          <t>10.00%</t>
        </is>
      </c>
    </row>
    <row r="21">
      <c r="A21" s="4" t="inlineStr">
        <is>
          <t>GS</t>
        </is>
      </c>
    </row>
    <row r="22">
      <c r="A22" s="3" t="inlineStr">
        <is>
          <t>Noncontrolling Interest [Line Items]</t>
        </is>
      </c>
    </row>
    <row r="23">
      <c r="A23" s="4" t="inlineStr">
        <is>
          <t>Proceeds from financing arrangement</t>
        </is>
      </c>
      <c r="B23" s="6" t="n">
        <v>200000</v>
      </c>
    </row>
    <row r="24">
      <c r="A24" s="4" t="inlineStr">
        <is>
          <t>Net liquidity</t>
        </is>
      </c>
      <c r="B24" s="5" t="n">
        <v>170000</v>
      </c>
    </row>
    <row r="25">
      <c r="A25" s="4" t="inlineStr">
        <is>
          <t>Paydown of credit facility</t>
        </is>
      </c>
      <c r="B25" s="5" t="n">
        <v>30000</v>
      </c>
    </row>
    <row r="26">
      <c r="A26" s="4" t="inlineStr">
        <is>
          <t>Amount that can be drawn</t>
        </is>
      </c>
      <c r="B26" s="6" t="n">
        <v>29000</v>
      </c>
    </row>
    <row r="27">
      <c r="A27" s="4" t="inlineStr">
        <is>
          <t>GS | Investment Entities</t>
        </is>
      </c>
    </row>
    <row r="28">
      <c r="A28" s="3" t="inlineStr">
        <is>
          <t>Noncontrolling Interest [Line Items]</t>
        </is>
      </c>
    </row>
    <row r="29">
      <c r="A29" s="4" t="inlineStr">
        <is>
          <t>Additional funds drawn-down</t>
        </is>
      </c>
      <c r="C29" s="5" t="n">
        <v>800</v>
      </c>
    </row>
    <row r="30">
      <c r="A30" s="4" t="inlineStr">
        <is>
          <t>Distributions to noncontrolling interests</t>
        </is>
      </c>
      <c r="C30" s="5" t="n">
        <v>12900</v>
      </c>
    </row>
    <row r="31">
      <c r="A31" s="4" t="inlineStr">
        <is>
          <t>Noncontrolling interests in investment entities</t>
        </is>
      </c>
      <c r="C31" s="6" t="n">
        <v>233700</v>
      </c>
      <c r="E31" s="6" t="n">
        <v>2337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a Recurring Basis (Details) - USD ($) $ in Thousands</t>
        </is>
      </c>
      <c r="B1" s="2" t="inlineStr">
        <is>
          <t>Jun. 30, 2021</t>
        </is>
      </c>
      <c r="C1" s="2" t="inlineStr">
        <is>
          <t>Dec. 31, 2020</t>
        </is>
      </c>
    </row>
    <row r="2">
      <c r="A2" s="3" t="inlineStr">
        <is>
          <t>Assets:</t>
        </is>
      </c>
    </row>
    <row r="3">
      <c r="A3" s="4" t="inlineStr">
        <is>
          <t>Real estate securities, available for sale</t>
        </is>
      </c>
      <c r="B3" s="6" t="n">
        <v>4045</v>
      </c>
      <c r="C3" s="6" t="n">
        <v>10389</v>
      </c>
    </row>
    <row r="4">
      <c r="A4" s="4" t="inlineStr">
        <is>
          <t>Mortgage loans held in securitization trusts, at fair value</t>
        </is>
      </c>
      <c r="B4" s="5" t="n">
        <v>912115</v>
      </c>
      <c r="C4" s="5" t="n">
        <v>1768069</v>
      </c>
    </row>
    <row r="5">
      <c r="A5" s="4" t="inlineStr">
        <is>
          <t>Other assets - derivative assets</t>
        </is>
      </c>
      <c r="B5" s="5" t="n">
        <v>1339</v>
      </c>
      <c r="C5" s="5" t="n">
        <v>386</v>
      </c>
    </row>
    <row r="6">
      <c r="A6" s="3" t="inlineStr">
        <is>
          <t>Liabilities:</t>
        </is>
      </c>
    </row>
    <row r="7">
      <c r="A7" s="4" t="inlineStr">
        <is>
          <t>Mortgage obligations issued by securitization trusts, at fair value</t>
        </is>
      </c>
      <c r="B7" s="5" t="n">
        <v>872605</v>
      </c>
      <c r="C7" s="5" t="n">
        <v>1708534</v>
      </c>
    </row>
    <row r="8">
      <c r="A8" s="4" t="inlineStr">
        <is>
          <t>Other liabilities - derivative liabilities</t>
        </is>
      </c>
      <c r="B8" s="5" t="n">
        <v>19</v>
      </c>
      <c r="C8" s="5" t="n">
        <v>37</v>
      </c>
    </row>
    <row r="9">
      <c r="A9" s="4" t="inlineStr">
        <is>
          <t>Recurring basis</t>
        </is>
      </c>
    </row>
    <row r="10">
      <c r="A10" s="3" t="inlineStr">
        <is>
          <t>Assets:</t>
        </is>
      </c>
    </row>
    <row r="11">
      <c r="A11" s="4" t="inlineStr">
        <is>
          <t>Investments in unconsolidated ventures - PE Investments</t>
        </is>
      </c>
      <c r="B11" s="5" t="n">
        <v>4876</v>
      </c>
      <c r="C11" s="5" t="n">
        <v>6883</v>
      </c>
    </row>
    <row r="12">
      <c r="A12" s="4" t="inlineStr">
        <is>
          <t>Real estate securities, available for sale</t>
        </is>
      </c>
      <c r="B12" s="5" t="n">
        <v>4045</v>
      </c>
      <c r="C12" s="5" t="n">
        <v>10389</v>
      </c>
    </row>
    <row r="13">
      <c r="A13" s="4" t="inlineStr">
        <is>
          <t>Mortgage loans held in securitization trusts, at fair value</t>
        </is>
      </c>
      <c r="B13" s="5" t="n">
        <v>912115</v>
      </c>
      <c r="C13" s="5" t="n">
        <v>1768069</v>
      </c>
    </row>
    <row r="14">
      <c r="A14" s="4" t="inlineStr">
        <is>
          <t>Other assets - derivative assets</t>
        </is>
      </c>
      <c r="B14" s="5" t="n">
        <v>1339</v>
      </c>
      <c r="C14" s="5" t="n">
        <v>386</v>
      </c>
    </row>
    <row r="15">
      <c r="A15" s="3" t="inlineStr">
        <is>
          <t>Liabilities:</t>
        </is>
      </c>
    </row>
    <row r="16">
      <c r="A16" s="4" t="inlineStr">
        <is>
          <t>Mortgage obligations issued by securitization trusts, at fair value</t>
        </is>
      </c>
      <c r="B16" s="5" t="n">
        <v>872605</v>
      </c>
      <c r="C16" s="5" t="n">
        <v>1708534</v>
      </c>
    </row>
    <row r="17">
      <c r="A17" s="4" t="inlineStr">
        <is>
          <t>Other liabilities - derivative liabilities</t>
        </is>
      </c>
      <c r="B17" s="5" t="n">
        <v>19</v>
      </c>
      <c r="C17" s="5" t="n">
        <v>37</v>
      </c>
    </row>
    <row r="18">
      <c r="A18" s="4" t="inlineStr">
        <is>
          <t>Recurring basis | Level 1</t>
        </is>
      </c>
    </row>
    <row r="19">
      <c r="A19" s="3" t="inlineStr">
        <is>
          <t>Assets:</t>
        </is>
      </c>
    </row>
    <row r="20">
      <c r="A20" s="4" t="inlineStr">
        <is>
          <t>Investments in unconsolidated ventures - PE Investments</t>
        </is>
      </c>
      <c r="B20" s="5" t="n">
        <v>0</v>
      </c>
      <c r="C20" s="5" t="n">
        <v>0</v>
      </c>
    </row>
    <row r="21">
      <c r="A21" s="4" t="inlineStr">
        <is>
          <t>Real estate securities, available for sale</t>
        </is>
      </c>
      <c r="B21" s="5" t="n">
        <v>0</v>
      </c>
      <c r="C21" s="5" t="n">
        <v>0</v>
      </c>
    </row>
    <row r="22">
      <c r="A22" s="4" t="inlineStr">
        <is>
          <t>Mortgage loans held in securitization trusts, at fair value</t>
        </is>
      </c>
      <c r="B22" s="5" t="n">
        <v>0</v>
      </c>
      <c r="C22" s="5" t="n">
        <v>0</v>
      </c>
    </row>
    <row r="23">
      <c r="A23" s="4" t="inlineStr">
        <is>
          <t>Other assets - derivative assets</t>
        </is>
      </c>
      <c r="B23" s="5" t="n">
        <v>0</v>
      </c>
      <c r="C23" s="5" t="n">
        <v>0</v>
      </c>
    </row>
    <row r="24">
      <c r="A24" s="3" t="inlineStr">
        <is>
          <t>Liabilities:</t>
        </is>
      </c>
    </row>
    <row r="25">
      <c r="A25" s="4" t="inlineStr">
        <is>
          <t>Mortgage obligations issued by securitization trusts, at fair value</t>
        </is>
      </c>
      <c r="B25" s="5" t="n">
        <v>0</v>
      </c>
      <c r="C25" s="5" t="n">
        <v>0</v>
      </c>
    </row>
    <row r="26">
      <c r="A26" s="4" t="inlineStr">
        <is>
          <t>Other liabilities - derivative liabilities</t>
        </is>
      </c>
      <c r="B26" s="5" t="n">
        <v>0</v>
      </c>
      <c r="C26" s="5" t="n">
        <v>0</v>
      </c>
    </row>
    <row r="27">
      <c r="A27" s="4" t="inlineStr">
        <is>
          <t>Recurring basis | Level 2</t>
        </is>
      </c>
    </row>
    <row r="28">
      <c r="A28" s="3" t="inlineStr">
        <is>
          <t>Assets:</t>
        </is>
      </c>
    </row>
    <row r="29">
      <c r="A29" s="4" t="inlineStr">
        <is>
          <t>Investments in unconsolidated ventures - PE Investments</t>
        </is>
      </c>
      <c r="B29" s="5" t="n">
        <v>0</v>
      </c>
      <c r="C29" s="5" t="n">
        <v>5</v>
      </c>
    </row>
    <row r="30">
      <c r="A30" s="4" t="inlineStr">
        <is>
          <t>Real estate securities, available for sale</t>
        </is>
      </c>
      <c r="B30" s="5" t="n">
        <v>4045</v>
      </c>
      <c r="C30" s="5" t="n">
        <v>10389</v>
      </c>
    </row>
    <row r="31">
      <c r="A31" s="4" t="inlineStr">
        <is>
          <t>Mortgage loans held in securitization trusts, at fair value</t>
        </is>
      </c>
      <c r="B31" s="5" t="n">
        <v>0</v>
      </c>
      <c r="C31" s="5" t="n">
        <v>0</v>
      </c>
    </row>
    <row r="32">
      <c r="A32" s="4" t="inlineStr">
        <is>
          <t>Other assets - derivative assets</t>
        </is>
      </c>
      <c r="B32" s="5" t="n">
        <v>1339</v>
      </c>
      <c r="C32" s="5" t="n">
        <v>386</v>
      </c>
    </row>
    <row r="33">
      <c r="A33" s="3" t="inlineStr">
        <is>
          <t>Liabilities:</t>
        </is>
      </c>
    </row>
    <row r="34">
      <c r="A34" s="4" t="inlineStr">
        <is>
          <t>Mortgage obligations issued by securitization trusts, at fair value</t>
        </is>
      </c>
      <c r="B34" s="5" t="n">
        <v>872605</v>
      </c>
      <c r="C34" s="5" t="n">
        <v>1708534</v>
      </c>
    </row>
    <row r="35">
      <c r="A35" s="4" t="inlineStr">
        <is>
          <t>Other liabilities - derivative liabilities</t>
        </is>
      </c>
      <c r="B35" s="5" t="n">
        <v>19</v>
      </c>
      <c r="C35" s="5" t="n">
        <v>37</v>
      </c>
    </row>
    <row r="36">
      <c r="A36" s="4" t="inlineStr">
        <is>
          <t>Recurring basis | Level 3</t>
        </is>
      </c>
    </row>
    <row r="37">
      <c r="A37" s="3" t="inlineStr">
        <is>
          <t>Assets:</t>
        </is>
      </c>
    </row>
    <row r="38">
      <c r="A38" s="4" t="inlineStr">
        <is>
          <t>Investments in unconsolidated ventures - PE Investments</t>
        </is>
      </c>
      <c r="B38" s="5" t="n">
        <v>4876</v>
      </c>
      <c r="C38" s="5" t="n">
        <v>6878</v>
      </c>
    </row>
    <row r="39">
      <c r="A39" s="4" t="inlineStr">
        <is>
          <t>Real estate securities, available for sale</t>
        </is>
      </c>
      <c r="B39" s="4" t="inlineStr">
        <is>
          <t xml:space="preserve"> </t>
        </is>
      </c>
      <c r="C39" s="5" t="n">
        <v>0</v>
      </c>
    </row>
    <row r="40">
      <c r="A40" s="4" t="inlineStr">
        <is>
          <t>Mortgage loans held in securitization trusts, at fair value</t>
        </is>
      </c>
      <c r="B40" s="5" t="n">
        <v>912115</v>
      </c>
      <c r="C40" s="5" t="n">
        <v>1768069</v>
      </c>
    </row>
    <row r="41">
      <c r="A41" s="4" t="inlineStr">
        <is>
          <t>Other assets - derivative assets</t>
        </is>
      </c>
      <c r="B41" s="4" t="inlineStr">
        <is>
          <t xml:space="preserve"> </t>
        </is>
      </c>
      <c r="C41" s="5" t="n">
        <v>0</v>
      </c>
    </row>
    <row r="42">
      <c r="A42" s="3" t="inlineStr">
        <is>
          <t>Liabilities:</t>
        </is>
      </c>
    </row>
    <row r="43">
      <c r="A43" s="4" t="inlineStr">
        <is>
          <t>Mortgage obligations issued by securitization trusts, at fair value</t>
        </is>
      </c>
      <c r="B43" s="5" t="n">
        <v>0</v>
      </c>
      <c r="C43" s="5" t="n">
        <v>0</v>
      </c>
    </row>
    <row r="44">
      <c r="A44" s="4" t="inlineStr">
        <is>
          <t>Other liabilities - derivative liabilities</t>
        </is>
      </c>
      <c r="B44" s="6" t="n">
        <v>0</v>
      </c>
      <c r="C44"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 Changes in Fair Value of Financial Assets Measured on a Recurring Basi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dditional information about financial assets</t>
        </is>
      </c>
    </row>
    <row r="4">
      <c r="A4" s="4" t="inlineStr">
        <is>
          <t>Realized loss in earnings</t>
        </is>
      </c>
      <c r="B4" s="6" t="n">
        <v>-19516</v>
      </c>
      <c r="C4" s="6" t="n">
        <v>0</v>
      </c>
      <c r="D4" s="6" t="n">
        <v>-19516</v>
      </c>
      <c r="E4" s="6" t="n">
        <v>0</v>
      </c>
    </row>
    <row r="5">
      <c r="A5" s="4" t="inlineStr">
        <is>
          <t>Level 3 | Mortgage obligations issued by securitization trusts</t>
        </is>
      </c>
    </row>
    <row r="6">
      <c r="A6" s="3" t="inlineStr">
        <is>
          <t>Additional information about financial assets</t>
        </is>
      </c>
    </row>
    <row r="7">
      <c r="A7" s="4" t="inlineStr">
        <is>
          <t>Unrealized gain (loss) in earnings</t>
        </is>
      </c>
      <c r="D7" s="5" t="n">
        <v>24100</v>
      </c>
    </row>
    <row r="8">
      <c r="A8" s="4" t="inlineStr">
        <is>
          <t>Level 3 | Mortgage loans held in securitization trusts</t>
        </is>
      </c>
    </row>
    <row r="9">
      <c r="A9" s="3" t="inlineStr">
        <is>
          <t>Additional information about financial assets</t>
        </is>
      </c>
    </row>
    <row r="10">
      <c r="A10" s="4" t="inlineStr">
        <is>
          <t>Unrealized gain in earnings</t>
        </is>
      </c>
      <c r="D10" s="5" t="n">
        <v>4100</v>
      </c>
    </row>
    <row r="11">
      <c r="A11" s="4" t="inlineStr">
        <is>
          <t>Recurring basis | Level 3 | Investments in unconsolidated ventures - PE Investments</t>
        </is>
      </c>
    </row>
    <row r="12">
      <c r="A12" s="3" t="inlineStr">
        <is>
          <t>Additional information about financial assets</t>
        </is>
      </c>
    </row>
    <row r="13">
      <c r="A13" s="4" t="inlineStr">
        <is>
          <t>Beginning balance</t>
        </is>
      </c>
      <c r="D13" s="5" t="n">
        <v>6878</v>
      </c>
      <c r="E13" s="5" t="n">
        <v>8858</v>
      </c>
      <c r="F13" s="6" t="n">
        <v>8858</v>
      </c>
    </row>
    <row r="14">
      <c r="A14" s="4" t="inlineStr">
        <is>
          <t>Distributions/paydowns</t>
        </is>
      </c>
      <c r="D14" s="5" t="n">
        <v>-1929</v>
      </c>
      <c r="F14" s="5" t="n">
        <v>-2649</v>
      </c>
    </row>
    <row r="15">
      <c r="A15" s="4" t="inlineStr">
        <is>
          <t>Sale of investments</t>
        </is>
      </c>
      <c r="D15" s="5" t="n">
        <v>0</v>
      </c>
      <c r="F15" s="5" t="n">
        <v>0</v>
      </c>
    </row>
    <row r="16">
      <c r="A16" s="4" t="inlineStr">
        <is>
          <t>Transfers out of Level 3</t>
        </is>
      </c>
      <c r="D16" s="5" t="n">
        <v>0</v>
      </c>
      <c r="F16" s="5" t="n">
        <v>0</v>
      </c>
    </row>
    <row r="17">
      <c r="A17" s="4" t="inlineStr">
        <is>
          <t>Equity in earnings</t>
        </is>
      </c>
      <c r="D17" s="5" t="n">
        <v>-73</v>
      </c>
      <c r="F17" s="5" t="n">
        <v>669</v>
      </c>
    </row>
    <row r="18">
      <c r="A18" s="4" t="inlineStr">
        <is>
          <t>Unrealized gain in earnings</t>
        </is>
      </c>
      <c r="D18" s="5" t="n">
        <v>0</v>
      </c>
      <c r="F18" s="5" t="n">
        <v>0</v>
      </c>
    </row>
    <row r="19">
      <c r="A19" s="4" t="inlineStr">
        <is>
          <t>Realized loss in earnings</t>
        </is>
      </c>
      <c r="D19" s="5" t="n">
        <v>0</v>
      </c>
      <c r="F19" s="5" t="n">
        <v>0</v>
      </c>
    </row>
    <row r="20">
      <c r="A20" s="4" t="inlineStr">
        <is>
          <t>Ending balance</t>
        </is>
      </c>
      <c r="B20" s="5" t="n">
        <v>4876</v>
      </c>
      <c r="D20" s="5" t="n">
        <v>4876</v>
      </c>
      <c r="F20" s="5" t="n">
        <v>6878</v>
      </c>
    </row>
    <row r="21">
      <c r="A21" s="4" t="inlineStr">
        <is>
          <t>Recurring basis | Level 3 | Mortgage loans held in securitization trusts</t>
        </is>
      </c>
    </row>
    <row r="22">
      <c r="A22" s="3" t="inlineStr">
        <is>
          <t>Additional information about financial assets</t>
        </is>
      </c>
    </row>
    <row r="23">
      <c r="A23" s="4" t="inlineStr">
        <is>
          <t>Beginning balance</t>
        </is>
      </c>
      <c r="D23" s="5" t="n">
        <v>1768069</v>
      </c>
      <c r="E23" s="6" t="n">
        <v>1872970</v>
      </c>
      <c r="F23" s="5" t="n">
        <v>1872970</v>
      </c>
    </row>
    <row r="24">
      <c r="A24" s="4" t="inlineStr">
        <is>
          <t>Distributions/paydowns</t>
        </is>
      </c>
      <c r="D24" s="5" t="n">
        <v>-9648</v>
      </c>
      <c r="F24" s="5" t="n">
        <v>-76719</v>
      </c>
    </row>
    <row r="25">
      <c r="A25" s="4" t="inlineStr">
        <is>
          <t>Sale of investments</t>
        </is>
      </c>
      <c r="D25" s="5" t="n">
        <v>-28662</v>
      </c>
      <c r="F25" s="5" t="n">
        <v>0</v>
      </c>
    </row>
    <row r="26">
      <c r="A26" s="4" t="inlineStr">
        <is>
          <t>Transfers out of Level 3</t>
        </is>
      </c>
      <c r="D26" s="5" t="n">
        <v>-802196</v>
      </c>
      <c r="F26" s="5" t="n">
        <v>0</v>
      </c>
    </row>
    <row r="27">
      <c r="A27" s="4" t="inlineStr">
        <is>
          <t>Equity in earnings</t>
        </is>
      </c>
      <c r="D27" s="5" t="n">
        <v>0</v>
      </c>
      <c r="F27" s="5" t="n">
        <v>0</v>
      </c>
    </row>
    <row r="28">
      <c r="A28" s="4" t="inlineStr">
        <is>
          <t>Unrealized gain in earnings</t>
        </is>
      </c>
      <c r="D28" s="5" t="n">
        <v>4068</v>
      </c>
      <c r="F28" s="5" t="n">
        <v>-28182</v>
      </c>
    </row>
    <row r="29">
      <c r="A29" s="4" t="inlineStr">
        <is>
          <t>Realized loss in earnings</t>
        </is>
      </c>
      <c r="D29" s="5" t="n">
        <v>-19516</v>
      </c>
      <c r="F29" s="5" t="n">
        <v>0</v>
      </c>
    </row>
    <row r="30">
      <c r="A30" s="4" t="inlineStr">
        <is>
          <t>Ending balance</t>
        </is>
      </c>
      <c r="B30" s="6" t="n">
        <v>912115</v>
      </c>
      <c r="D30" s="6" t="n">
        <v>912115</v>
      </c>
      <c r="F30" s="6" t="n">
        <v>176806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8" customWidth="1" min="2" max="2"/>
    <col width="21" customWidth="1" min="3" max="3"/>
    <col width="38" customWidth="1" min="4" max="4"/>
    <col width="21" customWidth="1" min="5" max="5"/>
    <col width="38" customWidth="1" min="6" max="6"/>
  </cols>
  <sheetData>
    <row r="1">
      <c r="A1" s="1" t="inlineStr">
        <is>
          <t>Fair Value - Narrative (Details) $ in Thousands</t>
        </is>
      </c>
      <c r="B1" s="2" t="inlineStr">
        <is>
          <t>3 Months Ended</t>
        </is>
      </c>
      <c r="D1" s="2" t="inlineStr">
        <is>
          <t>6 Months Ended</t>
        </is>
      </c>
      <c r="F1" s="2" t="inlineStr">
        <is>
          <t>12 Months Ended</t>
        </is>
      </c>
    </row>
    <row r="2">
      <c r="B2" s="2" t="inlineStr">
        <is>
          <t>Jun. 30, 2021USD ($)measurement_input</t>
        </is>
      </c>
      <c r="C2" s="2" t="inlineStr">
        <is>
          <t>Jun. 30, 2020USD ($)</t>
        </is>
      </c>
      <c r="D2" s="2" t="inlineStr">
        <is>
          <t>Jun. 30, 2021USD ($)measurement_input</t>
        </is>
      </c>
      <c r="E2" s="2" t="inlineStr">
        <is>
          <t>Jun. 30, 2020USD ($)</t>
        </is>
      </c>
      <c r="F2" s="2" t="inlineStr">
        <is>
          <t>Dec. 31, 2020USD ($)measurement_input</t>
        </is>
      </c>
    </row>
    <row r="3">
      <c r="A3" s="3" t="inlineStr">
        <is>
          <t>Fair Value, Assets and Liabilities Measured on Recurring and Nonrecurring Basis [Line Items]</t>
        </is>
      </c>
    </row>
    <row r="4">
      <c r="A4" s="4" t="inlineStr">
        <is>
          <t>Unrealized (gain) loss on mortgage loans and obligations held in securitization trusts, net | $</t>
        </is>
      </c>
      <c r="B4" s="6" t="n">
        <v>19516</v>
      </c>
      <c r="C4" s="6" t="n">
        <v>-8975</v>
      </c>
      <c r="D4" s="6" t="n">
        <v>28154</v>
      </c>
      <c r="E4" s="6" t="n">
        <v>-28427</v>
      </c>
    </row>
    <row r="5">
      <c r="A5" s="4" t="inlineStr">
        <is>
          <t>Realized loss on mortgage loans and obligations held in securitization trusts, net | $</t>
        </is>
      </c>
      <c r="B5" s="6" t="n">
        <v>19516</v>
      </c>
      <c r="C5" s="6" t="n">
        <v>0</v>
      </c>
      <c r="D5" s="5" t="n">
        <v>19516</v>
      </c>
      <c r="E5" s="6" t="n">
        <v>0</v>
      </c>
    </row>
    <row r="6">
      <c r="A6" s="4" t="inlineStr">
        <is>
          <t>Level 3 | Recurring | Investments in unconsolidated ventures - PE Investments</t>
        </is>
      </c>
    </row>
    <row r="7">
      <c r="A7" s="3" t="inlineStr">
        <is>
          <t>Fair Value, Assets and Liabilities Measured on Recurring and Nonrecurring Basis [Line Items]</t>
        </is>
      </c>
    </row>
    <row r="8">
      <c r="A8" s="4" t="inlineStr">
        <is>
          <t>Realized loss on mortgage loans and obligations held in securitization trusts, net | $</t>
        </is>
      </c>
      <c r="D8" s="6" t="n">
        <v>0</v>
      </c>
      <c r="F8" s="6" t="n">
        <v>0</v>
      </c>
    </row>
    <row r="9">
      <c r="A9" s="4" t="inlineStr">
        <is>
          <t>Level 3 | Recurring | Investments in unconsolidated ventures - PE Investments | Discount Rate | Minimum</t>
        </is>
      </c>
    </row>
    <row r="10">
      <c r="A10" s="3" t="inlineStr">
        <is>
          <t>Fair Value, Assets and Liabilities Measured on Recurring and Nonrecurring Basis [Line Items]</t>
        </is>
      </c>
    </row>
    <row r="11">
      <c r="A11" s="4" t="inlineStr">
        <is>
          <t>PE investment, measurement input | measurement_input</t>
        </is>
      </c>
      <c r="B11" s="12" t="n">
        <v>0.11</v>
      </c>
      <c r="D11" s="12" t="n">
        <v>0.11</v>
      </c>
      <c r="F11" s="12" t="n">
        <v>0.11</v>
      </c>
    </row>
    <row r="12">
      <c r="A12" s="4" t="inlineStr">
        <is>
          <t>Level 3 | Recurring | Investments in unconsolidated ventures - PE Investments | Discount Rate | Maximum</t>
        </is>
      </c>
    </row>
    <row r="13">
      <c r="A13" s="3" t="inlineStr">
        <is>
          <t>Fair Value, Assets and Liabilities Measured on Recurring and Nonrecurring Basis [Line Items]</t>
        </is>
      </c>
    </row>
    <row r="14">
      <c r="A14" s="4" t="inlineStr">
        <is>
          <t>PE investment, measurement input | measurement_input</t>
        </is>
      </c>
      <c r="B14" s="12" t="n">
        <v>0.12</v>
      </c>
      <c r="D14" s="12" t="n">
        <v>0.12</v>
      </c>
      <c r="F14" s="12" t="n">
        <v>0.12</v>
      </c>
    </row>
    <row r="15">
      <c r="A15" s="4" t="inlineStr">
        <is>
          <t>Level 3 | Recurring | Mortgage obligations issued by securitization trusts | Measurement Input, Yield | Minimum</t>
        </is>
      </c>
    </row>
    <row r="16">
      <c r="A16" s="3" t="inlineStr">
        <is>
          <t>Fair Value, Assets and Liabilities Measured on Recurring and Nonrecurring Basis [Line Items]</t>
        </is>
      </c>
    </row>
    <row r="17">
      <c r="A17" s="4" t="inlineStr">
        <is>
          <t>Discount rate | measurement_input</t>
        </is>
      </c>
      <c r="B17" s="12" t="n">
        <v>0.217</v>
      </c>
      <c r="D17" s="12" t="n">
        <v>0.217</v>
      </c>
      <c r="F17" s="12" t="n">
        <v>0.211</v>
      </c>
    </row>
    <row r="18">
      <c r="A18" s="4" t="inlineStr">
        <is>
          <t>Level 3 | Recurring | Mortgage obligations issued by securitization trusts | Measurement Input, Yield | Maximum</t>
        </is>
      </c>
    </row>
    <row r="19">
      <c r="A19" s="3" t="inlineStr">
        <is>
          <t>Fair Value, Assets and Liabilities Measured on Recurring and Nonrecurring Basis [Line Items]</t>
        </is>
      </c>
    </row>
    <row r="20">
      <c r="A20" s="4" t="inlineStr">
        <is>
          <t>Discount rate | measurement_input</t>
        </is>
      </c>
      <c r="F20" s="12" t="n">
        <v>0.537</v>
      </c>
    </row>
    <row r="21">
      <c r="A21" s="4" t="inlineStr">
        <is>
          <t>Level 3 | Recurring | Mortgage obligations issued by securitization trusts | Measurement Input, Expected Term | Weighted average</t>
        </is>
      </c>
    </row>
    <row r="22">
      <c r="A22" s="3" t="inlineStr">
        <is>
          <t>Fair Value, Assets and Liabilities Measured on Recurring and Nonrecurring Basis [Line Items]</t>
        </is>
      </c>
    </row>
    <row r="23">
      <c r="A23" s="4" t="inlineStr">
        <is>
          <t>Weighted average expected maturity of CRE securities</t>
        </is>
      </c>
      <c r="D23" s="4" t="inlineStr">
        <is>
          <t>5 years 9 months 18 days</t>
        </is>
      </c>
      <c r="F23" s="4" t="inlineStr">
        <is>
          <t>5 years</t>
        </is>
      </c>
    </row>
    <row r="24">
      <c r="A24" s="4" t="inlineStr">
        <is>
          <t>Level 3 | Recurring | Mortgage loans held in securitization trusts</t>
        </is>
      </c>
    </row>
    <row r="25">
      <c r="A25" s="3" t="inlineStr">
        <is>
          <t>Fair Value, Assets and Liabilities Measured on Recurring and Nonrecurring Basis [Line Items]</t>
        </is>
      </c>
    </row>
    <row r="26">
      <c r="A26" s="4" t="inlineStr">
        <is>
          <t>Realized loss on mortgage loans and obligations held in securitization trusts, net | $</t>
        </is>
      </c>
      <c r="D26" s="6" t="n">
        <v>19516</v>
      </c>
      <c r="F26"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Carrying Value and Fair Value of Assets and Liabilities (Details) - USD ($) $ in Thousands</t>
        </is>
      </c>
      <c r="B1" s="2" t="inlineStr">
        <is>
          <t>Jun. 30, 2021</t>
        </is>
      </c>
      <c r="C1" s="2" t="inlineStr">
        <is>
          <t>Dec. 31, 2020</t>
        </is>
      </c>
    </row>
    <row r="2">
      <c r="A2" s="3" t="inlineStr">
        <is>
          <t>Financial assets:</t>
        </is>
      </c>
    </row>
    <row r="3">
      <c r="A3" s="4" t="inlineStr">
        <is>
          <t>Principal amount, financial assets</t>
        </is>
      </c>
      <c r="B3" s="6" t="n">
        <v>2865091</v>
      </c>
      <c r="C3" s="6" t="n">
        <v>2225856</v>
      </c>
    </row>
    <row r="4">
      <c r="A4" s="3" t="inlineStr">
        <is>
          <t>Financial liabilities:</t>
        </is>
      </c>
    </row>
    <row r="5">
      <c r="A5" s="4" t="inlineStr">
        <is>
          <t>Principal amount, financial liabilities</t>
        </is>
      </c>
      <c r="B5" s="5" t="n">
        <v>2608128</v>
      </c>
      <c r="C5" s="5" t="n">
        <v>2401102</v>
      </c>
    </row>
    <row r="6">
      <c r="A6" s="4" t="inlineStr">
        <is>
          <t>Future funding commitments</t>
        </is>
      </c>
      <c r="C6" s="5" t="n">
        <v>163000</v>
      </c>
    </row>
    <row r="7">
      <c r="A7" s="4" t="inlineStr">
        <is>
          <t>Commercial mortgage</t>
        </is>
      </c>
    </row>
    <row r="8">
      <c r="A8" s="3" t="inlineStr">
        <is>
          <t>Financial assets:</t>
        </is>
      </c>
    </row>
    <row r="9">
      <c r="A9" s="4" t="inlineStr">
        <is>
          <t>Principal amount, financial assets</t>
        </is>
      </c>
      <c r="B9" s="5" t="n">
        <v>2865091</v>
      </c>
      <c r="C9" s="5" t="n">
        <v>2225856</v>
      </c>
    </row>
    <row r="10">
      <c r="A10" s="3" t="inlineStr">
        <is>
          <t>Financial liabilities:</t>
        </is>
      </c>
    </row>
    <row r="11">
      <c r="A11" s="4" t="inlineStr">
        <is>
          <t>Future funding commitments</t>
        </is>
      </c>
      <c r="B11" s="5" t="n">
        <v>197100</v>
      </c>
    </row>
    <row r="12">
      <c r="A12" s="4" t="inlineStr">
        <is>
          <t>Carrying Value</t>
        </is>
      </c>
    </row>
    <row r="13">
      <c r="A13" s="3" t="inlineStr">
        <is>
          <t>Financial assets:</t>
        </is>
      </c>
    </row>
    <row r="14">
      <c r="A14" s="4" t="inlineStr">
        <is>
          <t>Loans and preferred equity held for investment, net</t>
        </is>
      </c>
      <c r="B14" s="5" t="n">
        <v>2810783</v>
      </c>
      <c r="C14" s="5" t="n">
        <v>2183497</v>
      </c>
    </row>
    <row r="15">
      <c r="A15" s="4" t="inlineStr">
        <is>
          <t>Fair Value</t>
        </is>
      </c>
    </row>
    <row r="16">
      <c r="A16" s="3" t="inlineStr">
        <is>
          <t>Financial assets:</t>
        </is>
      </c>
    </row>
    <row r="17">
      <c r="A17" s="4" t="inlineStr">
        <is>
          <t>Loans and preferred equity held for investment, net</t>
        </is>
      </c>
      <c r="B17" s="5" t="n">
        <v>2821152</v>
      </c>
      <c r="C17" s="5" t="n">
        <v>2189006</v>
      </c>
    </row>
    <row r="18">
      <c r="A18" s="4" t="inlineStr">
        <is>
          <t>Securitization bonds payable, net</t>
        </is>
      </c>
    </row>
    <row r="19">
      <c r="A19" s="3" t="inlineStr">
        <is>
          <t>Financial liabilities:</t>
        </is>
      </c>
    </row>
    <row r="20">
      <c r="A20" s="4" t="inlineStr">
        <is>
          <t>Principal amount, financial liabilities</t>
        </is>
      </c>
      <c r="B20" s="5" t="n">
        <v>840423</v>
      </c>
      <c r="C20" s="5" t="n">
        <v>840423</v>
      </c>
    </row>
    <row r="21">
      <c r="A21" s="4" t="inlineStr">
        <is>
          <t>Securitization bonds payable, net | Carrying Value</t>
        </is>
      </c>
    </row>
    <row r="22">
      <c r="A22" s="3" t="inlineStr">
        <is>
          <t>Financial liabilities:</t>
        </is>
      </c>
    </row>
    <row r="23">
      <c r="A23" s="4" t="inlineStr">
        <is>
          <t>Financial liabilities</t>
        </is>
      </c>
      <c r="B23" s="5" t="n">
        <v>836234</v>
      </c>
      <c r="C23" s="5" t="n">
        <v>835153</v>
      </c>
    </row>
    <row r="24">
      <c r="A24" s="4" t="inlineStr">
        <is>
          <t>Securitization bonds payable, net | Fair Value</t>
        </is>
      </c>
    </row>
    <row r="25">
      <c r="A25" s="3" t="inlineStr">
        <is>
          <t>Financial liabilities:</t>
        </is>
      </c>
    </row>
    <row r="26">
      <c r="A26" s="4" t="inlineStr">
        <is>
          <t>Financial liabilities</t>
        </is>
      </c>
      <c r="B26" s="5" t="n">
        <v>840423</v>
      </c>
      <c r="C26" s="5" t="n">
        <v>840423</v>
      </c>
    </row>
    <row r="27">
      <c r="A27" s="4" t="inlineStr">
        <is>
          <t>Mortgage and other notes payable, net</t>
        </is>
      </c>
    </row>
    <row r="28">
      <c r="A28" s="3" t="inlineStr">
        <is>
          <t>Financial liabilities:</t>
        </is>
      </c>
    </row>
    <row r="29">
      <c r="A29" s="4" t="inlineStr">
        <is>
          <t>Principal amount, financial liabilities</t>
        </is>
      </c>
      <c r="B29" s="5" t="n">
        <v>764916</v>
      </c>
      <c r="C29" s="5" t="n">
        <v>1025455</v>
      </c>
    </row>
    <row r="30">
      <c r="A30" s="4" t="inlineStr">
        <is>
          <t>Mortgage and other notes payable, net | Carrying Value</t>
        </is>
      </c>
    </row>
    <row r="31">
      <c r="A31" s="3" t="inlineStr">
        <is>
          <t>Financial liabilities:</t>
        </is>
      </c>
    </row>
    <row r="32">
      <c r="A32" s="4" t="inlineStr">
        <is>
          <t>Financial liabilities</t>
        </is>
      </c>
      <c r="B32" s="5" t="n">
        <v>764522</v>
      </c>
      <c r="C32" s="5" t="n">
        <v>1022757</v>
      </c>
    </row>
    <row r="33">
      <c r="A33" s="4" t="inlineStr">
        <is>
          <t>Mortgage and other notes payable, net | Fair Value</t>
        </is>
      </c>
    </row>
    <row r="34">
      <c r="A34" s="3" t="inlineStr">
        <is>
          <t>Financial liabilities:</t>
        </is>
      </c>
    </row>
    <row r="35">
      <c r="A35" s="4" t="inlineStr">
        <is>
          <t>Financial liabilities</t>
        </is>
      </c>
      <c r="B35" s="5" t="n">
        <v>764916</v>
      </c>
      <c r="C35" s="5" t="n">
        <v>1025455</v>
      </c>
    </row>
    <row r="36">
      <c r="A36" s="4" t="inlineStr">
        <is>
          <t>Master repurchase facilities</t>
        </is>
      </c>
    </row>
    <row r="37">
      <c r="A37" s="3" t="inlineStr">
        <is>
          <t>Financial liabilities:</t>
        </is>
      </c>
    </row>
    <row r="38">
      <c r="A38" s="4" t="inlineStr">
        <is>
          <t>Principal amount, financial liabilities</t>
        </is>
      </c>
      <c r="B38" s="5" t="n">
        <v>1002789</v>
      </c>
      <c r="C38" s="5" t="n">
        <v>535224</v>
      </c>
    </row>
    <row r="39">
      <c r="A39" s="4" t="inlineStr">
        <is>
          <t>Master repurchase facilities | Carrying Value</t>
        </is>
      </c>
    </row>
    <row r="40">
      <c r="A40" s="3" t="inlineStr">
        <is>
          <t>Financial liabilities:</t>
        </is>
      </c>
    </row>
    <row r="41">
      <c r="A41" s="4" t="inlineStr">
        <is>
          <t>Financial liabilities</t>
        </is>
      </c>
      <c r="B41" s="5" t="n">
        <v>1002789</v>
      </c>
      <c r="C41" s="5" t="n">
        <v>535224</v>
      </c>
    </row>
    <row r="42">
      <c r="A42" s="4" t="inlineStr">
        <is>
          <t>Master repurchase facilities | Fair Value</t>
        </is>
      </c>
    </row>
    <row r="43">
      <c r="A43" s="3" t="inlineStr">
        <is>
          <t>Financial liabilities:</t>
        </is>
      </c>
    </row>
    <row r="44">
      <c r="A44" s="4" t="inlineStr">
        <is>
          <t>Financial liabilities</t>
        </is>
      </c>
      <c r="B44" s="6" t="n">
        <v>1002789</v>
      </c>
      <c r="C44" s="6" t="n">
        <v>5352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the Fair Value Write-downs to Assets Carried at nonrecurring Fair Val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vision for Loan and Lease Losses [Abstract]</t>
        </is>
      </c>
    </row>
    <row r="4">
      <c r="A4" s="4" t="inlineStr">
        <is>
          <t>Loans</t>
        </is>
      </c>
      <c r="B4" s="6" t="n">
        <v>1200</v>
      </c>
      <c r="C4" s="6" t="n">
        <v>-51</v>
      </c>
      <c r="D4" s="6" t="n">
        <v>4425</v>
      </c>
      <c r="E4" s="6" t="n">
        <v>6988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 Fair Value - Summary of Assets Carried at Fair Value on a Nonrecurring Basis (Details) (Details) - Fair value, measurements, nonrecurring $ in Thousands</t>
        </is>
      </c>
      <c r="B1" s="2" t="inlineStr">
        <is>
          <t>Jun. 30, 2021USD ($)</t>
        </is>
      </c>
    </row>
    <row r="2">
      <c r="A2" s="3" t="inlineStr">
        <is>
          <t>Fair Value, Assets and Liabilities Measured on Recurring and Nonrecurring Basis [Line Items]</t>
        </is>
      </c>
    </row>
    <row r="3">
      <c r="A3" s="4" t="inlineStr">
        <is>
          <t>Investments in unconsolidated ventures - PE Investments</t>
        </is>
      </c>
      <c r="B3" s="6" t="n">
        <v>139314</v>
      </c>
    </row>
    <row r="4">
      <c r="A4" s="4" t="inlineStr">
        <is>
          <t>Level 1</t>
        </is>
      </c>
    </row>
    <row r="5">
      <c r="A5" s="3" t="inlineStr">
        <is>
          <t>Fair Value, Assets and Liabilities Measured on Recurring and Nonrecurring Basis [Line Items]</t>
        </is>
      </c>
    </row>
    <row r="6">
      <c r="A6" s="4" t="inlineStr">
        <is>
          <t>Investments in unconsolidated ventures - PE Investments</t>
        </is>
      </c>
      <c r="B6" s="5" t="n">
        <v>0</v>
      </c>
    </row>
    <row r="7">
      <c r="A7" s="4" t="inlineStr">
        <is>
          <t>Level 2</t>
        </is>
      </c>
    </row>
    <row r="8">
      <c r="A8" s="3" t="inlineStr">
        <is>
          <t>Fair Value, Assets and Liabilities Measured on Recurring and Nonrecurring Basis [Line Items]</t>
        </is>
      </c>
    </row>
    <row r="9">
      <c r="A9" s="4" t="inlineStr">
        <is>
          <t>Investments in unconsolidated ventures - PE Investments</t>
        </is>
      </c>
      <c r="B9" s="5" t="n">
        <v>0</v>
      </c>
    </row>
    <row r="10">
      <c r="A10" s="4" t="inlineStr">
        <is>
          <t>Level 3</t>
        </is>
      </c>
    </row>
    <row r="11">
      <c r="A11" s="3" t="inlineStr">
        <is>
          <t>Fair Value, Assets and Liabilities Measured on Recurring and Nonrecurring Basis [Line Items]</t>
        </is>
      </c>
    </row>
    <row r="12">
      <c r="A12" s="4" t="inlineStr">
        <is>
          <t>Investments in unconsolidated ventures - PE Investments</t>
        </is>
      </c>
      <c r="B12" s="6" t="n">
        <v>1393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40:56Z</dcterms:created>
  <dcterms:modified xmlns:dcterms="http://purl.org/dc/terms/" xmlns:xsi="http://www.w3.org/2001/XMLSchema-instance" xsi:type="dcterms:W3CDTF">2021-08-05T20:40:56Z</dcterms:modified>
</cp:coreProperties>
</file>